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s of Cash" sheetId="7" r:id="rId7"/>
    <s:sheet name="Summary of Significant Accounti" sheetId="8" r:id="rId8"/>
    <s:sheet name="Fair Value of Financial Instrum" sheetId="9" r:id="rId9"/>
    <s:sheet name="Investment Securities" sheetId="10" r:id="rId10"/>
    <s:sheet name="Loans" sheetId="11" r:id="rId11"/>
    <s:sheet name="Bank Premises and Equipment" sheetId="12" r:id="rId12"/>
    <s:sheet name="Goodwill and Other Intangible A" sheetId="13" r:id="rId13"/>
    <s:sheet name="Deposits" sheetId="14" r:id="rId14"/>
    <s:sheet name="Short-Term Borrowings" sheetId="15" r:id="rId15"/>
    <s:sheet name="Long-Term Borrowings" sheetId="16" r:id="rId16"/>
    <s:sheet name="Stockholders' Equity" sheetId="17" r:id="rId17"/>
    <s:sheet name="Employee Benefit Plans" sheetId="18" r:id="rId18"/>
    <s:sheet name="Income Taxes" sheetId="19" r:id="rId19"/>
    <s:sheet name="Earnings Per Common Share" sheetId="20" r:id="rId20"/>
    <s:sheet name="Financial Instruments with Off-" sheetId="21" r:id="rId21"/>
    <s:sheet name="Regulatory Matters" sheetId="22" r:id="rId22"/>
    <s:sheet name="Stock-Based Compensation" sheetId="23" r:id="rId23"/>
    <s:sheet name="Acquisitions" sheetId="24" r:id="rId24"/>
    <s:sheet name="Parent Company Only Financial I" sheetId="25" r:id="rId25"/>
    <s:sheet name="Summarized Quarterly Informatio" sheetId="26" r:id="rId26"/>
    <s:sheet name="Summary of Significant Accoun27" sheetId="27" r:id="rId27"/>
    <s:sheet name="Fair Value of Financial Instr28" sheetId="28" r:id="rId28"/>
    <s:sheet name="Investment Securities (Tables)" sheetId="29" r:id="rId29"/>
    <s:sheet name="Loans (Tables)" sheetId="30" r:id="rId30"/>
    <s:sheet name="Bank Premises and Equipment (Ta" sheetId="31" r:id="rId31"/>
    <s:sheet name="Goodwill and Other Intangible32" sheetId="32" r:id="rId32"/>
    <s:sheet name="Deposits (Tables)" sheetId="33" r:id="rId33"/>
    <s:sheet name="Short-Term Borrowings (Tables)" sheetId="34" r:id="rId34"/>
    <s:sheet name="Long-Term Borrowings (Tables)" sheetId="35" r:id="rId35"/>
    <s:sheet name="Stockholders' Equity (Tables)" sheetId="36" r:id="rId36"/>
    <s:sheet name="Employee Benefit Plans (Tables)" sheetId="37" r:id="rId37"/>
    <s:sheet name="Income Taxes (Tables)" sheetId="38" r:id="rId38"/>
    <s:sheet name="Earnings Per Common Share (Tabl" sheetId="39" r:id="rId39"/>
    <s:sheet name="Financial Instruments with Of40" sheetId="40" r:id="rId40"/>
    <s:sheet name="Regulatory Matters (Tables)" sheetId="41" r:id="rId41"/>
    <s:sheet name="Stock-Based Compensation (Table" sheetId="42" r:id="rId42"/>
    <s:sheet name="Acquisitions Acquisitions Purch" sheetId="43" r:id="rId43"/>
    <s:sheet name="Acquisitions Acquisitions, Fair" sheetId="44" r:id="rId44"/>
    <s:sheet name="Acquisitions Pro Forma Informat" sheetId="45" r:id="rId45"/>
    <s:sheet name="Parent Company Only Financial46" sheetId="46" r:id="rId46"/>
    <s:sheet name="Summarized Quarterly Informat47" sheetId="47" r:id="rId47"/>
    <s:sheet name="Summary of Significant Accoun48" sheetId="48" r:id="rId48"/>
    <s:sheet name="Fair Value of Financial Instr49" sheetId="49" r:id="rId49"/>
    <s:sheet name="Fair Value of Financial Instr50" sheetId="50" r:id="rId50"/>
    <s:sheet name="Fair Value of Financial Instr51" sheetId="51" r:id="rId51"/>
    <s:sheet name="Investment Securities Available" sheetId="52" r:id="rId52"/>
    <s:sheet name="Investment Securities Availab53" sheetId="53" r:id="rId53"/>
    <s:sheet name="Investment Securities Availab54" sheetId="54" r:id="rId54"/>
    <s:sheet name="Investment Securities Availab55" sheetId="55" r:id="rId55"/>
    <s:sheet name="Investment Securities Held-to-m" sheetId="56" r:id="rId56"/>
    <s:sheet name="Investment Securities Held-to57" sheetId="57" r:id="rId57"/>
    <s:sheet name="Investment Securities Held-to58" sheetId="58" r:id="rId58"/>
    <s:sheet name="Investment Securities Pledged S" sheetId="59" r:id="rId59"/>
    <s:sheet name="Loans (Narrative) (Details)" sheetId="60" r:id="rId60"/>
    <s:sheet name="Loans Loan Balances By Classifi" sheetId="61" r:id="rId61"/>
    <s:sheet name="Loans Purchased credit impaired" sheetId="62" r:id="rId62"/>
    <s:sheet name="Loans Accretable Yield Rollforw" sheetId="63" r:id="rId63"/>
    <s:sheet name="Loans Related Party Loans (Deta" sheetId="64" r:id="rId64"/>
    <s:sheet name="Loans Nonaccrual and Past Due L" sheetId="65" r:id="rId65"/>
    <s:sheet name="Loans Aging Of The Recorded Inv" sheetId="66" r:id="rId66"/>
    <s:sheet name="Loans Loans By Risk Category (D" sheetId="67" r:id="rId67"/>
    <s:sheet name="Loans Schedule Of Impaired Loan" sheetId="68" r:id="rId68"/>
    <s:sheet name="Loans Troubled Debt Restructuri" sheetId="69" r:id="rId69"/>
    <s:sheet name="Loans Allowance For Loan Losses" sheetId="70" r:id="rId70"/>
    <s:sheet name="Bank Premises and Equipment Dep" sheetId="71" r:id="rId71"/>
    <s:sheet name="Bank Premises and Equipment Lea" sheetId="72" r:id="rId72"/>
    <s:sheet name="Bank Premises and Equipment Net" sheetId="73" r:id="rId73"/>
    <s:sheet name="Bank Premises and Equipment Fut" sheetId="74" r:id="rId74"/>
    <s:sheet name="Goodwill and Other Intangible75" sheetId="75" r:id="rId75"/>
    <s:sheet name="Goodwill and Other Intangible76" sheetId="76" r:id="rId76"/>
    <s:sheet name="Goodwill and Other Intangible77" sheetId="77" r:id="rId77"/>
    <s:sheet name="Goodwill and Other Intangible78" sheetId="78" r:id="rId78"/>
    <s:sheet name="Deposits (Deposits) (Details)" sheetId="79" r:id="rId79"/>
    <s:sheet name="Deposits (Schedule of Maturitie" sheetId="80" r:id="rId80"/>
    <s:sheet name="Short-Term Borrowings (Narrativ" sheetId="81" r:id="rId81"/>
    <s:sheet name="Short-Term Borrowings (Short Te" sheetId="82" r:id="rId82"/>
    <s:sheet name="Long-Term Borrowings (Narrative" sheetId="83" r:id="rId83"/>
    <s:sheet name="Long-Term Borrowings (Long Term" sheetId="84" r:id="rId84"/>
    <s:sheet name="Long-Term Borrowings (Minimum A" sheetId="85" r:id="rId85"/>
    <s:sheet name="Stockholders' Equity (Narrative" sheetId="86" r:id="rId86"/>
    <s:sheet name="Stockholders' Equity (Stock Rol" sheetId="87" r:id="rId87"/>
    <s:sheet name="Stockholders' Equity (Accumulat" sheetId="88" r:id="rId88"/>
    <s:sheet name="Employee Benefit Plans (Details" sheetId="89" r:id="rId89"/>
    <s:sheet name="Employee Benefit Plans (Changes" sheetId="90" r:id="rId90"/>
    <s:sheet name="Employee Benefit Plans (Cash Fl" sheetId="91" r:id="rId91"/>
    <s:sheet name="Income Taxes (Narrative) (Detai" sheetId="92" r:id="rId92"/>
    <s:sheet name="Income Taxes (Effective Tax Rat" sheetId="93" r:id="rId93"/>
    <s:sheet name="Income Taxes (Income Tax Expens" sheetId="94" r:id="rId94"/>
    <s:sheet name="Income Taxes (Deferred Tax Asse" sheetId="95" r:id="rId95"/>
    <s:sheet name="Income Taxes (Uncertain Tax Pos" sheetId="96" r:id="rId96"/>
    <s:sheet name="Income Taxes (Valuation Allowan" sheetId="97" r:id="rId97"/>
    <s:sheet name="Earnings Per Common Share (Calc" sheetId="98" r:id="rId98"/>
    <s:sheet name="Financial Instruments with Of99" sheetId="99" r:id="rId99"/>
    <s:sheet name="Financial Instruments with O100" sheetId="100" r:id="rId100"/>
    <s:sheet name="Regulatory Matters (Details)" sheetId="101" r:id="rId101"/>
    <s:sheet name="Stock-Based Compensation (Narra" sheetId="102" r:id="rId102"/>
    <s:sheet name="Stock-Based Compensation (Optio" sheetId="103" r:id="rId103"/>
    <s:sheet name="Stock-Based Compensation (Stock" sheetId="104" r:id="rId104"/>
    <s:sheet name="Stock-Based Compensation (St105" sheetId="105" r:id="rId105"/>
    <s:sheet name="Acquisitions (Narrative) (Detai" sheetId="106" r:id="rId106"/>
    <s:sheet name="Acquisitions Acquisitions Pu107" sheetId="107" r:id="rId107"/>
    <s:sheet name="Acquisitions Acquired Loans at " sheetId="108" r:id="rId108"/>
    <s:sheet name="Acquisitions Pro Forma Infor109" sheetId="109" r:id="rId109"/>
    <s:sheet name="Parent Company Only Financia110" sheetId="110" r:id="rId110"/>
    <s:sheet name="Parent Company Only Financia111" sheetId="111" r:id="rId111"/>
    <s:sheet name="Parent Company Only Financia112" sheetId="112" r:id="rId112"/>
    <s:sheet name="Summarized Quarterly Informa113" sheetId="113" r:id="rId113"/>
    <s:sheet name="Uncategorized Items - pebo-2015" sheetId="114" r:id="rId114"/>
  </s:sheets>
  <s:definedNames/>
  <s:calcPr calcId="124519" calcMode="auto" fullCalcOnLoad="1"/>
</s:workbook>
</file>

<file path=xl/sharedStrings.xml><?xml version="1.0" encoding="utf-8"?>
<sst xmlns="http://schemas.openxmlformats.org/spreadsheetml/2006/main" uniqueCount="1427">
  <si>
    <t>Document and Entity Information - USD ($) $ in Thousands</t>
  </si>
  <si>
    <t>12 Months Ended</t>
  </si>
  <si>
    <t>Dec. 31, 2015</t>
  </si>
  <si>
    <t>Feb. 25, 2016</t>
  </si>
  <si>
    <t>Jun. 30, 2015</t>
  </si>
  <si>
    <t>Entity Information [Line Items]</t>
  </si>
  <si>
    <t>Entity Registrant Name</t>
  </si>
  <si>
    <t>PEOPLES BANCOR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Entity Public Float</t>
  </si>
  <si>
    <t>Consolidated Balance Sheets - USD ($) $ in Thousands</t>
  </si>
  <si>
    <t>Dec. 31, 2014</t>
  </si>
  <si>
    <t>Cash and cash equivalents:</t>
  </si>
  <si>
    <t>Cash and due from banks</t>
  </si>
  <si>
    <t>Interest-bearing deposits in other banks</t>
  </si>
  <si>
    <t>Total cash and cash equivalents</t>
  </si>
  <si>
    <t>Available-for-sale investment securities, at fair value (amortized cost of $780,304 at December 31, 2015 and $632,967 at December 31, 2014)</t>
  </si>
  <si>
    <t>Held-to-maturity investment securities, at amortized cost (fair value of $45,853 at December 31, 2015 and $48,442 at December 31, 2014)</t>
  </si>
  <si>
    <t>Other investment securities, at cost</t>
  </si>
  <si>
    <t>Total investment securities</t>
  </si>
  <si>
    <t>Loans, net of deferred fees and costs</t>
  </si>
  <si>
    <t>Allowance for loan losses</t>
  </si>
  <si>
    <t>Net loans</t>
  </si>
  <si>
    <t>Loans held for sale</t>
  </si>
  <si>
    <t>Bank premises and equipment, net</t>
  </si>
  <si>
    <t>Goodwill</t>
  </si>
  <si>
    <t>Other intangible assets</t>
  </si>
  <si>
    <t>Other assets</t>
  </si>
  <si>
    <t>Total assets</t>
  </si>
  <si>
    <t>Deposit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December 31, 2015 and December 31, 2014</t>
  </si>
  <si>
    <t>Common stock, no par value, 24,000,000 shares authorized, 18,931,200 shares issued at December 31, 2015 and 15,599,643 shares issued at December 31, 2014, including shares in treasury</t>
  </si>
  <si>
    <t>Retained earnings</t>
  </si>
  <si>
    <t>Accumulated other comprehensive loss, net of deferred income taxes</t>
  </si>
  <si>
    <t>Treasury stock, at cost, 586,686 shares at December 31, 2015 and 590,246 shares at December 31, 2014</t>
  </si>
  <si>
    <t>Total stockholders’ equity</t>
  </si>
  <si>
    <t>Total liabilities and stockholders’ equity</t>
  </si>
  <si>
    <t>Consolidated Balance Sheets (Parentheticals) - USD ($) $ in Thousands</t>
  </si>
  <si>
    <t>Statement of Financial Position [Abstract]</t>
  </si>
  <si>
    <t>Available for sale securities, amortized cost</t>
  </si>
  <si>
    <t>Held-to-maturity securities, fair value</t>
  </si>
  <si>
    <t>Preferred stock, shares authorized</t>
  </si>
  <si>
    <t>Preferred stock, shares issued</t>
  </si>
  <si>
    <t>Common stock, shares authorized</t>
  </si>
  <si>
    <t>Common stock, shares issued</t>
  </si>
  <si>
    <t>Treasury stock, shares</t>
  </si>
  <si>
    <t>Consolidated Statements of Income - USD ($) $ in Thousands</t>
  </si>
  <si>
    <t>Dec. 31, 2013</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recovery of) loan losses</t>
  </si>
  <si>
    <t>Net interest income after provision for (recovery of) loan losses</t>
  </si>
  <si>
    <t>Other Income:</t>
  </si>
  <si>
    <t>Insurance income</t>
  </si>
  <si>
    <t>Deposit account service charges</t>
  </si>
  <si>
    <t>Trust and investment income</t>
  </si>
  <si>
    <t>Electronic banking income</t>
  </si>
  <si>
    <t>Mortgage banking income</t>
  </si>
  <si>
    <t>Net gain on investment securities</t>
  </si>
  <si>
    <t>Net loss on asset disposals and other transactions</t>
  </si>
  <si>
    <t>Other non-interest income</t>
  </si>
  <si>
    <t>Total other income</t>
  </si>
  <si>
    <t>Other Expenses:</t>
  </si>
  <si>
    <t>Salaries and employee benefit costs</t>
  </si>
  <si>
    <t>Net occupancy and equipment expense</t>
  </si>
  <si>
    <t>Professional fees</t>
  </si>
  <si>
    <t>Electronic banking expense</t>
  </si>
  <si>
    <t>Amortization of other intangible assets</t>
  </si>
  <si>
    <t>Data processing and software expense</t>
  </si>
  <si>
    <t>Marketing expense</t>
  </si>
  <si>
    <t>Communication expense</t>
  </si>
  <si>
    <t>FDIC insurance expense</t>
  </si>
  <si>
    <t>Franchise tax expense</t>
  </si>
  <si>
    <t>Foreclosed real estate and other loan expenses</t>
  </si>
  <si>
    <t>Other non-interest expense</t>
  </si>
  <si>
    <t>Total other expenses</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onsolidated Statements of Comprehensive Income - USD ($) $ in Thousands</t>
  </si>
  <si>
    <t>Statement of Comprehensive Income [Abstract]</t>
  </si>
  <si>
    <t>Available-for-sale investment securities:</t>
  </si>
  <si>
    <t>Gross unrealized holding gain (loss) arising in the period</t>
  </si>
  <si>
    <t>Related tax (expense) benefit</t>
  </si>
  <si>
    <t>Less: reclassification adjustment for net gain included in net income</t>
  </si>
  <si>
    <t>Related tax expense</t>
  </si>
  <si>
    <t>Net effect on other comprehensive income (loss)</t>
  </si>
  <si>
    <t>Defined benefit plans:</t>
  </si>
  <si>
    <t>Net gain (loss) arising during the period</t>
  </si>
  <si>
    <t>Amortization of unrecognized loss and service cost on benefit plans</t>
  </si>
  <si>
    <t>Recognition of loss due to settlement and curtailment</t>
  </si>
  <si>
    <t>Total other comprehensive income (loss), net of tax</t>
  </si>
  <si>
    <t>Total comprehensive income</t>
  </si>
  <si>
    <t>Consolidated Statement of Shareholders' Equity - USD ($)</t>
  </si>
  <si>
    <t>Total</t>
  </si>
  <si>
    <t>Common Stock</t>
  </si>
  <si>
    <t>Retained Earnings</t>
  </si>
  <si>
    <t>Accumulated Other Comprehensive Income (Loss)</t>
  </si>
  <si>
    <t>Treasury Stock</t>
  </si>
  <si>
    <t>Midwest Bancshares, Inc.</t>
  </si>
  <si>
    <t>Midwest Bancshares, Inc.Common Stock</t>
  </si>
  <si>
    <t>Ohio Heritage Bancorp, Inc.</t>
  </si>
  <si>
    <t>Ohio Heritage Bancorp, Inc.Common Stock</t>
  </si>
  <si>
    <t>North Akron Savings Bank</t>
  </si>
  <si>
    <t>North Akron Savings BankCommon Stock</t>
  </si>
  <si>
    <t>NB&amp;T Financial Group, Inc. [Member]Common Stock</t>
  </si>
  <si>
    <t>Balance at beginning of period at Dec. 31, 2012</t>
  </si>
  <si>
    <t>Increase (Decrease) in Stockholders' Equity [Roll Forward]</t>
  </si>
  <si>
    <t>Other comprehensive income, net of tax</t>
  </si>
  <si>
    <t>Cash dividends declared</t>
  </si>
  <si>
    <t>Tax benefit from exercise of stock options</t>
  </si>
  <si>
    <t>Reissuance of treasury stock for deferred compensation plan for Boards of Directors</t>
  </si>
  <si>
    <t>Purchase of treasury stock</t>
  </si>
  <si>
    <t>Common shares issued under dividend reinvestment plan</t>
  </si>
  <si>
    <t>Common shares issued under compensation plan for Board of Directors</t>
  </si>
  <si>
    <t>Stock-based compensation expense</t>
  </si>
  <si>
    <t>Balance at end of period at Dec. 31, 2013</t>
  </si>
  <si>
    <t>Stock Issued During Period, Value, Stock Options Exercised</t>
  </si>
  <si>
    <t>Reissuance of treasury stock for common stock awards</t>
  </si>
  <si>
    <t>Stock Issued During Period, Value, Acquisitions</t>
  </si>
  <si>
    <t>Proceeds from Issuance of Private Placement</t>
  </si>
  <si>
    <t>Balance at end of period at Dec. 31, 2014</t>
  </si>
  <si>
    <t>Common shares issued under employee stock purchase plan</t>
  </si>
  <si>
    <t>Balance at end of period at Dec. 31, 2015</t>
  </si>
  <si>
    <t>Consolidated Statements of Cash Flows - USD ($)</t>
  </si>
  <si>
    <t>Operating activities:</t>
  </si>
  <si>
    <t>Adjustments to reconcile net income to net cash provided by operating activities:</t>
  </si>
  <si>
    <t>Depreciation, amortization and accretion, net</t>
  </si>
  <si>
    <t>Bank owned life insurance income</t>
  </si>
  <si>
    <t>Loss (gain) on debt extinguishment</t>
  </si>
  <si>
    <t>Loans originated for sale</t>
  </si>
  <si>
    <t>Proceeds from sales of loans</t>
  </si>
  <si>
    <t>Net gains on sales of loans</t>
  </si>
  <si>
    <t>Deferred income tax (benefit) expense</t>
  </si>
  <si>
    <t>Decrease in accrued expenses</t>
  </si>
  <si>
    <t>Decrease in interest receivable</t>
  </si>
  <si>
    <t>Excess Tax Benefit from Share-based Compensation, Operating Activities</t>
  </si>
  <si>
    <t>Increase (decrease) in other assets</t>
  </si>
  <si>
    <t>Other, net</t>
  </si>
  <si>
    <t>Net cash provided by operating activities</t>
  </si>
  <si>
    <t>Purchases</t>
  </si>
  <si>
    <t>Proceeds from sales</t>
  </si>
  <si>
    <t>Proceeds from principal payments, calls and prepayments</t>
  </si>
  <si>
    <t>Held-to-maturity investment securities:</t>
  </si>
  <si>
    <t>Proceeds from principal payments</t>
  </si>
  <si>
    <t>Net increase in loans</t>
  </si>
  <si>
    <t>Net expenditures for premises and equipment</t>
  </si>
  <si>
    <t>Proceeds from sales of other real estate owned</t>
  </si>
  <si>
    <t>Proceeds from bank owned life insurance</t>
  </si>
  <si>
    <t>Business combinations, net of cash received</t>
  </si>
  <si>
    <t>(Investment in) return of limited partnership and tax credit funds</t>
  </si>
  <si>
    <t>Net cash used in investing activities</t>
  </si>
  <si>
    <t>Financing activities:</t>
  </si>
  <si>
    <t>Net increase in non-interest-bearing deposits</t>
  </si>
  <si>
    <t>Net decrease in interest-bearing deposits</t>
  </si>
  <si>
    <t>Net increase (decrease) in short-term borrowings</t>
  </si>
  <si>
    <t>Proceeds from long-term borrowings</t>
  </si>
  <si>
    <t>Payments on long-term borrowings</t>
  </si>
  <si>
    <t>Cash dividends paid on common shares</t>
  </si>
  <si>
    <t>Proceeds from issuance of common shares</t>
  </si>
  <si>
    <t>Excess tax benefit from share-based payments</t>
  </si>
  <si>
    <t>Net cash (used in)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mmary of Significant Accounting Policies</t>
  </si>
  <si>
    <t>Accounting Policies [Abstract]</t>
  </si>
  <si>
    <t>Summary of Significant Accounting Policies 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comprehensive income or loss, net cash provided by operating activities or stockholders' equity. The following is a summary of significant accounting policies followed in the preparation of the financial statements: Consolidation: Peoples' Consolidated Financial Statements include subsidiaries in which Peoples has a controlling financial interest, principally defined as owning a voting interest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nd Peoples Investment Company, along with their wholly-owned subsidiaries. All significant intercompany accounts and transactions have been eliminated. Cash and Cash Equivalents: Cash and cash equivalents include cash on hand, balances due from other banks, interest-bearing deposits in other banks, federal funds sold and other short-term investments with original maturities of ninety days or less. Included in interest-bearing deposits in other banks were $ 5.0 million and $3.5 million in funds at December 31, 2015 and 2014 , respectively, which were being used as collateral and not available for withdrawal.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and any resulting gain or loss, is based on the specific identification method and recognized as of the trade date. Management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holding gains and losses reported in stockholders' equity as a separate component of other accumulated comprehensive income or loss, net of applicable deferred income taxes. Certain restricted equity securities that do not have readily determinable fair values and for which Peoples does not exercise significant influence, are carried at cost. These cost method securities are reported as other investment securities on the Consolidated Balance Sheets and consist primarily of shares of the Federal Home Loan Bank of Cincinnati (the “FHLB”) and the Federal Reserve Bank of Cleveland (the "FRB").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accumulated comprehensive income or loss, net of applicable deferred taxes. 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Securities Sold Under Agreements to Repurchase: Peoples enters into sales of securities under agreements to repurchase (“Repurchase Agreements”) with customers and other financial service companies, which are considered financings. As such, these obligations are recorded as a liability on the Consolidated Balance Sheets and disclosed in Note 8 and Note 9. Securities pledged as collateral under Repurchase Agreements are included in investment securities on the Consolidated Balance Sheets and are disclosed in Note 3. The fair value of the collateral pledged to a third party is continually monitored and additional collateral is pledged or returned, as deemed appropriate. Loans: Loans originated that Peoples has the positive intent and ability to hold for the foreseeable future or to maturity or payoff are reported at the principal balance outstanding, net of deferred loan fees and costs and an allowance for loan losses. The foreseeable future is based upon current market conditions and business strategies, as well as balance sheet management and liquidity. As the conditions change, so may management's view of the foreseeable future. Net deferred loan costs were $ 3.3 million and $ 2.4 million at December 31, 2015 and 2014 , respectively. A loan is considered impaired when information and events indicate it is probable that collection of all contractual principal and interest payments is doubtful. Impairment is evaluated in total for smaller-balance loans of a similar nature, primarily consumer and residential real estate loans, and on an individual loan basis for all loans to borrowers with an aggregate unpaid principal balance in excess of $1 million on an annual basis for possible credit deterioration. This loan review process provides Peoples Bank with opportunities to identify potential problem loans and take proactive actions to assure repayment of the loan or minimize Peoples Bank'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Bank is equal to or less than $1 million are reviewed on an event driven basis. Triggers for review include knowledge of adverse events affecting the business, receipt of financial statements indicating deteriorating credit quality and other event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 credit impaired" loans, since origination and for which it is probable, at acquisition, that Peoples will be unable to collect all contractually required payments receivable are initially recorded at fair value (the present value of the amounts expected to be collected) with no valuation allowance. The difference between the undiscounted cash flows expected at acquisition and the investment in the loan is recognized as interest income on a level-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ir remaining life as a yield adjustment on the loans. Subsequent decreases in expected cash flows are recognized as an impairment, with the amount of the expected loss included in management's evaluation of the appropriateness of the allowance for loan losses. These purchase credit impaired loans are considered to be accruing and performing even though collection of contractual payments on loans may be in doubt, as income continues to be accreted as long as expected cash flows can be reasonably estimated. Loans acquired in a business combination that are not impaired are recorded at fair value, and the difference between the acquisition date fair value and the contractual amounts due at the acquisition date represents the discounts (or premiums) to a loan's cost basis and are accreted (or amortized) to interest income over the loan's remaining life using the level yield method. Subsequent to the acquisition date, the methods utilized to estimate the required allowance for loan losses for these loans is similar to originated loans; however, Peoples records a provision for loan losses only when the required allowance exceeds the remaining discount. Loans Held-for-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with the intent to be held in our portfolio are subsequently transferred to held-for-sale when a decision is made to sell these loans. At the time of a loan's transfer to the held-for-sale classification, the loan is recorded at the lower of cost or its fair value. Any reduction in the loan's value is reflected as a write-down of the recorded investment resulting in a new cost basis, with a corresponding charge against the allowance for loan losses. If the fair value of a loan classified as held-for-sale in subsequent periods is less than its cost basis, the carrying value of the loan is adjusted accordingly, with the corresponding loss recognized in earnings. Peoples enters into interest rate lock commitments with borrowers and best efforts commitments with investors on mortgage loans originated for sale into the secondary markets to manage the inherent interest rate and pricing risk associated with selling loans. The interest rate lock commitments generally terminate once the loan is funded, the lock period expires or the borrower decides not to contract for the loan. The best efforts commitments generally terminate once the loan is sold, the commitment period expires or the borrower decides not to contract for the loan. These commitments are considered derivatives which are generally accounted for by recognizing their estimated fair value on the Consolidated Balance Sheets as either a freestanding asset or a freestanding liability. The valuation of such commitments does not consider expected cash flows related to the servicing of the future loan. Management has determined these derivatives do not have a material effect on Peoples' financial position, results of operations or cash flows. 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other consumer loans. Management'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Peoples' loan policies, procedures and internal controls. The total allowance established for each homogenous loan pool represents the product of the historical loss rate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Peoples reviews, at least annually, all loan relationships with aggregate outstanding debt to Peoples of $1 million or more, and loan relationships with aggregate outstanding debt to Peoples of $5 million or more and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guarantors. The primary source of repayment for commercial real estate loans and commercial and industrial loans is normally the business's operating cash flow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s based largely on the borrower's ability to complete construction within the established budget. The primary factors considered when classifying consumer loans include the loan's past due status and declaration of bankruptcy by the borrower(s). The classification of residential real estate and home equity lines of credit also takes into account the current value of the underlying collateral. Troubled Debt Restructuring: The restructuring of a loan is considered a troubled debt restructuring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debt, such as (1) a reduction in the interest rate for the remaining life of the debt, (2) an extension of the maturity date at an interest rate lower than the current market rate for new debt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 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of income tax expense. The unamortized amount of the investments is recorded in other assets and totaled $ 3,000 and $ 45,000 at December 31, 2015 and 2014 , respectively. Other Real Estate Owned: Other real estate owned (“OREO”), included in other assets on the Consolidated Balance Sheets, is comprised primarily of commercial and residential real estate properties acquired by Peoples Bank in satisfaction of a loan. OREO obtained in satisfaction of a loan is recorded at the lower of cost or estimated fair value, less estimated costs to sell the property. Peoples had OREO totaling $ 0.7 million at December 31, 2015 and $ 0.9 million at December 31, 2014 .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June 30. Based upon the most recently completed goodwill impairment test, Peoples concluded the recorded value of goodwill was not impaired as of December 31, 2015 , based upon the estimated fair value of Peoples' single reporting unit. Peoples' other intangible assets consist of customer relationship and core deposit intangible assets representing the net present value of future economic benefit to be earned from acquired customer relationships with definite useful lives. These intangible assets are amortized on an accelerated basis over their estimated lives ranging from 7 to 10 years. Servicing Rights: Servicing rights (“SRs”) represent the right to service loans sold to third-party investors. SRs are recognized separately as a servicing asset or liability whenever Peoples undertakes an obligation to service financial assets. SRs are reported in other intangible assets on the Consolidated Balance Sheets. Serviced loans are not included in the Consolidated Balance Sheets. Loan servicing income included in mortgage banking income includes servicing fees received from the third-party investors and certain charges collected from the borrowers. Peoples initially records SR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Trust Assets Under Management: Peoples Bank manages certain assets held in a fiduciary or agency capacity for customers. These assets under management, other than cash on deposit at Peoples Bank, are not included in the Consolidated Balance Sheets since they are not assets of Peoples Bank. Revenue Recognition: Peoples recognizes revenues as it is earned based on contractual terms, or as services are provided and collectability is reasonably assured. Peoples’ principal source of revenue is interest income, which is recognized on an accrual basis primarily according to formulas in written contracts, such as loan agreements or securities contracts. Interest Income Recognition: Interest income on loans and investment securities is recognized by methods that result in level rates of return on principal amounts outstanding. Amortization of premiums is deducted from, and accretion of discounts is added to, the related interest income. Nonrefundable loan fees and direct loan costs are deferred and recognized over the life of the loan as an adjustment of the yield. Peoples discontinues the accrual of interest on all loans, whether or not such loans are considered past due, when management believes it is probable the borrower will be unable to meet its payment obligations as they become due, as well as when required by regulatory provisions. When interest accrual is discontinued, all unpaid accrued interest is reversed. Interest received on nonaccrual loans is included in income only if principal recovery is reasonably assured. A nonaccrual loan is restored to accrual status when it is brought current, has performed in accordance with contractual terms for a reasonable period of time, and the collectability of the total contractual principal and interest is no longer in doubt. Other Income Recognition: Service charges on deposits include cost recovery fees associated with services provided, such as overdraft and non-sufficient funds. Trust and investment income consists of revenue from fiduciary activities, which include fees for services such as asset management, recordkeeping, retirement services and estate management, and investment commissions and fees related to the sale of investments. Income from these activities is recognized at the time the related services are performed. Insurance income consists of commissions and fees from the sales of insurance policies and related insurance services. Insurance income is recognized when it is earned and can be reasonably estimated. Performance-based commissions from insurance companies are recognized when received and no contingencies remain. Income Taxes: Peoples and its subsidiaries file a consolidated federal income tax return. Deferred income tax assets and liabilities are provided for temporary differences between the tax basis of an asset or liability and its reported amount in the Consolidated Financial Statements at the statutory federal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components of accumulated other comprehensive income or loss included in the Consolidated Statements of Stockholders' Equity have been computed based upon a 35% federal tax rate.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valuation allowance and uncertain income tax positions and unrecognized benefits are disclosed in Note 12. Advertising Costs: Advertising costs are generally expensed as incurred. Earnings per Share: Basic and diluted earnings per common share (“EPS”) are calculated using the two-class method since Peoples has issued some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arnings per common share is computed by dividing net earnings allocated to common shareholders by the weighted-average number of common shares outstanding. Diluted earnings per common share is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options, stock appreciation rights and non-vested restricted common shares using the treasury stock method. Operating Segments: Peoples' business activities are currently confined to one reporting unit and reportable segment, which is community banking. As a community banking entity, Peoples offers its customers a full range of products including a complete line of banking, insurance, investment and trust solutions. Stock-Based Compensation: Compensation costs for stock options, restricted stock awards and stock appreciation rights are measured at the fair value of these awards on their grant date. Compensation expense is recognized over the required service period, generally the vesting period for stock options and stock appreciation rights and the restriction period for restricted stock awards. For all awards, only the expense for the portion of the awards expected to vest is recognized. For service-based awards, compensation expense for awards granted to employees who are eligible for retirement is recognized to the date the employee is first eligible to retire. 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September 2015, the FASB issued an accounting standards update 2015-16 - Business Combinations (Topic 805): Simplifying the Accounting for Measurement-Period Adjustments. The simplification eliminates the requirement for an acquirer in a business comb</t>
  </si>
  <si>
    <t>Fair Value of Financial Instruments</t>
  </si>
  <si>
    <t>Fair Value Disclosures [Abstract]</t>
  </si>
  <si>
    <t>Fair Value of Financial Instruments Assets measured at fair value on a recurring basis comprised the following at December 31 : Fair Value Measurements at Reporting Date Using (Dollars in thousands) Quoted Prices in Active Markets for Identical Assets (Level 1) Significant Other Observable Inputs (Level 2) Significant Unobservable Inputs (Level 3) Fair Value 2015 Obligations of: U.S. Treasury and government agencies $ — $ — $ — $ — U.S. government sponsored agencies 2,966 — 2,966 — States and political subdivisions 114,726 — 114,726 — Residential mortgage-backed securities 632,293 — 632,293 — Commercial mortgage-backed securities 23,845 — 23,845 — Bank-issued trust preferred securities 4,635 — 4,635 — Equity securities 6,236 6,024 212 — Total available-for-sale securities $ 784,701 $ 6,024 $ 778,677 $ — 2014 Obligations of: U.S. Treasury and government agencies $ 1 $ — $ 1 $ — U.S. government sponsored agencies 5,950 — 5,950 — States and political subdivisions 64,743 — 64,743 — Residential mortgage-backed securities 527,291 — 527,291 — Commercial mortgage-backed securities 27,847 — 27,847 — Bank-issued trust preferred securities 5,645 — 5,645 — Equity securities 5,403 5,204 199 — Total available-for-sale securities $ 636,880 $ 5,204 $ 631,676 $ — Held-to-maturity securities reported at fair value comprised the following at December 31 : Fair Value at Reporting Date Using (Dollars in thousands) Quoted Prices in Active Markets for Identical Assets Significant Significant Unobservable Inputs Fair Value 2015 Obligations of: States and political subdivisions $ 4,221 $ — $ 4,221 $ — Residential mortgage-backed securities 35,196 — 35,196 — Commercial mortgage-backed securities 6,436 — 6,436 — Total held-to-maturity securities $ 45,853 $ — $ 45,853 $ — 2014 Obligations of: States and political subdivisions $ 4,282 $ — $ 4,282 $ — Residential mortgage-backed securities 36,740 — 36,740 — Commercial mortgage-backed securities 7,420 — 7,420 — Total held-to-maturity securities $ 48,442 $ — $ 48,442 $ — 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it believes a material discrepancy in pricing exist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3 inputs). At December 31, 2015 , impaired loans with an aggregate outstanding principal balance of $ 51.8 million were measured and reported at a fair value of $ 43.7 million . For the year ended December 31, 2015 , Peoples recognized losses of $ 1.6 million on impaired loans through the allowance for loan losses. The following table presents the fair values of financial assets and liabilities carried on Peoples’ Consolidated Balance Sheets, including those financial assets and financial liabilities that are not measured and reported at fair value on a recurring basis or non-recurring basis at December 31: 2015 2014 (Dollars in thousands) Carrying Amount Fair Value Carrying Amount Fair Value Financial assets : Cash and cash equivalents $ 71,115 $ 71,115 $ 61,454 $ 61,454 Investment securities 868,830 868,955 713,659 713,633 Loans 2,057,614 2,018,482 1,607,391 1,581,813 Financial liabilities: Deposits $ 2,535,944 $ 2,540,131 $ 1,933,074 $ 1,938,021 Short-term borrowings 160,386 160,386 88,277 88,277 Long-term borrowings 113,670 117,299 179,083 183,878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demand and other non-maturity deposits and short-term borrowings. Peoples used the following methods and assumptions in estimating the fair value of the following financial instruments: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Deposits: The fair value of fixed maturity certificates of deposit is estimated using a discounted cash flow calculation based on current rates offered for deposits of similar remaining maturities (Level 2 inputs). Long-term Borrowings: The fair value of long-term borrowings is estimated using discounted cash flow analysis based on rates currently available to Peoples for borrowings with similar terms (Level 2 inputs). 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Abstract]</t>
  </si>
  <si>
    <t>Investment Securities Available-for-sale The following table summarizes Peoples’ available-for-sale investment securities at December 31: (Dollars in thousands) Amortized Cost Gross Unrealized Gains Gross Unrealized Losses Fair Value 2015 Obligations of: U.S. Treasury and government agencies $ — $ — $ — $ — U.S. government sponsored agencies 2,908 58 — 2,966 States and political subdivisions 111,283 3,487 (44 ) 114,726 Residential mortgage-backed securities 635,504 4,905 (8,116 ) 632,293 Commercial mortgage-backed securities 23,770 119 (44 ) 23,845 Bank-issued trust preferred securities 5,146 — (511 ) 4,635 Equity securities 1,693 4,627 (84 ) 6,236 Total available-for-sale securities $ 780,304 $ 13,196 $ (8,799 ) $ 784,701 2014 Obligations of: U.S. Treasury and government agencies $ 1 $ — $ — $ 1 U.S. government sponsored agencies 5,836 114 — 5,950 States and political subdivisions 62,292 2,510 (59 ) 64,743 Residential mortgage-backed securities 529,245 5,910 (7,864 ) 527,291 Commercial mortgage-backed securities 28,021 112 (286 ) 27,847 Bank-issued trust preferred securities 6,132 3 (490 ) 5,645 Equity securities 1,440 4,044 (81 ) 5,403 Total available-for-sale securities $ 632,967 $ 12,693 $ (8,780 ) $ 636,880 Peoples’ investment in equity securities was comprised entirely of common stocks issued by various unrelated bank holding companies at both December 31, 2015 and 2014 . At December 31, 2015 , there were no securities of a single issuer that exceeded 10% of stockholders' equity. The gross gains and gross losses realized by Peoples from sales of available-for-sale securities for the years ended December 31 were as follows: (Dollars in thousands) 2015 2014 2013 Gross gains realized $ 795 $ 1,136 $ 3,358 Gross losses realized 66 738 2,869 Net gain realized $ 729 $ 398 $ 489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5 Obligations of: States and political subdivisions $ 7,662 $ 38 8 $ 213 $ 6 1 $ 7,875 $ 44 Residential mortgage-backed securities 303,549 3,902 76 102,090 4,214 33 405,639 8,116 Commercial mortgage-backed securities 6,682 44 3 — — — 6,682 44 Bank-issued trust preferred securities 2,129 19 1 2,506 492 3 4,635 511 Equity securities 438 15 2 106 69 1 544 84 Total $ 320,460 $ 4,018 90 $ 104,915 $ 4,781 38 $ 425,375 $ 8,799 2014 Obligations of: States and political subdivisions $ 2,602 $ 12 4 $ 5,788 $ 47 8 $ 8,390 $ 59 Residential mortgage-backed securities 114,018 1,091 21 216,224 6,773 57 330,242 7,864 Commercial mortgage-backed securities — — — 19,404 286 4 19,404 286 Bank-issued trust preferred securities — — — 2,509 490 3 2,509 490 Equity securities 40 2 2 96 79 1 136 81 Total $ 116,660 $ 1,105 27 $ 244,021 $ 7,675 73 $ 360,681 $ 8,780 Management systematically evaluates available-for-sale investment securities for other-than-temporary declines in fair value on a quarterly basis. At December 31, 2015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December 31, 2015 and 2014 were attributable to changes in market interest rates and spreads since the securities were purchased. At December 31, 2015 , approximately 97% of the fair value of mortgage-backed securities that had been at an unrealized loss position for twelve months or more were issued by U.S. government sponsored agencies. The remaining 3% , or three positions, consisted of privately issued mortgage-backed securities with all of the underlying mortgages originated prior to 2004. Two of the three positions had a fair value of less than 90% of their book value, with an aggregate book and fair value of $0.7 million and $0.5 million , respectively. Management has analyzed the underlying credit quality of these securities and concluded the unrealized losses were primarily attributable to the floating rate nature of these investments and the low number of loans remaining in these securities. Furthermore, the unrealized losses with respect to the three bank-issued trust preferred securities that had been in an unrealized loss position for twelve months or more at December 31, 2015 were primarily attributable to the floating nature of those investments, the current interest rate environment and spreads within that sector. The table below presents the amortized cost, fair value and total weighted-average yield of available-for-sale securities by contractual maturity at December 31,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government sponsored agencies $ — $ 991 $ — $ 1,917 $ 2,908 States and political subdivisions 240 10,649 32,475 67,919 111,283 Residential mortgage-backed securities 1 13,480 50,013 572,010 635,504 Commercial mortgage-backed securities — — 19,994 3,776 23,770 Bank-issued trust preferred securities — — — 5,146 5,146 Equity securities 1,693 Total available-for-sale securities $ 241 $ 25,120 $ 102,482 $ 650,768 $ 780,304 Fair value Obligations of: U.S. government sponsored agencies $ — $ 1,000 $ — $ 1,966 $ 2,966 States and political subdivisions 247 10,972 33,438 70,069 114,726 Residential mortgage-backed securities 1 13,269 50,350 568,673 632,293 Commercial mortgage-backed securities — — 20,033 3,812 23,845 Bank-issued trust preferred securities — — — 4,635 4,635 Equity securities 6,236 Total available-for-sale securities $ 248 $ 25,241 $ 103,821 $ 649,155 $ 784,701 Total weighted-average yield 5.35 % 2.97 % 2.98 % 2.61 % 2.68 % Held-to-Maturity The following table summarizes Peoples’ held-to-maturity investment securities at December 31: (Dollars in thousands) Amortized Cost Gross Unrealized Gains Gross Unrealized Losses Fair Value 2015 Obligations of: States and political subdivisions $ 3,831 $ 394 $ (4 ) $ 4,221 Residential mortgage-backed securities 35,367 363 (534 ) 35,196 Commercial mortgage-backed securities 6,530 — (94 ) 6,436 Total held-to-maturity securities $ 45,728 $ 757 $ (632 ) $ 45,853 2014 Obligations of: States and political subdivisions $ 3,841 $ 448 $ (7 ) $ 4,282 Residential mortgage-backed securities 36,945 189 (394 ) 36,740 Commercial mortgage-backed securities 7,682 9 (271 ) 7,420 Total held-to-maturity securities $ 48,468 $ 646 $ (672 ) $ 48,442 There were no gross gains or gross losses realized by Peoples from sales of held-to-maturity securities for the years ended December 31, 2015 , 2014 and 2013.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5 Obligations of: States and political subdivisions $ — $ — — $ 319 $ 4 1 $ 319 $ 4 Residential mortgage-backed securities 3,706 89 2 10,040 445 2 13,746 534 Commercial mortgage-backed securities 540 4 1 5,895 90 1 6,435 94 Total $ 4,246 $ 93 3 $ 16,254 $ 539 4 $ 20,500 $ 632 2014 Obligations of: States and political subdivisions $ — $ — — $ 323 $ 7 1 $ 323 $ 7 Residential mortgage-backed securities — — — 18,242 394 5 18,242 394 Commercial mortgage-backed securities — — — 6,356 271 1 6,356 271 Total $ — $ — — $ 24,921 $ 672 7 $ 24,921 $ 672 The table below presents the amortized cost, fair value and total weighted-average yield of held-to-maturity securities by contractual maturity at December 31,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4 $ 976 $ 2,531 $ 3,831 Residential mortgage-backed securities — — 487 34,880 35,367 Commercial mortgage-backed securities — — — 6,530 6,530 Total held-to-maturity securities $ — $ 324 $ 1,463 $ 43,941 $ 45,728 Fair value Obligations of: States and political subdivisions $ — $ 319 $ 1,109 $ 2,793 $ 4,221 Residential mortgage-backed securities — — 483 34,713 35,196 Commercial mortgage-backed securities — — — 6,436 6,436 Total held-to-maturity securities $ — $ 319 $ 1,592 $ 43,942 $ 45,853 Total weighted-average yield — % 3.14 % 1.72 % 2.60 % 2.57 % Other Securities Peoples' other investment securities on the Consolidated Balance Sheets consist largely of shares of the FHLB and the FRB. Pledged Securities Peoples had pledged available-for-sale investment securities with a carrying value of $ 495.5 million and $ 352.8 million at December 31, 2015 and 2014 , respectively, and held-to-maturity investment securities with a carrying value of $ 21.4 million and $ 22.9 million at December 31, 2015 and 2014 , respectively, to secure public and trust department deposits and repurchase agreements in accordance with federal and state requirements. Peoples also pledged available-for-sale investment securities with carrying values of $ 11.1 million and $ 13.5 million at December 31, 2015 and 2014 , respectively, and held-to-maturity securities with carrying values of $23.3 million and $24.5 million at December 31, 2015 and 2014 , respectively, to secure additional borrowing capacity at the FHLB and the FRB.</t>
  </si>
  <si>
    <t>Loans</t>
  </si>
  <si>
    <t>Receivables [Abstract]</t>
  </si>
  <si>
    <t>Loans Peoples' loan portfolio has consisted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in a business combination. The major classifications of loan balances, excluding loans held for sale, were as follows at December 31: (Dollars in thousands) 2015 2014 Originated loans: Commercial real estate, construction $ 63,785 $ 37,901 Commercial real estate, other 471,184 434,660 Commercial real estate 534,969 472,561 Commercial and industrial 288,130 249,975 Residential real estate 288,783 254,169 Home equity lines of credit 74,176 62,463 Consumer 227,133 169,913 Deposit account overdrafts 1,448 2,933 Total originated loans $ 1,414,639 $ 1,212,014 Acquired loans: Commercial real estate, construction $ 12,114 $ 1,051 Commercial real estate, other 265,092 121,475 Commercial real estate 277,206 122,526 Commercial and industrial 63,589 30,056 Residential real estate 276,772 225,274 Home equity lines of credit 32,253 18,232 Consumer 7,981 12,796 Deposit account overdrafts — — Total acquired loans $ 657,801 $ 408,884 Total loans $ 2,072,440 $ 1,620,898 Peoples has acquired various loans through business combinations for which there was, at acquisition, evidence of deterioration of credit quality since origination and for which it was probable that all contractually required payments would not be collected, commonly referred to as "purchased credit impaired" loans. The carrying amounts of these loans included in the loan balances above are summarized as follows at December 31: (Dollars in thousands) 2015 2014 Commercial real estate $ 16,893 $ 7,762 Commercial and industrial 3,040 1,041 Residential real estate 27,155 15,183 Consumer 193 306 Total outstanding balance $ 47,281 $ 24,292 Net carrying amount $ 35,064 $ 19,067 Changes in the accretable yield for acquired purchased credit impaired loans the year ended December 31, 2015 were as follows: (Dollars in thousands) Accretable Yield Balance, December 31, 2014 $ 3,172 Additions: Reclassification from nonaccretable to accretable 2,093 NB&amp;T Financial Group, Inc. 3,611 Accretion (1,834 ) Balance, December 31, 2015 $ 7,042 Cash flows expected to be collected on purchased credit impaired loans are estimated semi-annually by incorporating several key assumptions similar to those used in the initial estimate of fair value. These key assumptions include probability of default, and the amount of actual prepayments after the acquisition date. Prepayments affect the estimated life of the loans and could change the amount of interest income, and possibly the amount of principal expected to be collected. In reforecasting future estimated cash flows, credit loss expectations are adjusted as necessary. Peoples has pledged certain loans secured by 1-4 family and multifamily residential mortgages under a blanket collateral agreement to secure borrowings from the FHLB. The amount of such pledged loans totaled $ 554.8 million and $ 457.1 million at December 31, 2015 and 2014 , respectively. Peoples also had pledged commercial loans to secure borrowings with the FRB. The outstanding balances of these loans totaled $ 195.5 million and $ 150.7 million at December 31, 2015 and 2014 , respectively. Related Party Loans In the normal course of its business, Peoples Bank has granted loans to certain directors and officers of Peoples Bancorp Inc., including their affiliates, families and entities in which they are principal owners. At December 31, 2015 , no related party loan was past due 90 or more days, renegotiated or on nonaccrual status. Activity in related party loans is presented in the table below. Other changes primarily consist of changes in related party status and new directors elected during the year. (Dollars in thousands) Balance, December 31, 2014 $ 15,192 New loans and disbursements 10,361 Repayments (6,915 ) Other changes (538 ) Balance, December 31, 2015 $ 18,100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accruing loans delinquent for 90 days or more were as follows at December 31: Accruing Loans 90+ Days Past Due Nonaccrual Loans (Dollars in thousands) 2015 2014 2015 2014 Originated loans: Commercial real estate, construction $ 921 $ — $ — $ — Commercial real estate, other 7,041 2,575 — — Commercial real estate 7,962 2,575 — — Commercial and industrial 480 1,286 680 — Residential real estate 3,057 3,049 169 818 Home equity lines of credit 321 341 — 20 Consumer 92 19 1 2 Total originated loans $ 11,912 $ 7,270 $ 850 $ 840 Acquired loans: Commercial real estate, construction $ — $ 96 $ — $ — Commercial real estate, other 469 9 2,425 567 Commercial real estate 469 105 2,425 567 Commercial and industrial 247 708 1,306 301 Residential real estate 798 304 1,353 1,083 Home equity lines of credit 98 19 35 — Consumer 7 — — 8 Total acquired loans $ 1,619 $ 1,136 $ 5,119 $ 1,959 Total loans $ 13,531 $ 8,406 $ 5,969 $ 2,799 The following table presents the aging of the recorded investment in past due loans and leases at December 31: Loans Past Due Current Loans Total Loans (Dollars in thousands) 30 - 59 days 60 - 89 days 90 + Days Total 2015 Originated loans: Commercial real estate, construction $ 913 $ — $ 8 $ 921 $ 62,864 $ 63,785 Commercial real estate, other 7,260 1,258 379 8,897 462,287 471,184 Commercial real estate 8,173 1,258 387 9,818 525,151 534,969 Commercial and industrial 1,437 215 767 2,419 285,711 288,130 Residential real estate 3,124 1,105 1,263 5,492 283,291 288,783 Home equity lines of credit 161 7 104 272 73,904 74,176 Consumer 1,387 250 32 1,669 225,464 227,133 Deposit account overdrafts — — — — 1,448 1,448 Total originated loans $ 14,282 $ 2,835 $ 2,553 $ 19,670 $ 1,394,969 $ 1,414,639 Acquired loans: Commercial real estate, construction $ — $ — $ 40 $ 40 $ 12,074 $ 12,114 Commercial real estate, other 1,592 352 2,730 4,674 260,418 265,092 Commercial real estate 1,592 352 2,770 4,714 272,492 277,206 Commercial and industrial 177 232 1,553 1,962 61,627 63,589 Residential real estate 4,910 2,480 1,745 9,135 267,637 276,772 Home equity lines of credit 318 20 95 433 31,820 32,253 Consumer 90 31 — 121 7,860 7,981 Deposit account overdrafts — — — — — — Total acquired loans $ 7,087 $ 3,115 $ 6,163 $ 16,365 $ 641,436 $ 657,801 Total loans $ 21,369 $ 5,950 $ 8,716 $ 36,035 $ 2,036,405 $ 2,072,440 2014 Originated loans: Commercial real estate, construction $ — $ — $ — $ — $ 37,901 $ 37,901 Commercial real estate, other 565 285 1,220 2,070 432,590 434,660 Commercial real estate 565 285 1,220 2,070 470,491 472,561 Commercial and industrial 17 18 1,245 1,280 248,695 249,975 Residential real estate 4,502 1,062 1,902 7,466 246,703 254,169 Home equity lines of credit 344 425 129 898 61,565 62,463 Consumer 1,136 157 2 1,295 168,618 169,913 Deposit account overdrafts 65 — — 65 2,868 2,933 Total originated loans $ 6,629 $ 1,947 $ 4,498 $ 13,074 $ 1,198,940 $ 1,212,014 Acquired loans: Commercial real estate, construction $ — $ — $ 96 $ 96 $ 955 $ 1,051 Commercial real estate, other 1,067 143 567 1,777 119,698 121,475 Commercial real estate 1,067 143 663 1,873 120,653 122,526 Commercial and industrial 46 6 815 867 29,189 30,056 Residential real estate 4,026 1,331 1,179 6,536 218,738 225,274 Home equity lines of credit 9 19 — 28 18,204 18,232 Consumer 245 27 8 280 12,516 12,796 Deposit account overdrafts — — — — — — Total acquired loans $ 5,393 $ 1,526 $ 2,665 $ 9,584 $ 399,300 $ 408,884 Total loans $ 12,022 $ 3,473 $ 7,163 $ 22,658 $ 1,598,240 $ 1,620,898 Credit Quality Indicators As discussed in Note 1,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Watch” (grade 5):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of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grade 8): Loans in this risk grade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Peoples' loan portfolio based upon the most recent analysis performed at December 31: Pass Rated Watch Substandard Doubtful Not Rated Total Loans (Dollars in thousands) (Grades 1 - 4) (Grade 5) (Grade 6) (Grade 7) 2015 Originated loans: Commercial real estate, construction $ 62,225 $ — $ 913 $ — $ 647 $ 63,785 Commercial real estate, other 434,868 18,710 17,595 — 11 471,184 Commercial real estate 497,093 18,710 18,508 — 658 534,969 Commercial and industrial 259,183 23,601 5,344 — 2 288,130 Residential real estate 21,903 1,168 12,282 187 253,243 288,783 Home equity lines of credit 785 — 175 — 73,216 74,176 Consumer 208 — 3 — 226,922 227,133 Deposit account overdrafts — — — — 1,448 1,448 Total originated loans $ 779,172 $ 43,479 $ 36,312 $ 187 $ 555,489 $ 1,414,639 Acquired loans: Commercial real estate, construction $ 12,114 $ — $ — $ — $ — $ 12,114 Commercial real estate, other 233,630 13,866 17,521 75 — 265,092 Commercial real estate 245,744 13,866 17,521 75 — 277,206 Commercial and industrial 56,077 3,078 4,238 196 — 63,589 Residential real estate 18,027 1,409 1,786 — 255,550 276,772 Home equity lines of credit 316 — — — 31,937 32,253 Consumer 256 — — — 7,725 7,981 Deposit account overdrafts — — — — — — Total acquired loans $ 320,420 $ 18,353 $ 23,545 $ 271 $ 295,212 $ 657,801 Total loans $ 1,099,592 $ 61,832 $ 59,857 $ 458 $ 850,701 $ 2,072,440 2014 Originated loans: Commercial real estate, construction $ 37,637 $ — $ — $ — $ 264 $ 37,901 Commercial real estate, other 405,224 12,316 17,120 — — 434,660 Commercial real estate 442,861 12,316 17,120 — 264 472,561 Commercial and industrial 239,168 8,122 2,684 1 — 249,975 Residential real estate 21,296 1,195 11,601 56 220,021 254,169 Home equity lines of credit 767 — 965 — 60,731 62,463 Consumer 60 1 8 — 169,844 169,913 Deposit account overdrafts — — — — 2,933 2,933 Total originated loans $ 704,152 $ 21,634 $ 32,378 $ 57 $ 453,793 $ 1,212,014 Acquired loans: Commercial real estate, construction $ 955 $ — $ — $ — $ 96 $ 1,051 Commercial real estate, other 106,115 7,100 8,260 — — 121,475 Commercial real estate 107,070 7,100 8,260 — 96 122,526 Commercial and industrial 27,313 255 2,294 194 — 30,056 Residential real estate 13,458 833 1,540 — 209,443 225,274 Home equity lines of credit 98 — — — 18,134 18,232 Consumer 279 — — — 12,517 12,796 Deposit account overdrafts — — — — — — Total acquired loans $ 148,218 $ 8,188 $ 12,094 $ 194 $ 240,190 $ 408,884 Total loans $ 852,370 $ 29,822 $ 44,472 $ 251 $ 693,983 $ 1,620,898 Impaired Loans The following tables summarize loans classified as impaired at December 31: Unpaid Principal Balance Recorded Investment Total Recorded Investment Average Recorded Investment Interest Income Recognized With Without Related Allowance (Dollars in thousands) Allowance Allowance 2015 Commercial real estate, construction $ 957 $ — $ 957 $ 957 $ — $ 227 $ 3 Commercial real estate, other 23,430 6,396 12,775 19,171 1,363 13,071 815 Commercial real estate $ 24,387 $ 6,396 $ 13,732 $ 20,128 $ 1,363 $ 13,298 $ 818 Commercial and industrial 5,670 1,224 4,130 5,354 351 4,049 246 Residential real estate 31,304 370 28,834 29,204 106 26,785 1,354 Home equity lines of credit 425 — 419 419 — 325 18 Consumer 383 — 298 298 — 295 28 Total $ 62,169 $ 7,990 $ 47,413 $ 55,403 $ 1,820 $ 44,752 $ 2,464 2014 Commercial real estate, construction $ 9,914 $ — $ 9,909 9,909 $ — $ 4,378 $ 540 Commercial real estate, other 8,668 653 7,742 8,395 189 4,056 248 Commercial real estate $ 18,582 $ 653 $ 17,651 $ 18,304 $ 189 $ 8,434 $ 788 Commercial and industrial 3,747 1,945 1,767 3,712 816 1,414 73 Residential real estate 6,889 53 6,372 6,425 9 3,582 272 Home equity lines of credit 500 — 498 498 — 298 18 Consumer 391 — 386 386 — 221 24 Total $ 30,109 $ 2,651 $ 26,674 $ 29,325 $ 1,014 $ 13,949 $ 1,175 At December 31, 2015 , Peoples' impaired loans shown in the table above included loans that were classified as troubled debt restructuring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the remaining term of the loan. The following table summarizes the loans that were modified as a TDR during the years ended December 31, 2015 and 2014 . Recorded Investment (1) (Dollars in thousands) Number of Contracts Pre-Modification Post-Modification Remaining Recorded Investment December 31,2015 Originated loans: Commercial real estate, other 5 $ 900 $ 900 $ 881 Commercial and industrial 4 834 834 834 Residential real estate 4 207 207 115 Home equity lines of credit 11 402 402 389 Consumer 12 95 95 94 Total 36 $ 2,438 $ 2,438 $ 2,313 Acquired loans: Residential real estate 4 $ 246 $ 246 $ 246 Home equity lines of credit 1 8 8 7 Total 5 $ 254 $ 254 $ 253 December 31,2014 Originated loans: Residential real estate 22 $ 996 $ 997 $ 967 Home equity lines of credit 12 238 238 232 Consumer 10 108 108 102 Total 44 $ 1,342 $ 1,343 $ 1,301 Acquired loans: Commercial real estate, construction 1 $ 96 $ 96 $ 96 Commercial and industrial 3 605 605 594 Residential real estate 4 235 235 234 Consumer 5 9 9 6 Total 13 $ 945 $ 945 $ 930 (1) The amounts shown are inclusive of all partial paydowns and charge-offs. Loans modified in a TDR that were fully paid down, charged-off or foreclosed upon by period end are not reported. The following table presents those loans modified in a TDR during the year that subsequently defaulted (i.e., 90 days or more past due following a modification) during the years ended December 31, 2015 and 2014 : 2015 2014 (Dollars in thousands) Number of Contracts Recorded Investment (1) Impact on the Allowance for Loan Losses Number of Contracts Recorded Investment (1) Impact on the Allowance for Loan Losses Originated loans: Residential real estate 1 $ 151 $ — 1 $ 33 $ — Home equity lines of credit — — — 2 28 — Total 1 $ 151 $ — 3 $ 61 $ — Acquired loans: Residential real estate — $ — $ — 1 $ 56 $ — Total — $ — $ — 1 $ 56 $ — (1) The amounts shown are inclusive of all partial paydowns and charge-offs. Loans modified in a TDR that were fully paid down, charged-off or foreclosed upon by period end are not reported. Peoples had no commitments to lend additional funds to the related borrowers whose loan terms have been modified in a TDR. Allowance for Loan Losses Changes in the allowance for loan losses in the periods ended December 31 , were as follows: (Dollars in thousands) Commercial Real Estate Commercial and Industrial Residential Real Estate Home Equity Lines of Credit Consumer Deposit Account Overdrafts Total Balance, January 1, 2015 $ 9,825 $ 4,036 $ 1,627 $ 694 $ 1,587 $ 112 $ 17,881 Charge-offs (242 ) (13,576 ) (628 ) (125 ) (1,353 ) (774 ) (16,698 ) Recoveries 104 98 315 119 755 171 1,562 Net (charge-offs) recoveries (138 ) (13,478 ) (313 ) (6 ) (598 ) (603 ) (15,136 ) (Recovery of) provision for loan losses (2,611 ) 14,824 (57 ) 44 982 612 13,794 Balance, December 31, 2015 $ 7,076 $ 5,382 $ 1,257 $ 732 $ 1,971 $ 121 $ 16,539 Period-end amount allocated to: Loans individually evaluated for impairment $ 1,363 $ 351 $ 106 $ — $ — $ — $ 1,820 Loans collectively evaluated for impairment 5,713 5,031 1,151 732 1,971 121 14,719 Balance, December 31, 2015 $ 7,076 $ 5,382 $ 1,257 $ 732 $ 1,971 $ 121 $ 16,539 Balance, January 1, 2014 $ 13,215 $ 2,174 $ 881 $ 343 $ 316 $ 136 $ 17,065 Charge-offs (203 ) (199 ) (478 ) (128 ) (1,191 ) (516 ) (2,715 ) Recoveries 2,060 77 169 36 697 153 3,192 Net recoveries (charge-offs) 1,857 (122 ) (309 ) (92 ) (494 ) (363 ) 477 (Recovery of) provision for loan losses (5,247 ) 1,984 1,055 443 1,765 339 339 Balance, December 31, 2014 $ 9,825 $ 4,036 $ 1,627 $ 694 $ 1,587 $ 112 $ 17,881 Period-end amount allocated to: Loans individually evaluated for impairment $ 189 $ 816 $ 9 $ — $ — $ — $ 1,014 Loans collectively evaluated for impairment 9,636 3,220 1,618 694 1,587 112 16,867 Balance, December 31, 2014 $ 9,825 $ 4,036 $ 1,627 $ 694 $ 1,587 $ 112 $ 17,881 The reduction in the allowance for originated loan losses allocated to commercial real estate was driven by decreased historical loss rates. Historical loss rates are calculated using charge-offs and recoveries within each portfolio over the past five years. The increase in provision for originated commercial and industrial loans during 2015 was primarily related to a specific allowance for one relationship which was charged off in 2015. The reduction in the allowance for originated residential real estate was driven by net recoveries in recent years reducing the historical loss rates. The changes in the home equity lines of credit and consumer categories of the allowance for originated loan losses and the related provision for originated loan losses recorded during 2015 were driven by net charge-off activity and increases in the size of the respective loan portfolios.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acquired credit impaired loans are recognized as an impairment, with the amount of the expected loss included in management's evaluation of the appropriateness of the allowance for loan losses. Management reforecasts the estimated cash flows expected to be collected on acquired purchased credit impaired impaired loans semi-annually.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The following table presents activity in the allowance for loan losses for acquired loans as of December 31: (Dollars in thousands) 2015 2014 2013 Purchased credit impaired loans: Balance, January 1 $ — $ — $ — Charge-offs (63 ) — — Recoveries — — — Net recoveries (charge-offs) (63 ) — — Provision for loan losses 303 — — Balance, December 31 $ 240 $ — $ — As of December 31, 2015 , the expected cash flows for acquired credit impaired loans had decreased from those as of the respective acquisition dates, resulting in Peoples recording a provision for loan losses with respect to those acquired loans. During 2014 and 2013, the discount recorded on acquired loans was in excess of the calculated allowance for loan losses for the acquired portfolios.</t>
  </si>
  <si>
    <t>Bank Premises and Equipment</t>
  </si>
  <si>
    <t>Bank Premises and Equipment [Abstract]</t>
  </si>
  <si>
    <t>Bank Premises and Equipment The major categories of bank premises and equipment and accumulated depreciation at December 31 are summarized as follows: (Dollars in thousands) 2015 2014 Land $ 11,976 $ 7,612 Building and premises 58,607 48,402 Furniture, fixtures and equipment 25,487 22,323 Total bank premises and equipment 96,070 78,337 Accumulated depreciation (42,583 ) (38,002 ) Net book value $ 53,487 $ 40,335 Peoples depreciates its building and premises and furniture, fixtures and equipment over estimated useful lives generally ranging from 5 to 40 years and 2 to 10 years, respectively. Depreciation expense was $ 4.6 million , $ 3.0 million and $ 2.6 million , in 2015 , 2014 and 2013 , respectively. Leases Peoples leases certain banking facilities and equipment under various agreements with original terms providing for fixed monthly payments over periods generally ranging from two to ten years. Certain leases contain renewal options and rent escalation clauses calling for rent increases over the term of the lease. All leases which contain a rent escalation clause are accounted for on a straight-line basis. Rent expense on the leased properties and equipment was $ 988,000 , $ 951,000 , and $ 950,000 in 2015 , 2014 and 2013 , respectively. Peoples Insurance Agency, LLC ("Peoples Insurance") previously leased a property from certain of its managers; however, in 2014 this lease expired and was not renewed. Payments related to this lease totaled $ 64,000 and $ 151,000 in 2014 and 2013 , respectively. The terms of the lease were substantially the same as those offered for comparable transactions with non-related parties at the time the lease transaction was consummated. The future minimum payments under noncancellable operating leases with initial or remaining terms of one year or more consisted of the following at December 31, 2015 : (Dollars in thousands) Payments 2016 $ 916 2017 612 2018 486 2019 224 2020 58 Thereafter 272 Total future operating lease payments $ 2,568</t>
  </si>
  <si>
    <t>Goodwill and Other Intangible Assets</t>
  </si>
  <si>
    <t>Goodwill and Other Intangible Assets [Abstract]</t>
  </si>
  <si>
    <t>Goodwill and Other Intangible Assets The following table details changes in the recorded amount of goodwill for the years ended December 31 : (Dollars in thousands) 2015 2014 Goodwill, beginning of year $ 98,562 $ 70,520 Acquired goodwill 34,069 28,042 Goodwill, end of year $ 132,631 $ 98,562 Peoples performed the required goodwill impairment tests and concluded there was no impairment in the recorded value of goodwill in 2015 , based upon the estimated fair value of the single reporting unit. At December 31, 2015 , Peoples completed the first step of the goodwill impairment test due to potential indicators impairment. Peoples utilized the Income Approach and Market Approach analysis in determining that the fair value of the reporting unit exceeded the carrying amount and that the goodwill of the reporting unit was not considered impaired. Other intangible assets Other intangible assets were comprised of the following at December 31: (Dollars in thousands) Core Deposits Customer Relationships Total 2015 Gross intangibles $ 7,013 $ 8,858 $ 15,871 Acquired intangibles 8,623 1,695 10,318 Accumulated amortization (4,396 ) (7,194 ) (11,590 ) Total acquired intangibles $ 11,240 $ 3,359 $ 14,599 Servicing rights 2,387 Total other intangibles $ 16,986 2014 Gross intangibles $ 2,226 $ 8,646 $ 10,872 Acquired intangibles 4,787 212 4,999 Accumulated amortization (1,156 ) (6,357 ) (7,513 ) Total acquired intangibles $ 5,857 $ 2,501 $ 8,358 Servicing rights 2,238 Total other intangibles $ 10,596 The following table details estimated aggregate future amortization expense of core deposit and customer relationship intangible assets at December 31, 2015 : (Dollars in thousands) Core Deposits Customer Relationships Total 2016 $ 3,114 $ 833 $ 3,947 2017 2,608 722 3,330 2018 2,098 606 2,704 2019 1,586 482 2,068 2020 1,071 352 1,423 Thereafter 763 364 1,127 Total $ 11,240 $ 3,359 $ 14,599 For further information regarding Peoples' acquisitions, refer to Note 17. The following is an analysis of activity of servicing rights for the years ended December 31: (Dollars in thousands) 2015 2014 2013 Balance, beginning of year $ 2,238 $ 2,295 $ 2,073 Amortization (662 ) (597 ) (652 ) Servicing rights originated 566 497 675 Servicing rights acquired 245 43 199 Balance, end of year $ 2,387 $ 2,238 $ 2,295 No valuation allowances were required at December 31, 2015 , 2014 and 2013 for Peoples’ servicing rights since the fair value equaled or exceeded the book value.</t>
  </si>
  <si>
    <t>Deposits</t>
  </si>
  <si>
    <t>Deposits [Abstract]</t>
  </si>
  <si>
    <t>Deposit Disclosure</t>
  </si>
  <si>
    <t>Deposits Peoples’ deposit balances were comprised of the following at December 31: (Dollars in thousands) 2015 2014 Retail certificates of deposit: $250,000 or more $ 62,541 $ 59,031 Less than $250,000 386,451 373,532 Retail certificates of deposit 448,992 432,563 Savings accounts 414,375 295,307 Money market deposit accounts 394,119 337,387 Governmental deposit accounts 276,639 161,305 Interest-bearing transaction accounts 250,023 173,659 Brokered certificates of deposits 33,857 39,691 Total interest-bearing deposits 1,818,005 1,439,912 Non-interest-bearing deposits 717,939 493,162 Total deposits $ 2,535,944 $ 1,933,074 The contractual maturities of certificates of deposits for each of the next five years and thereafter are as follows: (Dollars in thousands) Retail Brokered Total 2016 $ 261,907 $ 18,187 $ 280,094 2017 84,230 — 84,230 2018 46,106 1,147 47,253 2019 28,614 14,523 43,137 2020 26,773 — 26,773 Thereafter 1,362 — 1,362 Total deposits $ 448,992 $ 33,857 $ 482,849 Deposits from related parties approximated $43.0 million and $34.0 million at December 31, 2015 and 2014 , respectively.</t>
  </si>
  <si>
    <t>Short-Term Borrowings</t>
  </si>
  <si>
    <t>Short-term Debt [Abstract]</t>
  </si>
  <si>
    <t>Short-term Borrowings Disclosure</t>
  </si>
  <si>
    <t>Short-Term Borrowings Peoples utilizes various short-term borrowings as sources of funds, which are summarized as follows at December 31: (Dollars in thousands) Retail Repurchase Agreements FHLB Advances Other Short-Term Borrowings 2015 Ending balance $ 84,386 $ 76,000 $ — Average balance 83,574 16,863 — Highest month-end balance 92,711 76,000 — Interest expense 140 42 — Weighted-average interest rate: End of year 0.17 % 0.35 % — % During the year 0.17 % 0.25 % — % 2014 Ending balance $ 73,277 $ 15,000 $ — Average balance 59,324 36,678 38 Highest month-end balance 76,459 108,000 — Interest expense 99 47 — Weighted-average interest rate: End of year 0.17 % 0.14 % — % During the year 0.17 % 0.13 % 0.75 % 2013 Ending balance $ 42,590 $ 71,000 $ — Average balance 37,077 44,127 90 Highest month-end balance 46,850 92,500 — Interest expense 58 55 1 Weighted-average interest rate: End of year 0.16 % 0.14 % — % During the year 0.16 % 0.12 % 0.74 % Peoples’ retail repurchase agreements consist of overnight agreements with Peoples’ commercial customers and serve as a cash management tool. The FHLB advances consist of overnight borrowings and other advances with an original maturity of one year or less. These advances, along with the long-term advances disclosed in Note 9, are collateralized by residential mortgage loans and investment securities. Peoples’ borrowing capacity with the FHLB is based on the amount of collateral pledged and the amount of FHLB common stock owned. Other short-term borrowings consist of federal funds purchased and advances from the Federal Reserve Discount Window. Federal funds purchased are short-term borrowings from correspondent banks that typically mature within one to ninety days. Peoples had available federal funds of $25 million from certain of its correspondent banks at December, 31,2015 with $20 million set to expire in early 2016. Interest on federal funds purchased is set daily by the correspondent bank based on prevailing market rates. The Federal Reserve Discount Window provides credit facilities to financial institutions, which are designed to ensure adequate liquidity by providing a source of short-term funds. Discount Window advances are typically overnight and must be secured by collateral acceptable to the lending Federal Reserve Bank. On December 19, 2012, Peoples obtained a $5 million revolving credit loan from an unaffiliated financial institution. On August 4, 2014, the revolving credit loan amount was increased to $10 million and on December 17, 2015, the revolving credit loan amount increased to $15 million , with a maturity date of December 15, 2016. This loan bears interest at a fixed per annum rate equal to 3% plus the one-month LIBOR rate, to be reset monthly. This revolving credit loan is subject to the same covenants as detailed in Note 9 for the term loan. At December 31, 2015 and 2014 , this revolving credit loan had no outstanding principal balance.</t>
  </si>
  <si>
    <t>Long-Term Borrowings</t>
  </si>
  <si>
    <t>Debt Disclosure [Abstract]</t>
  </si>
  <si>
    <t>Long-Term Borrowings Long-term borrowings consisted of the following at December 31 : 2015 2014 (Dollars in thousands) Balance Weighted- Average Rate Balance Weighted- Average Rate FHLB putable non-amortizing, fixed-rate advances $ 50,000 3.32 % $ 83,995 3.30 % FHLB amortizing, fixed-rate advances 16,934 2.69 % 40,719 2.13 % Callable national market repurchase agreements 40,000 3.63 % 40,000 3.63 % Junior subordinated debt securities 6,736 1.83 % — — % Term note payable (parent company) — — % 14,369 3.50 % Long-term borrowings $ 113,670 3.25 % $ 179,083 3.12 % The putable, non-amortizing, fixed-rate FHLB advances have original maturities ranging from ten to twenty years that may be repaid prior to maturity, subject to termination fees. The FHLB has the option, solely at its discretion, to terminate the advance after the initial fixed rate periods ranging from three months to five years , requiring full repayment of the advance by Peoples, prior to the stated maturity. If the advance is terminated prior to maturity, the FHLB will offer Peoples replacement funding at the then-prevailing rate on an advance product then-offered by the FHLB, subject to normal FHLB credit and collateral requirements. These advances require monthly interest payments, with no repayment of principal until the earlier of either an option exercise by the FHLB or the stated maturity. During 2015, Peoples repaid several FHLB advances including putable, non-amortizing, fixed-rate advances and amortizing, fixed-rate advances, totaling approximately $52.1 million that resulted in early termination fees of $520,000 , and had a weighted-average cost of 1.49% . The amortizing, fixed-rate FHLB advances have a fixed rate for the term of the loan, with maturities ranging from ten to twenty years . These advances require monthly principal and interest payments, with some having a constant prepayment rate requiring an additional principal payment annually. These advances are not eligible for optional prepayment prior to maturity. As discussed in Note 8, long-term FHLB advances are collateralized by assets owned by Peoples. Peoples' callable national market repurchase agreements consist of agreements with unrelated financial service companies and have original maturities ranging from five to ten years . In general, these agreements may not be terminated by Peoples prior to maturity without incurring additional costs. The callable agreements contain call option features, in which the buyer has the right, at its discretion, to terminate the repurchase agreement after an initial period ranging from three months to five years . After the initial call period, the buyer has a one-time option to terminate the agreement. If the buyer exercises its option, Peoples would be required to repay the agreement in whole at the quarterly date. Peoples is required to make quarterly interest payments. On March 6, 2015, Peoples completed its acquisition of NB&amp;T Financial Group, Inc. ("NB&amp;T"), which included the assumption of Fixed/Floating Rate Junior Subordinated Debt Securities due 2037 (the "junior subordinated debt securities") at an acquisition-date fair value of $6.6 million held in a wholly-owned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Distributions on the Capital Securities are included in interest expense in the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ederal Reserve, the Capital Securities are redeemable prior to the maturity date of September 6, 2037, and are redeemable at par. Since September 6, 2012, the Capital Securities have been redeemable at par, subject to such approval. Distributions on the Capital Securities can be deferred from time to time for a period not to exceed 20 consecutive semi-annual periods. On December 18, 2012, Peoples entered into a Loan Agreement (the "Loan Agreement") to obtain a $24 million unsecured term loan from an unaffiliated financial institution with an original maturity of five years. On August 4, 2014, the Loan Agreement was amended (as amended, the "Amended Loan Agreement"). Under the Amended Loan Agreement, the interest rate on the term loan was reduced from 3.80% to 3.50% , and certain loan covenants related to the operations of Peoples' business were modified under the Amended Loan Agreement. Peoples was required to make quarterly principal and interest payments until the earlier of either full prepayment by Peoples or the stated maturity date. Concurrently, Peoples also entered into a Negative Pledge Agreement that precludes Peoples from selling, transferring, assigning, mortgaging, encumbering, pledging, or entering into a negative pledge agreement with respect to or otherwise disposing of any interest in the capital stock or other ownership interests owned by Peoples in its subsidiaries without prior written approval. Peoples is also subject to certain covenants under the Amended Loan Agreement, which include restrictions on ownership interests of its subsidiaries; cash and cash equivalents; transfers of criticized, classified or nonperforming assets; additional indebtedness; certain material transactions; and other financial covenants which include: • Peoples and Peoples Bank must maintain, as of the last day of each fiscal quarter, sufficient capital to qualify as "well capitalized" under applicable regulatory guidance; • Peoples Bank must maintain a "Total Risk-Based Capital Ratio" (as defined in the Loan Agreement) equal to or in excess of 12.50% , measured as of the last day of each fiscal quarter; • Peoples Bank must maintain a ratio of "Nonperforming Assets" to the sum of "Tangible Capital" plus the "Allowance for Loan Losses" (as each term is defined in the Loan Agreement) of not more than 20% , measured as of the last day of each fiscal quarter; • Peoples must maintain a "Fixed Charge Coverage Ratio" (as defined in the Amended Loan Agreement) that equals or exceeds 1.25 to 1.00, commencing with the quarter ended December 31, 2012 and for each quarter thereafter, with the items used in the ratio determined on a trailing 12-month basis; • issuance of dividends from Peoples Bank may not exceed the amount permitted by law without requiring regulatory approval; • minimum liquidity position of $2 million at Peoples Bancorp Inc.; and • Peoples Bank must maintain a ratio of "Allowance for Loan Losses" to "Nonperforming Loans" (as each term is defined in the Amended Loan Agreement) of not less than 70% measured as of the last day of each fiscal quarter. This note was prepaid on July 24, 2015 without penalties. As of December 31, 2015 , Peoples was in compliance with the applicable covenants imposed by the Amended Loan Agreement. At December 31, 2015 , the aggregate minimum annual retirements of long-term borrowings in future periods were as follows: (Dollars in thousands) Balance Weighted-Average Rate 2016 $ 2,945 2.38 % 2017 2,330 2.45 % 2018 82,390 3.47 % 2019 1,426 2.60 % 2020 3,901 3.36 % Thereafter 20,678 2.59 % Long-term borrowings $ 113,670 3.25 %</t>
  </si>
  <si>
    <t>Stockholders' Equity</t>
  </si>
  <si>
    <t>Stockholders' Equity Attributable to Parent [Abstract]</t>
  </si>
  <si>
    <t>Stockholders’ Equity The following table details the activity in Peoples’ common stock and treasury stock during the years ended December 31 : Common Stock Treasury Stock Shares at December 31, 2012 11,252,244 607,688 Changes related to stock-based compensation awards: Grant of restricted common shares 83,206 — Release of restricted common shares — 6,862 Cancellation of restricted common shares (3,096 ) — Changes related to deferred compensation plan for Board of Directors: Purchase of treasury stock — 3,652 Reissuance of treasury stock — (9,147 ) Common shares issued under dividend reinvestment plan 19,682 — Common shares issued under compensation plan for Board of Directors — (8,261 ) Shares at December 31, 2013 11,352,036 600,794 Changes related to stock-based compensation awards: Grant of restricted common shares 101,926 — Release of restricted common shares — 18,031 Cancellation of restricted common shares (6,062 ) — Exercise of stock options for common shares — (2,792 ) Reissuance of treasury stock for common stock awards — (12,030 ) Grant of common shares 100 — Changes related to deferred compensation plan for Board of Directors: Purchase of treasury stock — 4,236 Reissuance of treasury stock — (9,390 ) Common shares issued under dividend reinvestment plan 17,230 — Common shares issued under compensation plan for Board of Directors — (8,603 ) Issuance of common shares related to acquisitions: Midwest Bancshares, Inc. 256,282 — Ohio Heritage Bancorp, Inc. 1,364,735 — North Akron Savings Bank 665,570 — Common shares issued to institutional investors in private placement 1,847,826 — Shares at December 31, 2014 15,599,643 590,246 Changes related to stock-based compensation awards: Grant of restricted common shares 131,011 — Release of restricted common shares — 25,205 Cancellation of restricted common shares (28,219 ) — Grant of common shares 2,810 (100 ) Changes related to deferred compensation plan for Board of Directors: Purchase of treasury stock — 7,654 Reissuance of treasury stock — (9,642 ) Common shares issued under dividend reinvestment plan 18,257 — Common shares issued under compensation plan for Board of Directors — (10,231 ) Common shares issued under employee stock purchase plan — (16,446 ) Issuance of common shares related to acquisition of NB&amp;T Financial Group, Inc. 3,207,698 — Shares at December 31, 2015 18,931,200 586,686 On November 3, 2015, Peoples announced that its Board of Directors approved and adopted a share repurchase program authorizing Peoples to purchase, from time to time, up to an aggregate of $20 million of its outstanding common shares. No common shares were purchased in 2015. As of February 24, 2016, Peoples repurchased 253,870 common shares at a cost of $4.5 million under the program. On March 6, 2015, Peoples completed its acquisition of NB&amp;T, and issued 3,207,698 common shares reflecting $76.0 million of consideration, with the remainder paid in cash. Additional information regarding the NB&amp;T acquisition can be found in Note 17. On August 7, 2014, Peoples announced the completion of the sale of 1,847,826 common shares at $23.00 per share to institutional investors through a private placement (the "Private Equity Issuance"). Peoples received net proceeds of $40.2 million from the sale, and used the proceeds, in part, to fund the cash consideration for the NB&amp;T acquisition.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15, Peoples had no preferred shares issued or outstanding. Accumulated Other Comprehensive Income (Loss) The following details the change in the components of Peoples’ accumulated other comprehensive income (loss) for the years ended December 31 : (Dollars in thousands) Unrealized Gain (Loss) on Securities Unrecognized Net Pension and Postretirement Costs Accumulated Other Comprehensive Income (Loss) Balance, December 31, 2012 $ 6,892 $ (6,238 ) $ 654 Reclassification adjustments to net income: Realized gain on sale of securities, net of tax (318 ) — (318 ) Realized loss due to settlement and curtailment, net of tax — 175 175 Other comprehensive (loss), income net of reclassifications and tax (16,335 ) 2,580 (13,755 ) Balance, December 31, 2013 $ (9,761 ) $ (3,483 ) $ (13,244 ) Reclassification adjustments to net income: Realized gain on sale of securities, net of tax (259 ) — (259 ) Realized loss due to settlement and curtailment, net of tax — 910 910 Other comprehensive income (loss), net of reclassifications and tax 12,562 (1,270 ) 11,292 Balance, December 31, 2014 $ 2,542 $ (3,843 ) $ (1,301 ) Reclassification adjustments to net income: Realized gain on sale of securities, net of tax (474 ) — (474 ) Realized loss due to settlement and curtailment, net of tax — 298 298 Other comprehensive income, net of reclassifications and tax 801 317 1,118 Balance, December 31, 2015 $ 2,869 $ (3,228 ) $ (359 )</t>
  </si>
  <si>
    <t>Employee Benefit Plans</t>
  </si>
  <si>
    <t>Defined Benefit Pension Plans and Defined Benefit Postretirement Plans Disclosure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pay over the highest five consecutive years out of the employee’s last ten years with Peoples while an eligible employee. For employees hired on or after January 1, 2003, the amount of postretirement benefit is based on 2%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Effective July 1, 2013, a participant in the pension plan who is employed by Peoples may elect to receive or to commence receiving such person's retirement benefits as of the later of such person's normal retirement date or the first day of the month first following the date such person makes an election to receive his or her retirement benefits.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rticipate in a group Medicare supplemental plan. Peoples only pays 100% of the cost for those individuals who retired before January 1, 1993. For all others, the retiree is responsible for most, if not all, of the cost of health benefits. Peoples’ policy is to fund the cost of the benefits as they arise. The following tables provide a reconciliation of the changes in the plans’ benefit obligations and fair value of assets over the two-year period ended December 31, 2015 , and a statement of the funded status as of December 31, 2015 and 2014 : Pension Benefits Postretirement Benefits (Dollars in thousands) 2015 2014 2015 2014 Change in benefit obligation: Obligation at January 1 $ 13,695 $ 14,723 $ 152 $ 143 Interest cost 447 509 4 6 Plan participants’ contributions — — 65 46 Actuarial (gain) loss (948 ) 2,060 (10 ) 26 Benefit payments (148 ) (163 ) (85 ) (69 ) Settlements (1,081 ) (3,434 ) — — Obligation at December 31 $ 11,965 $ 13,695 $ 126 $ 152 Accumulated benefit obligation at December 31 $ 11,965 $ 13,695 $ — $ — Change in plan assets: Fair value of plan assets at January 1 $ 8,259 $ 11,287 $ — $ — Actual return on plan assets (91 ) 569 — — Employer contributions 185 — 20 23 Plan participants’ contributions — — 65 46 Benefit payments (148 ) (163 ) (85 ) (69 ) Settlements (1,081 ) (3,434 ) — — Fair value of plan assets at December 31 $ 7,124 $ 8,259 $ — $ — Funded status at December 31 $ (4,841 ) $ (5,436 ) $ (126 ) $ (152 ) Amounts recognized in Consolidated Balance Sheets: Accrued benefit liability (4,841 ) (5,436 ) (126 ) (152 ) Net amount recognized $ (4,841 ) $ (5,436 ) $ (126 ) $ (152 ) Amounts recognized in Accumulated Other Comprehensive Loss: Unrecognized prior service cost $ — $ — $ (2 ) $ (2 ) Unrecognized net loss 3,275 3,886 (47 ) (43 ) Total $ 3,275 $ 3,886 $ (49 ) $ (45 ) Weighted-average assumptions at year-end: Discount rate 3.90 % 3.50 % 3.90 % 3.50 % The estimated costs relating to Peoples’ pension benefits that will be amortized from accumulated other comprehensive loss into net periodic cost over the next fiscal year are $99,000 of net loss. Net Periodic Benefit Cost The following tables detail the components of the net periodic benefit cost for the plans at December 31: Pension Benefits Postretirement Benefits (Dollars in thousands) 2015 2014 2013 2015 2014 2013 Interest cost $ 447 $ 509 $ 543 $ 4 $ 6 $ 5 Expected return on plan assets (493 ) (589 ) (659 ) — — — Amortization of net loss (gain) 117 137 189 (5 ) (8 ) (7 ) Settlement of benefit obligation 459 1,400 270 — — — Net periodic benefit cost $ 530 $ 1,457 $ 343 $ (1 ) $ (2 ) $ (2 ) Weighted-average assumptions: Discount rate 3.80 % 3.70 % 3.75 % 3.50 % 4.30 % 3.30 % Expected return on plan assets 7.50 % 7.50 % 7.50 % n/a n/a n/a Rate of compensation increase n/a n/a n/a n/a n/a n/a For measurement purposes, a 6.5% annual rate of increase in the per capita cost of covered benefits (i.e., health care cost trend rate) was assumed for 2015 , grading down to an ultimate rate of 4% in 2064 . The health care trend rate assumption does not have a significant effect on the contributory defined benefit postretirement plan; therefore, a one percentage point increase or decrease in the trend rate is not material in the determination of the accumulated postretirement benefit obligation or the ongoing expense.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fair value of plan assets are required to be remeasured in order to determine the settlement gain or loss. During each quarter of 2015, the total lump-sum distributions made to participants caused the total settlements to exceed the recognition threshold for settlement gains or losses. As a result, Peoples remeasured its pension obligation and plan assets as of the beginning of each fiscal quarter of 2015 as part of the calculation of the settlement loss recognized. Determination of Expected Long-term Rate of Return The expected long-term rate of return on the pension plan's total assets is based on the expected return of each category of the pension plan's assets. Peoples' investment strategy for the pension plan's assets continues to allocate 60% to 75% to equity securities. The returns generated by equity securities over the last 10 years have been significantly lower than their long-term historical annual returns due in part to unfavorable economic conditions. Plan Assets Peoples' investment strategy, as established by Peoples' Retirement Plan Committee, is to invest assets of the pension plan based upon established target allocations, which include a target range of 60 - 75% allocation in equity securities, 20 - 43% in debt securities and 0-15% of other investments. The assets are reallocated periodically to meet the target allocations. The investment policy is reviewed periodically, under the advisement of a certified investment advisor, to determine if the policy should be changed. The following table provides the fair values of investments held in Peoples' pension plan at December 31, by major asset category: (Dollars in thousands) Fair Value Quoted Prices in Active Markets for Identical Assets (Level 1) Significant Other Observable Inputs (Level 2) 2015 Equity securities: Mutual funds - equity $ 4,908 $ 4,908 $ — Debt securities: Mutual funds - taxable income 1,863 1,863 — Total fair value of pension assets $ 6,771 $ 6,771 $ — 2014 Equity securities: Mutual funds - equity $ 5,756 $ 5,756 $ — Debt securities: Mutual funds - taxable income 2,128 2,128 — Total fair value of pension assets $ 7,884 $ 7,884 $ — Pension plan assets also included cash and cash equivalents of $352,000 and accrued income of $1,000 at December 31, 2015 . Cash and cash equivalents were $373,000 and accrued income was $2,000 at December 31, 2014 . For further information regarding levels of input used to measure fair value, refer to Note 2. Equity securities of Peoples' pension plan did not include any securities of Peoples or related parties in 2015 or 2014 . Cash Flows Peoples expects to make between $475,000 to $500,000 of contributions to its pension plan in 2016; however, actual contributions are made at the discretion of the Retirement Plan Committee and Peoples' Board of Directors. Estimated future benefit payments, which reflect benefits attributable to estimated future service, for the years ending December 31 are as follows: (Dollars in thousands) Pension Benefits Postretirement Benefits 2016 $ 1,090 $ 21 2017 801 13 2018 853 12 2019 842 12 2020 959 12 2021 to 2025 3,720 48 Total $ 8,265 $ 118 Retirement Savings Plan Peoples also maintains a retirement savings plan, or 401(k) plan, which covers substantially all employees. The plan provides participants the opportunity to save for retirement on a tax-deferred basis. Beginning January 1, 2011, matching contributions equaled 100% of participants' contributions that did not exceed 3% of the participants' compensation, plus 50% of participants' contributions between 3% and 5% of the participants' compensation. Matching contributions made by Peoples totaled $1,454,000 , $1,048,000 and $924,000 in 2015 , 2014 and 2013 , respectively.</t>
  </si>
  <si>
    <t>Income Taxes</t>
  </si>
  <si>
    <t>Income Taxes [Abstract]</t>
  </si>
  <si>
    <t>Income Tax Disclosure</t>
  </si>
  <si>
    <t>Income Taxes The reported income tax expense and effective tax rate in the Consolidated Statements of Income differs from the amounts computed by applying the statutory corporate tax rate as follows for the years ended December 31 : 2015 2014 2013 (Dollars in thousands) Amount Rate Amount Rate Amount Rate Income tax computed at statutory federal tax rate $ 5,051 34.1 % $ 8,462 35.0 % $ 10,179 35.0 % Differences in rate resulting from: Tax-exempt interest income (1,109 ) (7.5 )% (726 ) (3.0 )% (645 ) (2.2 )% Investments in tax credit funds (123 ) (0.8 )% (481 ) (2.0 )% (314 ) (1.1 )% Bank owned life insurance (204 ) (1.4 )% (37 ) — % 2,183 7.5 % Other, net 260 1.8 % 276 1.0 % 107 0.4 % Income tax expense $ 3,875 26.2 % $ 7,494 31.0 % $ 11,510 39.6 % Peoples' reported income tax expense consisted of the following for the years ended December 31 : (Dollars in thousands) 2015 2014 2013 Current income tax expense $ 5,457 $ 3,659 $ 6,883 Deferred income tax (benefit) expense (1,582 ) 3,835 4,627 Income tax expense $ 3,875 $ 7,494 $ 11,510 The significant components of Peoples' deferred tax assets and liabilities consisted of the following at December 31 : (Dollars in thousands) 2015 2014 Deferred tax assets: Allowance for loan losses $ 12,144 $ 10,493 Bank premises and equipment 1,060 — Available-for-sale securities — — Investments 1,842 1,956 Accrued employee benefits 2,748 2,662 Other 3,803 1,146 Gross deferred tax assets $ 21,597 $ 16,257 Valuation allowance 605 — Total deferred tax assets $ 20,992 $ 16,257 Deferred tax liabilities: Purchase accounting adjustments 11,342 6,316 Available-for-sale securities 1,544 1,368 Bank premises and equipment — 2,470 Deferred loan income 2,260 1,924 Other 664 684 Total deferred tax liabilities $ 15,810 $ 12,762 Net deferred tax asset $ 5,182 $ 3,495 The tax loss carryforward, related to the NB&amp;T acquisition at December 31, 2015 will be recognized in accordance with 26 U.S. Code §382 limitation of net operating loss carry forward guidance. As of December 31, 2015, the Company had a net operating loss carryforward of approximately $5.8 million for tax purposes, which will be available to offset future taxable income. If not used, this carryforward will expire in 2035. A $0.6 million valuation allowance related to a partnership investment was recorded for deferred tax assets at December 31, 2015 , as it is more likely than not that the $1.7 million of gross deferred tax assets may not be realized in future periods. The related federal income tax expense on securities transactions approximated $255,000 in 2015 , $139,000 in 2014 and $171,000 in 2013 . Income tax benefits are recognized in the Consolidated Financial Statements for a tax position only if it is considered "more likely than not" of being sustained o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15 2014 Uncertain tax positions, beginning of year $ 240 $ 30 Gross increase based on tax positions related to current year 182 178 Gross increase for tax position taken during prior years — 33 Gross decrease for tax positions taken during prior years (2 ) — Gross decrease due to the statute of limitations (3 ) (1 ) Uncertain tax positions, end of year $ 417 $ 240 Peoples' income tax returns are subject to review and examination by federal and state taxing authorities. Peoples is currently open to audit under the applicable statutes of limitations by the Internal Revenue Service for the years ended December 31, 2012 through 2014. The years open to examination by state taxing authorities vary by jurisdiction.</t>
  </si>
  <si>
    <t>Earnings Per Common Share</t>
  </si>
  <si>
    <t>Earnings Per Share [Abstract]</t>
  </si>
  <si>
    <t>Earnings Per Common Share The calculations of basic and diluted earnings per common share for the years ended December 31 were as follows: (Dollars in thousands, except per common share data) 2015 2014 2013 Distributed earnings allocated to common shareholders $ 10,426 $ 7,095 $ 5,749 Undistributed earnings allocated to common shareholders 404 9,472 11,685 Net earnings allocated to common shareholders $ 10,830 $ 16,567 $ 17,434 Weighted-average common shares outstanding 17,555,140 12,183,352 10,581,222 Effect of potentially dilutive common shares 132,655 122,872 98,195 Total weighted-average diluted common shares outstanding 17,687,795 12,306,224 10,679,417 Earnings per common share: Basic $ 0.62 $ 1.36 $ 1.65 Diluted $ 0.61 $ 1.35 $ 1.63 Anti-dilutive common shares excluded from calculation: Stock options and stock appreciation rights 46,109 55,184 91,902</t>
  </si>
  <si>
    <t>Financial Instruments with Off-Balance Sheet Risk</t>
  </si>
  <si>
    <t>Financial Instruments with Off-Balance Sheet Risk [Abstract]</t>
  </si>
  <si>
    <t>Financial Instruments Disclosure [Text Block]</t>
  </si>
  <si>
    <t>Financial Instruments with Off-Balance Sheet Risk In the normal course of business, Peoples is party to financial instruments with off-balance sheet risk necessary to meet the financing needs of customers. These financial instruments include commitments to extend credit and standby letters of credit. The instruments involve, to varying degrees, elements of credit risk in excess of the amount recognized in the Consolidated Balance Sheets. The contract amounts of these instruments express the extent of involvement Peoples has in these financial instruments.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are summarized as follows: (Dollars in thousands) 2015 2014 Home equity lines of credit $ 84,148 $ 62,704 Unadvanced construction loans 77,479 46,781 Other loan commitments 233,689 173,746 Loan commitments 395,316 283,231 Standby letters of credit $ 22,970 $ 30,837 Interest Rate Swaps Peoples maintains an interest rate protection program for commercial loan customers, which was established in 2010. Under this program, Peoples provides its customer with a fixed-rate loan while creating a variable-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72.2 million and fair value of $3.1 million at December 31, 2015 , and a notional value of $44.0 million and fair value of $2.1 million at December 31, 2014 . These interest rate swaps did not have a material impact on Peoples' results of operation or financial condition.</t>
  </si>
  <si>
    <t>Regulatory Matters</t>
  </si>
  <si>
    <t>Regulatory Matters [Abstract]</t>
  </si>
  <si>
    <t>Regulatory Capital Requirements under Banking Regulations</t>
  </si>
  <si>
    <t xml:space="preserve"> Regulatory Matters The following is a summary of certain regulatory matters affecting Peoples and its subsidiaries: Federal Reserve Requirements Peoples Bank is required to maintain a minimum level of reserves, consisting of cash on hand and non-interest-bearing balances with the FRB, based on the amount of deposit liabilities. Average required reserve balances were approximately $16.3 million and $12.2 million in 2015 and 2014 ,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15 , Peoples Bank had approximately $2.6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15, required Peoples and Peoples Bank to maintain minimum amounts and ratios of Common Equity Tier 1 capital, Tier 1 capital and Total capital (as defined in the regulations) to risk-weighted assets (as defined), and of Tier I capital (as defined) to average assets (as defined). Peoples and Peoples Bank met all capital adequacy requirements at December 31, 2015 . As of December 31, 2015 , the most recent notifications from the banking regulatory agencies categorized Peoples and Peoples Bank as well capitalized under the regulatory framework for prompt corrective action. To be categorized as well capitalized, Peoples and Peoples Bank must maintain minimum Common Equity Tier 1, Tier 1 risk-based, Total risk-based and Tier I leverage ratios as set forth in the table below. There are no conditions or events since these notifications that management believes have changed Peoples or Peoples Bank's category. Peoples and Peoples Bank's actual capital amounts and ratios as of December 31 are also presented in the following table: 2015 2014 (Dollars in thousands) Amount Ratio Amount Ratio PEOPLES Common Equity Tier 1 (1) Actual 288,416 13.4 % N/A N/A For capital adequacy 97,083 4.5 % N/A N/A To be well capitalized 140,232 6.5 % N/A N/A Tier 1 (2) Actual $ 295,151 13.7 % $ 241,707 14.3 % For capital adequacy 129,445 6.0 % 67,519 4.0 % To be well capitalized 172,593 8.0 % 101,278 6.0 % Total Capital (3) Actual $ 313,974 14.6 % $ 261,371 15.5 % For capital adequacy 172,593 8.0 % 135,037 8.0 % To be well capitalized 215,741 10.0 % 168,797 10.0 % Tier 1 Leverage (4) Actual $ 295,151 9.5 % $ 241,707 9.9 % For capital adequacy 123,973 4.0 % 97,470 4.0 % To be well capitalized 154,967 5.0 % 121,837 5.0 % Net Risk-Weighted Assets $ 2,157,410 $ 1,687,968 PEOPLES BANK Common Equity Tier 1 (1) Actual 257,045 11.9 % N/A N/A For capital adequacy 96,916 4.5 % N/A N/A To be well capitalized 139,989 6.5 % N/A N/A Tier 1 (2) Actual $ 277,045 12.9 % $ 205,710 12.9 % For capital adequacy 129,221 6.0 % 67,464 4.0 % To be well capitalized 172,295 8.0 % 101,196 6.0 % Total Capital (3) Actual $ 293,823 13.6 % $ 223,591 13.3 % For capital adequacy 172,295 8.0 % 134,928 8.0 % To be well capitalized 215,368 10.0 % 168,660 10.0 % Tier 1 Leverage (4) Actual $ 277,045 9.0 % $ 205,710 8.5 % For capital adequacy 123,742 4.0 % 97,333 4.0 % To be well capitalized 154,677 5.0 % 121,666 5.0 % Net Risk-Weighted Assets $ 2,153,682 $ 1,686,603 (1) Ratio represents Common Equity Tier 1 capital to net risk-weighted assets (2) Ratio represents Tier 1 capital to net risk-weighted assets (3) Ratio represents total capital to net risk-weighted assets (4) Ratio represents Tier 1 capital to average assets</t>
  </si>
  <si>
    <t>Stock-Based Compensation</t>
  </si>
  <si>
    <t>Share-based Compensation [Abstract]</t>
  </si>
  <si>
    <t>Stock-Based Compensation Under the Peoples Bancorp Inc. Second Amended and Restated 2006 Equity Plan (the “2006 Equity Plan”), Peoples may grant, among other awards, nonqualified stock options, incentive stock options, restricted stock awards, stock appreciation rights and unrestricted share awards to employees and non-employee directors. The total number of common shares available under the 2006 Equity Plan is 1,081,260 .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In 2007 and 2008, Peoples granted stock appreciation rights (“SARs”) to be settled in common shares. Since February 2007, Peoples has granted restricted common shares to employees and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Stock Options Under the provisions of the 2006 Equity Plan and predecessor stock option plans, the exercise price per share of any stock option granted may not be less than the grant date fair market value of the underlying common shares. All stock options granted to both employees and non-employee directors expire ten years from the date of grant. The most recent stock option grants to employees and non-employee directors occurred in 2006. The stock options granted to employees vested three years after the grant date, while the stock options granted to non-employee directors vested six months after the grant date. The following summarizes the changes to Peoples' outstanding stock options for the year ended December 31, 2015 : Number of Common Shares Subject to Options Weighted-Average Exercise Price Weighted-Average Remaining Contractual Life Aggregate Intrinsic Value Outstanding at January 1 38,577 $ 28.09 Expired 18,267 27.27 Outstanding at December 31 20,310 $ 28.83 0.3 years $ — Exercisable at December 31 20,310 $ 28.83 0.3 years $ — The following table summarizes Peoples’ stock options outstanding at December 31, 2015 : Options Outstanding &amp; Exercisable Range of Exercise Prices Common Shares Subject to Options Outstanding Weighted-Average Remaining Contractual Life Weighted-Average Exercise Price $28.25 10,310 0.1 years 28.25 $28.57 to $30.00 10,000 0.4 years 29.43 Total 20,310 0.3 years $ 28.83 Stock Appreciation Rights SARs granted to employees have an exercise price equal to the fair market value of Peoples’ common shares on the date of grant and will be settled using common shares of Peoples. Additionally, the SARs granted to employees vested three years after the grant date and are to expire ten years from the date of grant. The most recent grant of SARs occurred in 2008. The following summarizes the changes to Peoples' outstanding SARs for the year ended December 31, 2015 : Number of Common Shares Subject to SARs Weighted- Average Exercise Price Weighted- Average Remaining Contractual Life Aggregate Intrinsic Value Outstanding at January 1 21,292 $ 25.96 Forfeited 3,544 26.47 Outstanding at December 31 17,748 $ 25.86 1.5 years $ — Exercisable at December 31 17,748 $ 25.86 1.5 years $ — The following table summarizes Peoples’ SARs outstanding at December 31, 2015 : Exercise Price Number of Common Shares Subject to SARs Outstanding &amp; Exercisable Weighted- Average Remaining Contractual Life $23.26 2,000 1.6 years $23.77 8,782 1.9 years $29.25 6,966 1.0 year Total 17,748 1.5 years Restricted Shares Under the 2006 Equity Plan, Peoples may award restricted common shares to officers, key employees and non-employee directors. In general, the restrictions on common shares awarded to non-employee directors expire after six months , while the restrictions on common shares awarded to employees expire after periods ranging from one to three years . In 2015, Peoples granted an aggregate of 108,411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Peoples also granted an aggregate of 5,600 restricted common shares to non-employee directors with a six-month time-based vesting period. In addition, Peoples granted restricted common shares during 2015 to attract and/or retain key employees with vesting periods ranging from one to three years. The following summarizes the changes to Peoples’ outstanding restricted common shares for the year ended December 31, 2015 : Time Vesting Performance Vesting Number of Common Shares Weighted-Average Grant Date Fair Value Number of Common Shares Weighted-Average Grant Date Fair Value Outstanding at January 1 47,591 $ 19.48 125,079 $ 21.73 Awarded 22,600 21.13 108,411 23.62 Released 36,907 18.21 49,058 21.74 Forfeited 2,550 24.94 25,669 22.70 Outstanding at December 31 30,734 $ 21.76 158,763 $ 22.86 The total intrinsic value of restricted common shares released was $ 2.0 million , $1.6 million and $654,000 in 2015 , 2014 and 2013 , respectively. Stock-Based Compensation Peoples recognized stock-based compensation expense, which is included as a component of Peoples’ salaries and employee benefit costs, based on the estimated fair value of the awards on the grant date. The following summarizes the amount of stock-based compensation expense and related tax benefit recognized at December 31: (Dollars in thousands) 2015 2014 2013 Total stock-based compensation $ 1,843 $ 2,111 $ 1,362 Recognized tax benefit (645 ) (739 ) (477 ) Net expense recognized $ 1,198 $ 1,372 $ 885 Restricted common shares were the only stock-based compensation awards granted by Peoples in 2015, 2014 and 2013. The fair value of restricted common share awards on the grant date is the market price of Peoples' common shares. Total unrecognized stock-based compensation expense related to unvested awards was $ 2.0 million at December 31, 2015 , which will be recognized over a weighted-average period of 1.9 years. In 2014, the Board of Directors granted 12,030 unrestricted common shares to certain employees that did not already participate in the 2006 Equity Plan, which resulted in an additional $298,000 of stock-based compensation expense being recognized.</t>
  </si>
  <si>
    <t>Acquisitions</t>
  </si>
  <si>
    <t>Business Combinations [Abstract]</t>
  </si>
  <si>
    <t>Acquisitions During 2015, Peoples completed two acquisitions, which were accounted for as business combinations under the acquisition method of accounting under US GAAP. The assets purchased, liabilities assumed, and related identifiable intangible assets were recorded at their acquisition date fair values, and are detailed below. The balances and operations related to these acquisitions are included in Peoples' consolidated financial statements from the respective dates of acquisition. On March 6, 2015, Peoples completed its acquisition of NB&amp;T for total consideration of $102.7 million which reflected the conversion of each of the 3,442,329 outstanding NB&amp;T common shares into $7.75 in cash and 0.9319 in Peoples' common shares. NB&amp;T merged into Peoples and NB&amp;T's wholly-owned subsidiary, The National Bank and Trust Company, which operated 22 full-service branches in southwest Ohio, merged into Peoples Bank. Per the applicable accounting guidance for business combinations, the acquisition date fair values of the assets purchased, liabilities assumed and related identifiable intangible assets are preliminary and subject to refinement for up to one year after the closing date of the acquisition as additional information relative to closing date fair values becomes available. The goodwill recognized will not be deductible for income tax purposes. On July 21, 2015, Peoples Insurance acquired an insurance agency and related customer accounts in the Lebanon, Ohio area for total cash consideration of $0.9 million , and recorded $0.5 million of customer relationship intangibles and $0.4 million of goodwill. On January 6, 2016, Peoples Bank acquired a small financial advisory book of business in Marietta, Ohio for cash consideration of $0.5 million . This acquisition did not materially impact Peoples' financial position, results of operations or cash flows. The following table provides the purchase price calculation as of the date of acquisition for the NB&amp;T acquisition, and the assets acquired and liabilities assumed at their estimated fair values. (Dollars in thousands, except per share data) NB&amp;T Purchase Price Common shares outstanding at merger announcement 3,442,329 Cash purchase price per share $ 7.75 Cash consideration 26,678 Number of common shares of Peoples issued for each common share of acquired company 0.93 Price per Peoples common share, based on closing date $ 23.70 Common share consideration 76,027 Cash in lieu of fractional common shares of Peoples 4 Total purchase price $ 102,709 Net Assets at Fair Value Assets Cash and cash equivalents $ 124,825 Investment securities 156,392 Loans, including loans held for sale, net of deferred fees and costs 384,588 Bank premises and equipment, net 10,702 Other intangible assets 10,130 Other assets 24,458 Total assets 711,095 Liabilities Deposits 629,512 Borrowings 6,570 Accrued expenses and other liabilities 5,941 Total liabilities 642,023 Net assets $ 69,072 Goodwill $ 33,637 The estimated fair values presented in the above table reflect additional information that was obtained during the three months ended December 31, 2015, which resulted in changes to certain fair value estimates made as of the date of acquisition. Adjustments to acquisition date estimated fair values are recorded in the period in which the adjustment is determined and, as a result, previously recorded results have changed. After considering the additional information obtained during the three months ended December 31, 2015, the estimated fair value of other assets increased $0.6 million , the revised fair value estimate resulted in a net decrease to goodwill of $0.6 million from the amount reported as of September 30, 2015, to $33.6 million , which was recognized in the December 31, 2015 Consolidated Balance Sheet. Refer to Note 6 for details of the changes in goodwill and intangible assets arising from the acquisitions. Acquired loans are reported net of the unamortized fair value adjustment. The following table details the fair value adjustment for acquired loans as of the acquisition date: (Dollars in thousands, except per share data) NB&amp;T Nonimpaired Loans Contractual cash flows $ 497,451 Nonaccretable difference 45,828 Expected cash flows 451,623 Accretable yield 90,346 Fair value $ 361,277 Purchase Credit Impaired Loans Contractual cash flows $ 40,258 Nonaccretable difference 13,336 Expected cash flows 26,922 Accretable yield 3,611 Fair value $ 23,311 Peoples recorded non-interest expenses related to acquisitions of $10.7 million and net losses on asset disposals of $0.6 million in the Consolidated Statement of Income during 2015. The $10.7 million was included in the following line items on the Consolidated Statement of Income for the year ended December 31, 2015: salaries and employee benefit costs contained $4.4 million , professional fees contained $1.7 million , data processing and software expense contained $0.3 million and other non-interest expenses contained $4.3 million . The following table illustrates the unaudited pro forma information for the results of operations for periods ended December 31, as if the NB&amp;T acquisition had occurred on January 1 of each year. This information includes the impact of certain purchase accounting adjustments, including the amortization/accretion related to loans, other intangible assets, deposits and borrowings. This information is presented for illustrative purposes only, and is not necessarily indicative of the results of operations had the acquisition been completed at the beginning of the earliest periods presented, and is not necessarily indicative of future results of operations. For the Twelve Months Ended December 31 (Dollars in thousands) 2015 2014 Total revenue (net interest income and non-interest income) $ 149,965 $ 141,221 Net income available to common shareholders 12,259 23,512 Peoples' total revenue for the year ended December 31, 2015 included $26.2 million provided by NB&amp;T and $7.8 million of net income.</t>
  </si>
  <si>
    <t>Parent Company Only Financial Information</t>
  </si>
  <si>
    <t>Parent Company Only Financial Information [Abstract]</t>
  </si>
  <si>
    <t>Condensed Financial Information of Parent Company Only Disclosure</t>
  </si>
  <si>
    <t>Parent Company Only Financial Information Condensed Balance Sheets December 31, (Dollars in thousands) 2015 2014 Assets: Cash and due from other banks $ 50 $ 50 Interest-bearing deposits in subsidiary bank 4,437 41,666 Due from subsidiary bank 3,875 1,015 Available-for-sale investment securities, at fair value (amortized cost of $1,255 at December 31, 2015 and December 31, 2014) 5,813 5,214 Investments in subsidiaries: Bank 385,258 281,360 Non-bank 29,155 30,693 Other assets 1,070 878 Total assets $ 429,658 $ 360,876 Liabilities: Accrued expenses and other liabilities $ 3,030 $ 6,365 Dividends payable 103 24 Long-term borrowings — 14,369 Mandatorily redeemable capital securities of subsidiary trust 6,736 — Total liabilities 9,869 20,758 Common stockholders' equity 419,789 340,118 Total stockholders' equity 419,789 340,118 Total liabilities and stockholders' equity $ 429,658 $ 360,876 Condensed Statements of Income Year Ended December 31, (Dollars in thousands) 2015 2014 2013 Income: Dividends from subsidiary bank $ 17,500 $ 21,000 $ 15,000 Dividends from non-bank subsidiary 2,000 500 — Interest and other income 206 205 132 Total income 19,706 21,705 15,132 Expenses: Trust preferred securities expense 304 — — Intercompany management fees 3,171 1,546 1,257 Other expense 5,653 4,578 3,411 Total expenses 9,128 6,124 4,668 Income before federal income taxes and equity in (excess dividends from) undistributed earnings of subsidiaries 10,578 15,581 10,464 Applicable income tax benefit (3,139 ) (2,102 ) (1,510 ) (Excess dividends from) equity in undistributed earnings of subsidiaries (2,776 ) (999 ) 5,600 Net income $ 10,941 $ 16,684 $ 17,574 Statements of Cash Flows Year Ended December 31, (Dollars in thousands) 2015 2014 2013 Operating activities Net income $ 10,941 $ 16,684 $ 17,574 Adjustment to reconcile net income to cash provided by operations: Depreciation, amortization and accretion, net 165 — — Excess dividends from (equity in) undistributed earnings of subsidiaries 2,776 999 (5,600 ) Other, net (1,903 ) 1,825 1,803 Net cash provided by operating activities 11,979 19,508 13,777 Investing activities Investment in subsidiaries (104,584 ) (65,822 ) — Change in receivable from subsidiary (2,860 ) (187 ) (619 ) Business combinations, net of cash received 83,391 54,386 — Net cash used in investing activities (24,053 ) (11,623 ) (619 ) Financing activities Payments on long-term borrowings (14,400 ) (4,800 ) (4,800 ) Purchase of treasury stock (741 ) (520 ) (228 ) Proceeds from issuance of common stock — 40,242 8 Cash dividends paid (10,065 ) (6,767 ) (5,419 ) Excess tax benefit for share-based payments 51 85 79 Net cash (used in) provided by financing activities (25,155 ) 28,240 (10,360 ) Net (decrease) increase in cash and cash equivalents (37,229 ) 36,125 2,798 Cash and cash equivalents at the beginning of year 41,716 5,591 2,793 Cash and cash equivalents at the end of year $ 4,487 $ 41,716 $ 5,591 Supplemental cash flow information: Interest paid $ 594 $ 672 $ 915</t>
  </si>
  <si>
    <t>Summarized Quarterly Information (Unaudited)</t>
  </si>
  <si>
    <t>Summarized Quarterly Information (Unaudited) [Abstract]</t>
  </si>
  <si>
    <t>Quarterly Financial Information</t>
  </si>
  <si>
    <t xml:space="preserve"> Summarized Quarterly Information (Unaudited) 2015(a) (Dollars in thousands, except per share data) First Quarter Second Quarter Third Quarter Fourth Quarter Total interest income $ 24,159 $ 27,566 $ 28,178 $ 28,430 Total interest expense 2,740 2,773 2,642 2,566 Net interest income 21,419 24,793 25,536 25,864 Provision for loan losses 350 672 5,837 7,238 Net loss on asset disposals and other transactions (1,103 ) (136 ) (51 ) (498 ) Net gain on investment securities 600 11 62 56 Other income 11,508 11,926 11,906 12,101 Amortization of other intangible assets 673 1,144 1,127 1,133 Acquisition-related expenses 9,043 732 109 838 Other expenses 23,198 26,902 24,876 25,306 Income tax (benefit) expense (151 ) 2,231 1,370 425 Net (loss) income $ (689 ) $ 4,913 $ 4,134 $ 2,583 Earnings (loss) per common share - Basic $ (0.04 ) $ 0.27 $ 0.23 $ 0.14 Earnings (loss) per common share - Diluted $ (0.04 ) $ 0.27 $ 0.22 $ 0.14 Weighted-average common shares outstanding - Basic 15,802,334 18,116,090 18,127,131 18,142,997 Weighted-average common shares outstanding - Diluted 15,930,235 18,253,918 18,271,979 18,278,272 2014 (b) (Dollars in thousands, except per share data) First Quarter Second Quarter (c) Third Quarter (c) Fourth Quarter Total interest income $ 18,152 $ 18,614 $ 20,566 $ 22,868 Total interest expense 2,672 2,571 2,707 2,744 Net interest income 15,480 16,043 17,859 20,124 Provision for (recovery of) loan losses 8 583 (380 ) 128 Net gain (loss) on asset disposals and other transactions 11 (187 ) (109 ) (146 ) Net (loss) gain on investment securities (30 ) 66 124 238 Other income 10,295 9,719 9,861 10,178 Amortization of other intangible assets 263 282 367 516 Acquisition-related expenses 150 1,271 1,462 1,869 Other expenses 18,404 18,451 20,378 21,596 Income tax expense 2,148 1,577 1,729 2,040 Net income $ 4,783 $ 3,477 $ 4,179 $ 4,245 Earnings per common share - Basic $ 0.45 $ 0.32 $ 0.33 $ 0.29 Earnings per common share - Diluted $ 0.44 $ 0.32 $ 0.32 $ 0.28 Weighted-average common shares outstanding - Basic 10,636,089 10,755,509 12,632,341 14,660,314 Weighted-average common shares outstanding - Diluted 10,740,884 10,880,090 12,765,880 14,809,289 (a) Reflects the impact of the acquisition of NB&amp;T beginning March 6, 2015. (b) Reflects the impact of the acquisitions of Midwest beginning May 30, 2014, Ohio Heritage beginning August 22, 2014, and North Akron beginning October 24, 2014. (c) Amounts adjusted for immaterial changes based on fair market value adjustments for acquired loan portfolios.</t>
  </si>
  <si>
    <t>Summary of Significant Accounting Policies (Policies)</t>
  </si>
  <si>
    <t>Business Combinations Policy [Policy Text Block]</t>
  </si>
  <si>
    <t xml:space="preserve">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t>
  </si>
  <si>
    <t>Basis of Presentation</t>
  </si>
  <si>
    <t>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comprehensive income or loss, net cash provided by operating activities or stockholders' equity.</t>
  </si>
  <si>
    <t>Consolidation</t>
  </si>
  <si>
    <t>Consolidation: Peoples' Consolidated Financial Statements include subsidiaries in which Peoples has a controlling financial interest, principally defined as owning a voting interest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nd Peoples Investment Company, along with their wholly-owned subsidiaries. All significant intercompany accounts and transactions have been eliminated.</t>
  </si>
  <si>
    <t>Cash and Cash Equivalents</t>
  </si>
  <si>
    <t>Cash and Cash Equivalents: Cash and cash equivalents include cash on hand, balances due from other banks, interest-bearing deposits in other banks, federal funds sold and other short-term investments with original maturities of ninety days or less. Included in interest-bearing deposits in other banks were $ 5.0 million and $3.5 million in funds at December 31, 2015 and 2014 , respectively, which were being used as collateral and not available for withdrawal.</t>
  </si>
  <si>
    <t>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and any resulting gain or loss, is based on the specific identification method and recognized as of the trade date. Management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holding gains and losses reported in stockholders' equity as a separate component of other accumulated comprehensive income or loss, net of applicable deferred income taxes. Certain restricted equity securities that do not have readily determinable fair values and for which Peoples does not exercise significant influence, are carried at cost. These cost method securities are reported as other investment securities on the Consolidated Balance Sheets and consist primarily of shares of the Federal Home Loan Bank of Cincinnati (the “FHLB”) and the Federal Reserve Bank of Cleveland (the "FRB"). Management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accumulated comprehensive income or loss, net of applicable deferred taxes.</t>
  </si>
  <si>
    <t>Fair Value Measurements</t>
  </si>
  <si>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si>
  <si>
    <t>Securities Sold Under Agreements to Repurchase</t>
  </si>
  <si>
    <t>Securities Sold Under Agreements to Repurchase: Peoples enters into sales of securities under agreements to repurchase (“Repurchase Agreements”) with customers and other financial service companies, which are considered financings. As such, these obligations are recorded as a liability on the Consolidated Balance Sheets and disclosed in Note 8 and Note 9. Securities pledged as collateral under Repurchase Agreements are included in investment securities on the Consolidated Balance Sheets and are disclosed in Note 3. The fair value of the collateral pledged to a third party is continually monitored and additional collateral is pledged or returned, as deemed appropriate.</t>
  </si>
  <si>
    <t>Loans and Loans Held-For-Sale</t>
  </si>
  <si>
    <t>Loans: Loans originated that Peoples has the positive intent and ability to hold for the foreseeable future or to maturity or payoff are reported at the principal balance outstanding, net of deferred loan fees and costs and an allowance for loan losses. The foreseeable future is based upon current market conditions and business strategies, as well as balance sheet management and liquidity. As the conditions change, so may management's view of the foreseeable future. Net deferred loan costs were $ 3.3 million and $ 2.4 million at December 31, 2015 and 2014 , respectively. A loan is considered impaired when information and events indicate it is probable that collection of all contractual principal and interest payments is doubtful. Impairment is evaluated in total for smaller-balance loans of a similar nature, primarily consumer and residential real estate loans, and on an individual loan basis for all loans to borrowers with an aggregate unpaid principal balance in excess of $1 million on an annual basis for possible credit deterioration. This loan review process provides Peoples Bank with opportunities to identify potential problem loans and take proactive actions to assure repayment of the loan or minimize Peoples Bank'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Bank is equal to or less than $1 million are reviewed on an event driven basis. Triggers for review include knowledge of adverse events affecting the business, receipt of financial statements indicating deteriorating credit quality and other event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 credit impaired" loans, since origination and for which it is probable, at acquisition, that Peoples will be unable to collect all contractually required payments receivable are initially recorded at fair value (the present value of the amounts expected to be collected) with no valuation allowance. The difference between the undiscounted cash flows expected at acquisition and the investment in the loan is recognized as interest income on a level-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ir remaining life as a yield adjustment on the loans. Subsequent decreases in expected cash flows are recognized as an impairment, with the amount of the expected loss included in management's evaluation of the appropriateness of the allowance for loan losses. These purchase credit impaired loans are considered to be accruing and performing even though collection of contractual payments on loans may be in doubt, as income continues to be accreted as long as expected cash flows can be reasonably estimated. Loans acquired in a business combination that are not impaired are recorded at fair value, and the difference between the acquisition date fair value and the contractual amounts due at the acquisition date represents the discounts (or premiums) to a loan's cost basis and are accreted (or amortized) to interest income over the loan's remaining life using the level yield method. Subsequent to the acquisition date, the methods utilized to estimate the required allowance for loan losses for these loans is similar to originated loans; however, Peoples records a provision for loan losses only when the required allowance exceeds the remaining discount. Loans Held-for-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with the intent to be held in our portfolio are subsequently transferred to held-for-sale when a decision is made to sell these loans. At the time of a loan's transfer to the held-for-sale classification, the loan is recorded at the lower of cost or its fair value. Any reduction in the loan's value is reflected as a write-down of the recorded investment resulting in a new cost basis, with a corresponding charge against the allowance for loan losses. If the fair value of a loan classified as held-for-sale in subsequent periods is less than its cost basis, the carrying value of the loan is adjusted accordingly, with the corresponding loss recognized in earnings. Peoples enters into interest rate lock commitments with borrowers and best efforts commitments with investors on mortgage loans originated for sale into the secondary markets to manage the inherent interest rate and pricing risk associated with selling loans. The interest rate lock commitments generally terminate once the loan is funded, the lock period expires or the borrower decides not to contract for the loan. The best efforts commitments generally terminate once the loan is sold, the commitment period expires or the borrower decides not to contract for the loan. These commitments are considered derivatives which are generally accounted for by recognizing their estimated fair value on the Consolidated Balance Sheets as either a freestanding asset or a freestanding liability. The valuation of such commitments does not consider expected cash flows related to the servicing of the future loan. Management has determined these derivatives do not have a material effect on Peoples' financial position, results of operations or cash flows.</t>
  </si>
  <si>
    <t>Allowance for Loan Losses</t>
  </si>
  <si>
    <t>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other consumer loans. Management'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Peoples' loan policies, procedures and internal controls. The total allowance established for each homogenous loan pool represents the product of the historical loss rate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Peoples reviews, at least annually, all loan relationships with aggregate outstanding debt to Peoples of $1 million or more, and loan relationships with aggregate outstanding debt to Peoples of $5 million or more and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guarantors. The primary source of repayment for commercial real estate loans and commercial and industrial loans is normally the business's operating cash flow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s based largely on the borrower's ability to complete construction within the established budget. The primary factors considered when classifying consumer loans include the loan's past due status and declaration of bankruptcy by the borrower(s). The classification of residential real estate and home equity lines of credit also takes into account the current value of the underlying collateral.</t>
  </si>
  <si>
    <t>Troubled Debt Restructuring</t>
  </si>
  <si>
    <t xml:space="preserve">Troubled Debt Restructuring: The restructuring of a loan is considered a troubled debt restructuring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debt, such as (1) a reduction in the interest rate for the remaining life of the debt, (2) an extension of the maturity date at an interest rate lower than the current market rate for new debt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t>
  </si>
  <si>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t>
  </si>
  <si>
    <t>Investments in Affordable Housing Limited Partnerships</t>
  </si>
  <si>
    <t>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of income tax expense. The unamortized amount of the investments is recorded in other assets and totaled $ 3,000 and $ 45,000 at December 31, 2015 and 2014 , respectively.</t>
  </si>
  <si>
    <t>Other Real Estate Owned</t>
  </si>
  <si>
    <t>Other Real Estate Owned: Other real estate owned (“OREO”), included in other assets on the Consolidated Balance Sheets, is comprised primarily of commercial and residential real estate properties acquired by Peoples Bank in satisfaction of a loan. OREO obtained in satisfaction of a loan is recorded at the lower of cost or estimated fair value, less estimated costs to sell the property. Peoples had OREO totaling $ 0.7 million at December 31, 2015 and $ 0.9 million at December 31, 2014 .</t>
  </si>
  <si>
    <t xml:space="preserve">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June 30. Based upon the most recently completed goodwill impairment test, Peoples concluded the recorded value of goodwill was not impaired as of December 31, 2015 , based upon the estimated fair value of Peoples' single reporting unit. Peoples' other intangible assets consist of customer relationship and core deposit intangible assets representing the net present value of future economic benefit to be earned from acquired customer relationships with definite useful lives. These intangible assets are amortized on an accelerated basis over their estimated lives ranging from 7 to 10 years. </t>
  </si>
  <si>
    <t>Mortgage Servicing Rights</t>
  </si>
  <si>
    <t xml:space="preserve">Servicing Rights: Servicing rights (“SRs”) represent the right to service loans sold to third-party investors. SRs are recognized separately as a servicing asset or liability whenever Peoples undertakes an obligation to service financial assets. SRs are reported in other intangible assets on the Consolidated Balance Sheets. Serviced loans are not included in the Consolidated Balance Sheets. Loan servicing income included in mortgage banking income includes servicing fees received from the third-party investors and certain charges collected from the borrowers. Peoples initially records SR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t>
  </si>
  <si>
    <t>Trust Assets Under Management</t>
  </si>
  <si>
    <t xml:space="preserve">Trust Assets Under Management: Peoples Bank manages certain assets held in a fiduciary or agency capacity for customers. These assets under management, other than cash on deposit at Peoples Bank, are not included in the Consolidated Balance Sheets since they are not assets of Peoples Bank. </t>
  </si>
  <si>
    <t>Interest Income Recognition</t>
  </si>
  <si>
    <t xml:space="preserve">Interest Income Recognition: Interest income on loans and investment securities is recognized by methods that result in level rates of return on principal amounts outstanding. Amortization of premiums is deducted from, and accretion of discounts is added to, the related interest income. Nonrefundable loan fees and direct loan costs are deferred and recognized over the life of the loan as an adjustment of the yield. Peoples discontinues the accrual of interest on all loans, whether or not such loans are considered past due, when management believes it is probable the borrower will be unable to meet its payment obligations as they become due, as well as when required by regulatory provisions. When interest accrual is discontinued, all unpaid accrued interest is reversed. Interest received on nonaccrual loans is included in income only if principal recovery is reasonably assured. A nonaccrual loan is restored to accrual status when it is brought current, has performed in accordance with contractual terms for a reasonable period of time, and the collectability of the total contractual principal and interest is no longer in doubt. </t>
  </si>
  <si>
    <t>Other Income Recognition</t>
  </si>
  <si>
    <t>Other Income Recognition: Service charges on deposits include cost recovery fees associated with services provided, such as overdraft and non-sufficient funds. Trust and investment income consists of revenue from fiduciary activities, which include fees for services such as asset management, recordkeeping, retirement services and estate management, and investment commissions and fees related to the sale of investments. Income from these activities is recognized at the time the related services are performed. Insurance income consists of commissions and fees from the sales of insurance policies and related insurance services. Insurance income is recognized when it is earned and can be reasonably estimated. Performance-based commissions from insurance companies are recognized when received and no contingencies remain.</t>
  </si>
  <si>
    <t>Income Taxes: Peoples and its subsidiaries file a consolidated federal income tax return. Deferred income tax assets and liabilities are provided for temporary differences between the tax basis of an asset or liability and its reported amount in the Consolidated Financial Statements at the statutory federal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components of accumulated other comprehensive income or loss included in the Consolidated Statements of Stockholders' Equity have been computed based upon a 35% federal tax rate.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valuation allowance and uncertain income tax positions and unrecognized benefits are disclosed in Note 12.</t>
  </si>
  <si>
    <t>Advertising Costs</t>
  </si>
  <si>
    <t>Advertising Costs: Advertising costs are generally expensed as incurred.</t>
  </si>
  <si>
    <t>Earnings Per Share</t>
  </si>
  <si>
    <t>Earnings per Share: Basic and diluted earnings per common share (“EPS”) are calculated using the two-class method since Peoples has issued some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arnings per common share is computed by dividing net earnings allocated to common shareholders by the weighted-average number of common shares outstanding. Diluted earnings per common share is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options, stock appreciation rights and non-vested restricted common shares using the treasury stock method.</t>
  </si>
  <si>
    <t>Operating Segments</t>
  </si>
  <si>
    <t xml:space="preserve">Operating Segments: Peoples' business activities are currently confined to one reporting unit and reportable segment, which is community banking. As a community banking entity, Peoples offers its customers a full range of products including a complete line of banking, insurance, investment and trust solutions. </t>
  </si>
  <si>
    <t>Stock-Based Compensation: Compensation costs for stock options, restricted stock awards and stock appreciation rights are measured at the fair value of these awards on their grant date. Compensation expense is recognized over the required service period, generally the vesting period for stock options and stock appreciation rights and the restriction period for restricted stock awards. For all awards, only the expense for the portion of the awards expected to vest is recognized. For service-based awards, compensation expense for awards granted to employees who are eligible for retirement is recognized to the date the employee is first eligible to retire.</t>
  </si>
  <si>
    <t>New Accounting Pronouncements</t>
  </si>
  <si>
    <t xml:space="preserve">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In September 2015, the FASB issued an accounting standards update 2015-16 - Business Combinations (Topic 805): Simplifying the Accounting for Measurement-Period Adjustments. The simplification eliminates the requirement for an acquirer in a business combination to account for measurement-period adjustments retrospectively. Instead, acquirers must recognize measurement-period adjustments during the period in which they determine the amounts of such adjustments, including the effect on earnings of any amounts they would have recorded in previous periods if the accounting had been completed at the acquisition date. For public business entities (such as Peoples), the amendments are effective for fiscal years beginning after December 15, 2015, including interim periods within those fiscal years. The amendments are to be applied prospectively to adjustments to provisional amounts that occur after the effective date of the amendments with earlier application permitted for financial statements that have not been issued. Peoples elected to early adopt as of July 1, 2015, and will recognize measurement-period adjustments during the period in which Peoples determines the amounts of such adjustments, including the effect on earnings of any amounts that would have been recorded in previous periods if the accounting had been completed at the acquisition date. In May 2014, the FASB issued new accounting guidance that revises the criteria for determining when to recognize revenue from contracts with customers and expands disclosure requirements. This accounting guidance can be implemented using either a retrospective method or a cumulative-effect approach. In August 2015, the FASB issued an update that defers the effective date of the revenue recognition guidance by one year. This new guidance will be effective for interim and annual reporting periods beginning after December 15, 2017 (effective January 1, 2018, for Peoples). Early adoption is permitted but only for interim and annual reporting periods beginning after December 15, 2016. Peoples has elected to implement this new accounting guidance using a cumulative-effect approach. Management's preliminary analysis suggests that the adoption of this new accounting guidance is not expected to have a material effect on Peoples' financial condition or results of operations. There are many aspects of this new accounting guidance that are still being interpreted, and the FASB has recently issued and proposed updates to certain aspects of the guidance. Therefore, the results of Peoples' preliminary analysis of the materiality of the adoption of this new accounting guidance may change based on the conclusions reached as to the application of the new accounting gu idance. </t>
  </si>
  <si>
    <t>Fair Value of Financial Instruments (Tables)</t>
  </si>
  <si>
    <t>Assets measured on recurring basis</t>
  </si>
  <si>
    <t>Assets measured at fair value on a recurring basis comprised the following at December 31 : Fair Value Measurements at Reporting Date Using (Dollars in thousands) Quoted Prices in Active Markets for Identical Assets (Level 1) Significant Other Observable Inputs (Level 2) Significant Unobservable Inputs (Level 3) Fair Value 2015 Obligations of: U.S. Treasury and government agencies $ — $ — $ — $ — U.S. government sponsored agencies 2,966 — 2,966 — States and political subdivisions 114,726 — 114,726 — Residential mortgage-backed securities 632,293 — 632,293 — Commercial mortgage-backed securities 23,845 — 23,845 — Bank-issued trust preferred securities 4,635 — 4,635 — Equity securities 6,236 6,024 212 — Total available-for-sale securities $ 784,701 $ 6,024 $ 778,677 $ — 2014 Obligations of: U.S. Treasury and government agencies $ 1 $ — $ 1 $ — U.S. government sponsored agencies 5,950 — 5,950 — States and political subdivisions 64,743 — 64,743 — Residential mortgage-backed securities 527,291 — 527,291 — Commercial mortgage-backed securities 27,847 — 27,847 — Bank-issued trust preferred securities 5,645 — 5,645 — Equity securities 5,403 5,204 199 — Total available-for-sale securities $ 636,880 $ 5,204 $ 631,676 $ — Held-to-maturity securities reported at fair value comprised the following at December 31 : Fair Value at Reporting Date Using (Dollars in thousands) Quoted Prices in Active Markets for Identical Assets Significant Significant Unobservable Inputs Fair Value 2015 Obligations of: States and political subdivisions $ 4,221 $ — $ 4,221 $ — Residential mortgage-backed securities 35,196 — 35,196 — Commercial mortgage-backed securities 6,436 — 6,436 — Total held-to-maturity securities $ 45,853 $ — $ 45,853 $ — 2014 Obligations of: States and political subdivisions $ 4,282 $ — $ 4,282 $ — Residential mortgage-backed securities 36,740 — 36,740 — Commercial mortgage-backed securities 7,420 — 7,420 — Total held-to-maturity securities $ 48,442 $ — $ 48,442 $ —</t>
  </si>
  <si>
    <t>Fair Values of Financial Assets and Liabilities on Balance Sheets</t>
  </si>
  <si>
    <t>The following table presents the fair values of financial assets and liabilities carried on Peoples’ Consolidated Balance Sheets, including those financial assets and financial liabilities that are not measured and reported at fair value on a recurring basis or non-recurring basis at December 31: 2015 2014 (Dollars in thousands) Carrying Amount Fair Value Carrying Amount Fair Value Financial assets : Cash and cash equivalents $ 71,115 $ 71,115 $ 61,454 $ 61,454 Investment securities 868,830 868,955 713,659 713,633 Loans 2,057,614 2,018,482 1,607,391 1,581,813 Financial liabilities: Deposits $ 2,535,944 $ 2,540,131 $ 1,933,074 $ 1,938,021 Short-term borrowings 160,386 160,386 88,277 88,277 Long-term borrowings 113,670 117,299 179,083 183,878</t>
  </si>
  <si>
    <t>Investment Securities (Tables)</t>
  </si>
  <si>
    <t>Investment Disclosures</t>
  </si>
  <si>
    <t>Summary of Available-for-sale Investment Securities</t>
  </si>
  <si>
    <t>Available-for-sale The following table summarizes Peoples’ available-for-sale investment securities at December 31: (Dollars in thousands) Amortized Cost Gross Unrealized Gains Gross Unrealized Losses Fair Value 2015 Obligations of: U.S. Treasury and government agencies $ — $ — $ — $ — U.S. government sponsored agencies 2,908 58 — 2,966 States and political subdivisions 111,283 3,487 (44 ) 114,726 Residential mortgage-backed securities 635,504 4,905 (8,116 ) 632,293 Commercial mortgage-backed securities 23,770 119 (44 ) 23,845 Bank-issued trust preferred securities 5,146 — (511 ) 4,635 Equity securities 1,693 4,627 (84 ) 6,236 Total available-for-sale securities $ 780,304 $ 13,196 $ (8,799 ) $ 784,701 2014 Obligations of: U.S. Treasury and government agencies $ 1 $ — $ — $ 1 U.S. government sponsored agencies 5,836 114 — 5,950 States and political subdivisions 62,292 2,510 (59 ) 64,743 Residential mortgage-backed securities 529,245 5,910 (7,864 ) 527,291 Commercial mortgage-backed securities 28,021 112 (286 ) 27,847 Bank-issued trust preferred securities 6,132 3 (490 ) 5,645 Equity securities 1,440 4,044 (81 ) 5,403 Total available-for-sale securities $ 632,967 $ 12,693 $ (8,780 ) $ 636,880</t>
  </si>
  <si>
    <t>Schedule of Gross Gains and Losses from Sales of Available-for-sale Securities</t>
  </si>
  <si>
    <t>The gross gains and gross losses realized by Peoples from sales of available-for-sale securities for the years ended December 31 were as follows: (Dollars in thousands) 2015 2014 2013 Gross gains realized $ 795 $ 1,136 $ 3,358 Gross losses realized 66 738 2,869 Net gain realized $ 729 $ 398 $ 489</t>
  </si>
  <si>
    <t>Summary of Available-for-sale Securities with Unrealized Loss</t>
  </si>
  <si>
    <t>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5 Obligations of: States and political subdivisions $ 7,662 $ 38 8 $ 213 $ 6 1 $ 7,875 $ 44 Residential mortgage-backed securities 303,549 3,902 76 102,090 4,214 33 405,639 8,116 Commercial mortgage-backed securities 6,682 44 3 — — — 6,682 44 Bank-issued trust preferred securities 2,129 19 1 2,506 492 3 4,635 511 Equity securities 438 15 2 106 69 1 544 84 Total $ 320,460 $ 4,018 90 $ 104,915 $ 4,781 38 $ 425,375 $ 8,799 2014 Obligations of: States and political subdivisions $ 2,602 $ 12 4 $ 5,788 $ 47 8 $ 8,390 $ 59 Residential mortgage-backed securities 114,018 1,091 21 216,224 6,773 57 330,242 7,864 Commercial mortgage-backed securities — — — 19,404 286 4 19,404 286 Bank-issued trust preferred securities — — — 2,509 490 3 2,509 490 Equity securities 40 2 2 96 79 1 136 81 Total $ 116,660 $ 1,105 27 $ 244,021 $ 7,675 73 $ 360,681 $ 8,780</t>
  </si>
  <si>
    <t>Summary of Held-to-maturity Investment Securities</t>
  </si>
  <si>
    <t>The following table summarizes Peoples’ held-to-maturity investment securities at December 31: (Dollars in thousands) Amortized Cost Gross Unrealized Gains Gross Unrealized Losses Fair Value 2015 Obligations of: States and political subdivisions $ 3,831 $ 394 $ (4 ) $ 4,221 Residential mortgage-backed securities 35,367 363 (534 ) 35,196 Commercial mortgage-backed securities 6,530 — (94 ) 6,436 Total held-to-maturity securities $ 45,728 $ 757 $ (632 ) $ 45,853 2014 Obligations of: States and political subdivisions $ 3,841 $ 448 $ (7 ) $ 4,282 Residential mortgage-backed securities 36,945 189 (394 ) 36,740 Commercial mortgage-backed securities 7,682 9 (271 ) 7,420 Total held-to-maturity securities $ 48,468 $ 646 $ (672 ) $ 48,442</t>
  </si>
  <si>
    <t>Available-for-sale securities</t>
  </si>
  <si>
    <t>Summary of Investment Securities by Contractual Maturity</t>
  </si>
  <si>
    <t>The table below presents the amortized cost, fair value and total weighted-average yield of available-for-sale securities by contractual maturity at December 31,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U.S. government sponsored agencies $ — $ 991 $ — $ 1,917 $ 2,908 States and political subdivisions 240 10,649 32,475 67,919 111,283 Residential mortgage-backed securities 1 13,480 50,013 572,010 635,504 Commercial mortgage-backed securities — — 19,994 3,776 23,770 Bank-issued trust preferred securities — — — 5,146 5,146 Equity securities 1,693 Total available-for-sale securities $ 241 $ 25,120 $ 102,482 $ 650,768 $ 780,304 Fair value Obligations of: U.S. government sponsored agencies $ — $ 1,000 $ — $ 1,966 $ 2,966 States and political subdivisions 247 10,972 33,438 70,069 114,726 Residential mortgage-backed securities 1 13,269 50,350 568,673 632,293 Commercial mortgage-backed securities — — 20,033 3,812 23,845 Bank-issued trust preferred securities — — — 4,635 4,635 Equity securities 6,236 Total available-for-sale securities $ 248 $ 25,241 $ 103,821 $ 649,155 $ 784,701 Total weighted-average yield 5.35 % 2.97 % 2.98 % 2.61 % 2.68 %</t>
  </si>
  <si>
    <t>Held-to-maturity securities</t>
  </si>
  <si>
    <t>The table below presents the amortized cost, fair value and total weighted-average yield of held-to-maturity securities by contractual maturity at December 31, 2015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24 $ 976 $ 2,531 $ 3,831 Residential mortgage-backed securities — — 487 34,880 35,367 Commercial mortgage-backed securities — — — 6,530 6,530 Total held-to-maturity securities $ — $ 324 $ 1,463 $ 43,941 $ 45,728 Fair value Obligations of: States and political subdivisions $ — $ 319 $ 1,109 $ 2,793 $ 4,221 Residential mortgage-backed securities — — 483 34,713 35,196 Commercial mortgage-backed securities — — — 6,436 6,436 Total held-to-maturity securities $ — $ 319 $ 1,592 $ 43,942 $ 45,853 Total weighted-average yield — % 3.14 % 1.72 % 2.60 % 2.57 %</t>
  </si>
  <si>
    <t>Summary of Held-to-maturity Securities with Unrealized Loss</t>
  </si>
  <si>
    <t>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5 Obligations of: States and political subdivisions $ — $ — — $ 319 $ 4 1 $ 319 $ 4 Residential mortgage-backed securities 3,706 89 2 10,040 445 2 13,746 534 Commercial mortgage-backed securities 540 4 1 5,895 90 1 6,435 94 Total $ 4,246 $ 93 3 $ 16,254 $ 539 4 $ 20,500 $ 632 2014 Obligations of: States and political subdivisions $ — $ — — $ 323 $ 7 1 $ 323 $ 7 Residential mortgage-backed securities — — — 18,242 394 5 18,242 394 Commercial mortgage-backed securities — — — 6,356 271 1 6,356 271 Total $ — $ — — $ 24,921 $ 672 7 $ 24,921 $ 672</t>
  </si>
  <si>
    <t>Loans (Tables)</t>
  </si>
  <si>
    <t>Loan Classification by Type</t>
  </si>
  <si>
    <t>The major classifications of loan balances, excluding loans held for sale, were as follows at December 31: (Dollars in thousands) 2015 2014 Originated loans: Commercial real estate, construction $ 63,785 $ 37,901 Commercial real estate, other 471,184 434,660 Commercial real estate 534,969 472,561 Commercial and industrial 288,130 249,975 Residential real estate 288,783 254,169 Home equity lines of credit 74,176 62,463 Consumer 227,133 169,913 Deposit account overdrafts 1,448 2,933 Total originated loans $ 1,414,639 $ 1,212,014 Acquired loans: Commercial real estate, construction $ 12,114 $ 1,051 Commercial real estate, other 265,092 121,475 Commercial real estate 277,206 122,526 Commercial and industrial 63,589 30,056 Residential real estate 276,772 225,274 Home equity lines of credit 32,253 18,232 Consumer 7,981 12,796 Deposit account overdrafts — — Total acquired loans $ 657,801 $ 408,884 Total loans $ 2,072,440 $ 1,620,898</t>
  </si>
  <si>
    <t>Purchased Credit Impaired Loans</t>
  </si>
  <si>
    <t>Peoples has acquired various loans through business combinations for which there was, at acquisition, evidence of deterioration of credit quality since origination and for which it was probable that all contractually required payments would not be collected, commonly referred to as "purchased credit impaired" loans. The carrying amounts of these loans included in the loan balances above are summarized as follows at December 31: (Dollars in thousands) 2015 2014 Commercial real estate $ 16,893 $ 7,762 Commercial and industrial 3,040 1,041 Residential real estate 27,155 15,183 Consumer 193 306 Total outstanding balance $ 47,281 $ 24,292 Net carrying amount $ 35,064 $ 19,067</t>
  </si>
  <si>
    <t>Accretable Yield Rollforward</t>
  </si>
  <si>
    <t>Changes in the accretable yield for acquired purchased credit impaired loans the year ended December 31, 2015 were as follows: (Dollars in thousands) Accretable Yield Balance, December 31, 2014 $ 3,172 Additions: Reclassification from nonaccretable to accretable 2,093 NB&amp;T Financial Group, Inc. 3,611 Accretion (1,834 ) Balance, December 31, 2015 $ 7,042</t>
  </si>
  <si>
    <t>Related Party Loans</t>
  </si>
  <si>
    <t>Activity in related party loans is presented in the table below. Other changes primarily consist of changes in related party status and new directors elected during the year. (Dollars in thousands) Balance, December 31, 2014 $ 15,192 New loans and disbursements 10,361 Repayments (6,915 ) Other changes (538 ) Balance, December 31, 2015 $ 18,100</t>
  </si>
  <si>
    <t>Nonaccrual and Past Due Loans</t>
  </si>
  <si>
    <t>The recorded investments in loans on nonaccrual status and accruing loans delinquent for 90 days or more were as follows at December 31: Accruing Loans 90+ Days Past Due Nonaccrual Loans (Dollars in thousands) 2015 2014 2015 2014 Originated loans: Commercial real estate, construction $ 921 $ — $ — $ — Commercial real estate, other 7,041 2,575 — — Commercial real estate 7,962 2,575 — — Commercial and industrial 480 1,286 680 — Residential real estate 3,057 3,049 169 818 Home equity lines of credit 321 341 — 20 Consumer 92 19 1 2 Total originated loans $ 11,912 $ 7,270 $ 850 $ 840 Acquired loans: Commercial real estate, construction $ — $ 96 $ — $ — Commercial real estate, other 469 9 2,425 567 Commercial real estate 469 105 2,425 567 Commercial and industrial 247 708 1,306 301 Residential real estate 798 304 1,353 1,083 Home equity lines of credit 98 19 35 — Consumer 7 — — 8 Total acquired loans $ 1,619 $ 1,136 $ 5,119 $ 1,959 Total loans $ 13,531 $ 8,406 $ 5,969 $ 2,799</t>
  </si>
  <si>
    <t>Aging Of The Recorded Investment In Past Due Loans And Leases</t>
  </si>
  <si>
    <t xml:space="preserve"> The following table presents the aging of the recorded investment in past due loans and leases at December 31: Loans Past Due Current Loans Total Loans (Dollars in thousands) 30 - 59 days 60 - 89 days 90 + Days Total 2015 Originated loans: Commercial real estate, construction $ 913 $ — $ 8 $ 921 $ 62,864 $ 63,785 Commercial real estate, other 7,260 1,258 379 8,897 462,287 471,184 Commercial real estate 8,173 1,258 387 9,818 525,151 534,969 Commercial and industrial 1,437 215 767 2,419 285,711 288,130 Residential real estate 3,124 1,105 1,263 5,492 283,291 288,783 Home equity lines of credit 161 7 104 272 73,904 74,176 Consumer 1,387 250 32 1,669 225,464 227,133 Deposit account overdrafts — — — — 1,448 1,448 Total originated loans $ 14,282 $ 2,835 $ 2,553 $ 19,670 $ 1,394,969 $ 1,414,639 Acquired loans: Commercial real estate, construction $ — $ — $ 40 $ 40 $ 12,074 $ 12,114 Commercial real estate, other 1,592 352 2,730 4,674 260,418 265,092 Commercial real estate 1,592 352 2,770 4,714 272,492 277,206 Commercial and industrial 177 232 1,553 1,962 61,627 63,589 Residential real estate 4,910 2,480 1,745 9,135 267,637 276,772 Home equity lines of credit 318 20 95 433 31,820 32,253 Consumer 90 31 — 121 7,860 7,981 Deposit account overdrafts — — — — — — Total acquired loans $ 7,087 $ 3,115 $ 6,163 $ 16,365 $ 641,436 $ 657,801 Total loans $ 21,369 $ 5,950 $ 8,716 $ 36,035 $ 2,036,405 $ 2,072,440 2014 Originated loans: Commercial real estate, construction $ — $ — $ — $ — $ 37,901 $ 37,901 Commercial real estate, other 565 285 1,220 2,070 432,590 434,660 Commercial real estate 565 285 1,220 2,070 470,491 472,561 Commercial and industrial 17 18 1,245 1,280 248,695 249,975 Residential real estate 4,502 1,062 1,902 7,466 246,703 254,169 Home equity lines of credit 344 425 129 898 61,565 62,463 Consumer 1,136 157 2 1,295 168,618 169,913 Deposit account overdrafts 65 — — 65 2,868 2,933 Total originated loans $ 6,629 $ 1,947 $ 4,498 $ 13,074 $ 1,198,940 $ 1,212,014 Acquired loans: Commercial real estate, construction $ — $ — $ 96 $ 96 $ 955 $ 1,051 Commercial real estate, other 1,067 143 567 1,777 119,698 121,475 Commercial real estate 1,067 143 663 1,873 120,653 122,526 Commercial and industrial 46 6 815 867 29,189 30,056 Residential real estate 4,026 1,331 1,179 6,536 218,738 225,274 Home equity lines of credit 9 19 — 28 18,204 18,232 Consumer 245 27 8 280 12,516 12,796 Deposit account overdrafts — — — — — — Total acquired loans $ 5,393 $ 1,526 $ 2,665 $ 9,584 $ 399,300 $ 408,884 Total loans $ 12,022 $ 3,473 $ 7,163 $ 22,658 $ 1,598,240 $ 1,620,898</t>
  </si>
  <si>
    <t>Loans By Risk Category</t>
  </si>
  <si>
    <t>The following table summarizes the risk category of Peoples' loan portfolio based upon the most recent analysis performed at December 31: Pass Rated Watch Substandard Doubtful Not Rated Total Loans (Dollars in thousands) (Grades 1 - 4) (Grade 5) (Grade 6) (Grade 7) 2015 Originated loans: Commercial real estate, construction $ 62,225 $ — $ 913 $ — $ 647 $ 63,785 Commercial real estate, other 434,868 18,710 17,595 — 11 471,184 Commercial real estate 497,093 18,710 18,508 — 658 534,969 Commercial and industrial 259,183 23,601 5,344 — 2 288,130 Residential real estate 21,903 1,168 12,282 187 253,243 288,783 Home equity lines of credit 785 — 175 — 73,216 74,176 Consumer 208 — 3 — 226,922 227,133 Deposit account overdrafts — — — — 1,448 1,448 Total originated loans $ 779,172 $ 43,479 $ 36,312 $ 187 $ 555,489 $ 1,414,639 Acquired loans: Commercial real estate, construction $ 12,114 $ — $ — $ — $ — $ 12,114 Commercial real estate, other 233,630 13,866 17,521 75 — 265,092 Commercial real estate 245,744 13,866 17,521 75 — 277,206 Commercial and industrial 56,077 3,078 4,238 196 — 63,589 Residential real estate 18,027 1,409 1,786 — 255,550 276,772 Home equity lines of credit 316 — — — 31,937 32,253 Consumer 256 — — — 7,725 7,981 Deposit account overdrafts — — — — — — Total acquired loans $ 320,420 $ 18,353 $ 23,545 $ 271 $ 295,212 $ 657,801 Total loans $ 1,099,592 $ 61,832 $ 59,857 $ 458 $ 850,701 $ 2,072,440 2014 Originated loans: Commercial real estate, construction $ 37,637 $ — $ — $ — $ 264 $ 37,901 Commercial real estate, other 405,224 12,316 17,120 — — 434,660 Commercial real estate 442,861 12,316 17,120 — 264 472,561 Commercial and industrial 239,168 8,122 2,684 1 — 249,975 Residential real estate 21,296 1,195 11,601 56 220,021 254,169 Home equity lines of credit 767 — 965 — 60,731 62,463 Consumer 60 1 8 — 169,844 169,913 Deposit account overdrafts — — — — 2,933 2,933 Total originated loans $ 704,152 $ 21,634 $ 32,378 $ 57 $ 453,793 $ 1,212,014 Acquired loans: Commercial real estate, construction $ 955 $ — $ — $ — $ 96 $ 1,051 Commercial real estate, other 106,115 7,100 8,260 — — 121,475 Commercial real estate 107,070 7,100 8,260 — 96 122,526 Commercial and industrial 27,313 255 2,294 194 — 30,056 Residential real estate 13,458 833 1,540 — 209,443 225,274 Home equity lines of credit 98 — — — 18,134 18,232 Consumer 279 — — — 12,517 12,796 Deposit account overdrafts — — — — — — Total acquired loans $ 148,218 $ 8,188 $ 12,094 $ 194 $ 240,190 $ 408,884 Total loans $ 852,370 $ 29,822 $ 44,472 $ 251 $ 693,983 $ 1,620,898</t>
  </si>
  <si>
    <t>Schedule Of Impaired Loans</t>
  </si>
  <si>
    <t>The following tables summarize loans classified as impaired at December 31: Unpaid Principal Balance Recorded Investment Total Recorded Investment Average Recorded Investment Interest Income Recognized With Without Related Allowance (Dollars in thousands) Allowance Allowance 2015 Commercial real estate, construction $ 957 $ — $ 957 $ 957 $ — $ 227 $ 3 Commercial real estate, other 23,430 6,396 12,775 19,171 1,363 13,071 815 Commercial real estate $ 24,387 $ 6,396 $ 13,732 $ 20,128 $ 1,363 $ 13,298 $ 818 Commercial and industrial 5,670 1,224 4,130 5,354 351 4,049 246 Residential real estate 31,304 370 28,834 29,204 106 26,785 1,354 Home equity lines of credit 425 — 419 419 — 325 18 Consumer 383 — 298 298 — 295 28 Total $ 62,169 $ 7,990 $ 47,413 $ 55,403 $ 1,820 $ 44,752 $ 2,464 2014 Commercial real estate, construction $ 9,914 $ — $ 9,909 9,909 $ — $ 4,378 $ 540 Commercial real estate, other 8,668 653 7,742 8,395 189 4,056 248 Commercial real estate $ 18,582 $ 653 $ 17,651 $ 18,304 $ 189 $ 8,434 $ 788 Commercial and industrial 3,747 1,945 1,767 3,712 816 1,414 73 Residential real estate 6,889 53 6,372 6,425 9 3,582 272 Home equity lines of credit 500 — 498 498 — 298 18 Consumer 391 — 386 386 — 221 24 Total $ 30,109 $ 2,651 $ 26,674 $ 29,325 $ 1,014 $ 13,949 $ 1,175</t>
  </si>
  <si>
    <t>Troubled Debt Restructurings on Financing Receivables</t>
  </si>
  <si>
    <t>The following table summarizes the loans that were modified as a TDR during the years ended December 31, 2015 and 2014 . Recorded Investment (1) (Dollars in thousands) Number of Contracts Pre-Modification Post-Modification Remaining Recorded Investment December 31,2015 Originated loans: Commercial real estate, other 5 $ 900 $ 900 $ 881 Commercial and industrial 4 834 834 834 Residential real estate 4 207 207 115 Home equity lines of credit 11 402 402 389 Consumer 12 95 95 94 Total 36 $ 2,438 $ 2,438 $ 2,313 Acquired loans: Residential real estate 4 $ 246 $ 246 $ 246 Home equity lines of credit 1 8 8 7 Total 5 $ 254 $ 254 $ 253 December 31,2014 Originated loans: Residential real estate 22 $ 996 $ 997 $ 967 Home equity lines of credit 12 238 238 232 Consumer 10 108 108 102 Total 44 $ 1,342 $ 1,343 $ 1,301 Acquired loans: Commercial real estate, construction 1 $ 96 $ 96 $ 96 Commercial and industrial 3 605 605 594 Residential real estate 4 235 235 234 Consumer 5 9 9 6 Total 13 $ 945 $ 945 $ 930 (1)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loan losses in the periods ended December 31 , were as follows: (Dollars in thousands) Commercial Real Estate Commercial and Industrial Residential Real Estate Home Equity Lines of Credit Consumer Deposit Account Overdrafts Total Balance, January 1, 2015 $ 9,825 $ 4,036 $ 1,627 $ 694 $ 1,587 $ 112 $ 17,881 Charge-offs (242 ) (13,576 ) (628 ) (125 ) (1,353 ) (774 ) (16,698 ) Recoveries 104 98 315 119 755 171 1,562 Net (charge-offs) recoveries (138 ) (13,478 ) (313 ) (6 ) (598 ) (603 ) (15,136 ) (Recovery of) provision for loan losses (2,611 ) 14,824 (57 ) 44 982 612 13,794 Balance, December 31, 2015 $ 7,076 $ 5,382 $ 1,257 $ 732 $ 1,971 $ 121 $ 16,539 Period-end amount allocated to: Loans individually evaluated for impairment $ 1,363 $ 351 $ 106 $ — $ — $ — $ 1,820 Loans collectively evaluated for impairment 5,713 5,031 1,151 732 1,971 121 14,719 Balance, December 31, 2015 $ 7,076 $ 5,382 $ 1,257 $ 732 $ 1,971 $ 121 $ 16,539 Balance, January 1, 2014 $ 13,215 $ 2,174 $ 881 $ 343 $ 316 $ 136 $ 17,065 Charge-offs (203 ) (199 ) (478 ) (128 ) (1,191 ) (516 ) (2,715 ) Recoveries 2,060 77 169 36 697 153 3,192 Net recoveries (charge-offs) 1,857 (122 ) (309 ) (92 ) (494 ) (363 ) 477 (Recovery of) provision for loan losses (5,247 ) 1,984 1,055 443 1,765 339 339 Balance, December 31, 2014 $ 9,825 $ 4,036 $ 1,627 $ 694 $ 1,587 $ 112 $ 17,881 Period-end amount allocated to: Loans individually evaluated for impairment $ 189 $ 816 $ 9 $ — $ — $ — $ 1,014 Loans collectively evaluated for impairment 9,636 3,220 1,618 694 1,587 112 16,867 Balance, December 31, 2014 $ 9,825 $ 4,036 $ 1,627 $ 694 $ 1,587 $ 112 $ 17,881</t>
  </si>
  <si>
    <t>Allowance for Loan Losses Acquired Loans [Table Text Block]</t>
  </si>
  <si>
    <t>The following table presents activity in the allowance for loan losses for acquired loans as of December 31: (Dollars in thousands) 2015 2014 2013 Purchased credit impaired loans: Balance, January 1 $ — $ — $ — Charge-offs (63 ) — — Recoveries — — — Net recoveries (charge-offs) (63 ) — — Provision for loan losses 303 — — Balance, December 31 $ 240 $ — $ —</t>
  </si>
  <si>
    <t>Bank Premises and Equipment (Tables)</t>
  </si>
  <si>
    <t>Property, Plant and Equipment [Table Text Block]</t>
  </si>
  <si>
    <t>The major categories of bank premises and equipment and accumulated depreciation at December 31 are summarized as follows: (Dollars in thousands) 2015 2014 Land $ 11,976 $ 7,612 Building and premises 58,607 48,402 Furniture, fixtures and equipment 25,487 22,323 Total bank premises and equipment 96,070 78,337 Accumulated depreciation (42,583 ) (38,002 ) Net book value $ 53,487 $ 40,335</t>
  </si>
  <si>
    <t>Schedule of Future Minimum Rental Payments for Operating Leases [Table Text Block]</t>
  </si>
  <si>
    <t>The future minimum payments under noncancellable operating leases with initial or remaining terms of one year or more consisted of the following at December 31, 2015 : (Dollars in thousands) Payments 2016 $ 916 2017 612 2018 486 2019 224 2020 58 Thereafter 272 Total future operating lease payments $ 2,568</t>
  </si>
  <si>
    <t>Goodwill and Other Intangible Assets (Tables)</t>
  </si>
  <si>
    <t>Schedule of Goodwill [Table Text Block]</t>
  </si>
  <si>
    <t>The following table details changes in the recorded amount of goodwill for the years ended December 31 : (Dollars in thousands) 2015 2014 Goodwill, beginning of year $ 98,562 $ 70,520 Acquired goodwill 34,069 28,042 Goodwill, end of year $ 132,631 $ 98,562</t>
  </si>
  <si>
    <t>Schedule of Other Intangible Assets</t>
  </si>
  <si>
    <t>Other intangible assets were comprised of the following at December 31: (Dollars in thousands) Core Deposits Customer Relationships Total 2015 Gross intangibles $ 7,013 $ 8,858 $ 15,871 Acquired intangibles 8,623 1,695 10,318 Accumulated amortization (4,396 ) (7,194 ) (11,590 ) Total acquired intangibles $ 11,240 $ 3,359 $ 14,599 Servicing rights 2,387 Total other intangibles $ 16,986 2014 Gross intangibles $ 2,226 $ 8,646 $ 10,872 Acquired intangibles 4,787 212 4,999 Accumulated amortization (1,156 ) (6,357 ) (7,513 ) Total acquired intangibles $ 5,857 $ 2,501 $ 8,358 Servicing rights 2,238 Total other intangibles $ 10,596</t>
  </si>
  <si>
    <t>Schedule of Future Amortization of Other Intangible Assets</t>
  </si>
  <si>
    <t>The following table details estimated aggregate future amortization expense of core deposit and customer relationship intangible assets at December 31, 2015 : (Dollars in thousands) Core Deposits Customer Relationships Total 2016 $ 3,114 $ 833 $ 3,947 2017 2,608 722 3,330 2018 2,098 606 2,704 2019 1,586 482 2,068 2020 1,071 352 1,423 Thereafter 763 364 1,127 Total $ 11,240 $ 3,359 $ 14,599</t>
  </si>
  <si>
    <t>Servicing Rights Activity</t>
  </si>
  <si>
    <t xml:space="preserve">The following is an analysis of activity of servicing rights for the years ended December 31: (Dollars in thousands) 2015 2014 2013 Balance, beginning of year $ 2,238 $ 2,295 $ 2,073 Amortization (662 ) (597 ) (652 ) Servicing rights originated 566 497 675 Servicing rights acquired 245 43 199 Balance, end of year $ 2,387 $ 2,238 $ 2,295 </t>
  </si>
  <si>
    <t>Deposits (Tables)</t>
  </si>
  <si>
    <t>Deposit Balances</t>
  </si>
  <si>
    <t xml:space="preserve">Peoples’ deposit balances were comprised of the following at December 31: (Dollars in thousands) 2015 2014 Retail certificates of deposit: $250,000 or more $ 62,541 $ 59,031 Less than $250,000 386,451 373,532 Retail certificates of deposit 448,992 432,563 Savings accounts 414,375 295,307 Money market deposit accounts 394,119 337,387 Governmental deposit accounts 276,639 161,305 Interest-bearing transaction accounts 250,023 173,659 Brokered certificates of deposits 33,857 39,691 Total interest-bearing deposits 1,818,005 1,439,912 Non-interest-bearing deposits 717,939 493,162 Total deposits $ 2,535,944 $ 1,933,074 </t>
  </si>
  <si>
    <t>Schedule of Maturities of Certificates of Deposit</t>
  </si>
  <si>
    <t xml:space="preserve">The contractual maturities of certificates of deposits for each of the next five years and thereafter are as follows: (Dollars in thousands) Retail Brokered Total 2016 $ 261,907 $ 18,187 $ 280,094 2017 84,230 — 84,230 2018 46,106 1,147 47,253 2019 28,614 14,523 43,137 2020 26,773 — 26,773 Thereafter 1,362 — 1,362 Total deposits $ 448,992 $ 33,857 $ 482,849 </t>
  </si>
  <si>
    <t>Short-Term Borrowings (Tables)</t>
  </si>
  <si>
    <t>Schedule of Short-term Borrowings</t>
  </si>
  <si>
    <t>Peoples utilizes various short-term borrowings as sources of funds, which are summarized as follows at December 31: (Dollars in thousands) Retail Repurchase Agreements FHLB Advances Other Short-Term Borrowings 2015 Ending balance $ 84,386 $ 76,000 $ — Average balance 83,574 16,863 — Highest month-end balance 92,711 76,000 — Interest expense 140 42 — Weighted-average interest rate: End of year 0.17 % 0.35 % — % During the year 0.17 % 0.25 % — % 2014 Ending balance $ 73,277 $ 15,000 $ — Average balance 59,324 36,678 38 Highest month-end balance 76,459 108,000 — Interest expense 99 47 — Weighted-average interest rate: End of year 0.17 % 0.14 % — % During the year 0.17 % 0.13 % 0.75 % 2013 Ending balance $ 42,590 $ 71,000 $ — Average balance 37,077 44,127 90 Highest month-end balance 46,850 92,500 — Interest expense 58 55 1 Weighted-average interest rate: End of year 0.16 % 0.14 % — % During the year 0.16 % 0.12 % 0.74 %</t>
  </si>
  <si>
    <t>Long-Term Borrowings (Tables)</t>
  </si>
  <si>
    <t>Schedule of Long-Term Borrowings</t>
  </si>
  <si>
    <t>Long-term borrowings consisted of the following at December 31 : 2015 2014 (Dollars in thousands) Balance Weighted- Average Rate Balance Weighted- Average Rate FHLB putable non-amortizing, fixed-rate advances $ 50,000 3.32 % $ 83,995 3.30 % FHLB amortizing, fixed-rate advances 16,934 2.69 % 40,719 2.13 % Callable national market repurchase agreements 40,000 3.63 % 40,000 3.63 % Junior subordinated debt securities 6,736 1.83 % — — % Term note payable (parent company) — — % 14,369 3.50 % Long-term borrowings $ 113,670 3.25 % $ 179,083 3.12 %</t>
  </si>
  <si>
    <t>Schedule of Aggregate Minimum Annual Retirements of Long-Term Borrowings</t>
  </si>
  <si>
    <t>At December 31, 2015 , the aggregate minimum annual retirements of long-term borrowings in future periods were as follows: (Dollars in thousands) Balance Weighted-Average Rate 2016 $ 2,945 2.38 % 2017 2,330 2.45 % 2018 82,390 3.47 % 2019 1,426 2.60 % 2020 3,901 3.36 % Thereafter 20,678 2.59 % Long-term borrowings $ 113,670 3.25 %</t>
  </si>
  <si>
    <t>Stockholders' Equity (Tables)</t>
  </si>
  <si>
    <t>Schedule of Preferred, Common and Treasury Stock</t>
  </si>
  <si>
    <t>The following table details the activity in Peoples’ common stock and treasury stock during the years ended December 31 : Common Stock Treasury Stock Shares at December 31, 2012 11,252,244 607,688 Changes related to stock-based compensation awards: Grant of restricted common shares 83,206 — Release of restricted common shares — 6,862 Cancellation of restricted common shares (3,096 ) — Changes related to deferred compensation plan for Board of Directors: Purchase of treasury stock — 3,652 Reissuance of treasury stock — (9,147 ) Common shares issued under dividend reinvestment plan 19,682 — Common shares issued under compensation plan for Board of Directors — (8,261 ) Shares at December 31, 2013 11,352,036 600,794 Changes related to stock-based compensation awards: Grant of restricted common shares 101,926 — Release of restricted common shares — 18,031 Cancellation of restricted common shares (6,062 ) — Exercise of stock options for common shares — (2,792 ) Reissuance of treasury stock for common stock awards — (12,030 ) Grant of common shares 100 — Changes related to deferred compensation plan for Board of Directors: Purchase of treasury stock — 4,236 Reissuance of treasury stock — (9,390 ) Common shares issued under dividend reinvestment plan 17,230 — Common shares issued under compensation plan for Board of Directors — (8,603 ) Issuance of common shares related to acquisitions: Midwest Bancshares, Inc. 256,282 — Ohio Heritage Bancorp, Inc. 1,364,735 — North Akron Savings Bank 665,570 — Common shares issued to institutional investors in private placement 1,847,826 — Shares at December 31, 2014 15,599,643 590,246 Changes related to stock-based compensation awards: Grant of restricted common shares 131,011 — Release of restricted common shares — 25,205 Cancellation of restricted common shares (28,219 ) — Grant of common shares 2,810 (100 ) Changes related to deferred compensation plan for Board of Directors: Purchase of treasury stock — 7,654 Reissuance of treasury stock — (9,642 ) Common shares issued under dividend reinvestment plan 18,257 — Common shares issued under compensation plan for Board of Directors — (10,231 ) Common shares issued under employee stock purchase plan — (16,446 ) Issuance of common shares related to acquisition of NB&amp;T Financial Group, Inc. 3,207,698 — Shares at December 31, 2015 18,931,200 586,686</t>
  </si>
  <si>
    <t>Schedule of Accumulated Other Comprehensive (Loss) Income</t>
  </si>
  <si>
    <t>The following details the change in the components of Peoples’ accumulated other comprehensive income (loss) for the years ended December 31 : (Dollars in thousands) Unrealized Gain (Loss) on Securities Unrecognized Net Pension and Postretirement Costs Accumulated Other Comprehensive Income (Loss) Balance, December 31, 2012 $ 6,892 $ (6,238 ) $ 654 Reclassification adjustments to net income: Realized gain on sale of securities, net of tax (318 ) — (318 ) Realized loss due to settlement and curtailment, net of tax — 175 175 Other comprehensive (loss), income net of reclassifications and tax (16,335 ) 2,580 (13,755 ) Balance, December 31, 2013 $ (9,761 ) $ (3,483 ) $ (13,244 ) Reclassification adjustments to net income: Realized gain on sale of securities, net of tax (259 ) — (259 ) Realized loss due to settlement and curtailment, net of tax — 910 910 Other comprehensive income (loss), net of reclassifications and tax 12,562 (1,270 ) 11,292 Balance, December 31, 2014 $ 2,542 $ (3,843 ) $ (1,301 ) Reclassification adjustments to net income: Realized gain on sale of securities, net of tax (474 ) — (474 ) Realized loss due to settlement and curtailment, net of tax — 298 298 Other comprehensive income, net of reclassifications and tax 801 317 1,118 Balance, December 31, 2015 $ 2,869 $ (3,228 ) $ (359 )</t>
  </si>
  <si>
    <t>Employee Benefit Plans (Tables)</t>
  </si>
  <si>
    <t>Schedule of Changes in Projected Benefit Obligations and Fair Value of Assets</t>
  </si>
  <si>
    <t>The following tables provide a reconciliation of the changes in the plans’ benefit obligations and fair value of assets over the two-year period ended December 31, 2015 , and a statement of the funded status as of December 31, 2015 and 2014 : Pension Benefits Postretirement Benefits (Dollars in thousands) 2015 2014 2015 2014 Change in benefit obligation: Obligation at January 1 $ 13,695 $ 14,723 $ 152 $ 143 Interest cost 447 509 4 6 Plan participants’ contributions — — 65 46 Actuarial (gain) loss (948 ) 2,060 (10 ) 26 Benefit payments (148 ) (163 ) (85 ) (69 ) Settlements (1,081 ) (3,434 ) — — Obligation at December 31 $ 11,965 $ 13,695 $ 126 $ 152 Accumulated benefit obligation at December 31 $ 11,965 $ 13,695 $ — $ — Change in plan assets: Fair value of plan assets at January 1 $ 8,259 $ 11,287 $ — $ — Actual return on plan assets (91 ) 569 — — Employer contributions 185 — 20 23 Plan participants’ contributions — — 65 46 Benefit payments (148 ) (163 ) (85 ) (69 ) Settlements (1,081 ) (3,434 ) — — Fair value of plan assets at December 31 $ 7,124 $ 8,259 $ — $ — Funded status at December 31 $ (4,841 ) $ (5,436 ) $ (126 ) $ (152 ) Amounts recognized in Consolidated Balance Sheets: Accrued benefit liability (4,841 ) (5,436 ) (126 ) (152 ) Net amount recognized $ (4,841 ) $ (5,436 ) $ (126 ) $ (152 ) Amounts recognized in Accumulated Other Comprehensive Loss: Unrecognized prior service cost $ — $ — $ (2 ) $ (2 ) Unrecognized net loss 3,275 3,886 (47 ) (43 ) Total $ 3,275 $ 3,886 $ (49 ) $ (45 ) Weighted-average assumptions at year-end: Discount rate 3.90 % 3.50 % 3.90 % 3.50 %</t>
  </si>
  <si>
    <t>Schedule of Net Periodic Benefit Costs</t>
  </si>
  <si>
    <t>The following tables detail the components of the net periodic benefit cost for the plans at December 31: Pension Benefits Postretirement Benefits (Dollars in thousands) 2015 2014 2013 2015 2014 2013 Interest cost $ 447 $ 509 $ 543 $ 4 $ 6 $ 5 Expected return on plan assets (493 ) (589 ) (659 ) — — — Amortization of net loss (gain) 117 137 189 (5 ) (8 ) (7 ) Settlement of benefit obligation 459 1,400 270 — — — Net periodic benefit cost $ 530 $ 1,457 $ 343 $ (1 ) $ (2 ) $ (2 ) Weighted-average assumptions: Discount rate 3.80 % 3.70 % 3.75 % 3.50 % 4.30 % 3.30 % Expected return on plan assets 7.50 % 7.50 % 7.50 % n/a n/a n/a Rate of compensation increase n/a n/a n/a n/a n/a n/a</t>
  </si>
  <si>
    <t>Schedule of Allocation of Plan Assets</t>
  </si>
  <si>
    <t>The following table provides the fair values of investments held in Peoples' pension plan at December 31, by major asset category: (Dollars in thousands) Fair Value Quoted Prices in Active Markets for Identical Assets (Level 1) Significant Other Observable Inputs (Level 2) 2015 Equity securities: Mutual funds - equity $ 4,908 $ 4,908 $ — Debt securities: Mutual funds - taxable income 1,863 1,863 — Total fair value of pension assets $ 6,771 $ 6,771 $ — 2014 Equity securities: Mutual funds - equity $ 5,756 $ 5,756 $ — Debt securities: Mutual funds - taxable income 2,128 2,128 — Total fair value of pension assets $ 7,884 $ 7,884 $ —</t>
  </si>
  <si>
    <t>Schedule of Estimated Future Benefit Payments</t>
  </si>
  <si>
    <t>Estimated future benefit payments, which reflect benefits attributable to estimated future service, for the years ending December 31 are as follows: (Dollars in thousands) Pension Benefits Postretirement Benefits 2016 $ 1,090 $ 21 2017 801 13 2018 853 12 2019 842 12 2020 959 12 2021 to 2025 3,720 48 Total $ 8,265 $ 118</t>
  </si>
  <si>
    <t>Income Taxes (Tables)</t>
  </si>
  <si>
    <t>Summary of Income Tax Contingencies [Table Text Block]</t>
  </si>
  <si>
    <t>The following table provides a reconciliation of uncertain tax positions at December 31: (Dollars in thousands) 2015 2014 Uncertain tax positions, beginning of year $ 240 $ 30 Gross increase based on tax positions related to current year 182 178 Gross increase for tax position taken during prior years — 33 Gross decrease for tax positions taken during prior years (2 ) — Gross decrease due to the statute of limitations (3 ) (1 ) Uncertain tax positions, end of year $ 417 $ 240</t>
  </si>
  <si>
    <t>Schedule of Effective Income Tax Rate Reconciliation</t>
  </si>
  <si>
    <t>The reported income tax expense and effective tax rate in the Consolidated Statements of Income differs from the amounts computed by applying the statutory corporate tax rate as follows for the years ended December 31 : 2015 2014 2013 (Dollars in thousands) Amount Rate Amount Rate Amount Rate Income tax computed at statutory federal tax rate $ 5,051 34.1 % $ 8,462 35.0 % $ 10,179 35.0 % Differences in rate resulting from: Tax-exempt interest income (1,109 ) (7.5 )% (726 ) (3.0 )% (645 ) (2.2 )% Investments in tax credit funds (123 ) (0.8 )% (481 ) (2.0 )% (314 ) (1.1 )% Bank owned life insurance (204 ) (1.4 )% (37 ) — % 2,183 7.5 % Other, net 260 1.8 % 276 1.0 % 107 0.4 % Income tax expense $ 3,875 26.2 % $ 7,494 31.0 % $ 11,510 39.6 %</t>
  </si>
  <si>
    <t>Schedule of Components of Income Tax Expense (Benefit)</t>
  </si>
  <si>
    <t>Peoples' reported income tax expense consisted of the following for the years ended December 31 : (Dollars in thousands) 2015 2014 2013 Current income tax expense $ 5,457 $ 3,659 $ 6,883 Deferred income tax (benefit) expense (1,582 ) 3,835 4,627 Income tax expense $ 3,875 $ 7,494 $ 11,510</t>
  </si>
  <si>
    <t>Schedule of Deferred Tax Assets and Liabilities</t>
  </si>
  <si>
    <t>The significant components of Peoples' deferred tax assets and liabilities consisted of the following at December 31 : (Dollars in thousands) 2015 2014 Deferred tax assets: Allowance for loan losses $ 12,144 $ 10,493 Bank premises and equipment 1,060 — Available-for-sale securities — — Investments 1,842 1,956 Accrued employee benefits 2,748 2,662 Other 3,803 1,146 Gross deferred tax assets $ 21,597 $ 16,257 Valuation allowance 605 — Total deferred tax assets $ 20,992 $ 16,257 Deferred tax liabilities: Purchase accounting adjustments 11,342 6,316 Available-for-sale securities 1,544 1,368 Bank premises and equipment — 2,470 Deferred loan income 2,260 1,924 Other 664 684 Total deferred tax liabilities $ 15,810 $ 12,762 Net deferred tax asset $ 5,182 $ 3,495</t>
  </si>
  <si>
    <t>Earnings Per Common Share (Tables)</t>
  </si>
  <si>
    <t>Calculations of Basic and Diluted Earnings per Common Share</t>
  </si>
  <si>
    <t>The calculations of basic and diluted earnings per common share for the years ended December 31 were as follows: (Dollars in thousands, except per common share data) 2015 2014 2013 Distributed earnings allocated to common shareholders $ 10,426 $ 7,095 $ 5,749 Undistributed earnings allocated to common shareholders 404 9,472 11,685 Net earnings allocated to common shareholders $ 10,830 $ 16,567 $ 17,434 Weighted-average common shares outstanding 17,555,140 12,183,352 10,581,222 Effect of potentially dilutive common shares 132,655 122,872 98,195 Total weighted-average diluted common shares outstanding 17,687,795 12,306,224 10,679,417 Earnings per common share: Basic $ 0.62 $ 1.36 $ 1.65 Diluted $ 0.61 $ 1.35 $ 1.63 Anti-dilutive common shares excluded from calculation: Stock options and stock appreciation rights 46,109 55,184 91,902</t>
  </si>
  <si>
    <t>Financial Instruments with Off-Balance Sheet Risk (Tables)</t>
  </si>
  <si>
    <t>Loan Commitments and Standby Letters of Credit [Table Text Block]</t>
  </si>
  <si>
    <t>The total amounts of loan commitments and standby letters of credit at December 31 are summarized as follows: (Dollars in thousands) 2015 2014 Home equity lines of credit $ 84,148 $ 62,704 Unadvanced construction loans 77,479 46,781 Other loan commitments 233,689 173,746 Loan commitments 395,316 283,231 Standby letters of credit $ 22,970 $ 30,837</t>
  </si>
  <si>
    <t>Regulatory Matters (Tables)</t>
  </si>
  <si>
    <t>Schedule of Compliance with Regulatory Capital Requirements under Banking Regulations</t>
  </si>
  <si>
    <t>Peoples and Peoples Bank's actual capital amounts and ratios as of December 31 are also presented in the following table: 2015 2014 (Dollars in thousands) Amount Ratio Amount Ratio PEOPLES Common Equity Tier 1 (1) Actual 288,416 13.4 % N/A N/A For capital adequacy 97,083 4.5 % N/A N/A To be well capitalized 140,232 6.5 % N/A N/A Tier 1 (2) Actual $ 295,151 13.7 % $ 241,707 14.3 % For capital adequacy 129,445 6.0 % 67,519 4.0 % To be well capitalized 172,593 8.0 % 101,278 6.0 % Total Capital (3) Actual $ 313,974 14.6 % $ 261,371 15.5 % For capital adequacy 172,593 8.0 % 135,037 8.0 % To be well capitalized 215,741 10.0 % 168,797 10.0 % Tier 1 Leverage (4) Actual $ 295,151 9.5 % $ 241,707 9.9 % For capital adequacy 123,973 4.0 % 97,470 4.0 % To be well capitalized 154,967 5.0 % 121,837 5.0 % Net Risk-Weighted Assets $ 2,157,410 $ 1,687,968 PEOPLES BANK Common Equity Tier 1 (1) Actual 257,045 11.9 % N/A N/A For capital adequacy 96,916 4.5 % N/A N/A To be well capitalized 139,989 6.5 % N/A N/A Tier 1 (2) Actual $ 277,045 12.9 % $ 205,710 12.9 % For capital adequacy 129,221 6.0 % 67,464 4.0 % To be well capitalized 172,295 8.0 % 101,196 6.0 % Total Capital (3) Actual $ 293,823 13.6 % $ 223,591 13.3 % For capital adequacy 172,295 8.0 % 134,928 8.0 % To be well capitalized 215,368 10.0 % 168,660 10.0 % Tier 1 Leverage (4) Actual $ 277,045 9.0 % $ 205,710 8.5 % For capital adequacy 123,742 4.0 % 97,333 4.0 % To be well capitalized 154,677 5.0 % 121,666 5.0 % Net Risk-Weighted Assets $ 2,153,682 $ 1,686,603 (1) Ratio represents Common Equity Tier 1 capital to net risk-weighted assets (2) Ratio represents Tier 1 capital to net risk-weighted assets (3) Ratio represents total capital to net risk-weighted assets (4) Ratio represents Tier 1 capital to average assets</t>
  </si>
  <si>
    <t>Stock-Based Compensation (Tables)</t>
  </si>
  <si>
    <t>Schedule of Share-based Compensation, Stock Options, Activity [Table Text Block]</t>
  </si>
  <si>
    <t>The following summarizes the changes to Peoples' outstanding stock options for the year ended December 31, 2015 : Number of Common Shares Subject to Options Weighted-Average Exercise Price Weighted-Average Remaining Contractual Life Aggregate Intrinsic Value Outstanding at January 1 38,577 $ 28.09 Expired 18,267 27.27 Outstanding at December 31 20,310 $ 28.83 0.3 years $ — Exercisable at December 31 20,310 $ 28.83 0.3 years $ —</t>
  </si>
  <si>
    <t>Schedule of Stock Options Outstanding &amp; Exercisable by Exercise Price Range</t>
  </si>
  <si>
    <t>The following table summarizes Peoples’ stock options outstanding at December 31, 2015 : Options Outstanding &amp; Exercisable Range of Exercise Prices Common Shares Subject to Options Outstanding Weighted-Average Remaining Contractual Life Weighted-Average Exercise Price $28.25 10,310 0.1 years 28.25 $28.57 to $30.00 10,000 0.4 years 29.43 Total 20,310 0.3 years $ 28.83 The following table summarizes Peoples’ SARs outstanding at December 31, 2015 : Exercise Price Number of Common Shares Subject to SARs Outstanding &amp; Exercisable Weighted- Average Remaining Contractual Life $23.26 2,000 1.6 years $23.77 8,782 1.9 years $29.25 6,966 1.0 year Total 17,748 1.5 years</t>
  </si>
  <si>
    <t>Schedule of Stock Appreciation Rights Outstanding &amp; Exercisable by Exercise Price</t>
  </si>
  <si>
    <t>The following summarizes the changes to Peoples' outstanding SARs for the year ended December 31, 2015 : Number of Common Shares Subject to SARs Weighted- Average Exercise Price Weighted- Average Remaining Contractual Life Aggregate Intrinsic Value Outstanding at January 1 21,292 $ 25.96 Forfeited 3,544 26.47 Outstanding at December 31 17,748 $ 25.86 1.5 years $ — Exercisable at December 31 17,748 $ 25.86 1.5 years $ —</t>
  </si>
  <si>
    <t>Schedule of Restricted Shares Activity</t>
  </si>
  <si>
    <t xml:space="preserve">The following summarizes the changes to Peoples’ outstanding restricted common shares for the year ended December 31, 2015 : Time Vesting Performance Vesting Number of Common Shares Weighted-Average Grant Date Fair Value Number of Common Shares Weighted-Average Grant Date Fair Value Outstanding at January 1 47,591 $ 19.48 125,079 $ 21.73 Awarded 22,600 21.13 108,411 23.62 Released 36,907 18.21 49,058 21.74 Forfeited 2,550 24.94 25,669 22.70 Outstanding at December 31 30,734 $ 21.76 158,763 $ 22.86 </t>
  </si>
  <si>
    <t>Summary of Stock-Based Compensation and Related Tax Benefit</t>
  </si>
  <si>
    <t>The following summarizes the amount of stock-based compensation expense and related tax benefit recognized at December 31: (Dollars in thousands) 2015 2014 2013 Total stock-based compensation $ 1,843 $ 2,111 $ 1,362 Recognized tax benefit (645 ) (739 ) (477 ) Net expense recognized $ 1,198 $ 1,372 $ 885</t>
  </si>
  <si>
    <t>Acquisitions Acquisitions Purchase Price and Fair Value of Assets Acquired and Liabilities Assumed (Tables)</t>
  </si>
  <si>
    <t>Schedule of Recognized Identified Assets Acquired and Liabilities Assumed [Table Text Block]</t>
  </si>
  <si>
    <t>The following table provides the purchase price calculation as of the date of acquisition for the NB&amp;T acquisition, and the assets acquired and liabilities assumed at their estimated fair values. (Dollars in thousands, except per share data) NB&amp;T Purchase Price Common shares outstanding at merger announcement 3,442,329 Cash purchase price per share $ 7.75 Cash consideration 26,678 Number of common shares of Peoples issued for each common share of acquired company 0.93 Price per Peoples common share, based on closing date $ 23.70 Common share consideration 76,027 Cash in lieu of fractional common shares of Peoples 4 Total purchase price $ 102,709 Net Assets at Fair Value Assets Cash and cash equivalents $ 124,825 Investment securities 156,392 Loans, including loans held for sale, net of deferred fees and costs 384,588 Bank premises and equipment, net 10,702 Other intangible assets 10,130 Other assets 24,458 Total assets 711,095 Liabilities Deposits 629,512 Borrowings 6,570 Accrued expenses and other liabilities 5,941 Total liabilities 642,023 Net assets $ 69,072 Goodwill $ 33,637</t>
  </si>
  <si>
    <t>Acquisitions Acquisitions, Fair Value of Loans Acquired (Tables)</t>
  </si>
  <si>
    <t>Acquired Loans at Fair Value [Table Text Block]</t>
  </si>
  <si>
    <t>Acquired loans are reported net of the unamortized fair value adjustment. The following table details the fair value adjustment for acquired loans as of the acquisition date: (Dollars in thousands, except per share data) NB&amp;T Nonimpaired Loans Contractual cash flows $ 497,451 Nonaccretable difference 45,828 Expected cash flows 451,623 Accretable yield 90,346 Fair value $ 361,277 Purchase Credit Impaired Loans Contractual cash flows $ 40,258 Nonaccretable difference 13,336 Expected cash flows 26,922 Accretable yield 3,611 Fair value $ 23,311</t>
  </si>
  <si>
    <t>Acquisitions Pro Forma Information (Tables)</t>
  </si>
  <si>
    <t>Business Acquisition, Pro Forma Information [Table Text Block]</t>
  </si>
  <si>
    <t xml:space="preserve"> For the Twelve Months Ended December 31 (Dollars in thousands) 2015 2014 Total revenue (net interest income and non-interest income) $ 149,965 $ 141,221 Net income available to common shareholders 12,259 23,512</t>
  </si>
  <si>
    <t>Parent Company Only Financial Information (Tables)</t>
  </si>
  <si>
    <t>Schedule of Condensed Balance Sheet</t>
  </si>
  <si>
    <t>Condensed Balance Sheets December 31, (Dollars in thousands) 2015 2014 Assets: Cash and due from other banks $ 50 $ 50 Interest-bearing deposits in subsidiary bank 4,437 41,666 Due from subsidiary bank 3,875 1,015 Available-for-sale investment securities, at fair value (amortized cost of $1,255 at December 31, 2015 and December 31, 2014) 5,813 5,214 Investments in subsidiaries: Bank 385,258 281,360 Non-bank 29,155 30,693 Other assets 1,070 878 Total assets $ 429,658 $ 360,876 Liabilities: Accrued expenses and other liabilities $ 3,030 $ 6,365 Dividends payable 103 24 Long-term borrowings — 14,369 Mandatorily redeemable capital securities of subsidiary trust 6,736 — Total liabilities 9,869 20,758 Common stockholders' equity 419,789 340,118 Total stockholders' equity 419,789 340,118 Total liabilities and stockholders' equity $ 429,658 $ 360,876</t>
  </si>
  <si>
    <t>Schedule of Condensed Income Statement</t>
  </si>
  <si>
    <t>Condensed Statements of Income Year Ended December 31, (Dollars in thousands) 2015 2014 2013 Income: Dividends from subsidiary bank $ 17,500 $ 21,000 $ 15,000 Dividends from non-bank subsidiary 2,000 500 — Interest and other income 206 205 132 Total income 19,706 21,705 15,132 Expenses: Trust preferred securities expense 304 — — Intercompany management fees 3,171 1,546 1,257 Other expense 5,653 4,578 3,411 Total expenses 9,128 6,124 4,668 Income before federal income taxes and equity in (excess dividends from) undistributed earnings of subsidiaries 10,578 15,581 10,464 Applicable income tax benefit (3,139 ) (2,102 ) (1,510 ) (Excess dividends from) equity in undistributed earnings of subsidiaries (2,776 ) (999 ) 5,600 Net income $ 10,941 $ 16,684 $ 17,574</t>
  </si>
  <si>
    <t>Schedule of Condensed Cash Flow Statement</t>
  </si>
  <si>
    <t>Statements of Cash Flows Year Ended December 31, (Dollars in thousands) 2015 2014 2013 Operating activities Net income $ 10,941 $ 16,684 $ 17,574 Adjustment to reconcile net income to cash provided by operations: Depreciation, amortization and accretion, net 165 — — Excess dividends from (equity in) undistributed earnings of subsidiaries 2,776 999 (5,600 ) Other, net (1,903 ) 1,825 1,803 Net cash provided by operating activities 11,979 19,508 13,777 Investing activities Investment in subsidiaries (104,584 ) (65,822 ) — Change in receivable from subsidiary (2,860 ) (187 ) (619 ) Business combinations, net of cash received 83,391 54,386 — Net cash used in investing activities (24,053 ) (11,623 ) (619 ) Financing activities Payments on long-term borrowings (14,400 ) (4,800 ) (4,800 ) Purchase of treasury stock (741 ) (520 ) (228 ) Proceeds from issuance of common stock — 40,242 8 Cash dividends paid (10,065 ) (6,767 ) (5,419 ) Excess tax benefit for share-based payments 51 85 79 Net cash (used in) provided by financing activities (25,155 ) 28,240 (10,360 ) Net (decrease) increase in cash and cash equivalents (37,229 ) 36,125 2,798 Cash and cash equivalents at the beginning of year 41,716 5,591 2,793 Cash and cash equivalents at the end of year $ 4,487 $ 41,716 $ 5,591 Supplemental cash flow information: Interest paid $ 594 $ 672 $ 915</t>
  </si>
  <si>
    <t>Summarized Quarterly Information (Unaudited) (Tables)</t>
  </si>
  <si>
    <t>Schedule of Quarterly Financial Information</t>
  </si>
  <si>
    <t xml:space="preserve"> 2015(a) (Dollars in thousands, except per share data) First Quarter Second Quarter Third Quarter Fourth Quarter Total interest income $ 24,159 $ 27,566 $ 28,178 $ 28,430 Total interest expense 2,740 2,773 2,642 2,566 Net interest income 21,419 24,793 25,536 25,864 Provision for loan losses 350 672 5,837 7,238 Net loss on asset disposals and other transactions (1,103 ) (136 ) (51 ) (498 ) Net gain on investment securities 600 11 62 56 Other income 11,508 11,926 11,906 12,101 Amortization of other intangible assets 673 1,144 1,127 1,133 Acquisition-related expenses 9,043 732 109 838 Other expenses 23,198 26,902 24,876 25,306 Income tax (benefit) expense (151 ) 2,231 1,370 425 Net (loss) income $ (689 ) $ 4,913 $ 4,134 $ 2,583 Earnings (loss) per common share - Basic $ (0.04 ) $ 0.27 $ 0.23 $ 0.14 Earnings (loss) per common share - Diluted $ (0.04 ) $ 0.27 $ 0.22 $ 0.14 Weighted-average common shares outstanding - Basic 15,802,334 18,116,090 18,127,131 18,142,997 Weighted-average common shares outstanding - Diluted 15,930,235 18,253,918 18,271,979 18,278,272 2014 (b) (Dollars in thousands, except per share data) First Quarter Second Quarter (c) Third Quarter (c) Fourth Quarter Total interest income $ 18,152 $ 18,614 $ 20,566 $ 22,868 Total interest expense 2,672 2,571 2,707 2,744 Net interest income 15,480 16,043 17,859 20,124 Provision for (recovery of) loan losses 8 583 (380 ) 128 Net gain (loss) on asset disposals and other transactions 11 (187 ) (109 ) (146 ) Net (loss) gain on investment securities (30 ) 66 124 238 Other income 10,295 9,719 9,861 10,178 Amortization of other intangible assets 263 282 367 516 Acquisition-related expenses 150 1,271 1,462 1,869 Other expenses 18,404 18,451 20,378 21,596 Income tax expense 2,148 1,577 1,729 2,040 Net income $ 4,783 $ 3,477 $ 4,179 $ 4,245 Earnings per common share - Basic $ 0.45 $ 0.32 $ 0.33 $ 0.29 Earnings per common share - Diluted $ 0.44 $ 0.32 $ 0.32 $ 0.28 Weighted-average common shares outstanding - Basic 10,636,089 10,755,509 12,632,341 14,660,314 Weighted-average common shares outstanding - Diluted 10,740,884 10,880,090 12,765,880 14,809,289</t>
  </si>
  <si>
    <t>Summary of Significant Accounting Policies (Narrative) (Details) - USD ($)</t>
  </si>
  <si>
    <t>Restricted Cash</t>
  </si>
  <si>
    <t>Deferred Loan Costs</t>
  </si>
  <si>
    <t>Individual review of impairment of unpaid principal balances in excess of</t>
  </si>
  <si>
    <t>Annual review of loan relationships in excess of</t>
  </si>
  <si>
    <t>Quarterly review of loan relationships in excess of</t>
  </si>
  <si>
    <t>Unamortized Amount of Investments in Affordable Housing Limited Partnerships</t>
  </si>
  <si>
    <t>Statutory tax rate at which other comprehensive income and weighted-average rate of investment securities are calculated</t>
  </si>
  <si>
    <t>35.00%</t>
  </si>
  <si>
    <t>Federal income tax rate</t>
  </si>
  <si>
    <t>34.10%</t>
  </si>
  <si>
    <t>Minimum</t>
  </si>
  <si>
    <t>Estimated lives</t>
  </si>
  <si>
    <t>7 years</t>
  </si>
  <si>
    <t>Maximum</t>
  </si>
  <si>
    <t>10 years</t>
  </si>
  <si>
    <t>Fair Value of Financial Instruments Nonrecurring Basis (Details) - USD ($) $ in Thousands</t>
  </si>
  <si>
    <t>3 Months Ended</t>
  </si>
  <si>
    <t>Sep. 30, 2015</t>
  </si>
  <si>
    <t>Mar. 31, 2015</t>
  </si>
  <si>
    <t>Sep. 30, 2014</t>
  </si>
  <si>
    <t>Jun. 30, 2014</t>
  </si>
  <si>
    <t>Mar. 31, 2014</t>
  </si>
  <si>
    <t>Assets measured on nonrecurring basis</t>
  </si>
  <si>
    <t>Losses on impaired loans charged through allowance for loan losses</t>
  </si>
  <si>
    <t>Nonrecurring Basis</t>
  </si>
  <si>
    <t>Nonrecurring Basis | Significant Other Observable Inputs (Level 2)</t>
  </si>
  <si>
    <t>Impaired loans, aggregate outstanding principal balance</t>
  </si>
  <si>
    <t>Impaired loans, fair value</t>
  </si>
  <si>
    <t>Fair Value of Financial Instruments Recurring basis (Details) - USD ($) $ in Thousands</t>
  </si>
  <si>
    <t>Investments</t>
  </si>
  <si>
    <t>Total held-to-maturity securities</t>
  </si>
  <si>
    <t>Total available-for-sale securities</t>
  </si>
  <si>
    <t>Recurring Basis</t>
  </si>
  <si>
    <t>U.S. Treasury and government agencies</t>
  </si>
  <si>
    <t>U.S. Treasury and government agencies | Recurring Basis</t>
  </si>
  <si>
    <t>U.S. government sponsored agencies</t>
  </si>
  <si>
    <t>U.S. government sponsored agencies | Recurring Basis</t>
  </si>
  <si>
    <t>States and political subdivisions</t>
  </si>
  <si>
    <t>States and political subdivisions | Recurring Basis</t>
  </si>
  <si>
    <t>Residential mortgage-backed securities</t>
  </si>
  <si>
    <t>Residential mortgage-backed securities | Recurring Basis</t>
  </si>
  <si>
    <t>Commercial mortgage-backed securities</t>
  </si>
  <si>
    <t>Commercial mortgage-backed securities | Recurring Basis</t>
  </si>
  <si>
    <t>Bank-issued trust preferred securities</t>
  </si>
  <si>
    <t>Bank-issued trust preferred securities | Recurring Basis</t>
  </si>
  <si>
    <t>Equity securities</t>
  </si>
  <si>
    <t>Equity securities | Recurring Basis</t>
  </si>
  <si>
    <t>Quoted Prices in Active Markets for Identical Assets (Level 1)</t>
  </si>
  <si>
    <t>Quoted Prices in Active Markets for Identical Assets (Level 1) | Recurring Basis</t>
  </si>
  <si>
    <t>Quoted Prices in Active Markets for Identical Assets (Level 1) | U.S. Treasury and government agencies | Recurring Basis</t>
  </si>
  <si>
    <t>Quoted Prices in Active Markets for Identical Assets (Level 1) | U.S. government sponsored agencies | Recurring Basis</t>
  </si>
  <si>
    <t>Quoted Prices in Active Markets for Identical Assets (Level 1) | States and political subdivisions</t>
  </si>
  <si>
    <t>Quoted Prices in Active Markets for Identical Assets (Level 1) | States and political subdivisions | Recurring Basis</t>
  </si>
  <si>
    <t>Quoted Prices in Active Markets for Identical Assets (Level 1) | Residential mortgage-backed securities</t>
  </si>
  <si>
    <t>Quoted Prices in Active Markets for Identical Assets (Level 1) | Residential mortgage-backed securities | Recurring Basis</t>
  </si>
  <si>
    <t>Quoted Prices in Active Markets for Identical Assets (Level 1) | Commercial mortgage-backed securities</t>
  </si>
  <si>
    <t>Quoted Prices in Active Markets for Identical Assets (Level 1) | Commercial mortgage-backed securities | Recurring Basis</t>
  </si>
  <si>
    <t>Quoted Prices in Active Markets for Identical Assets (Level 1) | Bank-issued trust preferred securities | Recurring Basis</t>
  </si>
  <si>
    <t>Quoted Prices in Active Markets for Identical Assets (Level 1) | Equity securities | Recurring Basis</t>
  </si>
  <si>
    <t>Significant Other Observable Inputs (Level 2)</t>
  </si>
  <si>
    <t>Significant Other Observable Inputs (Level 2) | Recurring Basis</t>
  </si>
  <si>
    <t>Significant Other Observable Inputs (Level 2) | U.S. Treasury and government agencies | Recurring Basis</t>
  </si>
  <si>
    <t>Significant Other Observable Inputs (Level 2) | U.S. government sponsored agencies | Recurring Basis</t>
  </si>
  <si>
    <t>Significant Other Observable Inputs (Level 2) | States and political subdivisions</t>
  </si>
  <si>
    <t>Significant Other Observable Inputs (Level 2) | States and political subdivisions | Recurring Basis</t>
  </si>
  <si>
    <t>Significant Other Observable Inputs (Level 2) | Residential mortgage-backed securities</t>
  </si>
  <si>
    <t>Significant Other Observable Inputs (Level 2) | Residential mortgage-backed securities | Recurring Basis</t>
  </si>
  <si>
    <t>Significant Other Observable Inputs (Level 2) | Commercial mortgage-backed securities</t>
  </si>
  <si>
    <t>Significant Other Observable Inputs (Level 2) | Commercial mortgage-backed securities | Recurring Basis</t>
  </si>
  <si>
    <t>Significant Other Observable Inputs (Level 2) | Bank-issued trust preferred securities | Recurring Basis</t>
  </si>
  <si>
    <t>Significant Other Observable Inputs (Level 2) | Equity securities | Recurring Basis</t>
  </si>
  <si>
    <t>Significant Unobservable Inputs (Level 3)</t>
  </si>
  <si>
    <t>Significant Unobservable Inputs (Level 3) | Recurring Basis</t>
  </si>
  <si>
    <t>Significant Unobservable Inputs (Level 3) | U.S. Treasury and government agencies | Recurring Basis</t>
  </si>
  <si>
    <t>Significant Unobservable Inputs (Level 3) | U.S. government sponsored agencies | Recurring Basis</t>
  </si>
  <si>
    <t>Significant Unobservable Inputs (Level 3) | States and political subdivisions</t>
  </si>
  <si>
    <t>Significant Unobservable Inputs (Level 3) | States and political subdivisions | Recurring Basis</t>
  </si>
  <si>
    <t>Significant Unobservable Inputs (Level 3) | Residential mortgage-backed securities</t>
  </si>
  <si>
    <t>Significant Unobservable Inputs (Level 3) | Residential mortgage-backed securities | Recurring Basis</t>
  </si>
  <si>
    <t>Significant Unobservable Inputs (Level 3) | Commercial mortgage-backed securities</t>
  </si>
  <si>
    <t>Significant Unobservable Inputs (Level 3) | Commercial mortgage-backed securities | Recurring Basis</t>
  </si>
  <si>
    <t>Significant Unobservable Inputs (Level 3) | Bank-issued trust preferred securities | Recurring Basis</t>
  </si>
  <si>
    <t>Significant Unobservable Inputs (Level 3) | Equity securities | Recurring Basis</t>
  </si>
  <si>
    <t>Fair Value of Financial Instruments (Fair Values of Financial Assets and Liabilities on Balance Sheets) (Details) - USD ($) $ in Thousands</t>
  </si>
  <si>
    <t>Carrying Amount</t>
  </si>
  <si>
    <t>Financial assets:</t>
  </si>
  <si>
    <t>Cash and cash equivalents</t>
  </si>
  <si>
    <t>Investment securities</t>
  </si>
  <si>
    <t>Financial liabilities:</t>
  </si>
  <si>
    <t>Portion at Fair Value Measurement [Member]</t>
  </si>
  <si>
    <t>Investment Securities Available-for-sale Securities (Details) - USD ($)</t>
  </si>
  <si>
    <t>Schedule of Available-for-sale Securities</t>
  </si>
  <si>
    <t>Amortized Cost</t>
  </si>
  <si>
    <t>Gross Unrealized Gains</t>
  </si>
  <si>
    <t>Gross Unrealized Losses</t>
  </si>
  <si>
    <t>Fair Value</t>
  </si>
  <si>
    <t>Securities of a single issuer, other than US Treasury, government agencies and US government sponsored agencies exceeding 10% of Stockholders' Equity</t>
  </si>
  <si>
    <t>Investment Securities Available-for-sale gross gains and losses realized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es (Details)</t>
  </si>
  <si>
    <t>Dec. 31, 2015USD ($)securities</t>
  </si>
  <si>
    <t>Dec. 31, 2014USD ($)securities</t>
  </si>
  <si>
    <t>Available-for-sale securities that had an unrealized loss:</t>
  </si>
  <si>
    <t>Fair value of securities in unrealized loss position less than 12 months</t>
  </si>
  <si>
    <t>Unrealized loss less than 12 months</t>
  </si>
  <si>
    <t>Number of securities at an unrealized loss position less than 12 months | securities</t>
  </si>
  <si>
    <t>Fair value of securities in unrealized loss more than 12 months</t>
  </si>
  <si>
    <t>Unrealized loss more than 12 months</t>
  </si>
  <si>
    <t>Number of securities at an unrealized loss position more than 12 months | securities</t>
  </si>
  <si>
    <t>Fair value of securities in unrealized loss</t>
  </si>
  <si>
    <t>Unrealized loss</t>
  </si>
  <si>
    <t>Other-than-temporary impairments</t>
  </si>
  <si>
    <t>Mortgage-backed securities issued by US Government sponsored agencies</t>
  </si>
  <si>
    <t>Percentage of mortgage-backed securities in unrealized loss position for less than 12 months</t>
  </si>
  <si>
    <t>97.00%</t>
  </si>
  <si>
    <t>Mortgage-backed securities privately issued</t>
  </si>
  <si>
    <t>Securities in unrealized loss position with fair value less than 90% of book value | securities</t>
  </si>
  <si>
    <t>3.00%</t>
  </si>
  <si>
    <t>Fair value within book value</t>
  </si>
  <si>
    <t>90.00%</t>
  </si>
  <si>
    <t>Number of available-for-sale securities in unrealized loss position | securities</t>
  </si>
  <si>
    <t>Fair Value Less Than 90 Percent of Book Value | Mortgage-backed securities privately issued</t>
  </si>
  <si>
    <t>Mortgage-backed securities in unrealized loss position for less than 12 months, aggregate book value</t>
  </si>
  <si>
    <t>Investment Securities Available-for-sale Securities by Maturities (Details) - USD ($) $ in Thousands</t>
  </si>
  <si>
    <t>Amortized cost of securities maturing within 1 year</t>
  </si>
  <si>
    <t>Amortized cost of securities maturing in 1-5 years</t>
  </si>
  <si>
    <t>Amortized cost of securities maturing in 5-10 years</t>
  </si>
  <si>
    <t>Total amortized cost of securities maturing in over 10 years</t>
  </si>
  <si>
    <t>Fair value of securities maturing within 1 year</t>
  </si>
  <si>
    <t>Fair value of securities maturing in 1-5 years</t>
  </si>
  <si>
    <t>Fair value of securities maturing in 5-10 years</t>
  </si>
  <si>
    <t>Total fair value of securities maturing in over 10 years</t>
  </si>
  <si>
    <t>Average yield of securities maturing within 1 year</t>
  </si>
  <si>
    <t>5.35%</t>
  </si>
  <si>
    <t>Average yield of securities maturing in 1-5 years</t>
  </si>
  <si>
    <t>2.97%</t>
  </si>
  <si>
    <t>Average yield of securities maturing in 5-10 years</t>
  </si>
  <si>
    <t>2.98%</t>
  </si>
  <si>
    <t>Average yield of securities maturing in over 10 years</t>
  </si>
  <si>
    <t>2.61%</t>
  </si>
  <si>
    <t>Total average yield</t>
  </si>
  <si>
    <t>2.68%</t>
  </si>
  <si>
    <t>Amortized cost of securities maturing in over 10 years</t>
  </si>
  <si>
    <t>Total amortized cost</t>
  </si>
  <si>
    <t>Fair value of securities maturing in over 10 years</t>
  </si>
  <si>
    <t>Total fair value</t>
  </si>
  <si>
    <t>Amortized cost of other securities maturing in over 10 years</t>
  </si>
  <si>
    <t>Amortized cost of other securities</t>
  </si>
  <si>
    <t>Fair value of other securities maturing in over 10 years</t>
  </si>
  <si>
    <t>Fair value of other securities</t>
  </si>
  <si>
    <t>Investment Securities Held-to-maturity Securities (Details) - USD ($)</t>
  </si>
  <si>
    <t>Schedule of Held-to-maturity Securities</t>
  </si>
  <si>
    <t>Held-to-maturity Securities, Accumulated Unrecognized Holding Loss</t>
  </si>
  <si>
    <t>Gross realized gains or losses</t>
  </si>
  <si>
    <t>Investment Securities Held-to-maturity Securities with Unrealized Loss (Details) $ in Thousands</t>
  </si>
  <si>
    <t>Investment Securities Held-to-maturity Securities by Maturities (Details) - USD ($) $ in Thousands</t>
  </si>
  <si>
    <t>0.00%</t>
  </si>
  <si>
    <t>3.14%</t>
  </si>
  <si>
    <t>1.72%</t>
  </si>
  <si>
    <t>2.60%</t>
  </si>
  <si>
    <t>2.57%</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HLB and FRB</t>
  </si>
  <si>
    <t>Carrying value of held-to-maturity securities pledged to secure additional borrowing capacity at FHLB and FRB</t>
  </si>
  <si>
    <t>Loans (Narrative) (Details) - USD ($)</t>
  </si>
  <si>
    <t>Additional commitments to lend funds to debtors whose terms have been modified in a TDR</t>
  </si>
  <si>
    <t>Residential real estate</t>
  </si>
  <si>
    <t>Pledged commercial and residential loans to secure borrowings from FHLB and FRB</t>
  </si>
  <si>
    <t>Commerical Loans</t>
  </si>
  <si>
    <t>Loans Loan Balances By Classification (Details) - USD ($) $ in Thousands</t>
  </si>
  <si>
    <t>Balance</t>
  </si>
  <si>
    <t>Loan Type</t>
  </si>
  <si>
    <t>Originated Loan | Loan Type</t>
  </si>
  <si>
    <t>Originated Loan | Commercial real estate, construction</t>
  </si>
  <si>
    <t>Originated Loan | Commercial real estate</t>
  </si>
  <si>
    <t>Originated Loan | Commercial and industrial</t>
  </si>
  <si>
    <t>Originated Loan | Residential real estate</t>
  </si>
  <si>
    <t>Originated Loan | Home equity lines of credit</t>
  </si>
  <si>
    <t>Originated Loan | Consumer</t>
  </si>
  <si>
    <t>Originated Loan | Deposit account overdrafts</t>
  </si>
  <si>
    <t>Acquired Loans | Loan Type</t>
  </si>
  <si>
    <t>Acquired Loans | Commercial real estate, construction</t>
  </si>
  <si>
    <t>Acquired Loans | Commercial real estate</t>
  </si>
  <si>
    <t>Acquired Loans | Commercial and industrial</t>
  </si>
  <si>
    <t>Acquired Loans | Residential real estate</t>
  </si>
  <si>
    <t>Acquired Loans | Home equity lines of credit</t>
  </si>
  <si>
    <t>Acquired Loans | Consumer</t>
  </si>
  <si>
    <t>Acquired Loans | Deposit account overdrafts</t>
  </si>
  <si>
    <t>Loans Purchased credit impaired loans (Details) - USD ($) $ in Thousands</t>
  </si>
  <si>
    <t>Purchased credit impaired loans</t>
  </si>
  <si>
    <t>Outstanding Balance</t>
  </si>
  <si>
    <t>Commercial real estate, other</t>
  </si>
  <si>
    <t>Commercial and industrial</t>
  </si>
  <si>
    <t>Consumer</t>
  </si>
  <si>
    <t>Loans Accretable Yield Rollforward (Details) - USD ($) $ in Thousands</t>
  </si>
  <si>
    <t>Accretable Yield</t>
  </si>
  <si>
    <t>Reclassification from nonaccretable to accretable</t>
  </si>
  <si>
    <t>Accretion</t>
  </si>
  <si>
    <t>NB&amp;T Financial Group, Inc. [Member]</t>
  </si>
  <si>
    <t>Loans Related Party Loans (Details) $ in Thousands</t>
  </si>
  <si>
    <t>Dec. 31, 2015USD ($)</t>
  </si>
  <si>
    <t>Loans and Leases Receivable, Related Parties</t>
  </si>
  <si>
    <t>Loans and Leases Receivable, Related Parties, Additions</t>
  </si>
  <si>
    <t>Proceeds from (Repayments of) Related Party Debt</t>
  </si>
  <si>
    <t>Other related party changes</t>
  </si>
  <si>
    <t>Loans Nonaccrual and Past Due Loans (Details) - USD ($) $ in Thousands</t>
  </si>
  <si>
    <t>Nonaccrual Loans</t>
  </si>
  <si>
    <t>Accruing Loans 90 Days Past Due</t>
  </si>
  <si>
    <t>Originated Loan</t>
  </si>
  <si>
    <t>Originated Loan | Commercial real estate, other</t>
  </si>
  <si>
    <t>Acquired Loans</t>
  </si>
  <si>
    <t>Acquired Loans | Commercial real estate, other</t>
  </si>
  <si>
    <t>Loans Aging Of The Recorded Investment In Past Due Loans And Leases (Details) - USD ($) $ in Thousands</t>
  </si>
  <si>
    <t>Financing Receivable, Recorded Investment, Past Due</t>
  </si>
  <si>
    <t>Current Loans</t>
  </si>
  <si>
    <t>Financing Receivables, 30 to 59 Days Past Due [Member] | Loan Type</t>
  </si>
  <si>
    <t>Financing Receivables, 30 to 59 Days Past Due [Member] | Originated Loan | Loan Type</t>
  </si>
  <si>
    <t>Financing Receivables, 30 to 59 Days Past Due [Member] | Originated Loan | Commercial real estate, construction</t>
  </si>
  <si>
    <t>Financing Receivables, 30 to 59 Days Past Due [Member] | Originated Loan | Commercial real estate, other</t>
  </si>
  <si>
    <t>Financing Receivables, 30 to 59 Days Past Due [Member] | Originated Loan | Commercial real estate</t>
  </si>
  <si>
    <t>Financing Receivables, 30 to 59 Days Past Due [Member] | Originated Loan | Commercial and industrial</t>
  </si>
  <si>
    <t>Financing Receivables, 30 to 59 Days Past Due [Member] | Originated Loan | Residential real estate</t>
  </si>
  <si>
    <t>Financing Receivables, 30 to 59 Days Past Due [Member] | Originated Loan | Home equity lines of credit</t>
  </si>
  <si>
    <t>Financing Receivables, 30 to 59 Days Past Due [Member] | Originated Loan | Consumer</t>
  </si>
  <si>
    <t>Financing Receivables, 30 to 59 Days Past Due [Member] | Originated Loan | Deposit account overdrafts</t>
  </si>
  <si>
    <t>Financing Receivables, 30 to 59 Days Past Due [Member] | Acquired Loans | Loan Type</t>
  </si>
  <si>
    <t>Financing Receivables, 30 to 59 Days Past Due [Member] | Acquired Loans | Commercial real estate, construction</t>
  </si>
  <si>
    <t>Financing Receivables, 30 to 59 Days Past Due [Member] | Acquired Loans | Commercial real estate, other</t>
  </si>
  <si>
    <t>Financing Receivables, 30 to 59 Days Past Due [Member] | Acquired Loans | Commercial real estate</t>
  </si>
  <si>
    <t>Financing Receivables, 30 to 59 Days Past Due [Member] | Acquired Loans | Commercial and industrial</t>
  </si>
  <si>
    <t>Financing Receivables, 30 to 59 Days Past Due [Member] | Acquired Loans | Residential real estate</t>
  </si>
  <si>
    <t>Financing Receivables, 30 to 59 Days Past Due [Member] | Acquired Loans | Home equity lines of credit</t>
  </si>
  <si>
    <t>Financing Receivables, 30 to 59 Days Past Due [Member] | Acquired Loans | Consumer</t>
  </si>
  <si>
    <t>Financing Receivables, 60 to 89 Days Past Due [Member] | Loan Type</t>
  </si>
  <si>
    <t>Financing Receivables, 60 to 89 Days Past Due [Member] | Originated Loan | Loan Type</t>
  </si>
  <si>
    <t>Financing Receivables, 60 to 89 Days Past Due [Member] | Originated Loan | Commercial real estate, construction</t>
  </si>
  <si>
    <t>Financing Receivables, 60 to 89 Days Past Due [Member] | Originated Loan | Commercial real estate, other</t>
  </si>
  <si>
    <t>Financing Receivables, 60 to 89 Days Past Due [Member] | Originated Loan | Commercial real estate</t>
  </si>
  <si>
    <t>Financing Receivables, 60 to 89 Days Past Due [Member] | Originated Loan | Commercial and industrial</t>
  </si>
  <si>
    <t>Financing Receivables, 60 to 89 Days Past Due [Member] | Originated Loan | Residential real estate</t>
  </si>
  <si>
    <t>Financing Receivables, 60 to 89 Days Past Due [Member] | Originated Loan | Home equity lines of credit</t>
  </si>
  <si>
    <t>Financing Receivables, 60 to 89 Days Past Due [Member] | Originated Loan | Consumer</t>
  </si>
  <si>
    <t>Financing Receivables, 60 to 89 Days Past Due [Member] | Originated Loan | Deposit account overdrafts</t>
  </si>
  <si>
    <t>Financing Receivables, 60 to 89 Days Past Due [Member] | Acquired Loans | Loan Type</t>
  </si>
  <si>
    <t>Financing Receivables, 60 to 89 Days Past Due [Member] | Acquired Loans | Commercial real estate, construction</t>
  </si>
  <si>
    <t>Financing Receivables, 60 to 89 Days Past Due [Member] | Acquired Loans | Commercial real estate, other</t>
  </si>
  <si>
    <t>Financing Receivables, 60 to 89 Days Past Due [Member] | Acquired Loans | Commercial real estate</t>
  </si>
  <si>
    <t>Financing Receivables, 60 to 89 Days Past Due [Member] | Acquired Loans | Commercial and industrial</t>
  </si>
  <si>
    <t>Financing Receivables, 60 to 89 Days Past Due [Member] | Acquired Loans | Residential real estate</t>
  </si>
  <si>
    <t>Financing Receivables, 60 to 89 Days Past Due [Member] | Acquired Loans | Home equity lines of credit</t>
  </si>
  <si>
    <t>Financing Receivables, 60 to 89 Days Past Due [Member] | Acquired Loans | Consumer</t>
  </si>
  <si>
    <t>Financing Receivables, Equal to Greater than 90 Days Past Due [Member] | Loan Type</t>
  </si>
  <si>
    <t>Financing Receivables, Equal to Greater than 90 Days Past Due [Member] | Originated Loan | Loan Type</t>
  </si>
  <si>
    <t>Financing Receivables, Equal to Greater than 90 Days Past Due [Member] | Originated Loan | Commercial real estate, construction</t>
  </si>
  <si>
    <t>Financing Receivables, Equal to Greater than 90 Days Past Due [Member] | Originated Loan | Commercial real estate, other</t>
  </si>
  <si>
    <t>Financing Receivables, Equal to Greater than 90 Days Past Due [Member] | Originated Loan | Commercial real estate</t>
  </si>
  <si>
    <t>Financing Receivables, Equal to Greater than 90 Days Past Due [Member] | Originated Loan | Commercial and industrial</t>
  </si>
  <si>
    <t>Financing Receivables, Equal to Greater than 90 Days Past Due [Member] | Originated Loan | Residential real estate</t>
  </si>
  <si>
    <t>Financing Receivables, Equal to Greater than 90 Days Past Due [Member] | Originated Loan | Home equity lines of credit</t>
  </si>
  <si>
    <t>Financing Receivables, Equal to Greater than 90 Days Past Due [Member] | Originated Loan | Consumer</t>
  </si>
  <si>
    <t>Financing Receivables, Equal to Greater than 90 Days Past Due [Member] | Originated Loan | Deposit account overdrafts</t>
  </si>
  <si>
    <t>Financing Receivables, Equal to Greater than 90 Days Past Due [Member] | Acquired Loans | Loan Type</t>
  </si>
  <si>
    <t>Financing Receivables, Equal to Greater than 90 Days Past Due [Member] | Acquired Loans | Commercial real estate, construction</t>
  </si>
  <si>
    <t>Financing Receivables, Equal to Greater than 90 Days Past Due [Member] | Acquired Loans | Commercial real estate, other</t>
  </si>
  <si>
    <t>Financing Receivables, Equal to Greater than 90 Days Past Due [Member] | Acquired Loans | Commercial real estate</t>
  </si>
  <si>
    <t>Financing Receivables, Equal to Greater than 90 Days Past Due [Member] | Acquired Loans | Commercial and industrial</t>
  </si>
  <si>
    <t>Financing Receivables, Equal to Greater than 90 Days Past Due [Member] | Acquired Loans | Residential real estate</t>
  </si>
  <si>
    <t>Financing Receivables, Equal to Greater than 90 Days Past Due [Member] | Acquired Loans | Home equity lines of credit</t>
  </si>
  <si>
    <t>Financing Receivables, Equal to Greater than 90 Days Past Due [Member] | Acquired Loans | Consumer</t>
  </si>
  <si>
    <t>Loans Loans By Risk Category (Details) - USD ($) $ in Thousands</t>
  </si>
  <si>
    <t>Total Loans</t>
  </si>
  <si>
    <t>Pass Rated | Loan Type</t>
  </si>
  <si>
    <t>Watch | Loan Type</t>
  </si>
  <si>
    <t>Substandard | Loan Type</t>
  </si>
  <si>
    <t>Doubtful | Loan Type</t>
  </si>
  <si>
    <t>Not Rated | Loan Type</t>
  </si>
  <si>
    <t>Originated Loan | Pass Rated | Loan Type</t>
  </si>
  <si>
    <t>Originated Loan | Pass Rated | Commercial real estate, construction</t>
  </si>
  <si>
    <t>Originated Loan | Pass Rated | Commercial real estate, other</t>
  </si>
  <si>
    <t>Originated Loan | Pass Rated | Commercial real estate</t>
  </si>
  <si>
    <t>Originated Loan | Pass Rated | Commercial and industrial</t>
  </si>
  <si>
    <t>Originated Loan | Pass Rated | Residential real estate</t>
  </si>
  <si>
    <t>Originated Loan | Pass Rated | Home equity lines of credit</t>
  </si>
  <si>
    <t>Originated Loan | Pass Rated | Consumer</t>
  </si>
  <si>
    <t>Originated Loan | Pass Rated | Deposit account overdrafts</t>
  </si>
  <si>
    <t>Originated Loan | Watch | Loan Type</t>
  </si>
  <si>
    <t>Originated Loan | Watch | Commercial real estate, construction</t>
  </si>
  <si>
    <t>Originated Loan | Watch | Commercial real estate, other</t>
  </si>
  <si>
    <t>Originated Loan | Watch | Commercial real estate</t>
  </si>
  <si>
    <t>Originated Loan | Watch | Commercial and industrial</t>
  </si>
  <si>
    <t>Originated Loan | Watch | Residential real estate</t>
  </si>
  <si>
    <t>Originated Loan | Watch | Home equity lines of credit</t>
  </si>
  <si>
    <t>Originated Loan | Watch | Consumer</t>
  </si>
  <si>
    <t>Originated Loan | Watch | Deposit account overdrafts</t>
  </si>
  <si>
    <t>Originated Loan | Substandard | Loan Type</t>
  </si>
  <si>
    <t>Originated Loan | Substandard | Commercial real estate, construction</t>
  </si>
  <si>
    <t>Originated Loan | Substandard | Commercial real estate, other</t>
  </si>
  <si>
    <t>Originated Loan | Substandard | Commercial real estate</t>
  </si>
  <si>
    <t>Originated Loan | Substandard | Commercial and industrial</t>
  </si>
  <si>
    <t>Originated Loan | Substandard | Residential real estate</t>
  </si>
  <si>
    <t>Originated Loan | Substandard | Home equity lines of credit</t>
  </si>
  <si>
    <t>Originated Loan | Substandard | Consumer</t>
  </si>
  <si>
    <t>Originated Loan | Substandard | Deposit account overdrafts</t>
  </si>
  <si>
    <t>Originated Loan | Doubtful | Loan Type</t>
  </si>
  <si>
    <t>Originated Loan | Doubtful | Commercial real estate, construction</t>
  </si>
  <si>
    <t>Originated Loan | Doubtful | Commercial real estate, other</t>
  </si>
  <si>
    <t>Originated Loan | Doubtful | Commercial real estate</t>
  </si>
  <si>
    <t>Originated Loan | Doubtful | Commercial and industrial</t>
  </si>
  <si>
    <t>Originated Loan | Doubtful | Residential real estate</t>
  </si>
  <si>
    <t>Originated Loan | Doubtful | Home equity lines of credit</t>
  </si>
  <si>
    <t>Originated Loan | Doubtful | Consumer</t>
  </si>
  <si>
    <t>Originated Loan | Doubtful | Deposit account overdrafts</t>
  </si>
  <si>
    <t>Originated Loan | Not Rated | Loan Type</t>
  </si>
  <si>
    <t>Originated Loan | Not Rated | Commercial real estate, construction</t>
  </si>
  <si>
    <t>Originated Loan | Not Rated | Commercial real estate, other</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t>
  </si>
  <si>
    <t>Originated Loan | Not Rated | Deposit account overdrafts</t>
  </si>
  <si>
    <t>Acquired Loans | Pass Rated | Loan Type</t>
  </si>
  <si>
    <t>Acquired Loans | Pass Rated | Commercial real estate, construction</t>
  </si>
  <si>
    <t>Acquired Loans | Pass Rated | Commercial real estate, other</t>
  </si>
  <si>
    <t>Acquired Loans | Pass Rated | Commercial real estate</t>
  </si>
  <si>
    <t>Acquired Loans | Pass Rated | Commercial and industrial</t>
  </si>
  <si>
    <t>Acquired Loans | Pass Rated | Residential real estate</t>
  </si>
  <si>
    <t>Acquired Loans | Pass Rated | Home equity lines of credit</t>
  </si>
  <si>
    <t>Acquired Loans | Pass Rated | Consumer</t>
  </si>
  <si>
    <t>Acquired Loans | Pass Rated | Deposit account overdrafts</t>
  </si>
  <si>
    <t>Acquired Loans | Watch | Loan Type</t>
  </si>
  <si>
    <t>Acquired Loans | Watch | Commercial real estate, construction</t>
  </si>
  <si>
    <t>Acquired Loans | Watch | Commercial real estate, other</t>
  </si>
  <si>
    <t>Acquired Loans | Watch | Commercial real estate</t>
  </si>
  <si>
    <t>Acquired Loans | Watch | Commercial and industrial</t>
  </si>
  <si>
    <t>Acquired Loans | Watch | Residential real estate</t>
  </si>
  <si>
    <t>Acquired Loans | Watch | Home equity lines of credit</t>
  </si>
  <si>
    <t>Acquired Loans | Watch | Consumer</t>
  </si>
  <si>
    <t>Acquired Loans | Watch | Deposit account overdrafts</t>
  </si>
  <si>
    <t>Acquired Loans | Substandard | Loan Type</t>
  </si>
  <si>
    <t>Acquired Loans | Substandard | Commercial real estate, construction</t>
  </si>
  <si>
    <t>Acquired Loans | Substandard | Commercial real estate, other</t>
  </si>
  <si>
    <t>Acquired Loans | Substandard | Commercial real estate</t>
  </si>
  <si>
    <t>Acquired Loans | Substandard | Commercial and industrial</t>
  </si>
  <si>
    <t>Acquired Loans | Substandard | Residential real estate</t>
  </si>
  <si>
    <t>Acquired Loans | Substandard | Home equity lines of credit</t>
  </si>
  <si>
    <t>Acquired Loans | Substandard | Consumer</t>
  </si>
  <si>
    <t>Acquired Loans | Substandard | Deposit account overdrafts</t>
  </si>
  <si>
    <t>Acquired Loans | Doubtful | Loan Type</t>
  </si>
  <si>
    <t>Acquired Loans | Doubtful | Commercial real estate, construction</t>
  </si>
  <si>
    <t>Acquired Loans | Doubtful | Commercial real estate, other</t>
  </si>
  <si>
    <t>Acquired Loans | Doubtful | Commercial real estate</t>
  </si>
  <si>
    <t>Acquired Loans | Doubtful | Commercial and industrial</t>
  </si>
  <si>
    <t>Acquired Loans | Doubtful | Residential real estate</t>
  </si>
  <si>
    <t>Acquired Loans | Doubtful | Home equity lines of credit</t>
  </si>
  <si>
    <t>Acquired Loans | Doubtful | Consumer</t>
  </si>
  <si>
    <t>Acquired Loans | Doubtful | Deposit account overdrafts</t>
  </si>
  <si>
    <t>Acquired Loans | Not Rated | Loan Type</t>
  </si>
  <si>
    <t>Acquired Loans | Not Rated | Commercial real estate, construction</t>
  </si>
  <si>
    <t>Acquired Loans | Not Rated | Commercial real estate, other</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t>
  </si>
  <si>
    <t>Acquired Loans | Not Rated | Deposit account overdrafts</t>
  </si>
  <si>
    <t>Loans Schedule Of Impaired Loans (Details) - USD ($) $ in Thousands</t>
  </si>
  <si>
    <t>Impaired Loan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Commercial real estate</t>
  </si>
  <si>
    <t>Home equity lines of credit</t>
  </si>
  <si>
    <t>Loans Troubled Debt Restructurings (Details)</t>
  </si>
  <si>
    <t>Dec. 31, 2015USD ($)contract</t>
  </si>
  <si>
    <t>Dec. 31, 2014USD ($)contract</t>
  </si>
  <si>
    <t>Financing Receivable, Modifications [Line Items]</t>
  </si>
  <si>
    <t>Number of contracts modified as a TDR | contract</t>
  </si>
  <si>
    <t>Pre-modification recorded investment in loans modified as TDR</t>
  </si>
  <si>
    <t>Post-modification recorded investment in loans modified as TDR</t>
  </si>
  <si>
    <t>Number of contracts modified as a TDR that subsequently defaulted | contract</t>
  </si>
  <si>
    <t>Recorded investment in loans modified as a TDR that subsequently defaulted</t>
  </si>
  <si>
    <t>Impact on allowance for loan losses for loans modified as a TDR that subsequently defaulted</t>
  </si>
  <si>
    <t>Loans Allowance For Loan Losses (Details) - USD ($) $ in Thousands</t>
  </si>
  <si>
    <t>Financing Receivable, Allowance for Credit Losses [Roll Forward]</t>
  </si>
  <si>
    <t>Balance, January 1, 2013</t>
  </si>
  <si>
    <t>Charge-offs</t>
  </si>
  <si>
    <t>Recoveries</t>
  </si>
  <si>
    <t>Net (charge-offs) recoveries</t>
  </si>
  <si>
    <t>Ending balance</t>
  </si>
  <si>
    <t>Period-end amount allocated to:</t>
  </si>
  <si>
    <t>Loans individually evaluated for impairment</t>
  </si>
  <si>
    <t>Loans collectively evaluated for impairment</t>
  </si>
  <si>
    <t>Deposit account overdrafts</t>
  </si>
  <si>
    <t>Acquired Purchased Credit Impaired Loans</t>
  </si>
  <si>
    <t>Certain Loans Acquired in Transfer Not Accounted for as Debt Securities, Provision for Loan Losses</t>
  </si>
  <si>
    <t>Bank Premises and Equipment Depreciation Expense (Details) - USD ($) $ in Millions</t>
  </si>
  <si>
    <t>Depreciation expense</t>
  </si>
  <si>
    <t>Building and premises | Minimum</t>
  </si>
  <si>
    <t>Building and premises and furniture, fixtures and equipment</t>
  </si>
  <si>
    <t>Building and premises | Maximum</t>
  </si>
  <si>
    <t>Furniture, fixtures and equipment | Minimum</t>
  </si>
  <si>
    <t>Furniture, fixtures and equipment | Maximum</t>
  </si>
  <si>
    <t>Bank Premises and Equipment Leases (Details) - USD ($)</t>
  </si>
  <si>
    <t>Future Lease Payments</t>
  </si>
  <si>
    <t>Rent Expense</t>
  </si>
  <si>
    <t>Related Party Lease Payments</t>
  </si>
  <si>
    <t>Bank Premises and Equipment Net Book Value (Details) - USD ($) $ in Thousands</t>
  </si>
  <si>
    <t>Total bank premises and equipment</t>
  </si>
  <si>
    <t>Accumulated depreciation</t>
  </si>
  <si>
    <t>Land</t>
  </si>
  <si>
    <t>Building and premises</t>
  </si>
  <si>
    <t>Furniture, fixtures and equipment</t>
  </si>
  <si>
    <t>Bank Premises and Equipment Future Lease Payments (Details) $ in Thousands</t>
  </si>
  <si>
    <t>Property, Plant and Equipment [Abstract]</t>
  </si>
  <si>
    <t>Thereafter</t>
  </si>
  <si>
    <t>Total future operating lease payments</t>
  </si>
  <si>
    <t>Goodwill and Other Intangible Assets (Goodwill) (Details) - USD ($)</t>
  </si>
  <si>
    <t>Goodwill and Intangible Assets [Abstract]</t>
  </si>
  <si>
    <t>Goodwill, Impairment Loss</t>
  </si>
  <si>
    <t>Goodwill, beginning of year</t>
  </si>
  <si>
    <t>Acquired goodwill</t>
  </si>
  <si>
    <t>Goodwill, end of year</t>
  </si>
  <si>
    <t>Goodwill and Other Intangible Assets (Other Intangibles) (Details) - USD ($) $ in Thousands</t>
  </si>
  <si>
    <t>Dec. 31, 2010</t>
  </si>
  <si>
    <t>Other Intangible Assets</t>
  </si>
  <si>
    <t>Gross intangibles</t>
  </si>
  <si>
    <t>Acquired intangibles</t>
  </si>
  <si>
    <t>Accumulated amortization</t>
  </si>
  <si>
    <t>Total acquired intangibles</t>
  </si>
  <si>
    <t>Core Deposits</t>
  </si>
  <si>
    <t>Customer Relationships</t>
  </si>
  <si>
    <t>Servicing rights</t>
  </si>
  <si>
    <t>Goodwill and Other Intangible Assets (Estimated Aggregated Future Amortization Expense) (Details) - USD ($) $ in Thousands</t>
  </si>
  <si>
    <t>Goodwill and Other Intangible Assets (Mortgage Servicing Rights Activity) (Details) - USD ($)</t>
  </si>
  <si>
    <t>Balance, beginning of year</t>
  </si>
  <si>
    <t>Valuation allowance for servicing rights</t>
  </si>
  <si>
    <t>Amortization</t>
  </si>
  <si>
    <t>Servicing rights originated</t>
  </si>
  <si>
    <t>Servicing rights acquired</t>
  </si>
  <si>
    <t>Deposits (Deposits) (Details) - USD ($) $ in Thousands</t>
  </si>
  <si>
    <t>Deposit Type</t>
  </si>
  <si>
    <t>Interest-bearing transaction accounts</t>
  </si>
  <si>
    <t>Money market deposit accounts</t>
  </si>
  <si>
    <t>Governmental deposit accounts</t>
  </si>
  <si>
    <t>Total interest-bearing deposits</t>
  </si>
  <si>
    <t>Related Party Deposits</t>
  </si>
  <si>
    <t>Brokered CD's</t>
  </si>
  <si>
    <t>Retail CD's</t>
  </si>
  <si>
    <t>Retail CD's $250,000 or More</t>
  </si>
  <si>
    <t>Retail CD's Less than $250,000</t>
  </si>
  <si>
    <t>Deposits (Schedule of Maturities of Certificates of Deposit) (Details) - USD ($) $ in Thousands</t>
  </si>
  <si>
    <t>Short-Term Borrowings (Narrative) (Details) - USD ($)</t>
  </si>
  <si>
    <t>Aug. 04, 2014</t>
  </si>
  <si>
    <t>Dec. 18, 2012</t>
  </si>
  <si>
    <t>Short-term Borrowings</t>
  </si>
  <si>
    <t>Revolving Line of Credit</t>
  </si>
  <si>
    <t>Federal Funds Available from Correspondent Banks</t>
  </si>
  <si>
    <t>Unused line of credit, fixed rate</t>
  </si>
  <si>
    <t>3.50%</t>
  </si>
  <si>
    <t>3.80%</t>
  </si>
  <si>
    <t>Holding Company</t>
  </si>
  <si>
    <t>Line of Credit [Member] | Holding Company</t>
  </si>
  <si>
    <t>Expiring in early 2016 [Member]</t>
  </si>
  <si>
    <t>Short-Term Borrowings (Short Term Borrowing) (Details) - USD ($) $ in Thousands</t>
  </si>
  <si>
    <t>Retail Repurchase Agreements</t>
  </si>
  <si>
    <t>Average balance</t>
  </si>
  <si>
    <t>Highest month-end balance</t>
  </si>
  <si>
    <t>Weighted Average Interest Rate, End of Year</t>
  </si>
  <si>
    <t>0.17%</t>
  </si>
  <si>
    <t>0.16%</t>
  </si>
  <si>
    <t>Weighted Average Interest Rate, During the Year</t>
  </si>
  <si>
    <t>FHLB Advances</t>
  </si>
  <si>
    <t>0.35%</t>
  </si>
  <si>
    <t>0.14%</t>
  </si>
  <si>
    <t>0.25%</t>
  </si>
  <si>
    <t>0.13%</t>
  </si>
  <si>
    <t>0.12%</t>
  </si>
  <si>
    <t>Other Short-Term Borrowings</t>
  </si>
  <si>
    <t>0.75%</t>
  </si>
  <si>
    <t>0.74%</t>
  </si>
  <si>
    <t>Long-Term Borrowings (Narrative) (Details)</t>
  </si>
  <si>
    <t>Mar. 06, 2015USD ($)semi_annual_period</t>
  </si>
  <si>
    <t>Dec. 31, 2014USD ($)</t>
  </si>
  <si>
    <t>Dec. 31, 2013USD ($)</t>
  </si>
  <si>
    <t>Aug. 04, 2014USD ($)</t>
  </si>
  <si>
    <t>Proceeds from Issuance of Unsecured Debt</t>
  </si>
  <si>
    <t>Maturity Period of Long-Term Borrowing</t>
  </si>
  <si>
    <t>5 years</t>
  </si>
  <si>
    <t>Debt Instrument, Interest Rate, Stated Percentage</t>
  </si>
  <si>
    <t>Total Risk-Based Capital Ratio Minimum Under Debt Covenant</t>
  </si>
  <si>
    <t>12.50%</t>
  </si>
  <si>
    <t>Nonperforming Assets to Tangible Capital plus Allowance for Loan Losses Maximum Under Debt Covenant</t>
  </si>
  <si>
    <t>20.00%</t>
  </si>
  <si>
    <t>Allowance for Loan Losses to Nonperforming Loans Minimum Under Debt Covenant</t>
  </si>
  <si>
    <t>70.00%</t>
  </si>
  <si>
    <t>Fixed charge coverage ratio minimum required by debt covenant</t>
  </si>
  <si>
    <t>125.00%</t>
  </si>
  <si>
    <t>Other Restricted Assets</t>
  </si>
  <si>
    <t>Callable national market repurchase agreements, Weighted-Average Rate</t>
  </si>
  <si>
    <t>3.63%</t>
  </si>
  <si>
    <t>Net loss on other transactions</t>
  </si>
  <si>
    <t>Junior subordinated debt securities</t>
  </si>
  <si>
    <t>Interest rate on capital securities</t>
  </si>
  <si>
    <t>1.50%</t>
  </si>
  <si>
    <t>Repurchase agreements, maturities period</t>
  </si>
  <si>
    <t>Repurchase agreements, call option features at buyer discretion, initial call period</t>
  </si>
  <si>
    <t>3 months</t>
  </si>
  <si>
    <t>Distributions on Capital Securities, Deferred, Number of Consecutive Semiannual Periods | semi_annual_period</t>
  </si>
  <si>
    <t>FHLB putable non-amortizing, fixed-rate advances</t>
  </si>
  <si>
    <t>Long-term Federal Home Loan Bank Advances</t>
  </si>
  <si>
    <t>FHLB advances, Weighted-Average Rate</t>
  </si>
  <si>
    <t>3.32%</t>
  </si>
  <si>
    <t>3.30%</t>
  </si>
  <si>
    <t>FHLB putable non-amortizing, fixed-rate advances | Minimum</t>
  </si>
  <si>
    <t>FHLB advances, maturities period</t>
  </si>
  <si>
    <t>FHLB putable non-amortizing, fixed-rate advances | Maximum</t>
  </si>
  <si>
    <t>20 years</t>
  </si>
  <si>
    <t>FHLB amortizing, fixed-rate advances | Minimum</t>
  </si>
  <si>
    <t>FHLB advances,fixed rate intial period</t>
  </si>
  <si>
    <t>FHLB amortizing, fixed-rate advances | Maximum</t>
  </si>
  <si>
    <t>2.69%</t>
  </si>
  <si>
    <t>2.13%</t>
  </si>
  <si>
    <t>Junior subordinated debt securities | Minimum</t>
  </si>
  <si>
    <t>Junior subordinated debt securities | Maximum</t>
  </si>
  <si>
    <t>Repayments of debt [Member] | FHLB putable non-amortizing, fixed-rate advances</t>
  </si>
  <si>
    <t>Extinguishment of Debt, Amount</t>
  </si>
  <si>
    <t>1.49%</t>
  </si>
  <si>
    <t>Long-Term Borrowings (Long Term Borrowing) (Details) - USD ($) $ in Thousands</t>
  </si>
  <si>
    <t>Long-term borrowings:</t>
  </si>
  <si>
    <t>Callable national market repurchase agreements</t>
  </si>
  <si>
    <t>Term note payable (parent company)</t>
  </si>
  <si>
    <t>Total long-term borrowings, Weighted-Average Rate</t>
  </si>
  <si>
    <t>3.25%</t>
  </si>
  <si>
    <t>3.12%</t>
  </si>
  <si>
    <t>FHLB putable non-amortizing, fixed rate advances</t>
  </si>
  <si>
    <t>Junior Subordinated Debt [Member]</t>
  </si>
  <si>
    <t>Debt, Weighted Average Interest Rate</t>
  </si>
  <si>
    <t>1.83%</t>
  </si>
  <si>
    <t>Long-Term Borrowings (Minimum Annual Retirements of Long-Term Borrowings) (Details) - USD ($) $ in Thousands</t>
  </si>
  <si>
    <t>Aggregate minimum annual retirements of long-term borrowings in future periods:</t>
  </si>
  <si>
    <t>Weighted average interest rate, 2015 retirements</t>
  </si>
  <si>
    <t>2.38%</t>
  </si>
  <si>
    <t>Weighted average interest rate, 2016 retirements</t>
  </si>
  <si>
    <t>2.45%</t>
  </si>
  <si>
    <t>Weighted average interest rate, 2017 retirements</t>
  </si>
  <si>
    <t>3.47%</t>
  </si>
  <si>
    <t>Weighted average interest rate, 2018 retirements</t>
  </si>
  <si>
    <t>Weighted average interest rate, 2019 retirements</t>
  </si>
  <si>
    <t>3.36%</t>
  </si>
  <si>
    <t>Weighted average interest rate, thereafter</t>
  </si>
  <si>
    <t>2.59%</t>
  </si>
  <si>
    <t>Stockholders' Equity (Narrative) (Details) - USD ($) $ / shares in Units, $ in Thousands</t>
  </si>
  <si>
    <t>1 Months Ended</t>
  </si>
  <si>
    <t>Feb. 12, 2016</t>
  </si>
  <si>
    <t>Class of Stock</t>
  </si>
  <si>
    <t>Stock Repurchase Program, Authorized Amount</t>
  </si>
  <si>
    <t>Private Placement [Member] | Common Stock</t>
  </si>
  <si>
    <t>Issuance of Private Placement</t>
  </si>
  <si>
    <t>Sale of Stock, Price Per Share</t>
  </si>
  <si>
    <t>NB&amp;T Financial Group, Inc. [Member] | Common Stock</t>
  </si>
  <si>
    <t>Stock Issued During Period, Shares, Acquisitions</t>
  </si>
  <si>
    <t>Subsequent Event [Member]</t>
  </si>
  <si>
    <t>Stockholders' Equity (Stock Rollforward) (Details) - shares</t>
  </si>
  <si>
    <t>Increase (Decrease) in Stock by Class</t>
  </si>
  <si>
    <t>Common stock, shares issued, beginning of period</t>
  </si>
  <si>
    <t>Treasury stock, shares, beginning of period</t>
  </si>
  <si>
    <t>Changes related to deferred compensation plan:</t>
  </si>
  <si>
    <t>Changes related to private placement:</t>
  </si>
  <si>
    <t>Common stock, shares issued, end of period</t>
  </si>
  <si>
    <t>Treasury stock, shares, end of period</t>
  </si>
  <si>
    <t>Stock Issued During Period, Shares, Restricted Stock Award, Gross</t>
  </si>
  <si>
    <t>Changes related to stock-based compensation awards:</t>
  </si>
  <si>
    <t>Stock Issued During Period, Shares, Restricted Stock Award, Forfeited</t>
  </si>
  <si>
    <t>Stock Issued During Period, Shares, Share-based Compensation, Gross</t>
  </si>
  <si>
    <t>Changes related to dividend reinvestment plan:</t>
  </si>
  <si>
    <t>Release of restricted common shares</t>
  </si>
  <si>
    <t>Share-based Compensation Arrangement by Share-based Payment Award, Options, Exercises in Period</t>
  </si>
  <si>
    <t>Reissuance of treasury stock</t>
  </si>
  <si>
    <t>Changes related to Board Compensation:</t>
  </si>
  <si>
    <t>Stock Issued During Period, Shares, Employee Stock Purchase Plans</t>
  </si>
  <si>
    <t>Changes related to stock issued in acquisitions:</t>
  </si>
  <si>
    <t>Midwest Bancshares, Inc. | Common Stock</t>
  </si>
  <si>
    <t>Ohio Heritage Bancorp, Inc. | Common Stock</t>
  </si>
  <si>
    <t>North Akron Savings Bank | Common Stock</t>
  </si>
  <si>
    <t>Stockholders' Equity (Accumulated Other Comprehensive (Loss) Income) (Details) - USD ($) $ in Thousands</t>
  </si>
  <si>
    <t>Unrealized Gain (Loss) on Securities</t>
  </si>
  <si>
    <t>Unrecognized Net Pension and Postretirement Costs</t>
  </si>
  <si>
    <t>Realized gain on sale of securities, net of tax</t>
  </si>
  <si>
    <t>Other Comprehensive Income (Loss), Reclassification Adjustment in Net Income, Net of Tax</t>
  </si>
  <si>
    <t>Realized loss due to settlement and curtailment, net of tax</t>
  </si>
  <si>
    <t>Other comprehensive income, net of reclassifications and tax</t>
  </si>
  <si>
    <t>Employee Benefit Plans (Details) - USD ($)</t>
  </si>
  <si>
    <t>Defined Benefit Plan Disclosure</t>
  </si>
  <si>
    <t>Defined Benefit Plan, Description of Direction and Pattern of Change for Assumed Health Care Cost Trend Rate</t>
  </si>
  <si>
    <t>Pension benefits to be amortized from accumulated other comprehensive income (loss) into net periodic cost over the next fiscal year</t>
  </si>
  <si>
    <t>Ultimate Health Care Cost Trend Rate</t>
  </si>
  <si>
    <t>4.00%</t>
  </si>
  <si>
    <t>Time Period of Lower Returns on Equity Securites</t>
  </si>
  <si>
    <t>Defined Contribution Plan, Employer Discretionary Contribution Amount</t>
  </si>
  <si>
    <t>Pension benefits</t>
  </si>
  <si>
    <t>Accrued Investment Income Receivable</t>
  </si>
  <si>
    <t>Components of net periodic benefit costs:</t>
  </si>
  <si>
    <t>Interest cost</t>
  </si>
  <si>
    <t>Expected return on plan assets</t>
  </si>
  <si>
    <t>Amortization of net loss (gain)</t>
  </si>
  <si>
    <t>Settlement of benefit obligation</t>
  </si>
  <si>
    <t>Net periodic benefit cost</t>
  </si>
  <si>
    <t>Discount rate</t>
  </si>
  <si>
    <t>3.70%</t>
  </si>
  <si>
    <t>3.75%</t>
  </si>
  <si>
    <t>Defined Benefit Plan, Assumptions Used Calculating Net Periodic Benefit Cost, Expected Long-term Return on Assets</t>
  </si>
  <si>
    <t>7.50%</t>
  </si>
  <si>
    <t>Postretirement benefits</t>
  </si>
  <si>
    <t>4.30%</t>
  </si>
  <si>
    <t>Postretirement benefits | Employees hired before January 1, 2003</t>
  </si>
  <si>
    <t>Contribution per eligible employee, coverage basis, consecutive period of highest average monthly compensation</t>
  </si>
  <si>
    <t>Contribution per eligible employee, coverage basis, lastest service period</t>
  </si>
  <si>
    <t>Postretirement benefits | Employees hired on or after January 1, 2003</t>
  </si>
  <si>
    <t>Percentage of annual contribution per eligible employee</t>
  </si>
  <si>
    <t>2.00%</t>
  </si>
  <si>
    <t>Postretirement health benefits | Employees retired before January 1, 1993</t>
  </si>
  <si>
    <t>Maximum coverage per eligible retiree</t>
  </si>
  <si>
    <t>100.00%</t>
  </si>
  <si>
    <t>Defined Contribution Plan, Employer Matching Contribution, Percent</t>
  </si>
  <si>
    <t>Defined Contribution Plan, Maximum Annual Contribution Per Employee, Percent</t>
  </si>
  <si>
    <t>Minimum | Equity securities</t>
  </si>
  <si>
    <t>Actual Plan Asset Allocations</t>
  </si>
  <si>
    <t>60.00%</t>
  </si>
  <si>
    <t>Minimum | Investment securities</t>
  </si>
  <si>
    <t>2000.00%</t>
  </si>
  <si>
    <t>5.00%</t>
  </si>
  <si>
    <t>Maximum | Equity securities</t>
  </si>
  <si>
    <t>75.00%</t>
  </si>
  <si>
    <t>Maximum | Investment securities</t>
  </si>
  <si>
    <t>43.00%</t>
  </si>
  <si>
    <t>Employee Benefit Plans (Changes in Benefit Obligation, Fair Value of Assets and Funded Status) (Details) - USD ($) $ in Thousands</t>
  </si>
  <si>
    <t>Dec. 31, 2012</t>
  </si>
  <si>
    <t>Change in plan assets:</t>
  </si>
  <si>
    <t>Beginning balance</t>
  </si>
  <si>
    <t>Amounts recognized in Accumulated Other Comprehensive Loss:</t>
  </si>
  <si>
    <t>Change in benefit obligation:</t>
  </si>
  <si>
    <t>Plan participants’ contributions</t>
  </si>
  <si>
    <t>Actuarial (gain) loss</t>
  </si>
  <si>
    <t>Benefit payments</t>
  </si>
  <si>
    <t>Settlements</t>
  </si>
  <si>
    <t>Accumulated benefit obligation at December 31</t>
  </si>
  <si>
    <t>Actual return on plan assets</t>
  </si>
  <si>
    <t>Employer contributions</t>
  </si>
  <si>
    <t>Funded status at December 31</t>
  </si>
  <si>
    <t>Amounts recognized in Consolidated Balance Sheets:</t>
  </si>
  <si>
    <t>Accrued benefit liability</t>
  </si>
  <si>
    <t>Net amount recognized</t>
  </si>
  <si>
    <t>Unrecognized prior service cost</t>
  </si>
  <si>
    <t>Unrecognized net loss</t>
  </si>
  <si>
    <t>Discount Rate</t>
  </si>
  <si>
    <t>3.90%</t>
  </si>
  <si>
    <t>Other Postretirement Benefit Plans, Defined Benefit [Member]</t>
  </si>
  <si>
    <t>Mutual funds - equity</t>
  </si>
  <si>
    <t>Mutual funds - taxable income</t>
  </si>
  <si>
    <t>Quoted Prices in Active Markets for Identical Assets (Level 1) | Recurring Basis | Mutual funds - equity</t>
  </si>
  <si>
    <t>Quoted Prices in Active Markets for Identical Assets (Level 1) | Recurring Basis | Mutual funds - taxable income</t>
  </si>
  <si>
    <t>Significant Other Observable Inputs (Level 2) | Recurring Basis | Mutual funds - equity</t>
  </si>
  <si>
    <t>Significant Other Observable Inputs (Level 2) | Recurring Basis | Mutual funds - taxable income</t>
  </si>
  <si>
    <t>Employee Benefit Plans (Cash Flows) (Details)</t>
  </si>
  <si>
    <t>Defined Benefit Plans and Other Postretirement Benefit Plans Table Text Block [Line Items]</t>
  </si>
  <si>
    <t>2020-2024</t>
  </si>
  <si>
    <t>Defined Benefit Plans, Estimated Future Employer Contributions in Next Fiscal Year</t>
  </si>
  <si>
    <t>Income Taxes (Narrative) (Details) - USD ($)</t>
  </si>
  <si>
    <t>Valuation Allowance [Line Items]</t>
  </si>
  <si>
    <t>Deferred Tax Assets, Operating Loss Carryforwards</t>
  </si>
  <si>
    <t>Deferred Tax Assets, Gross</t>
  </si>
  <si>
    <t>Valuation allowance</t>
  </si>
  <si>
    <t>Federal Income Tax Expense on Securities Transactions</t>
  </si>
  <si>
    <t>Partnership investment</t>
  </si>
  <si>
    <t>Tax Credit Carryforward, Valuation Allowance</t>
  </si>
  <si>
    <t>Income Taxes (Effective Tax Rate) (Details) - USD ($) $ in Thousands</t>
  </si>
  <si>
    <t>Amount</t>
  </si>
  <si>
    <t>Income tax computed at statutory federal tax rate</t>
  </si>
  <si>
    <t>Tax-exempt interest income</t>
  </si>
  <si>
    <t>Investments in tax credit funds</t>
  </si>
  <si>
    <t>Bank owned life insurance</t>
  </si>
  <si>
    <t>Rate</t>
  </si>
  <si>
    <t>(34.10%)</t>
  </si>
  <si>
    <t>(35.00%)</t>
  </si>
  <si>
    <t>(7.50%)</t>
  </si>
  <si>
    <t>(3.00%)</t>
  </si>
  <si>
    <t>(2.20%)</t>
  </si>
  <si>
    <t>(0.80%)</t>
  </si>
  <si>
    <t>(2.00%)</t>
  </si>
  <si>
    <t>(1.10%)</t>
  </si>
  <si>
    <t>(1.40%)</t>
  </si>
  <si>
    <t>1.80%</t>
  </si>
  <si>
    <t>1.00%</t>
  </si>
  <si>
    <t>0.40%</t>
  </si>
  <si>
    <t>26.20%</t>
  </si>
  <si>
    <t>31.00%</t>
  </si>
  <si>
    <t>39.60%</t>
  </si>
  <si>
    <t>Income Taxes (Income Tax Expense) (Details) - USD ($) $ in Thousands</t>
  </si>
  <si>
    <t>Current income tax expense</t>
  </si>
  <si>
    <t>Income Taxes (Deferred Tax Assets and Liabilities) (Details) - USD ($) $ in Thousands</t>
  </si>
  <si>
    <t>Deferred Tax Assets</t>
  </si>
  <si>
    <t>Bank premises and equipment</t>
  </si>
  <si>
    <t>Accrued employee benefits</t>
  </si>
  <si>
    <t>Other</t>
  </si>
  <si>
    <t>Gross deferred tax assets</t>
  </si>
  <si>
    <t>Total deferred tax assets</t>
  </si>
  <si>
    <t>Deferred Tax Liabilities</t>
  </si>
  <si>
    <t>Purchase accounting adjustments</t>
  </si>
  <si>
    <t>Deferred loan income</t>
  </si>
  <si>
    <t>Total deferred tax liabilities</t>
  </si>
  <si>
    <t>Net deferred tax asset</t>
  </si>
  <si>
    <t>Income Taxes (Uncertain Tax Positions) (Details) - USD ($) $ in Thousands</t>
  </si>
  <si>
    <t>Income Tax Disclosure [Abstract]</t>
  </si>
  <si>
    <t>Uncertain tax positions, beginning of year</t>
  </si>
  <si>
    <t>Gross increase based on tax positions related to current year</t>
  </si>
  <si>
    <t>Gross increase for tax position taken during prior years</t>
  </si>
  <si>
    <t>Gross decrease for tax positions taken during prior years</t>
  </si>
  <si>
    <t>Gross decrease due to the statute of limitations</t>
  </si>
  <si>
    <t>Uncertain tax positions, end of year</t>
  </si>
  <si>
    <t>Income Taxes (Valuation Allowance) (Details) - USD ($) $ in Thousands</t>
  </si>
  <si>
    <t>Earnings Per Common Share (Calculations of Basic and Diluted Earnings per Common Share) (Details) - USD ($) $ / shares in Units, $ in Thousands</t>
  </si>
  <si>
    <t>Distributed earnings allocated to common shareholders</t>
  </si>
  <si>
    <t>Undistributed earnings allocated to common shareholders</t>
  </si>
  <si>
    <t>Net earnings allocated to common shareholders</t>
  </si>
  <si>
    <t>Effect of potentially dilutive common shares</t>
  </si>
  <si>
    <t>Total weighted-average diluted common shares outstanding</t>
  </si>
  <si>
    <t>Antidilutive Securities Excluded from Computation of Earnings Per Share</t>
  </si>
  <si>
    <t>Stock options and stock appreciation rights</t>
  </si>
  <si>
    <t>Financial Instruments with Off-Balance Sheet Risk (Narrative) (Details) - USD ($) $ in Millions</t>
  </si>
  <si>
    <t>Derivative [Line Items]</t>
  </si>
  <si>
    <t>Fair Value of Interest Rate Swaps</t>
  </si>
  <si>
    <t>Interest Rate Swap</t>
  </si>
  <si>
    <t>Notional Amount of Interest Rate Derivatives</t>
  </si>
  <si>
    <t>Financial Instruments with Off-Balance Sheet Risk (Loan Commitments and Standby Letters of Credit) (Details) - USD ($) $ in Thousands</t>
  </si>
  <si>
    <t>Loan Commitments and Standby Letters of Credit [Line Items]</t>
  </si>
  <si>
    <t>Contractual Loan Commitments</t>
  </si>
  <si>
    <t>Standby letters of credit</t>
  </si>
  <si>
    <t>Construction Loans [Member]</t>
  </si>
  <si>
    <t>Other loan commitments</t>
  </si>
  <si>
    <t>Regulatory Matters (Details) - USD ($) $ in Thousands</t>
  </si>
  <si>
    <t>Required Reserve Balances with Federal Reserve Bank</t>
  </si>
  <si>
    <t>Statutory Accounting Practices, Statutory Amount Available for Dividend Payments</t>
  </si>
  <si>
    <t>Regulatory Capital Requirements</t>
  </si>
  <si>
    <t>Common Equity Tier 1 Capital</t>
  </si>
  <si>
    <t>Common Equity Tier 1 Risk Based Capital to Risk Weighted Assets</t>
  </si>
  <si>
    <t>13.40%</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Capital</t>
  </si>
  <si>
    <t>Capital to Risk Weighted Assets</t>
  </si>
  <si>
    <t>14.60%</t>
  </si>
  <si>
    <t>15.50%</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3.70%</t>
  </si>
  <si>
    <t>14.30%</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One Leverage Capital</t>
  </si>
  <si>
    <t>Tier One Leverage Capital to Average Assets</t>
  </si>
  <si>
    <t>9.50%</t>
  </si>
  <si>
    <t>9.9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Risk Weighted Assets</t>
  </si>
  <si>
    <t>Stock-Based Compensation (Narrative) (Details) - USD ($)</t>
  </si>
  <si>
    <t>Share-based Compensation Arrangement by Share-based Payment Award [Line Items]</t>
  </si>
  <si>
    <t>Shares authorized under 2006 Equity Plan</t>
  </si>
  <si>
    <t>Common shares authorized under the 2006 Equity Plan</t>
  </si>
  <si>
    <t>Unrecognized stock-based compensation expense related to unvested awards, amount</t>
  </si>
  <si>
    <t>Unrecognized stock-based compensation expense related to unvested awards, weighted-average period of recognition</t>
  </si>
  <si>
    <t>1 year 11 months</t>
  </si>
  <si>
    <t>Common shares issued under Board of Directors' compensation plan</t>
  </si>
  <si>
    <t>Allocated Share-based Compensation Expense</t>
  </si>
  <si>
    <t>Unrestricted Stock Granted to Employees</t>
  </si>
  <si>
    <t>Stock-Based Compensation (Options Outstanding &amp; Exercisable) (Details)</t>
  </si>
  <si>
    <t>Dec. 31, 2015USD ($)$ / sharesshares</t>
  </si>
  <si>
    <t>Share-based Compensation Arrangement by Share-based Payment Award, Options, Outstanding [Roll Forward]</t>
  </si>
  <si>
    <t>Outstanding Shares, Beginning Balance | shares</t>
  </si>
  <si>
    <t>Expired | shares</t>
  </si>
  <si>
    <t>Outstanding Shares, Ending Balance | shares</t>
  </si>
  <si>
    <t>Share-based Compensation Arrangement by Share-based Payment Award, Options, Outstanding, Weighted Average Exercise Price [Roll Forward]</t>
  </si>
  <si>
    <t>Options Outstanding, Weighted Average Exercise Price</t>
  </si>
  <si>
    <t>Options Expired, Weighted Average Exercise Price</t>
  </si>
  <si>
    <t>Share-based Compensation Arrangement by Share-based Payment Award, Options, Additional Disclosures [Abstract]</t>
  </si>
  <si>
    <t>Options Outstanding, Weighted Average Remaining Contractual Term</t>
  </si>
  <si>
    <t>4 months</t>
  </si>
  <si>
    <t>Options Outstanding, Intrinsic Value | $</t>
  </si>
  <si>
    <t>Options Exercisable | shares</t>
  </si>
  <si>
    <t>Options Exercisable, Weighted Average Exercise Price</t>
  </si>
  <si>
    <t>Options Exercisable, Weighted Average Remaining Contractual Term</t>
  </si>
  <si>
    <t>Options Exercisable, Intrinsic Value | $</t>
  </si>
  <si>
    <t>Options Outstanding &amp; Exercisable, Common Shares Subject to Options Outstanding | shares</t>
  </si>
  <si>
    <t>Options Outstanding &amp; Exercisable, Weighted-Average Remaining Contractual Life</t>
  </si>
  <si>
    <t>Options Outstanding &amp; Exercisable, Weighted-Average Exercise Price (usd per share)</t>
  </si>
  <si>
    <t>Exercise Price Range Five [Member]</t>
  </si>
  <si>
    <t>Options Outstanding &amp; Exercisable, Range of Exercise Prices, Lower Range Limit</t>
  </si>
  <si>
    <t>1 month</t>
  </si>
  <si>
    <t>Exercise Price Range Six [Member]</t>
  </si>
  <si>
    <t>Options Outstanding &amp; Exercisable, Range of Exercise Prices, Upper Range Limit</t>
  </si>
  <si>
    <t>5 months</t>
  </si>
  <si>
    <t>Stock-Based Compensation (Stock Appreciation Rights) (Details) - SARs</t>
  </si>
  <si>
    <t>Number of Shares Subject to SARs Outstanding &amp; Exercisable</t>
  </si>
  <si>
    <t>Weighted-Average Remaining Contractual Life</t>
  </si>
  <si>
    <t>1 year 6 months</t>
  </si>
  <si>
    <t>Number of Common Shares Subject to SARs</t>
  </si>
  <si>
    <t>Outstanding at January 1 (in shares)</t>
  </si>
  <si>
    <t>Forfeited (in shares)</t>
  </si>
  <si>
    <t>Outstanding at December 31 (in shares)</t>
  </si>
  <si>
    <t>Weighted- Average Exercise Price</t>
  </si>
  <si>
    <t>Outstanding at January 1 (in dollars per share) | $ / shares</t>
  </si>
  <si>
    <t>Forfeited (in dollars per share) | $ / shares</t>
  </si>
  <si>
    <t>Outstanding at December 31 (in dollars per share) | $ / shares</t>
  </si>
  <si>
    <t>Weighted - Average Grant Date Fair Value</t>
  </si>
  <si>
    <t>Exercisable at December 31 (in shares)</t>
  </si>
  <si>
    <t>Exercisable at December 31 (in dollars per share) | $ / shares</t>
  </si>
  <si>
    <t>Outstanding at December 31, Weighted-Average Remaining Contractual Life</t>
  </si>
  <si>
    <t>Exercisable at December 31, Weighted-Average Remaining Contractual Life</t>
  </si>
  <si>
    <t>Outstanding at December 31 | $</t>
  </si>
  <si>
    <t>Exercisable at December 31 | $</t>
  </si>
  <si>
    <t>Exercise Price $23.26</t>
  </si>
  <si>
    <t>Exercise Price | $ / shares</t>
  </si>
  <si>
    <t>1 year 7 months</t>
  </si>
  <si>
    <t>Exercise Price $23.77</t>
  </si>
  <si>
    <t>Exercise Price $29.25</t>
  </si>
  <si>
    <t>1 year</t>
  </si>
  <si>
    <t>Stock-Based Compensation (Stock-Based Compensation and Related Tax Benefit) (Details) - USD ($) $ in Thousands</t>
  </si>
  <si>
    <t>Total stock-based compensation</t>
  </si>
  <si>
    <t>Recognized tax benefit</t>
  </si>
  <si>
    <t>Net expense recognized</t>
  </si>
  <si>
    <t>Acquisitions (Narrative) (Details) - USD ($) $ / shares in Units, $ in Thousands</t>
  </si>
  <si>
    <t>Jan. 06, 2016</t>
  </si>
  <si>
    <t>Jul. 17, 2015</t>
  </si>
  <si>
    <t>Mar. 06, 2015</t>
  </si>
  <si>
    <t>Business Acquisition</t>
  </si>
  <si>
    <t>Non-interest expense related to acquisitions</t>
  </si>
  <si>
    <t>Business Acquisition, Pro Forma Revenue</t>
  </si>
  <si>
    <t>Business Combination, Provisional Information, Initial Accounting Incomplete, Adjustments, Other Assets</t>
  </si>
  <si>
    <t>Total purchase price</t>
  </si>
  <si>
    <t>Shares, Outstanding</t>
  </si>
  <si>
    <t>Cash purchase price per share</t>
  </si>
  <si>
    <t>Number of common shares of Peoples issued for each common share of acquired company</t>
  </si>
  <si>
    <t>Goodwill, Purchase Accounting Adjustments</t>
  </si>
  <si>
    <t>Business Combination, Pro Forma Information, Revenue of Acquiree since Acquisition Date, Actual</t>
  </si>
  <si>
    <t>Business Combination, Pro Forma Information, Earnings or Loss of Acquiree since Acquisition Date, Actual</t>
  </si>
  <si>
    <t>Business Acquisition, Pro Forma Net Income (Loss)</t>
  </si>
  <si>
    <t>NB&amp;T Financial Group, Inc. [Member] | Cash Portion of Purchase Price</t>
  </si>
  <si>
    <t>Lebanon, Ohio Insurance Agency [Member]</t>
  </si>
  <si>
    <t>Salaries and Employee Benefit Costs [Member]</t>
  </si>
  <si>
    <t>Professional Service Fees [Member]</t>
  </si>
  <si>
    <t>Other Non-Interest Expenses [Member]</t>
  </si>
  <si>
    <t>Data processing and software expense [Member]</t>
  </si>
  <si>
    <t>Subsequent Event [Member] | Marietta, Ohio financial advisory book of business [Member]</t>
  </si>
  <si>
    <t>Acquisitions Acquisitions Purchase Price and Fair Value of Assets Acquired and Liabilities Assumed (Details) - USD ($) $ / shares in Units, $ in Thousands</t>
  </si>
  <si>
    <t>Net Assets at Fair Value</t>
  </si>
  <si>
    <t>Purchase Price</t>
  </si>
  <si>
    <t>Common shares outstanding at merger announcement</t>
  </si>
  <si>
    <t>Cash in lieu of fractional shares issued</t>
  </si>
  <si>
    <t>Borrowings</t>
  </si>
  <si>
    <t>Net assets</t>
  </si>
  <si>
    <t>NB&amp;T Financial Group, Inc. [Member] | Investment securities</t>
  </si>
  <si>
    <t>Debt securities and loans</t>
  </si>
  <si>
    <t>NB&amp;T Financial Group, Inc. [Member] | Loans, including loans held for sale, net of deferred fees and costs</t>
  </si>
  <si>
    <t>Cash Portion of Purchase Price | NB&amp;T Financial Group, Inc. [Member]</t>
  </si>
  <si>
    <t>Cash consideration</t>
  </si>
  <si>
    <t>Stock Portion of Purchase Price | NB&amp;T Financial Group, Inc. [Member]</t>
  </si>
  <si>
    <t>Acquisitions Acquired Loans at Fair Value (Details) - USD ($) $ in Thousands</t>
  </si>
  <si>
    <t>May. 30, 2014</t>
  </si>
  <si>
    <t>Accretable yield</t>
  </si>
  <si>
    <t>Midwest Bancshares, Inc. | Acquired Nonimpaired Loans</t>
  </si>
  <si>
    <t>Contractual cash flows</t>
  </si>
  <si>
    <t>Nonaccretable difference</t>
  </si>
  <si>
    <t>Expected cash flows</t>
  </si>
  <si>
    <t>Fair value</t>
  </si>
  <si>
    <t>Midwest Bancshares, Inc. | Acquired Purchased Credit Impaired Loans</t>
  </si>
  <si>
    <t>Acquisitions Pro Forma Information (Details) - NB&amp;T Financial Group, Inc. [Member] - USD ($) $ in Thousands</t>
  </si>
  <si>
    <t>Parent Company Only Financial Information (Condensed Balance Sheet) (Details) - USD ($) $ in Thousands</t>
  </si>
  <si>
    <t>Assets</t>
  </si>
  <si>
    <t>Due from subsidiary bank</t>
  </si>
  <si>
    <t>Liabilities</t>
  </si>
  <si>
    <t>Dividends payable</t>
  </si>
  <si>
    <t>Common stockholders' equity</t>
  </si>
  <si>
    <t>Total liabilities and stockholders' equity</t>
  </si>
  <si>
    <t>Bank</t>
  </si>
  <si>
    <t>Investments in and Advance to Affiliates, Subsidiaries, Associates, and Joint Ventures</t>
  </si>
  <si>
    <t>Non-Bank</t>
  </si>
  <si>
    <t>Interest-bearing deposits in subsidiary bank</t>
  </si>
  <si>
    <t>Parent Company Only Financial Information (Condensed Statements of Income) (Details) - USD ($)</t>
  </si>
  <si>
    <t>Condensed Financial Statements</t>
  </si>
  <si>
    <t>Net gain on securities transactions</t>
  </si>
  <si>
    <t>Other expense</t>
  </si>
  <si>
    <t>Applicable income tax benefit</t>
  </si>
  <si>
    <t>Dividends from subsidiary bank</t>
  </si>
  <si>
    <t>Interest and other income</t>
  </si>
  <si>
    <t>Interest on junior subordinated debentures held by subsidiary trust</t>
  </si>
  <si>
    <t>Intercompany management fees</t>
  </si>
  <si>
    <t>Total expenses</t>
  </si>
  <si>
    <t>Income before federal income taxes and equity in (excess dividends from) undistributed earnings of subsidiaries</t>
  </si>
  <si>
    <t>(Excess dividends from) equity in undistributed earnings of subsidiaries</t>
  </si>
  <si>
    <t>Parent Company Only Financial Information (Statement of Cash Flow) (Details) - USD ($)</t>
  </si>
  <si>
    <t>Gain on investment securities</t>
  </si>
  <si>
    <t>Investing activities:</t>
  </si>
  <si>
    <t>Cash dividends paid</t>
  </si>
  <si>
    <t>Excess dividends from (equity in) undistributed earnings of subsidiaries</t>
  </si>
  <si>
    <t>Investment in subsidiaries</t>
  </si>
  <si>
    <t>Change in receivable from subsidiary</t>
  </si>
  <si>
    <t>Cash and cash equivalents at the beginning of year</t>
  </si>
  <si>
    <t>Summarized Quarterly Information (Unaudited) (Details) - USD ($) $ / shares in Units, $ in Thousands</t>
  </si>
  <si>
    <t>Provision for loan losses</t>
  </si>
  <si>
    <t>Other income</t>
  </si>
  <si>
    <t>Acquisition-related expenses</t>
  </si>
  <si>
    <t>Label</t>
  </si>
  <si>
    <t>Element</t>
  </si>
  <si>
    <t>Value</t>
  </si>
  <si>
    <t>Employee Stock Option [Member]</t>
  </si>
  <si>
    <t>Share-based Compensation Arrangement by Share-based Payment Award, Expiration Period</t>
  </si>
  <si>
    <t>us-gaap_SharebasedCompensationArrangementBySharebasedPaymentAwardExpirationPeriod</t>
  </si>
  <si>
    <t>Employee Stock Option [Member] | Employee [Member]</t>
  </si>
  <si>
    <t>Share-based Compensation Arrangement by Share-based Payment Award, Award Vesting Period</t>
  </si>
  <si>
    <t>us-gaap_ShareBasedCompensationArrangementByShareBasedPaymentAwardAwardVestingPeriod1</t>
  </si>
  <si>
    <t>3 years</t>
  </si>
  <si>
    <t>Employee Stock Option [Member] | Non-employee Directors [Member]</t>
  </si>
  <si>
    <t>6 months</t>
  </si>
  <si>
    <t>Restricted Stock [Member]</t>
  </si>
  <si>
    <t>Share-based Compensation Arrangement by Share-based Payment Award, Equity Instruments Other than Options, Vested in Period, Total Intrinsic Value</t>
  </si>
  <si>
    <t>pebo_ShareBasedCompensationArrangementByShareBasedPaymentAwardEquityInstrumentsOtherThanOptionsVestedInPeriodTotalIntrinsicValue</t>
  </si>
  <si>
    <t>Restricted Stock [Member] | Performance-based Vesting [Member]</t>
  </si>
  <si>
    <t>Share-based Compensation Arrangement by Share-based Payment Award, Equity Instruments Other than Options, Forfeited in Period</t>
  </si>
  <si>
    <t>us-gaap_ShareBasedCompensationArrangementByShareBasedPaymentAwardEquityInstrumentsOtherThanOptionsForfeitedInPeriod</t>
  </si>
  <si>
    <t>Share-based Compensation Arrangement by Share-based Payment Award, Equity Instruments Other than Options, Grants in Period</t>
  </si>
  <si>
    <t>us-gaap_ShareBasedCompensationArrangementByShareBasedPaymentAwardEquityInstrumentsOtherThanOptionsGrantsInPeriod</t>
  </si>
  <si>
    <t>Share-based Compensation Arrangement by Share-based Payment Award, Equity Instruments Other than Options, Vested in Period, Weighted Average Grant Date Fair Value</t>
  </si>
  <si>
    <t>us-gaap_ShareBasedCompensationArrangementByShareBasedPaymentAwardEquityInstrumentsOtherThanOptionsVestedInPeriodWeightedAverageGrantDateFairValue</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Grants in Period, Weighted Average Grant Date Fair Value</t>
  </si>
  <si>
    <t>us-gaap_ShareBasedCompensationArrangementByShareBasedPaymentAwardEquityInstrumentsOtherThanOptionsGrantsInPeriodWeightedAverageGrantDateFairValue</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 Compensation Arrangement by Share-based Payment Award, Equity Instruments Other than Options, Vested in Period</t>
  </si>
  <si>
    <t>us-gaap_ShareBasedCompensationArrangementByShareBasedPaymentAwardEquityInstrumentsOtherThanOptionsVestedInPeriod</t>
  </si>
  <si>
    <t>Share-based Compensation Arrangement by Share-based Payment Award, Equity Instruments Other than Options, Forfeitures, Weighted Average Grant Date Fair Value</t>
  </si>
  <si>
    <t>us-gaap_ShareBasedCompensationArrangementByShareBasedPaymentAwardEquityInstrumentsOtherThanOptionsForfeituresWeightedAverageGrantDateFairValue</t>
  </si>
  <si>
    <t>Restricted Stock [Member] | Time-based Vesting [Member]</t>
  </si>
  <si>
    <t>Restricted Stock [Member] | Non-employee Directors [Member]</t>
  </si>
  <si>
    <t>Restricted Stock [Member] | Non-employee Directors [Member] | Time-based Vesting [Member]</t>
  </si>
  <si>
    <t>Restricted Stock [Member] | Maximum [Member] | Employee [Member]</t>
  </si>
  <si>
    <t>Restricted Stock [Member] | Minimum [Member] | Employee [Member]</t>
  </si>
  <si>
    <t>Stock Appreciation Rights (SAR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18300</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6" t="n">
        <v>18176291</v>
      </c>
    </row>
    <row r="15" spans="1:4">
      <c r="A15" s="4" t="s">
        <v>25</v>
      </c>
      <c r="B15" s="4" t="s">
        <v>26</v>
      </c>
    </row>
    <row r="16" spans="1:4">
      <c r="A16" s="4" t="s">
        <v>27</v>
      </c>
      <c r="B16" s="4" t="s">
        <v>26</v>
      </c>
    </row>
    <row r="17" spans="1:4">
      <c r="A17" s="4" t="s">
        <v>28</v>
      </c>
      <c r="D17" s="7" t="n">
        <v>414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6</v>
      </c>
      <c r="B1" s="2" t="s">
        <v>2</v>
      </c>
      <c r="C1" s="2" t="s">
        <v>30</v>
      </c>
    </row>
    <row r="2" spans="1:3">
      <c r="A2" s="3" t="s">
        <v>1197</v>
      </c>
    </row>
    <row r="3" spans="1:3">
      <c r="A3" s="4" t="s">
        <v>1198</v>
      </c>
      <c r="B3" s="7" t="n">
        <v>395316</v>
      </c>
      <c r="C3" s="7" t="n">
        <v>283231</v>
      </c>
    </row>
    <row r="4" spans="1:3">
      <c r="A4" s="4" t="s">
        <v>1199</v>
      </c>
      <c r="B4" s="6" t="n">
        <v>22970</v>
      </c>
      <c r="C4" s="6" t="n">
        <v>30837</v>
      </c>
    </row>
    <row r="5" spans="1:3">
      <c r="A5" s="4" t="s">
        <v>834</v>
      </c>
    </row>
    <row r="6" spans="1:3">
      <c r="A6" s="3" t="s">
        <v>1197</v>
      </c>
    </row>
    <row r="7" spans="1:3">
      <c r="A7" s="4" t="s">
        <v>1198</v>
      </c>
      <c r="B7" s="6" t="n">
        <v>84148</v>
      </c>
      <c r="C7" s="6" t="n">
        <v>62704</v>
      </c>
    </row>
    <row r="8" spans="1:3">
      <c r="A8" s="4" t="s">
        <v>1200</v>
      </c>
    </row>
    <row r="9" spans="1:3">
      <c r="A9" s="3" t="s">
        <v>1197</v>
      </c>
    </row>
    <row r="10" spans="1:3">
      <c r="A10" s="4" t="s">
        <v>1198</v>
      </c>
      <c r="B10" s="6" t="n">
        <v>77479</v>
      </c>
      <c r="C10" s="6" t="n">
        <v>46781</v>
      </c>
    </row>
    <row r="11" spans="1:3">
      <c r="A11" s="4" t="s">
        <v>1201</v>
      </c>
    </row>
    <row r="12" spans="1:3">
      <c r="A12" s="3" t="s">
        <v>1197</v>
      </c>
    </row>
    <row r="13" spans="1:3">
      <c r="A13" s="4" t="s">
        <v>1198</v>
      </c>
      <c r="B13" s="7" t="n">
        <v>233689</v>
      </c>
      <c r="C13" s="7" t="n">
        <v>17374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2</v>
      </c>
      <c r="B1" s="2" t="s">
        <v>2</v>
      </c>
      <c r="C1" s="2" t="s">
        <v>30</v>
      </c>
    </row>
    <row r="2" spans="1:3">
      <c r="A2" s="3" t="s">
        <v>256</v>
      </c>
    </row>
    <row r="3" spans="1:3">
      <c r="A3" s="4" t="s">
        <v>1203</v>
      </c>
      <c r="B3" s="7" t="n">
        <v>16300</v>
      </c>
      <c r="C3" s="7" t="n">
        <v>12200</v>
      </c>
    </row>
    <row r="4" spans="1:3">
      <c r="A4" s="4" t="s">
        <v>1204</v>
      </c>
      <c r="B4" s="6" t="n">
        <v>2600</v>
      </c>
    </row>
    <row r="5" spans="1:3">
      <c r="A5" s="4" t="s">
        <v>923</v>
      </c>
    </row>
    <row r="6" spans="1:3">
      <c r="A6" s="3" t="s">
        <v>1205</v>
      </c>
    </row>
    <row r="7" spans="1:3">
      <c r="A7" s="4" t="s">
        <v>1206</v>
      </c>
      <c r="B7" s="7" t="n">
        <v>288416</v>
      </c>
    </row>
    <row r="8" spans="1:3">
      <c r="A8" s="4" t="s">
        <v>1207</v>
      </c>
      <c r="B8" s="4" t="s">
        <v>1208</v>
      </c>
    </row>
    <row r="9" spans="1:3">
      <c r="A9" s="4" t="s">
        <v>1209</v>
      </c>
      <c r="B9" s="7" t="n">
        <v>97083</v>
      </c>
    </row>
    <row r="10" spans="1:3">
      <c r="A10" s="4" t="s">
        <v>1210</v>
      </c>
      <c r="B10" s="4" t="s">
        <v>1211</v>
      </c>
    </row>
    <row r="11" spans="1:3">
      <c r="A11" s="4" t="s">
        <v>1212</v>
      </c>
      <c r="B11" s="7" t="n">
        <v>140232</v>
      </c>
    </row>
    <row r="12" spans="1:3">
      <c r="A12" s="4" t="s">
        <v>1213</v>
      </c>
      <c r="B12" s="4" t="s">
        <v>1214</v>
      </c>
    </row>
    <row r="13" spans="1:3">
      <c r="A13" s="4" t="s">
        <v>1215</v>
      </c>
      <c r="B13" s="7" t="n">
        <v>313974</v>
      </c>
      <c r="C13" s="7" t="n">
        <v>261371</v>
      </c>
    </row>
    <row r="14" spans="1:3">
      <c r="A14" s="4" t="s">
        <v>1216</v>
      </c>
      <c r="B14" s="4" t="s">
        <v>1217</v>
      </c>
      <c r="C14" s="4" t="s">
        <v>1218</v>
      </c>
    </row>
    <row r="15" spans="1:3">
      <c r="A15" s="4" t="s">
        <v>1219</v>
      </c>
      <c r="B15" s="7" t="n">
        <v>172593</v>
      </c>
      <c r="C15" s="7" t="n">
        <v>135037</v>
      </c>
    </row>
    <row r="16" spans="1:3">
      <c r="A16" s="4" t="s">
        <v>1220</v>
      </c>
      <c r="B16" s="4" t="s">
        <v>1221</v>
      </c>
      <c r="C16" s="4" t="s">
        <v>1221</v>
      </c>
    </row>
    <row r="17" spans="1:3">
      <c r="A17" s="4" t="s">
        <v>1222</v>
      </c>
      <c r="B17" s="7" t="n">
        <v>215741</v>
      </c>
      <c r="C17" s="7" t="n">
        <v>168797</v>
      </c>
    </row>
    <row r="18" spans="1:3">
      <c r="A18" s="4" t="s">
        <v>1223</v>
      </c>
      <c r="B18" s="4" t="s">
        <v>1224</v>
      </c>
      <c r="C18" s="4" t="s">
        <v>1224</v>
      </c>
    </row>
    <row r="19" spans="1:3">
      <c r="A19" s="4" t="s">
        <v>1225</v>
      </c>
      <c r="B19" s="7" t="n">
        <v>295151</v>
      </c>
      <c r="C19" s="7" t="n">
        <v>241707</v>
      </c>
    </row>
    <row r="20" spans="1:3">
      <c r="A20" s="4" t="s">
        <v>1226</v>
      </c>
      <c r="B20" s="4" t="s">
        <v>1227</v>
      </c>
      <c r="C20" s="4" t="s">
        <v>1228</v>
      </c>
    </row>
    <row r="21" spans="1:3">
      <c r="A21" s="4" t="s">
        <v>1229</v>
      </c>
      <c r="B21" s="7" t="n">
        <v>129445</v>
      </c>
      <c r="C21" s="7" t="n">
        <v>67519</v>
      </c>
    </row>
    <row r="22" spans="1:3">
      <c r="A22" s="4" t="s">
        <v>1230</v>
      </c>
      <c r="B22" s="4" t="s">
        <v>1231</v>
      </c>
      <c r="C22" s="4" t="s">
        <v>1059</v>
      </c>
    </row>
    <row r="23" spans="1:3">
      <c r="A23" s="4" t="s">
        <v>1232</v>
      </c>
      <c r="B23" s="7" t="n">
        <v>172593</v>
      </c>
      <c r="C23" s="7" t="n">
        <v>101278</v>
      </c>
    </row>
    <row r="24" spans="1:3">
      <c r="A24" s="4" t="s">
        <v>1233</v>
      </c>
      <c r="B24" s="4" t="s">
        <v>1221</v>
      </c>
      <c r="C24" s="4" t="s">
        <v>1231</v>
      </c>
    </row>
    <row r="25" spans="1:3">
      <c r="A25" s="4" t="s">
        <v>1234</v>
      </c>
      <c r="B25" s="7" t="n">
        <v>295151</v>
      </c>
      <c r="C25" s="7" t="n">
        <v>241707</v>
      </c>
    </row>
    <row r="26" spans="1:3">
      <c r="A26" s="4" t="s">
        <v>1235</v>
      </c>
      <c r="B26" s="4" t="s">
        <v>1236</v>
      </c>
      <c r="C26" s="4" t="s">
        <v>1237</v>
      </c>
    </row>
    <row r="27" spans="1:3">
      <c r="A27" s="4" t="s">
        <v>1238</v>
      </c>
      <c r="B27" s="7" t="n">
        <v>123973</v>
      </c>
      <c r="C27" s="7" t="n">
        <v>97470</v>
      </c>
    </row>
    <row r="28" spans="1:3">
      <c r="A28" s="4" t="s">
        <v>1239</v>
      </c>
      <c r="B28" s="4" t="s">
        <v>1059</v>
      </c>
      <c r="C28" s="4" t="s">
        <v>1059</v>
      </c>
    </row>
    <row r="29" spans="1:3">
      <c r="A29" s="4" t="s">
        <v>1240</v>
      </c>
      <c r="B29" s="7" t="n">
        <v>154967</v>
      </c>
      <c r="C29" s="7" t="n">
        <v>121837</v>
      </c>
    </row>
    <row r="30" spans="1:3">
      <c r="A30" s="4" t="s">
        <v>1241</v>
      </c>
      <c r="B30" s="4" t="s">
        <v>1093</v>
      </c>
      <c r="C30" s="4" t="s">
        <v>1093</v>
      </c>
    </row>
    <row r="31" spans="1:3">
      <c r="A31" s="4" t="s">
        <v>1242</v>
      </c>
      <c r="B31" s="7" t="n">
        <v>2157410</v>
      </c>
      <c r="C31" s="7" t="n">
        <v>168796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243</v>
      </c>
      <c r="B1" s="2" t="s">
        <v>1</v>
      </c>
    </row>
    <row r="2" spans="1:4">
      <c r="B2" s="2" t="s">
        <v>2</v>
      </c>
      <c r="C2" s="2" t="s">
        <v>30</v>
      </c>
      <c r="D2" s="2" t="s">
        <v>74</v>
      </c>
    </row>
    <row r="3" spans="1:4">
      <c r="A3" s="3" t="s">
        <v>1244</v>
      </c>
    </row>
    <row r="4" spans="1:4">
      <c r="A4" s="4" t="s">
        <v>1245</v>
      </c>
      <c r="B4" s="6" t="n">
        <v>1081260</v>
      </c>
    </row>
    <row r="5" spans="1:4">
      <c r="A5" s="4" t="s">
        <v>1246</v>
      </c>
      <c r="B5" s="6" t="n">
        <v>800000</v>
      </c>
    </row>
    <row r="6" spans="1:4">
      <c r="A6" s="4" t="s">
        <v>1247</v>
      </c>
      <c r="B6" s="7" t="n">
        <v>2000000</v>
      </c>
    </row>
    <row r="7" spans="1:4">
      <c r="A7" s="4" t="s">
        <v>1248</v>
      </c>
      <c r="B7" s="4" t="s">
        <v>1249</v>
      </c>
    </row>
    <row r="8" spans="1:4">
      <c r="A8" s="4" t="s">
        <v>1250</v>
      </c>
      <c r="B8" s="7" t="n">
        <v>-134000</v>
      </c>
      <c r="C8" s="7" t="n">
        <v>-207000</v>
      </c>
      <c r="D8" s="7" t="n">
        <v>179000</v>
      </c>
    </row>
    <row r="9" spans="1:4">
      <c r="A9" s="4" t="s">
        <v>1251</v>
      </c>
      <c r="B9" s="6" t="n">
        <v>1843000</v>
      </c>
      <c r="C9" s="7" t="n">
        <v>2111000</v>
      </c>
      <c r="D9" s="6" t="n">
        <v>1362000</v>
      </c>
    </row>
    <row r="10" spans="1:4">
      <c r="A10" s="4" t="s">
        <v>1252</v>
      </c>
      <c r="C10" s="6" t="n">
        <v>12030</v>
      </c>
    </row>
    <row r="11" spans="1:4">
      <c r="A11" s="4" t="s">
        <v>156</v>
      </c>
      <c r="B11" s="6" t="n">
        <v>1843000</v>
      </c>
      <c r="C11" s="7" t="n">
        <v>2111000</v>
      </c>
      <c r="D11" s="6" t="n">
        <v>1362000</v>
      </c>
    </row>
    <row r="12" spans="1:4">
      <c r="A12" s="4" t="s">
        <v>139</v>
      </c>
    </row>
    <row r="13" spans="1:4">
      <c r="A13" s="3" t="s">
        <v>1244</v>
      </c>
    </row>
    <row r="14" spans="1:4">
      <c r="A14" s="4" t="s">
        <v>1250</v>
      </c>
      <c r="B14" s="7" t="n">
        <v>-177000</v>
      </c>
      <c r="C14" s="6" t="n">
        <v>-221000</v>
      </c>
      <c r="D14" s="7" t="n">
        <v>213000</v>
      </c>
    </row>
    <row r="15" spans="1:4">
      <c r="A15" s="4" t="s">
        <v>156</v>
      </c>
      <c r="C15" s="7" t="n">
        <v>298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r="1" spans="1:2">
      <c r="A1" s="1" t="s">
        <v>1253</v>
      </c>
      <c r="B1" s="2" t="s">
        <v>1</v>
      </c>
    </row>
    <row r="2" spans="1:2">
      <c r="B2" s="2" t="s">
        <v>1254</v>
      </c>
    </row>
    <row r="3" spans="1:2">
      <c r="A3" s="3" t="s">
        <v>1255</v>
      </c>
    </row>
    <row r="4" spans="1:2">
      <c r="A4" s="4" t="s">
        <v>1256</v>
      </c>
      <c r="B4" s="6" t="n">
        <v>38577</v>
      </c>
    </row>
    <row r="5" spans="1:2">
      <c r="A5" s="4" t="s">
        <v>1257</v>
      </c>
      <c r="B5" s="6" t="n">
        <v>18267</v>
      </c>
    </row>
    <row r="6" spans="1:2">
      <c r="A6" s="4" t="s">
        <v>1258</v>
      </c>
      <c r="B6" s="6" t="n">
        <v>20310</v>
      </c>
    </row>
    <row r="7" spans="1:2">
      <c r="A7" s="3" t="s">
        <v>1259</v>
      </c>
    </row>
    <row r="8" spans="1:2">
      <c r="A8" s="4" t="s">
        <v>1260</v>
      </c>
      <c r="B8" s="8" t="n">
        <v>28.09</v>
      </c>
    </row>
    <row r="9" spans="1:2">
      <c r="A9" s="4" t="s">
        <v>1261</v>
      </c>
      <c r="B9" s="12" t="n">
        <v>27.27</v>
      </c>
    </row>
    <row r="10" spans="1:2">
      <c r="A10" s="4" t="s">
        <v>1260</v>
      </c>
      <c r="B10" s="8" t="n">
        <v>28.83</v>
      </c>
    </row>
    <row r="11" spans="1:2">
      <c r="A11" s="3" t="s">
        <v>1262</v>
      </c>
    </row>
    <row r="12" spans="1:2">
      <c r="A12" s="4" t="s">
        <v>1263</v>
      </c>
      <c r="B12" s="4" t="s">
        <v>1264</v>
      </c>
    </row>
    <row r="13" spans="1:2">
      <c r="A13" s="4" t="s">
        <v>1265</v>
      </c>
      <c r="B13" s="7" t="n">
        <v>0</v>
      </c>
    </row>
    <row r="14" spans="1:2">
      <c r="A14" s="4" t="s">
        <v>1266</v>
      </c>
      <c r="B14" s="6" t="n">
        <v>20310</v>
      </c>
    </row>
    <row r="15" spans="1:2">
      <c r="A15" s="4" t="s">
        <v>1267</v>
      </c>
      <c r="B15" s="8" t="n">
        <v>28.83</v>
      </c>
    </row>
    <row r="16" spans="1:2">
      <c r="A16" s="4" t="s">
        <v>1268</v>
      </c>
      <c r="B16" s="4" t="s">
        <v>1264</v>
      </c>
    </row>
    <row r="17" spans="1:2">
      <c r="A17" s="4" t="s">
        <v>1269</v>
      </c>
      <c r="B17" s="7" t="n">
        <v>0</v>
      </c>
    </row>
    <row r="18" spans="1:2">
      <c r="A18" s="4" t="s">
        <v>1270</v>
      </c>
      <c r="B18" s="6" t="n">
        <v>20310</v>
      </c>
    </row>
    <row r="19" spans="1:2">
      <c r="A19" s="4" t="s">
        <v>1271</v>
      </c>
      <c r="B19" s="4" t="s">
        <v>1264</v>
      </c>
    </row>
    <row r="20" spans="1:2">
      <c r="A20" s="4" t="s">
        <v>1272</v>
      </c>
      <c r="B20" s="8" t="n">
        <v>28.83</v>
      </c>
    </row>
    <row r="21" spans="1:2">
      <c r="A21" s="4" t="s">
        <v>1273</v>
      </c>
    </row>
    <row r="22" spans="1:2">
      <c r="A22" s="3" t="s">
        <v>1262</v>
      </c>
    </row>
    <row r="23" spans="1:2">
      <c r="A23" s="4" t="s">
        <v>1274</v>
      </c>
      <c r="B23" s="8" t="n">
        <v>28.25</v>
      </c>
    </row>
    <row r="24" spans="1:2">
      <c r="A24" s="4" t="s">
        <v>1270</v>
      </c>
      <c r="B24" s="6" t="n">
        <v>10310</v>
      </c>
    </row>
    <row r="25" spans="1:2">
      <c r="A25" s="4" t="s">
        <v>1271</v>
      </c>
      <c r="B25" s="4" t="s">
        <v>1275</v>
      </c>
    </row>
    <row r="26" spans="1:2">
      <c r="A26" s="4" t="s">
        <v>1272</v>
      </c>
      <c r="B26" s="8" t="n">
        <v>28.25</v>
      </c>
    </row>
    <row r="27" spans="1:2">
      <c r="A27" s="4" t="s">
        <v>1276</v>
      </c>
    </row>
    <row r="28" spans="1:2">
      <c r="A28" s="3" t="s">
        <v>1262</v>
      </c>
    </row>
    <row r="29" spans="1:2">
      <c r="A29" s="4" t="s">
        <v>1274</v>
      </c>
      <c r="B29" s="12" t="n">
        <v>28.57</v>
      </c>
    </row>
    <row r="30" spans="1:2">
      <c r="A30" s="4" t="s">
        <v>1277</v>
      </c>
      <c r="B30" s="7" t="n">
        <v>30</v>
      </c>
    </row>
    <row r="31" spans="1:2">
      <c r="A31" s="4" t="s">
        <v>1270</v>
      </c>
      <c r="B31" s="6" t="n">
        <v>10000</v>
      </c>
    </row>
    <row r="32" spans="1:2">
      <c r="A32" s="4" t="s">
        <v>1271</v>
      </c>
      <c r="B32" s="4" t="s">
        <v>1278</v>
      </c>
    </row>
    <row r="33" spans="1:2">
      <c r="A33" s="4" t="s">
        <v>1272</v>
      </c>
      <c r="B33" s="8" t="n">
        <v>29.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37"/>
  </cols>
  <sheetData>
    <row r="1" spans="1:2">
      <c r="A1" s="1" t="s">
        <v>1279</v>
      </c>
      <c r="B1" s="2" t="s">
        <v>1</v>
      </c>
    </row>
    <row r="2" spans="1:2">
      <c r="B2" s="2" t="s">
        <v>1254</v>
      </c>
    </row>
    <row r="3" spans="1:2">
      <c r="A3" s="3" t="s">
        <v>1244</v>
      </c>
    </row>
    <row r="4" spans="1:2">
      <c r="A4" s="4" t="s">
        <v>1280</v>
      </c>
      <c r="B4" s="6" t="n">
        <v>17748</v>
      </c>
    </row>
    <row r="5" spans="1:2">
      <c r="A5" s="4" t="s">
        <v>1281</v>
      </c>
      <c r="B5" s="4" t="s">
        <v>1282</v>
      </c>
    </row>
    <row r="6" spans="1:2">
      <c r="A6" s="3" t="s">
        <v>1283</v>
      </c>
    </row>
    <row r="7" spans="1:2">
      <c r="A7" s="4" t="s">
        <v>1284</v>
      </c>
      <c r="B7" s="6" t="n">
        <v>21292</v>
      </c>
    </row>
    <row r="8" spans="1:2">
      <c r="A8" s="4" t="s">
        <v>1285</v>
      </c>
      <c r="B8" s="6" t="n">
        <v>3544</v>
      </c>
    </row>
    <row r="9" spans="1:2">
      <c r="A9" s="4" t="s">
        <v>1286</v>
      </c>
      <c r="B9" s="6" t="n">
        <v>17748</v>
      </c>
    </row>
    <row r="10" spans="1:2">
      <c r="A10" s="3" t="s">
        <v>1287</v>
      </c>
    </row>
    <row r="11" spans="1:2">
      <c r="A11" s="4" t="s">
        <v>1288</v>
      </c>
      <c r="B11" s="8" t="n">
        <v>25.96</v>
      </c>
    </row>
    <row r="12" spans="1:2">
      <c r="A12" s="4" t="s">
        <v>1289</v>
      </c>
      <c r="B12" s="12" t="n">
        <v>26.47</v>
      </c>
    </row>
    <row r="13" spans="1:2">
      <c r="A13" s="4" t="s">
        <v>1290</v>
      </c>
      <c r="B13" s="8" t="n">
        <v>25.86</v>
      </c>
    </row>
    <row r="14" spans="1:2">
      <c r="A14" s="3" t="s">
        <v>1291</v>
      </c>
    </row>
    <row r="15" spans="1:2">
      <c r="A15" s="4" t="s">
        <v>1292</v>
      </c>
      <c r="B15" s="6" t="n">
        <v>17748</v>
      </c>
    </row>
    <row r="16" spans="1:2">
      <c r="A16" s="4" t="s">
        <v>1293</v>
      </c>
      <c r="B16" s="8" t="n">
        <v>25.86</v>
      </c>
    </row>
    <row r="17" spans="1:2">
      <c r="A17" s="4" t="s">
        <v>1294</v>
      </c>
      <c r="B17" s="4" t="s">
        <v>1282</v>
      </c>
    </row>
    <row r="18" spans="1:2">
      <c r="A18" s="4" t="s">
        <v>1295</v>
      </c>
      <c r="B18" s="4" t="s">
        <v>1282</v>
      </c>
    </row>
    <row r="19" spans="1:2">
      <c r="A19" s="4" t="s">
        <v>1296</v>
      </c>
      <c r="B19" s="7" t="n">
        <v>0</v>
      </c>
    </row>
    <row r="20" spans="1:2">
      <c r="A20" s="4" t="s">
        <v>1297</v>
      </c>
      <c r="B20" s="7" t="n">
        <v>0</v>
      </c>
    </row>
    <row r="21" spans="1:2">
      <c r="A21" s="4" t="s">
        <v>1298</v>
      </c>
    </row>
    <row r="22" spans="1:2">
      <c r="A22" s="3" t="s">
        <v>1244</v>
      </c>
    </row>
    <row r="23" spans="1:2">
      <c r="A23" s="4" t="s">
        <v>1299</v>
      </c>
      <c r="B23" s="8" t="n">
        <v>23.26</v>
      </c>
    </row>
    <row r="24" spans="1:2">
      <c r="A24" s="4" t="s">
        <v>1280</v>
      </c>
      <c r="B24" s="6" t="n">
        <v>2000</v>
      </c>
    </row>
    <row r="25" spans="1:2">
      <c r="A25" s="4" t="s">
        <v>1281</v>
      </c>
      <c r="B25" s="4" t="s">
        <v>1300</v>
      </c>
    </row>
    <row r="26" spans="1:2">
      <c r="A26" s="4" t="s">
        <v>1301</v>
      </c>
    </row>
    <row r="27" spans="1:2">
      <c r="A27" s="3" t="s">
        <v>1244</v>
      </c>
    </row>
    <row r="28" spans="1:2">
      <c r="A28" s="4" t="s">
        <v>1299</v>
      </c>
      <c r="B28" s="8" t="n">
        <v>23.77</v>
      </c>
    </row>
    <row r="29" spans="1:2">
      <c r="A29" s="4" t="s">
        <v>1280</v>
      </c>
      <c r="B29" s="6" t="n">
        <v>8782</v>
      </c>
    </row>
    <row r="30" spans="1:2">
      <c r="A30" s="4" t="s">
        <v>1281</v>
      </c>
      <c r="B30" s="4" t="s">
        <v>1249</v>
      </c>
    </row>
    <row r="31" spans="1:2">
      <c r="A31" s="4" t="s">
        <v>1302</v>
      </c>
    </row>
    <row r="32" spans="1:2">
      <c r="A32" s="3" t="s">
        <v>1244</v>
      </c>
    </row>
    <row r="33" spans="1:2">
      <c r="A33" s="4" t="s">
        <v>1299</v>
      </c>
      <c r="B33" s="8" t="n">
        <v>29.25</v>
      </c>
    </row>
    <row r="34" spans="1:2">
      <c r="A34" s="4" t="s">
        <v>1280</v>
      </c>
      <c r="B34" s="6" t="n">
        <v>6966</v>
      </c>
    </row>
    <row r="35" spans="1:2">
      <c r="A35" s="4" t="s">
        <v>1281</v>
      </c>
      <c r="B35" s="4" t="s">
        <v>13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74</v>
      </c>
    </row>
    <row r="3" spans="1:4">
      <c r="A3" s="3" t="s">
        <v>260</v>
      </c>
    </row>
    <row r="4" spans="1:4">
      <c r="A4" s="4" t="s">
        <v>1305</v>
      </c>
      <c r="B4" s="7" t="n">
        <v>1843</v>
      </c>
      <c r="C4" s="7" t="n">
        <v>2111</v>
      </c>
      <c r="D4" s="7" t="n">
        <v>1362</v>
      </c>
    </row>
    <row r="5" spans="1:4">
      <c r="A5" s="4" t="s">
        <v>1306</v>
      </c>
      <c r="B5" s="6" t="n">
        <v>-645</v>
      </c>
      <c r="C5" s="6" t="n">
        <v>-739</v>
      </c>
      <c r="D5" s="6" t="n">
        <v>-477</v>
      </c>
    </row>
    <row r="6" spans="1:4">
      <c r="A6" s="4" t="s">
        <v>1307</v>
      </c>
      <c r="B6" s="7" t="n">
        <v>1198</v>
      </c>
      <c r="C6" s="7" t="n">
        <v>1372</v>
      </c>
      <c r="D6" s="7" t="n">
        <v>8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08</v>
      </c>
      <c r="B1" s="2" t="s">
        <v>1309</v>
      </c>
      <c r="C1" s="2" t="s">
        <v>1310</v>
      </c>
      <c r="D1" s="2" t="s">
        <v>1311</v>
      </c>
      <c r="E1" s="2" t="s">
        <v>2</v>
      </c>
      <c r="F1" s="2" t="s">
        <v>469</v>
      </c>
      <c r="G1" s="2" t="s">
        <v>4</v>
      </c>
      <c r="H1" s="2" t="s">
        <v>470</v>
      </c>
      <c r="I1" s="2" t="s">
        <v>30</v>
      </c>
      <c r="J1" s="2" t="s">
        <v>471</v>
      </c>
      <c r="K1" s="2" t="s">
        <v>472</v>
      </c>
      <c r="L1" s="2" t="s">
        <v>473</v>
      </c>
      <c r="M1" s="2" t="s">
        <v>2</v>
      </c>
      <c r="N1" s="2" t="s">
        <v>30</v>
      </c>
      <c r="O1" s="2" t="s">
        <v>74</v>
      </c>
    </row>
    <row r="2" spans="1:15">
      <c r="A2" s="3" t="s">
        <v>1312</v>
      </c>
    </row>
    <row r="3" spans="1:15">
      <c r="A3" s="4" t="s">
        <v>889</v>
      </c>
      <c r="M3" s="7" t="n">
        <v>10318</v>
      </c>
      <c r="N3" s="7" t="n">
        <v>4999</v>
      </c>
    </row>
    <row r="4" spans="1:15">
      <c r="A4" s="4" t="s">
        <v>883</v>
      </c>
      <c r="M4" s="6" t="n">
        <v>34069</v>
      </c>
      <c r="N4" s="6" t="n">
        <v>28042</v>
      </c>
    </row>
    <row r="5" spans="1:15">
      <c r="A5" s="4" t="s">
        <v>1313</v>
      </c>
      <c r="E5" s="7" t="n">
        <v>10700</v>
      </c>
      <c r="M5" s="6" t="n">
        <v>10700</v>
      </c>
    </row>
    <row r="6" spans="1:15">
      <c r="A6" s="4" t="s">
        <v>96</v>
      </c>
      <c r="E6" s="6" t="n">
        <v>-498</v>
      </c>
      <c r="F6" s="7" t="n">
        <v>-51</v>
      </c>
      <c r="G6" s="7" t="n">
        <v>-136</v>
      </c>
      <c r="H6" s="7" t="n">
        <v>-1103</v>
      </c>
      <c r="I6" s="7" t="n">
        <v>-146</v>
      </c>
      <c r="J6" s="7" t="n">
        <v>-109</v>
      </c>
      <c r="K6" s="7" t="n">
        <v>-187</v>
      </c>
      <c r="L6" s="7" t="n">
        <v>11</v>
      </c>
      <c r="M6" s="6" t="n">
        <v>-1788</v>
      </c>
      <c r="N6" s="6" t="n">
        <v>-431</v>
      </c>
      <c r="O6" s="7" t="n">
        <v>-155</v>
      </c>
    </row>
    <row r="7" spans="1:15">
      <c r="A7" s="4" t="s">
        <v>44</v>
      </c>
      <c r="E7" s="6" t="n">
        <v>132631</v>
      </c>
      <c r="I7" s="7" t="n">
        <v>98562</v>
      </c>
      <c r="M7" s="6" t="n">
        <v>132631</v>
      </c>
      <c r="N7" s="6" t="n">
        <v>98562</v>
      </c>
      <c r="O7" s="7" t="n">
        <v>70520</v>
      </c>
    </row>
    <row r="8" spans="1:15">
      <c r="A8" s="4" t="s">
        <v>655</v>
      </c>
    </row>
    <row r="9" spans="1:15">
      <c r="A9" s="3" t="s">
        <v>1312</v>
      </c>
    </row>
    <row r="10" spans="1:15">
      <c r="A10" s="4" t="s">
        <v>1314</v>
      </c>
      <c r="M10" s="6" t="n">
        <v>149965</v>
      </c>
      <c r="N10" s="6" t="n">
        <v>141221</v>
      </c>
    </row>
    <row r="11" spans="1:15">
      <c r="A11" s="4" t="s">
        <v>1315</v>
      </c>
      <c r="E11" s="6" t="n">
        <v>-600</v>
      </c>
    </row>
    <row r="12" spans="1:15">
      <c r="A12" s="4" t="s">
        <v>1316</v>
      </c>
      <c r="D12" s="7" t="n">
        <v>102700</v>
      </c>
      <c r="M12" s="6" t="n">
        <v>102709</v>
      </c>
    </row>
    <row r="13" spans="1:15">
      <c r="A13" s="4" t="s">
        <v>96</v>
      </c>
      <c r="M13" s="6" t="n">
        <v>-600</v>
      </c>
    </row>
    <row r="14" spans="1:15">
      <c r="A14" s="4" t="s">
        <v>1317</v>
      </c>
      <c r="D14" s="6" t="n">
        <v>3442329</v>
      </c>
    </row>
    <row r="15" spans="1:15">
      <c r="A15" s="4" t="s">
        <v>1318</v>
      </c>
      <c r="D15" s="8" t="n">
        <v>23.7</v>
      </c>
    </row>
    <row r="16" spans="1:15">
      <c r="A16" s="4" t="s">
        <v>1319</v>
      </c>
      <c r="D16" s="13" t="n">
        <v>0.9319</v>
      </c>
    </row>
    <row r="17" spans="1:15">
      <c r="A17" s="4" t="s">
        <v>1320</v>
      </c>
      <c r="E17" s="6" t="n">
        <v>600</v>
      </c>
    </row>
    <row r="18" spans="1:15">
      <c r="A18" s="4" t="s">
        <v>44</v>
      </c>
      <c r="E18" s="6" t="n">
        <v>33637</v>
      </c>
      <c r="M18" s="6" t="n">
        <v>33637</v>
      </c>
    </row>
    <row r="19" spans="1:15">
      <c r="A19" s="4" t="s">
        <v>1321</v>
      </c>
      <c r="N19" s="6" t="n">
        <v>26200</v>
      </c>
    </row>
    <row r="20" spans="1:15">
      <c r="A20" s="4" t="s">
        <v>1322</v>
      </c>
      <c r="N20" s="6" t="n">
        <v>7800</v>
      </c>
    </row>
    <row r="21" spans="1:15">
      <c r="A21" s="4" t="s">
        <v>1323</v>
      </c>
      <c r="M21" s="6" t="n">
        <v>12259</v>
      </c>
      <c r="N21" s="7" t="n">
        <v>23512</v>
      </c>
    </row>
    <row r="22" spans="1:15">
      <c r="A22" s="4" t="s">
        <v>1324</v>
      </c>
    </row>
    <row r="23" spans="1:15">
      <c r="A23" s="3" t="s">
        <v>1312</v>
      </c>
    </row>
    <row r="24" spans="1:15">
      <c r="A24" s="4" t="s">
        <v>1318</v>
      </c>
      <c r="D24" s="8" t="n">
        <v>7.75</v>
      </c>
    </row>
    <row r="25" spans="1:15">
      <c r="A25" s="4" t="s">
        <v>1325</v>
      </c>
    </row>
    <row r="26" spans="1:15">
      <c r="A26" s="3" t="s">
        <v>1312</v>
      </c>
    </row>
    <row r="27" spans="1:15">
      <c r="A27" s="4" t="s">
        <v>1316</v>
      </c>
      <c r="C27" s="7" t="n">
        <v>900</v>
      </c>
    </row>
    <row r="28" spans="1:15">
      <c r="A28" s="4" t="s">
        <v>889</v>
      </c>
      <c r="C28" s="6" t="n">
        <v>500</v>
      </c>
    </row>
    <row r="29" spans="1:15">
      <c r="A29" s="4" t="s">
        <v>883</v>
      </c>
      <c r="C29" s="7" t="n">
        <v>400</v>
      </c>
    </row>
    <row r="30" spans="1:15">
      <c r="A30" s="4" t="s">
        <v>1326</v>
      </c>
    </row>
    <row r="31" spans="1:15">
      <c r="A31" s="3" t="s">
        <v>1312</v>
      </c>
    </row>
    <row r="32" spans="1:15">
      <c r="A32" s="4" t="s">
        <v>1313</v>
      </c>
      <c r="E32" s="6" t="n">
        <v>4400</v>
      </c>
      <c r="M32" s="6" t="n">
        <v>4400</v>
      </c>
    </row>
    <row r="33" spans="1:15">
      <c r="A33" s="4" t="s">
        <v>1327</v>
      </c>
    </row>
    <row r="34" spans="1:15">
      <c r="A34" s="3" t="s">
        <v>1312</v>
      </c>
    </row>
    <row r="35" spans="1:15">
      <c r="A35" s="4" t="s">
        <v>1313</v>
      </c>
      <c r="E35" s="6" t="n">
        <v>1700</v>
      </c>
      <c r="M35" s="6" t="n">
        <v>1700</v>
      </c>
    </row>
    <row r="36" spans="1:15">
      <c r="A36" s="4" t="s">
        <v>1328</v>
      </c>
    </row>
    <row r="37" spans="1:15">
      <c r="A37" s="3" t="s">
        <v>1312</v>
      </c>
    </row>
    <row r="38" spans="1:15">
      <c r="A38" s="4" t="s">
        <v>1313</v>
      </c>
      <c r="E38" s="6" t="n">
        <v>4300</v>
      </c>
      <c r="M38" s="6" t="n">
        <v>4300</v>
      </c>
    </row>
    <row r="39" spans="1:15">
      <c r="A39" s="4" t="s">
        <v>1329</v>
      </c>
    </row>
    <row r="40" spans="1:15">
      <c r="A40" s="3" t="s">
        <v>1312</v>
      </c>
    </row>
    <row r="41" spans="1:15">
      <c r="A41" s="4" t="s">
        <v>1313</v>
      </c>
      <c r="E41" s="7" t="n">
        <v>300</v>
      </c>
      <c r="M41" s="7" t="n">
        <v>300</v>
      </c>
    </row>
    <row r="42" spans="1:15">
      <c r="A42" s="4" t="s">
        <v>1330</v>
      </c>
    </row>
    <row r="43" spans="1:15">
      <c r="A43" s="3" t="s">
        <v>1312</v>
      </c>
    </row>
    <row r="44" spans="1:15">
      <c r="A44" s="4" t="s">
        <v>1316</v>
      </c>
      <c r="B44" s="7" t="n">
        <v>5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331</v>
      </c>
      <c r="B1" s="2" t="s">
        <v>1311</v>
      </c>
      <c r="C1" s="2" t="s">
        <v>2</v>
      </c>
      <c r="D1" s="2" t="s">
        <v>2</v>
      </c>
      <c r="E1" s="2" t="s">
        <v>30</v>
      </c>
      <c r="F1" s="2" t="s">
        <v>74</v>
      </c>
    </row>
    <row r="2" spans="1:6">
      <c r="A2" s="3" t="s">
        <v>1332</v>
      </c>
    </row>
    <row r="3" spans="1:6">
      <c r="A3" s="4" t="s">
        <v>44</v>
      </c>
      <c r="C3" s="7" t="n">
        <v>132631</v>
      </c>
      <c r="D3" s="7" t="n">
        <v>132631</v>
      </c>
      <c r="E3" s="7" t="n">
        <v>98562</v>
      </c>
      <c r="F3" s="7" t="n">
        <v>70520</v>
      </c>
    </row>
    <row r="4" spans="1:6">
      <c r="A4" s="4" t="s">
        <v>655</v>
      </c>
    </row>
    <row r="5" spans="1:6">
      <c r="A5" s="3" t="s">
        <v>1312</v>
      </c>
    </row>
    <row r="6" spans="1:6">
      <c r="A6" s="4" t="s">
        <v>1315</v>
      </c>
      <c r="C6" s="6" t="n">
        <v>-600</v>
      </c>
    </row>
    <row r="7" spans="1:6">
      <c r="A7" s="4" t="s">
        <v>1320</v>
      </c>
      <c r="C7" s="6" t="n">
        <v>600</v>
      </c>
    </row>
    <row r="8" spans="1:6">
      <c r="A8" s="3" t="s">
        <v>1333</v>
      </c>
    </row>
    <row r="9" spans="1:6">
      <c r="A9" s="4" t="s">
        <v>1334</v>
      </c>
      <c r="B9" s="6" t="n">
        <v>3442329</v>
      </c>
    </row>
    <row r="10" spans="1:6">
      <c r="A10" s="4" t="s">
        <v>1318</v>
      </c>
      <c r="B10" s="8" t="n">
        <v>23.7</v>
      </c>
    </row>
    <row r="11" spans="1:6">
      <c r="A11" s="4" t="s">
        <v>1335</v>
      </c>
      <c r="C11" s="6" t="n">
        <v>4</v>
      </c>
      <c r="D11" s="6" t="n">
        <v>4</v>
      </c>
    </row>
    <row r="12" spans="1:6">
      <c r="A12" s="4" t="s">
        <v>1319</v>
      </c>
      <c r="B12" s="13" t="n">
        <v>0.9319</v>
      </c>
    </row>
    <row r="13" spans="1:6">
      <c r="A13" s="4" t="s">
        <v>1316</v>
      </c>
      <c r="B13" s="7" t="n">
        <v>102700</v>
      </c>
      <c r="D13" s="6" t="n">
        <v>102709</v>
      </c>
    </row>
    <row r="14" spans="1:6">
      <c r="A14" s="3" t="s">
        <v>1332</v>
      </c>
    </row>
    <row r="15" spans="1:6">
      <c r="A15" s="4" t="s">
        <v>538</v>
      </c>
      <c r="B15" s="6" t="n">
        <v>124825</v>
      </c>
    </row>
    <row r="16" spans="1:6">
      <c r="A16" s="4" t="s">
        <v>43</v>
      </c>
      <c r="B16" s="6" t="n">
        <v>10702</v>
      </c>
    </row>
    <row r="17" spans="1:6">
      <c r="A17" s="4" t="s">
        <v>45</v>
      </c>
      <c r="B17" s="6" t="n">
        <v>10130</v>
      </c>
    </row>
    <row r="18" spans="1:6">
      <c r="A18" s="4" t="s">
        <v>46</v>
      </c>
      <c r="B18" s="6" t="n">
        <v>24458</v>
      </c>
    </row>
    <row r="19" spans="1:6">
      <c r="A19" s="4" t="s">
        <v>47</v>
      </c>
      <c r="B19" s="6" t="n">
        <v>711095</v>
      </c>
    </row>
    <row r="20" spans="1:6">
      <c r="A20" s="4" t="s">
        <v>227</v>
      </c>
      <c r="B20" s="6" t="n">
        <v>629512</v>
      </c>
    </row>
    <row r="21" spans="1:6">
      <c r="A21" s="4" t="s">
        <v>1336</v>
      </c>
      <c r="B21" s="6" t="n">
        <v>6570</v>
      </c>
    </row>
    <row r="22" spans="1:6">
      <c r="A22" s="4" t="s">
        <v>54</v>
      </c>
      <c r="B22" s="6" t="n">
        <v>5941</v>
      </c>
    </row>
    <row r="23" spans="1:6">
      <c r="A23" s="4" t="s">
        <v>55</v>
      </c>
      <c r="B23" s="6" t="n">
        <v>642023</v>
      </c>
    </row>
    <row r="24" spans="1:6">
      <c r="A24" s="4" t="s">
        <v>1337</v>
      </c>
      <c r="B24" s="6" t="n">
        <v>69072</v>
      </c>
    </row>
    <row r="25" spans="1:6">
      <c r="A25" s="4" t="s">
        <v>44</v>
      </c>
      <c r="C25" s="7" t="n">
        <v>33637</v>
      </c>
      <c r="D25" s="7" t="n">
        <v>33637</v>
      </c>
    </row>
    <row r="26" spans="1:6">
      <c r="A26" s="4" t="s">
        <v>1338</v>
      </c>
    </row>
    <row r="27" spans="1:6">
      <c r="A27" s="3" t="s">
        <v>1332</v>
      </c>
    </row>
    <row r="28" spans="1:6">
      <c r="A28" s="4" t="s">
        <v>1339</v>
      </c>
      <c r="B28" s="6" t="n">
        <v>156392</v>
      </c>
    </row>
    <row r="29" spans="1:6">
      <c r="A29" s="4" t="s">
        <v>1340</v>
      </c>
    </row>
    <row r="30" spans="1:6">
      <c r="A30" s="3" t="s">
        <v>1332</v>
      </c>
    </row>
    <row r="31" spans="1:6">
      <c r="A31" s="4" t="s">
        <v>1339</v>
      </c>
      <c r="B31" s="7" t="n">
        <v>384588</v>
      </c>
    </row>
    <row r="32" spans="1:6">
      <c r="A32" s="4" t="s">
        <v>1341</v>
      </c>
    </row>
    <row r="33" spans="1:6">
      <c r="A33" s="3" t="s">
        <v>1333</v>
      </c>
    </row>
    <row r="34" spans="1:6">
      <c r="A34" s="4" t="s">
        <v>1318</v>
      </c>
      <c r="B34" s="8" t="n">
        <v>7.75</v>
      </c>
    </row>
    <row r="35" spans="1:6">
      <c r="A35" s="4" t="s">
        <v>1342</v>
      </c>
      <c r="B35" s="7" t="n">
        <v>26678</v>
      </c>
    </row>
    <row r="36" spans="1:6">
      <c r="A36" s="4" t="s">
        <v>1343</v>
      </c>
    </row>
    <row r="37" spans="1:6">
      <c r="A37" s="3" t="s">
        <v>1333</v>
      </c>
    </row>
    <row r="38" spans="1:6">
      <c r="A38" s="4" t="s">
        <v>1342</v>
      </c>
      <c r="B38" s="7" t="n">
        <v>7602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1344</v>
      </c>
      <c r="B1" s="2" t="s">
        <v>2</v>
      </c>
      <c r="C1" s="2" t="s">
        <v>30</v>
      </c>
      <c r="D1" s="2" t="s">
        <v>1345</v>
      </c>
    </row>
    <row r="2" spans="1:4">
      <c r="A2" s="3" t="s">
        <v>1312</v>
      </c>
    </row>
    <row r="3" spans="1:4">
      <c r="A3" s="4" t="s">
        <v>1346</v>
      </c>
      <c r="B3" s="7" t="n">
        <v>-7042</v>
      </c>
      <c r="C3" s="7" t="n">
        <v>-3172</v>
      </c>
    </row>
    <row r="4" spans="1:4">
      <c r="A4" s="4" t="s">
        <v>1347</v>
      </c>
    </row>
    <row r="5" spans="1:4">
      <c r="A5" s="3" t="s">
        <v>1312</v>
      </c>
    </row>
    <row r="6" spans="1:4">
      <c r="A6" s="4" t="s">
        <v>1348</v>
      </c>
      <c r="D6" s="7" t="n">
        <v>497451</v>
      </c>
    </row>
    <row r="7" spans="1:4">
      <c r="A7" s="4" t="s">
        <v>1349</v>
      </c>
      <c r="D7" s="6" t="n">
        <v>45828</v>
      </c>
    </row>
    <row r="8" spans="1:4">
      <c r="A8" s="4" t="s">
        <v>1350</v>
      </c>
      <c r="D8" s="6" t="n">
        <v>451623</v>
      </c>
    </row>
    <row r="9" spans="1:4">
      <c r="A9" s="4" t="s">
        <v>1346</v>
      </c>
      <c r="D9" s="6" t="n">
        <v>90346</v>
      </c>
    </row>
    <row r="10" spans="1:4">
      <c r="A10" s="4" t="s">
        <v>1351</v>
      </c>
      <c r="D10" s="6" t="n">
        <v>361277</v>
      </c>
    </row>
    <row r="11" spans="1:4">
      <c r="A11" s="4" t="s">
        <v>1352</v>
      </c>
    </row>
    <row r="12" spans="1:4">
      <c r="A12" s="3" t="s">
        <v>1312</v>
      </c>
    </row>
    <row r="13" spans="1:4">
      <c r="A13" s="4" t="s">
        <v>1349</v>
      </c>
      <c r="D13" s="6" t="n">
        <v>13336</v>
      </c>
    </row>
    <row r="14" spans="1:4">
      <c r="A14" s="4" t="s">
        <v>1348</v>
      </c>
      <c r="D14" s="6" t="n">
        <v>40258</v>
      </c>
    </row>
    <row r="15" spans="1:4">
      <c r="A15" s="4" t="s">
        <v>1350</v>
      </c>
      <c r="D15" s="6" t="n">
        <v>26922</v>
      </c>
    </row>
    <row r="16" spans="1:4">
      <c r="A16" s="4" t="s">
        <v>1346</v>
      </c>
      <c r="D16" s="6" t="n">
        <v>3611</v>
      </c>
    </row>
    <row r="17" spans="1:4">
      <c r="A17" s="4" t="s">
        <v>1351</v>
      </c>
      <c r="D17" s="7" t="n">
        <v>2331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3</v>
      </c>
      <c r="B1" s="2" t="s">
        <v>1</v>
      </c>
    </row>
    <row r="2" spans="1:3">
      <c r="B2" s="2" t="s">
        <v>2</v>
      </c>
      <c r="C2" s="2" t="s">
        <v>30</v>
      </c>
    </row>
    <row r="3" spans="1:3">
      <c r="A3" s="3" t="s">
        <v>1312</v>
      </c>
    </row>
    <row r="4" spans="1:3">
      <c r="A4" s="4" t="s">
        <v>1314</v>
      </c>
      <c r="B4" s="7" t="n">
        <v>149965</v>
      </c>
      <c r="C4" s="7" t="n">
        <v>141221</v>
      </c>
    </row>
    <row r="5" spans="1:3">
      <c r="A5" s="4" t="s">
        <v>1323</v>
      </c>
      <c r="B5" s="7" t="n">
        <v>12259</v>
      </c>
      <c r="C5" s="7" t="n">
        <v>235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54</v>
      </c>
      <c r="B1" s="2" t="s">
        <v>2</v>
      </c>
      <c r="C1" s="2" t="s">
        <v>30</v>
      </c>
      <c r="D1" s="2" t="s">
        <v>74</v>
      </c>
      <c r="E1" s="2" t="s">
        <v>1099</v>
      </c>
    </row>
    <row r="2" spans="1:5">
      <c r="A2" s="3" t="s">
        <v>1355</v>
      </c>
    </row>
    <row r="3" spans="1:5">
      <c r="A3" s="4" t="s">
        <v>32</v>
      </c>
      <c r="B3" s="7" t="n">
        <v>53663</v>
      </c>
      <c r="C3" s="7" t="n">
        <v>42230</v>
      </c>
    </row>
    <row r="4" spans="1:5">
      <c r="A4" s="4" t="s">
        <v>1356</v>
      </c>
      <c r="B4" s="6" t="n">
        <v>3875</v>
      </c>
      <c r="C4" s="6" t="n">
        <v>1015</v>
      </c>
    </row>
    <row r="5" spans="1:5">
      <c r="A5" s="4" t="s">
        <v>483</v>
      </c>
      <c r="B5" s="6" t="n">
        <v>784701</v>
      </c>
      <c r="C5" s="6" t="n">
        <v>636880</v>
      </c>
    </row>
    <row r="6" spans="1:5">
      <c r="A6" s="4" t="s">
        <v>46</v>
      </c>
      <c r="B6" s="6" t="n">
        <v>58307</v>
      </c>
      <c r="C6" s="6" t="n">
        <v>35772</v>
      </c>
    </row>
    <row r="7" spans="1:5">
      <c r="A7" s="4" t="s">
        <v>47</v>
      </c>
      <c r="B7" s="6" t="n">
        <v>3258970</v>
      </c>
      <c r="C7" s="6" t="n">
        <v>2567769</v>
      </c>
    </row>
    <row r="8" spans="1:5">
      <c r="A8" s="3" t="s">
        <v>1357</v>
      </c>
    </row>
    <row r="9" spans="1:5">
      <c r="A9" s="4" t="s">
        <v>54</v>
      </c>
      <c r="B9" s="6" t="n">
        <v>29181</v>
      </c>
      <c r="C9" s="6" t="n">
        <v>27217</v>
      </c>
    </row>
    <row r="10" spans="1:5">
      <c r="A10" s="4" t="s">
        <v>1358</v>
      </c>
      <c r="B10" s="6" t="n">
        <v>103</v>
      </c>
      <c r="C10" s="6" t="n">
        <v>24</v>
      </c>
    </row>
    <row r="11" spans="1:5">
      <c r="A11" s="4" t="s">
        <v>53</v>
      </c>
      <c r="B11" s="6" t="n">
        <v>113670</v>
      </c>
      <c r="C11" s="6" t="n">
        <v>179083</v>
      </c>
    </row>
    <row r="12" spans="1:5">
      <c r="A12" s="4" t="s">
        <v>964</v>
      </c>
      <c r="B12" s="6" t="n">
        <v>6736</v>
      </c>
      <c r="C12" s="6" t="n">
        <v>0</v>
      </c>
    </row>
    <row r="13" spans="1:5">
      <c r="A13" s="4" t="s">
        <v>55</v>
      </c>
      <c r="B13" s="6" t="n">
        <v>2839181</v>
      </c>
      <c r="C13" s="6" t="n">
        <v>2227651</v>
      </c>
    </row>
    <row r="14" spans="1:5">
      <c r="A14" s="4" t="s">
        <v>1359</v>
      </c>
      <c r="B14" s="6" t="n">
        <v>419789</v>
      </c>
      <c r="C14" s="6" t="n">
        <v>340118</v>
      </c>
      <c r="D14" s="7" t="n">
        <v>221553</v>
      </c>
      <c r="E14" s="7" t="n">
        <v>221728</v>
      </c>
    </row>
    <row r="15" spans="1:5">
      <c r="A15" s="4" t="s">
        <v>1360</v>
      </c>
      <c r="B15" s="6" t="n">
        <v>3258970</v>
      </c>
      <c r="C15" s="6" t="n">
        <v>2567769</v>
      </c>
    </row>
    <row r="16" spans="1:5">
      <c r="A16" s="4" t="s">
        <v>1361</v>
      </c>
    </row>
    <row r="17" spans="1:5">
      <c r="A17" s="3" t="s">
        <v>1355</v>
      </c>
    </row>
    <row r="18" spans="1:5">
      <c r="A18" s="4" t="s">
        <v>1362</v>
      </c>
      <c r="B18" s="6" t="n">
        <v>385258</v>
      </c>
      <c r="C18" s="6" t="n">
        <v>281360</v>
      </c>
    </row>
    <row r="19" spans="1:5">
      <c r="A19" s="4" t="s">
        <v>1363</v>
      </c>
    </row>
    <row r="20" spans="1:5">
      <c r="A20" s="3" t="s">
        <v>1355</v>
      </c>
    </row>
    <row r="21" spans="1:5">
      <c r="A21" s="4" t="s">
        <v>1362</v>
      </c>
      <c r="B21" s="6" t="n">
        <v>29155</v>
      </c>
      <c r="C21" s="6" t="n">
        <v>30693</v>
      </c>
    </row>
    <row r="22" spans="1:5">
      <c r="A22" s="4" t="s">
        <v>923</v>
      </c>
    </row>
    <row r="23" spans="1:5">
      <c r="A23" s="3" t="s">
        <v>1355</v>
      </c>
    </row>
    <row r="24" spans="1:5">
      <c r="A24" s="4" t="s">
        <v>32</v>
      </c>
      <c r="B24" s="6" t="n">
        <v>50</v>
      </c>
      <c r="C24" s="6" t="n">
        <v>50</v>
      </c>
    </row>
    <row r="25" spans="1:5">
      <c r="A25" s="4" t="s">
        <v>1364</v>
      </c>
      <c r="B25" s="6" t="n">
        <v>4437</v>
      </c>
      <c r="C25" s="6" t="n">
        <v>41666</v>
      </c>
    </row>
    <row r="26" spans="1:5">
      <c r="A26" s="4" t="s">
        <v>483</v>
      </c>
      <c r="B26" s="6" t="n">
        <v>5813</v>
      </c>
      <c r="C26" s="6" t="n">
        <v>5214</v>
      </c>
    </row>
    <row r="27" spans="1:5">
      <c r="A27" s="4" t="s">
        <v>46</v>
      </c>
      <c r="B27" s="6" t="n">
        <v>1070</v>
      </c>
      <c r="C27" s="6" t="n">
        <v>878</v>
      </c>
    </row>
    <row r="28" spans="1:5">
      <c r="A28" s="4" t="s">
        <v>47</v>
      </c>
      <c r="B28" s="6" t="n">
        <v>429658</v>
      </c>
      <c r="C28" s="6" t="n">
        <v>360876</v>
      </c>
    </row>
    <row r="29" spans="1:5">
      <c r="A29" s="3" t="s">
        <v>1357</v>
      </c>
    </row>
    <row r="30" spans="1:5">
      <c r="A30" s="4" t="s">
        <v>54</v>
      </c>
      <c r="B30" s="6" t="n">
        <v>3030</v>
      </c>
      <c r="C30" s="6" t="n">
        <v>6365</v>
      </c>
    </row>
    <row r="31" spans="1:5">
      <c r="A31" s="4" t="s">
        <v>53</v>
      </c>
      <c r="B31" s="6" t="n">
        <v>0</v>
      </c>
      <c r="C31" s="6" t="n">
        <v>14369</v>
      </c>
    </row>
    <row r="32" spans="1:5">
      <c r="A32" s="4" t="s">
        <v>964</v>
      </c>
      <c r="B32" s="6" t="n">
        <v>6736</v>
      </c>
      <c r="C32" s="6" t="n">
        <v>0</v>
      </c>
    </row>
    <row r="33" spans="1:5">
      <c r="A33" s="4" t="s">
        <v>55</v>
      </c>
      <c r="B33" s="6" t="n">
        <v>9869</v>
      </c>
      <c r="C33" s="6" t="n">
        <v>20758</v>
      </c>
    </row>
    <row r="34" spans="1:5">
      <c r="A34" s="4" t="s">
        <v>1359</v>
      </c>
      <c r="B34" s="6" t="n">
        <v>419789</v>
      </c>
      <c r="C34" s="6" t="n">
        <v>340118</v>
      </c>
    </row>
    <row r="35" spans="1:5">
      <c r="A35" s="4" t="s">
        <v>1360</v>
      </c>
      <c r="B35" s="7" t="n">
        <v>429658</v>
      </c>
      <c r="C35" s="7" t="n">
        <v>36087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468</v>
      </c>
      <c r="J1" s="2" t="s">
        <v>1</v>
      </c>
    </row>
    <row r="2" spans="1:12">
      <c r="B2" s="2" t="s">
        <v>2</v>
      </c>
      <c r="C2" s="2" t="s">
        <v>469</v>
      </c>
      <c r="D2" s="2" t="s">
        <v>4</v>
      </c>
      <c r="E2" s="2" t="s">
        <v>470</v>
      </c>
      <c r="F2" s="2" t="s">
        <v>30</v>
      </c>
      <c r="G2" s="2" t="s">
        <v>471</v>
      </c>
      <c r="H2" s="2" t="s">
        <v>472</v>
      </c>
      <c r="I2" s="2" t="s">
        <v>473</v>
      </c>
      <c r="J2" s="2" t="s">
        <v>2</v>
      </c>
      <c r="K2" s="2" t="s">
        <v>30</v>
      </c>
      <c r="L2" s="2" t="s">
        <v>74</v>
      </c>
    </row>
    <row r="3" spans="1:12">
      <c r="A3" s="3" t="s">
        <v>1366</v>
      </c>
    </row>
    <row r="4" spans="1:12">
      <c r="A4" s="4" t="s">
        <v>1367</v>
      </c>
      <c r="B4" s="7" t="n">
        <v>56000</v>
      </c>
      <c r="C4" s="7" t="n">
        <v>62000</v>
      </c>
      <c r="D4" s="7" t="n">
        <v>11000</v>
      </c>
      <c r="E4" s="7" t="n">
        <v>600000</v>
      </c>
      <c r="F4" s="7" t="n">
        <v>238000</v>
      </c>
      <c r="G4" s="7" t="n">
        <v>124000</v>
      </c>
      <c r="H4" s="7" t="n">
        <v>66000</v>
      </c>
      <c r="I4" s="7" t="n">
        <v>-30000</v>
      </c>
      <c r="J4" s="7" t="n">
        <v>729000</v>
      </c>
      <c r="K4" s="7" t="n">
        <v>398000</v>
      </c>
      <c r="L4" s="7" t="n">
        <v>489000</v>
      </c>
    </row>
    <row r="5" spans="1:12">
      <c r="A5" s="4" t="s">
        <v>963</v>
      </c>
      <c r="J5" s="6" t="n">
        <v>-520000</v>
      </c>
      <c r="K5" s="6" t="n">
        <v>67000</v>
      </c>
      <c r="L5" s="6" t="n">
        <v>0</v>
      </c>
    </row>
    <row r="6" spans="1:12">
      <c r="A6" s="4" t="s">
        <v>80</v>
      </c>
      <c r="J6" s="6" t="n">
        <v>108333000</v>
      </c>
      <c r="K6" s="6" t="n">
        <v>80200000</v>
      </c>
      <c r="L6" s="6" t="n">
        <v>67071000</v>
      </c>
    </row>
    <row r="7" spans="1:12">
      <c r="A7" s="4" t="s">
        <v>1368</v>
      </c>
      <c r="B7" s="6" t="n">
        <v>25306000</v>
      </c>
      <c r="C7" s="6" t="n">
        <v>24876000</v>
      </c>
      <c r="D7" s="6" t="n">
        <v>26902000</v>
      </c>
      <c r="E7" s="6" t="n">
        <v>23198000</v>
      </c>
      <c r="F7" s="6" t="n">
        <v>21596000</v>
      </c>
      <c r="G7" s="6" t="n">
        <v>20378000</v>
      </c>
      <c r="H7" s="6" t="n">
        <v>18451000</v>
      </c>
      <c r="I7" s="6" t="n">
        <v>18404000</v>
      </c>
    </row>
    <row r="8" spans="1:12">
      <c r="A8" s="4" t="s">
        <v>1369</v>
      </c>
      <c r="B8" s="6" t="n">
        <v>425000</v>
      </c>
      <c r="C8" s="6" t="n">
        <v>1370000</v>
      </c>
      <c r="D8" s="6" t="n">
        <v>2231000</v>
      </c>
      <c r="E8" s="6" t="n">
        <v>-151000</v>
      </c>
      <c r="F8" s="6" t="n">
        <v>2040000</v>
      </c>
      <c r="G8" s="6" t="n">
        <v>1729000</v>
      </c>
      <c r="H8" s="6" t="n">
        <v>1577000</v>
      </c>
      <c r="I8" s="6" t="n">
        <v>2148000</v>
      </c>
      <c r="J8" s="6" t="n">
        <v>3875000</v>
      </c>
      <c r="K8" s="6" t="n">
        <v>7494000</v>
      </c>
      <c r="L8" s="6" t="n">
        <v>11510000</v>
      </c>
    </row>
    <row r="9" spans="1:12">
      <c r="A9" s="4" t="s">
        <v>115</v>
      </c>
      <c r="B9" s="7" t="n">
        <v>2583000</v>
      </c>
      <c r="C9" s="7" t="n">
        <v>4134000</v>
      </c>
      <c r="D9" s="7" t="n">
        <v>4913000</v>
      </c>
      <c r="E9" s="7" t="n">
        <v>-689000</v>
      </c>
      <c r="F9" s="7" t="n">
        <v>4245000</v>
      </c>
      <c r="G9" s="7" t="n">
        <v>4179000</v>
      </c>
      <c r="H9" s="7" t="n">
        <v>3477000</v>
      </c>
      <c r="I9" s="7" t="n">
        <v>4783000</v>
      </c>
      <c r="J9" s="6" t="n">
        <v>10941000</v>
      </c>
      <c r="K9" s="6" t="n">
        <v>16684000</v>
      </c>
      <c r="L9" s="6" t="n">
        <v>17574000</v>
      </c>
    </row>
    <row r="10" spans="1:12">
      <c r="A10" s="4" t="s">
        <v>1361</v>
      </c>
    </row>
    <row r="11" spans="1:12">
      <c r="A11" s="3" t="s">
        <v>1366</v>
      </c>
    </row>
    <row r="12" spans="1:12">
      <c r="A12" s="4" t="s">
        <v>1370</v>
      </c>
      <c r="J12" s="6" t="n">
        <v>17500000</v>
      </c>
      <c r="K12" s="6" t="n">
        <v>21000000</v>
      </c>
      <c r="L12" s="6" t="n">
        <v>15000000</v>
      </c>
    </row>
    <row r="13" spans="1:12">
      <c r="A13" s="4" t="s">
        <v>1363</v>
      </c>
    </row>
    <row r="14" spans="1:12">
      <c r="A14" s="3" t="s">
        <v>1366</v>
      </c>
    </row>
    <row r="15" spans="1:12">
      <c r="A15" s="4" t="s">
        <v>1370</v>
      </c>
      <c r="J15" s="6" t="n">
        <v>2000000</v>
      </c>
      <c r="K15" s="6" t="n">
        <v>500000</v>
      </c>
      <c r="L15" s="6" t="n">
        <v>0</v>
      </c>
    </row>
    <row r="16" spans="1:12">
      <c r="A16" s="4" t="s">
        <v>923</v>
      </c>
    </row>
    <row r="17" spans="1:12">
      <c r="A17" s="3" t="s">
        <v>1366</v>
      </c>
    </row>
    <row r="18" spans="1:12">
      <c r="A18" s="4" t="s">
        <v>1371</v>
      </c>
      <c r="J18" s="6" t="n">
        <v>206000</v>
      </c>
      <c r="K18" s="6" t="n">
        <v>205000</v>
      </c>
      <c r="L18" s="6" t="n">
        <v>132000</v>
      </c>
    </row>
    <row r="19" spans="1:12">
      <c r="A19" s="4" t="s">
        <v>80</v>
      </c>
      <c r="J19" s="6" t="n">
        <v>19706000</v>
      </c>
      <c r="K19" s="6" t="n">
        <v>21705000</v>
      </c>
      <c r="L19" s="6" t="n">
        <v>15132000</v>
      </c>
    </row>
    <row r="20" spans="1:12">
      <c r="A20" s="4" t="s">
        <v>1372</v>
      </c>
      <c r="J20" s="6" t="n">
        <v>304000</v>
      </c>
      <c r="K20" s="6" t="n">
        <v>0</v>
      </c>
      <c r="L20" s="6" t="n">
        <v>0</v>
      </c>
    </row>
    <row r="21" spans="1:12">
      <c r="A21" s="4" t="s">
        <v>1373</v>
      </c>
      <c r="J21" s="6" t="n">
        <v>3171000</v>
      </c>
      <c r="K21" s="6" t="n">
        <v>1546000</v>
      </c>
      <c r="L21" s="6" t="n">
        <v>1257000</v>
      </c>
    </row>
    <row r="22" spans="1:12">
      <c r="A22" s="4" t="s">
        <v>1368</v>
      </c>
      <c r="J22" s="6" t="n">
        <v>5653000</v>
      </c>
      <c r="K22" s="6" t="n">
        <v>4578000</v>
      </c>
      <c r="L22" s="6" t="n">
        <v>3411000</v>
      </c>
    </row>
    <row r="23" spans="1:12">
      <c r="A23" s="4" t="s">
        <v>1374</v>
      </c>
      <c r="J23" s="6" t="n">
        <v>9128000</v>
      </c>
      <c r="K23" s="6" t="n">
        <v>6124000</v>
      </c>
      <c r="L23" s="6" t="n">
        <v>4668000</v>
      </c>
    </row>
    <row r="24" spans="1:12">
      <c r="A24" s="4" t="s">
        <v>1375</v>
      </c>
      <c r="J24" s="6" t="n">
        <v>10578000</v>
      </c>
      <c r="K24" s="6" t="n">
        <v>15581000</v>
      </c>
      <c r="L24" s="6" t="n">
        <v>10464000</v>
      </c>
    </row>
    <row r="25" spans="1:12">
      <c r="A25" s="4" t="s">
        <v>1369</v>
      </c>
      <c r="J25" s="6" t="n">
        <v>-3139000</v>
      </c>
      <c r="K25" s="6" t="n">
        <v>-2102000</v>
      </c>
      <c r="L25" s="6" t="n">
        <v>-1510000</v>
      </c>
    </row>
    <row r="26" spans="1:12">
      <c r="A26" s="4" t="s">
        <v>1376</v>
      </c>
      <c r="J26" s="6" t="n">
        <v>-2776000</v>
      </c>
      <c r="K26" s="6" t="n">
        <v>-999000</v>
      </c>
      <c r="L26" s="6" t="n">
        <v>5600000</v>
      </c>
    </row>
    <row r="27" spans="1:12">
      <c r="A27" s="4" t="s">
        <v>115</v>
      </c>
      <c r="J27" s="7" t="n">
        <v>10941000</v>
      </c>
      <c r="K27" s="7" t="n">
        <v>16684000</v>
      </c>
      <c r="L27" s="7" t="n">
        <v>17574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77</v>
      </c>
      <c r="B1" s="2" t="s">
        <v>468</v>
      </c>
      <c r="J1" s="2" t="s">
        <v>1</v>
      </c>
    </row>
    <row r="2" spans="1:13">
      <c r="B2" s="2" t="s">
        <v>2</v>
      </c>
      <c r="C2" s="2" t="s">
        <v>469</v>
      </c>
      <c r="D2" s="2" t="s">
        <v>4</v>
      </c>
      <c r="E2" s="2" t="s">
        <v>470</v>
      </c>
      <c r="F2" s="2" t="s">
        <v>30</v>
      </c>
      <c r="G2" s="2" t="s">
        <v>471</v>
      </c>
      <c r="H2" s="2" t="s">
        <v>472</v>
      </c>
      <c r="I2" s="2" t="s">
        <v>473</v>
      </c>
      <c r="J2" s="2" t="s">
        <v>2</v>
      </c>
      <c r="K2" s="2" t="s">
        <v>30</v>
      </c>
      <c r="L2" s="2" t="s">
        <v>74</v>
      </c>
      <c r="M2" s="2" t="s">
        <v>886</v>
      </c>
    </row>
    <row r="3" spans="1:13">
      <c r="A3" s="3" t="s">
        <v>166</v>
      </c>
    </row>
    <row r="4" spans="1:13">
      <c r="A4" s="4" t="s">
        <v>115</v>
      </c>
      <c r="B4" s="7" t="n">
        <v>2583000</v>
      </c>
      <c r="C4" s="7" t="n">
        <v>4134000</v>
      </c>
      <c r="D4" s="7" t="n">
        <v>4913000</v>
      </c>
      <c r="E4" s="7" t="n">
        <v>-689000</v>
      </c>
      <c r="F4" s="7" t="n">
        <v>4245000</v>
      </c>
      <c r="G4" s="7" t="n">
        <v>4179000</v>
      </c>
      <c r="H4" s="7" t="n">
        <v>3477000</v>
      </c>
      <c r="I4" s="7" t="n">
        <v>4783000</v>
      </c>
      <c r="J4" s="7" t="n">
        <v>10941000</v>
      </c>
      <c r="K4" s="7" t="n">
        <v>16684000</v>
      </c>
      <c r="L4" s="7" t="n">
        <v>17574000</v>
      </c>
    </row>
    <row r="5" spans="1:13">
      <c r="A5" s="4" t="s">
        <v>168</v>
      </c>
      <c r="J5" s="6" t="n">
        <v>18503000</v>
      </c>
      <c r="K5" s="6" t="n">
        <v>13174000</v>
      </c>
      <c r="L5" s="6" t="n">
        <v>16110000</v>
      </c>
    </row>
    <row r="6" spans="1:13">
      <c r="A6" s="3" t="s">
        <v>167</v>
      </c>
    </row>
    <row r="7" spans="1:13">
      <c r="A7" s="4" t="s">
        <v>1378</v>
      </c>
      <c r="B7" s="6" t="n">
        <v>-56000</v>
      </c>
      <c r="C7" s="7" t="n">
        <v>-62000</v>
      </c>
      <c r="D7" s="7" t="n">
        <v>-11000</v>
      </c>
      <c r="E7" s="6" t="n">
        <v>-600000</v>
      </c>
      <c r="F7" s="6" t="n">
        <v>-238000</v>
      </c>
      <c r="G7" s="7" t="n">
        <v>-124000</v>
      </c>
      <c r="H7" s="7" t="n">
        <v>-66000</v>
      </c>
      <c r="I7" s="6" t="n">
        <v>30000</v>
      </c>
      <c r="J7" s="6" t="n">
        <v>-729000</v>
      </c>
      <c r="K7" s="6" t="n">
        <v>-398000</v>
      </c>
      <c r="L7" s="6" t="n">
        <v>-489000</v>
      </c>
    </row>
    <row r="8" spans="1:13">
      <c r="A8" s="4" t="s">
        <v>170</v>
      </c>
      <c r="J8" s="6" t="n">
        <v>520000</v>
      </c>
      <c r="K8" s="6" t="n">
        <v>-67000</v>
      </c>
      <c r="L8" s="6" t="n">
        <v>0</v>
      </c>
    </row>
    <row r="9" spans="1:13">
      <c r="A9" s="4" t="s">
        <v>180</v>
      </c>
      <c r="J9" s="6" t="n">
        <v>47882000</v>
      </c>
      <c r="K9" s="6" t="n">
        <v>31495000</v>
      </c>
      <c r="L9" s="6" t="n">
        <v>40464000</v>
      </c>
    </row>
    <row r="10" spans="1:13">
      <c r="A10" s="3" t="s">
        <v>1379</v>
      </c>
    </row>
    <row r="11" spans="1:13">
      <c r="A11" s="4" t="s">
        <v>190</v>
      </c>
      <c r="J11" s="6" t="n">
        <v>97277000</v>
      </c>
      <c r="K11" s="6" t="n">
        <v>17081000</v>
      </c>
      <c r="L11" s="6" t="n">
        <v>-4536000</v>
      </c>
    </row>
    <row r="12" spans="1:13">
      <c r="A12" s="4" t="s">
        <v>192</v>
      </c>
      <c r="J12" s="6" t="n">
        <v>-1110000</v>
      </c>
      <c r="K12" s="6" t="n">
        <v>-14163000</v>
      </c>
      <c r="L12" s="6" t="n">
        <v>-80013000</v>
      </c>
    </row>
    <row r="13" spans="1:13">
      <c r="A13" s="3" t="s">
        <v>193</v>
      </c>
    </row>
    <row r="14" spans="1:13">
      <c r="A14" s="4" t="s">
        <v>197</v>
      </c>
      <c r="J14" s="6" t="n">
        <v>0</v>
      </c>
      <c r="K14" s="6" t="n">
        <v>5269000</v>
      </c>
      <c r="L14" s="6" t="n">
        <v>0</v>
      </c>
    </row>
    <row r="15" spans="1:13">
      <c r="A15" s="4" t="s">
        <v>198</v>
      </c>
      <c r="J15" s="6" t="n">
        <v>-72446000</v>
      </c>
      <c r="K15" s="6" t="n">
        <v>-10288000</v>
      </c>
      <c r="L15" s="6" t="n">
        <v>-7025000</v>
      </c>
    </row>
    <row r="16" spans="1:13">
      <c r="A16" s="4" t="s">
        <v>153</v>
      </c>
      <c r="J16" s="6" t="n">
        <v>741000</v>
      </c>
      <c r="K16" s="6" t="n">
        <v>520000</v>
      </c>
      <c r="L16" s="6" t="n">
        <v>228000</v>
      </c>
    </row>
    <row r="17" spans="1:13">
      <c r="A17" s="4" t="s">
        <v>200</v>
      </c>
      <c r="J17" s="6" t="n">
        <v>0</v>
      </c>
      <c r="K17" s="6" t="n">
        <v>40242000</v>
      </c>
      <c r="L17" s="6" t="n">
        <v>8000</v>
      </c>
    </row>
    <row r="18" spans="1:13">
      <c r="A18" s="4" t="s">
        <v>1380</v>
      </c>
      <c r="J18" s="6" t="n">
        <v>-10065000</v>
      </c>
      <c r="K18" s="6" t="n">
        <v>-6767000</v>
      </c>
      <c r="L18" s="6" t="n">
        <v>-5419000</v>
      </c>
    </row>
    <row r="19" spans="1:13">
      <c r="A19" s="4" t="s">
        <v>201</v>
      </c>
      <c r="J19" s="6" t="n">
        <v>51000</v>
      </c>
      <c r="K19" s="6" t="n">
        <v>85000</v>
      </c>
      <c r="L19" s="6" t="n">
        <v>79000</v>
      </c>
    </row>
    <row r="20" spans="1:13">
      <c r="A20" s="4" t="s">
        <v>202</v>
      </c>
      <c r="J20" s="6" t="n">
        <v>-37111000</v>
      </c>
      <c r="K20" s="6" t="n">
        <v>-9698000</v>
      </c>
      <c r="L20" s="6" t="n">
        <v>30827000</v>
      </c>
    </row>
    <row r="21" spans="1:13">
      <c r="A21" s="4" t="s">
        <v>203</v>
      </c>
      <c r="J21" s="6" t="n">
        <v>9661000</v>
      </c>
      <c r="K21" s="6" t="n">
        <v>7634000</v>
      </c>
      <c r="L21" s="6" t="n">
        <v>-8722000</v>
      </c>
    </row>
    <row r="22" spans="1:13">
      <c r="A22" s="4" t="s">
        <v>204</v>
      </c>
      <c r="E22" s="6" t="n">
        <v>61454000</v>
      </c>
      <c r="I22" s="6" t="n">
        <v>53820000</v>
      </c>
      <c r="J22" s="6" t="n">
        <v>61454000</v>
      </c>
      <c r="K22" s="6" t="n">
        <v>53820000</v>
      </c>
    </row>
    <row r="23" spans="1:13">
      <c r="A23" s="4" t="s">
        <v>205</v>
      </c>
      <c r="B23" s="6" t="n">
        <v>71115000</v>
      </c>
      <c r="F23" s="6" t="n">
        <v>61454000</v>
      </c>
      <c r="J23" s="6" t="n">
        <v>71115000</v>
      </c>
      <c r="K23" s="6" t="n">
        <v>61454000</v>
      </c>
      <c r="L23" s="6" t="n">
        <v>53820000</v>
      </c>
    </row>
    <row r="24" spans="1:13">
      <c r="A24" s="3" t="s">
        <v>206</v>
      </c>
    </row>
    <row r="25" spans="1:13">
      <c r="A25" s="4" t="s">
        <v>207</v>
      </c>
      <c r="J25" s="6" t="n">
        <v>11541000</v>
      </c>
      <c r="K25" s="6" t="n">
        <v>10766000</v>
      </c>
      <c r="L25" s="6" t="n">
        <v>11839000</v>
      </c>
    </row>
    <row r="26" spans="1:13">
      <c r="A26" s="4" t="s">
        <v>923</v>
      </c>
    </row>
    <row r="27" spans="1:13">
      <c r="A27" s="3" t="s">
        <v>166</v>
      </c>
    </row>
    <row r="28" spans="1:13">
      <c r="A28" s="4" t="s">
        <v>115</v>
      </c>
      <c r="J28" s="6" t="n">
        <v>10941000</v>
      </c>
      <c r="K28" s="6" t="n">
        <v>16684000</v>
      </c>
      <c r="L28" s="6" t="n">
        <v>17574000</v>
      </c>
    </row>
    <row r="29" spans="1:13">
      <c r="A29" s="4" t="s">
        <v>168</v>
      </c>
      <c r="J29" s="6" t="n">
        <v>165000</v>
      </c>
      <c r="K29" s="6" t="n">
        <v>0</v>
      </c>
      <c r="L29" s="6" t="n">
        <v>0</v>
      </c>
    </row>
    <row r="30" spans="1:13">
      <c r="A30" s="3" t="s">
        <v>167</v>
      </c>
    </row>
    <row r="31" spans="1:13">
      <c r="A31" s="4" t="s">
        <v>1381</v>
      </c>
      <c r="J31" s="6" t="n">
        <v>2776000</v>
      </c>
      <c r="K31" s="6" t="n">
        <v>999000</v>
      </c>
      <c r="L31" s="6" t="n">
        <v>-5600000</v>
      </c>
    </row>
    <row r="32" spans="1:13">
      <c r="A32" s="4" t="s">
        <v>179</v>
      </c>
      <c r="J32" s="6" t="n">
        <v>-1903000</v>
      </c>
      <c r="K32" s="6" t="n">
        <v>1825000</v>
      </c>
      <c r="L32" s="6" t="n">
        <v>1803000</v>
      </c>
    </row>
    <row r="33" spans="1:13">
      <c r="A33" s="4" t="s">
        <v>180</v>
      </c>
      <c r="J33" s="6" t="n">
        <v>11979000</v>
      </c>
      <c r="K33" s="6" t="n">
        <v>19508000</v>
      </c>
      <c r="L33" s="6" t="n">
        <v>13777000</v>
      </c>
    </row>
    <row r="34" spans="1:13">
      <c r="A34" s="3" t="s">
        <v>1379</v>
      </c>
    </row>
    <row r="35" spans="1:13">
      <c r="A35" s="4" t="s">
        <v>1382</v>
      </c>
      <c r="J35" s="6" t="n">
        <v>-104584000</v>
      </c>
      <c r="K35" s="6" t="n">
        <v>-65822000</v>
      </c>
      <c r="L35" s="6" t="n">
        <v>0</v>
      </c>
    </row>
    <row r="36" spans="1:13">
      <c r="A36" s="4" t="s">
        <v>1383</v>
      </c>
      <c r="J36" s="6" t="n">
        <v>-2860000</v>
      </c>
      <c r="K36" s="6" t="n">
        <v>-187000</v>
      </c>
      <c r="L36" s="6" t="n">
        <v>-619000</v>
      </c>
    </row>
    <row r="37" spans="1:13">
      <c r="A37" s="4" t="s">
        <v>190</v>
      </c>
      <c r="J37" s="6" t="n">
        <v>83391000</v>
      </c>
      <c r="K37" s="6" t="n">
        <v>54386000</v>
      </c>
      <c r="L37" s="6" t="n">
        <v>0</v>
      </c>
    </row>
    <row r="38" spans="1:13">
      <c r="A38" s="4" t="s">
        <v>192</v>
      </c>
      <c r="J38" s="6" t="n">
        <v>-24053000</v>
      </c>
      <c r="K38" s="6" t="n">
        <v>-11623000</v>
      </c>
      <c r="L38" s="6" t="n">
        <v>-619000</v>
      </c>
    </row>
    <row r="39" spans="1:13">
      <c r="A39" s="3" t="s">
        <v>193</v>
      </c>
    </row>
    <row r="40" spans="1:13">
      <c r="A40" s="4" t="s">
        <v>198</v>
      </c>
      <c r="J40" s="6" t="n">
        <v>-14400000</v>
      </c>
      <c r="K40" s="6" t="n">
        <v>-4800000</v>
      </c>
      <c r="L40" s="6" t="n">
        <v>-4800000</v>
      </c>
    </row>
    <row r="41" spans="1:13">
      <c r="A41" s="4" t="s">
        <v>153</v>
      </c>
      <c r="J41" s="6" t="n">
        <v>-741000</v>
      </c>
      <c r="K41" s="6" t="n">
        <v>-520000</v>
      </c>
      <c r="L41" s="6" t="n">
        <v>-228000</v>
      </c>
    </row>
    <row r="42" spans="1:13">
      <c r="A42" s="4" t="s">
        <v>200</v>
      </c>
      <c r="J42" s="6" t="n">
        <v>0</v>
      </c>
      <c r="K42" s="6" t="n">
        <v>40242000</v>
      </c>
      <c r="L42" s="6" t="n">
        <v>8000</v>
      </c>
    </row>
    <row r="43" spans="1:13">
      <c r="A43" s="4" t="s">
        <v>1380</v>
      </c>
      <c r="J43" s="6" t="n">
        <v>-10065000</v>
      </c>
      <c r="K43" s="6" t="n">
        <v>-6767000</v>
      </c>
      <c r="L43" s="6" t="n">
        <v>-5419000</v>
      </c>
    </row>
    <row r="44" spans="1:13">
      <c r="A44" s="4" t="s">
        <v>201</v>
      </c>
      <c r="J44" s="6" t="n">
        <v>51000</v>
      </c>
      <c r="K44" s="6" t="n">
        <v>85000</v>
      </c>
      <c r="L44" s="6" t="n">
        <v>79000</v>
      </c>
    </row>
    <row r="45" spans="1:13">
      <c r="A45" s="4" t="s">
        <v>202</v>
      </c>
      <c r="J45" s="6" t="n">
        <v>-25155000</v>
      </c>
      <c r="K45" s="6" t="n">
        <v>28240000</v>
      </c>
      <c r="L45" s="6" t="n">
        <v>-10360000</v>
      </c>
    </row>
    <row r="46" spans="1:13">
      <c r="A46" s="4" t="s">
        <v>203</v>
      </c>
      <c r="J46" s="6" t="n">
        <v>-37229000</v>
      </c>
      <c r="K46" s="6" t="n">
        <v>36125000</v>
      </c>
      <c r="L46" s="6" t="n">
        <v>2798000</v>
      </c>
    </row>
    <row r="47" spans="1:13">
      <c r="A47" s="4" t="s">
        <v>1384</v>
      </c>
      <c r="F47" s="6" t="n">
        <v>41716000</v>
      </c>
      <c r="K47" s="6" t="n">
        <v>41716000</v>
      </c>
      <c r="L47" s="6" t="n">
        <v>5591000</v>
      </c>
      <c r="M47" s="7" t="n">
        <v>2793000</v>
      </c>
    </row>
    <row r="48" spans="1:13">
      <c r="A48" s="4" t="s">
        <v>204</v>
      </c>
      <c r="E48" s="7" t="n">
        <v>41716000</v>
      </c>
      <c r="I48" s="7" t="n">
        <v>5591000</v>
      </c>
      <c r="J48" s="6" t="n">
        <v>41716000</v>
      </c>
      <c r="K48" s="6" t="n">
        <v>5591000</v>
      </c>
    </row>
    <row r="49" spans="1:13">
      <c r="A49" s="4" t="s">
        <v>205</v>
      </c>
      <c r="B49" s="7" t="n">
        <v>4487000</v>
      </c>
      <c r="F49" s="7" t="n">
        <v>41716000</v>
      </c>
      <c r="J49" s="6" t="n">
        <v>4487000</v>
      </c>
      <c r="K49" s="6" t="n">
        <v>41716000</v>
      </c>
      <c r="L49" s="6" t="n">
        <v>5591000</v>
      </c>
    </row>
    <row r="50" spans="1:13">
      <c r="A50" s="3" t="s">
        <v>206</v>
      </c>
    </row>
    <row r="51" spans="1:13">
      <c r="A51" s="4" t="s">
        <v>207</v>
      </c>
      <c r="J51" s="7" t="n">
        <v>594000</v>
      </c>
      <c r="K51" s="7" t="n">
        <v>672000</v>
      </c>
      <c r="L51" s="7" t="n">
        <v>915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468</v>
      </c>
      <c r="J1" s="2" t="s">
        <v>1</v>
      </c>
    </row>
    <row r="2" spans="1:12">
      <c r="B2" s="2" t="s">
        <v>2</v>
      </c>
      <c r="C2" s="2" t="s">
        <v>469</v>
      </c>
      <c r="D2" s="2" t="s">
        <v>4</v>
      </c>
      <c r="E2" s="2" t="s">
        <v>470</v>
      </c>
      <c r="F2" s="2" t="s">
        <v>30</v>
      </c>
      <c r="G2" s="2" t="s">
        <v>471</v>
      </c>
      <c r="H2" s="2" t="s">
        <v>472</v>
      </c>
      <c r="I2" s="2" t="s">
        <v>473</v>
      </c>
      <c r="J2" s="2" t="s">
        <v>2</v>
      </c>
      <c r="K2" s="2" t="s">
        <v>30</v>
      </c>
      <c r="L2" s="2" t="s">
        <v>74</v>
      </c>
    </row>
    <row r="3" spans="1:12">
      <c r="A3" s="3" t="s">
        <v>270</v>
      </c>
    </row>
    <row r="4" spans="1:12">
      <c r="A4" s="4" t="s">
        <v>80</v>
      </c>
      <c r="B4" s="7" t="n">
        <v>28430</v>
      </c>
      <c r="C4" s="7" t="n">
        <v>28178</v>
      </c>
      <c r="D4" s="7" t="n">
        <v>27566</v>
      </c>
      <c r="E4" s="7" t="n">
        <v>24159</v>
      </c>
      <c r="F4" s="7" t="n">
        <v>22868</v>
      </c>
      <c r="G4" s="7" t="n">
        <v>20566</v>
      </c>
      <c r="H4" s="7" t="n">
        <v>18614</v>
      </c>
      <c r="I4" s="7" t="n">
        <v>18152</v>
      </c>
    </row>
    <row r="5" spans="1:12">
      <c r="A5" s="4" t="s">
        <v>85</v>
      </c>
      <c r="B5" s="6" t="n">
        <v>2566</v>
      </c>
      <c r="C5" s="6" t="n">
        <v>2642</v>
      </c>
      <c r="D5" s="6" t="n">
        <v>2773</v>
      </c>
      <c r="E5" s="6" t="n">
        <v>2740</v>
      </c>
      <c r="F5" s="6" t="n">
        <v>2744</v>
      </c>
      <c r="G5" s="6" t="n">
        <v>2707</v>
      </c>
      <c r="H5" s="6" t="n">
        <v>2571</v>
      </c>
      <c r="I5" s="6" t="n">
        <v>2672</v>
      </c>
      <c r="J5" s="7" t="n">
        <v>10721</v>
      </c>
      <c r="K5" s="7" t="n">
        <v>10694</v>
      </c>
      <c r="L5" s="7" t="n">
        <v>11686</v>
      </c>
    </row>
    <row r="6" spans="1:12">
      <c r="A6" s="4" t="s">
        <v>86</v>
      </c>
      <c r="B6" s="6" t="n">
        <v>25864</v>
      </c>
      <c r="C6" s="6" t="n">
        <v>25536</v>
      </c>
      <c r="D6" s="6" t="n">
        <v>24793</v>
      </c>
      <c r="E6" s="6" t="n">
        <v>21419</v>
      </c>
      <c r="F6" s="6" t="n">
        <v>20124</v>
      </c>
      <c r="G6" s="6" t="n">
        <v>17859</v>
      </c>
      <c r="H6" s="6" t="n">
        <v>16043</v>
      </c>
      <c r="I6" s="6" t="n">
        <v>15480</v>
      </c>
      <c r="J6" s="6" t="n">
        <v>97612</v>
      </c>
      <c r="K6" s="6" t="n">
        <v>69506</v>
      </c>
      <c r="L6" s="6" t="n">
        <v>55385</v>
      </c>
    </row>
    <row r="7" spans="1:12">
      <c r="A7" s="4" t="s">
        <v>1386</v>
      </c>
      <c r="B7" s="6" t="n">
        <v>7238</v>
      </c>
      <c r="C7" s="6" t="n">
        <v>5837</v>
      </c>
      <c r="D7" s="6" t="n">
        <v>672</v>
      </c>
      <c r="E7" s="6" t="n">
        <v>350</v>
      </c>
      <c r="F7" s="6" t="n">
        <v>128</v>
      </c>
      <c r="G7" s="6" t="n">
        <v>-380</v>
      </c>
      <c r="H7" s="6" t="n">
        <v>583</v>
      </c>
      <c r="I7" s="6" t="n">
        <v>8</v>
      </c>
    </row>
    <row r="8" spans="1:12">
      <c r="A8" s="4" t="s">
        <v>96</v>
      </c>
      <c r="B8" s="6" t="n">
        <v>-498</v>
      </c>
      <c r="C8" s="6" t="n">
        <v>-51</v>
      </c>
      <c r="D8" s="6" t="n">
        <v>-136</v>
      </c>
      <c r="E8" s="6" t="n">
        <v>-1103</v>
      </c>
      <c r="F8" s="6" t="n">
        <v>-146</v>
      </c>
      <c r="G8" s="6" t="n">
        <v>-109</v>
      </c>
      <c r="H8" s="6" t="n">
        <v>-187</v>
      </c>
      <c r="I8" s="6" t="n">
        <v>11</v>
      </c>
      <c r="J8" s="6" t="n">
        <v>-1788</v>
      </c>
      <c r="K8" s="6" t="n">
        <v>-431</v>
      </c>
      <c r="L8" s="6" t="n">
        <v>-155</v>
      </c>
    </row>
    <row r="9" spans="1:12">
      <c r="A9" s="4" t="s">
        <v>1367</v>
      </c>
      <c r="B9" s="6" t="n">
        <v>56</v>
      </c>
      <c r="C9" s="6" t="n">
        <v>62</v>
      </c>
      <c r="D9" s="6" t="n">
        <v>11</v>
      </c>
      <c r="E9" s="6" t="n">
        <v>600</v>
      </c>
      <c r="F9" s="6" t="n">
        <v>238</v>
      </c>
      <c r="G9" s="6" t="n">
        <v>124</v>
      </c>
      <c r="H9" s="6" t="n">
        <v>66</v>
      </c>
      <c r="I9" s="6" t="n">
        <v>-30</v>
      </c>
      <c r="J9" s="6" t="n">
        <v>729</v>
      </c>
      <c r="K9" s="6" t="n">
        <v>398</v>
      </c>
      <c r="L9" s="6" t="n">
        <v>489</v>
      </c>
    </row>
    <row r="10" spans="1:12">
      <c r="A10" s="4" t="s">
        <v>1387</v>
      </c>
      <c r="B10" s="6" t="n">
        <v>12101</v>
      </c>
      <c r="C10" s="6" t="n">
        <v>11906</v>
      </c>
      <c r="D10" s="6" t="n">
        <v>11926</v>
      </c>
      <c r="E10" s="6" t="n">
        <v>11508</v>
      </c>
      <c r="F10" s="6" t="n">
        <v>10178</v>
      </c>
      <c r="G10" s="6" t="n">
        <v>9861</v>
      </c>
      <c r="H10" s="6" t="n">
        <v>9719</v>
      </c>
      <c r="I10" s="6" t="n">
        <v>10295</v>
      </c>
    </row>
    <row r="11" spans="1:12">
      <c r="A11" s="4" t="s">
        <v>104</v>
      </c>
      <c r="B11" s="6" t="n">
        <v>1133</v>
      </c>
      <c r="C11" s="6" t="n">
        <v>1127</v>
      </c>
      <c r="D11" s="6" t="n">
        <v>1144</v>
      </c>
      <c r="E11" s="6" t="n">
        <v>673</v>
      </c>
      <c r="F11" s="6" t="n">
        <v>516</v>
      </c>
      <c r="G11" s="6" t="n">
        <v>367</v>
      </c>
      <c r="H11" s="6" t="n">
        <v>282</v>
      </c>
      <c r="I11" s="6" t="n">
        <v>263</v>
      </c>
      <c r="J11" s="6" t="n">
        <v>4077</v>
      </c>
      <c r="K11" s="6" t="n">
        <v>1428</v>
      </c>
      <c r="L11" s="6" t="n">
        <v>807</v>
      </c>
    </row>
    <row r="12" spans="1:12">
      <c r="A12" s="4" t="s">
        <v>1388</v>
      </c>
      <c r="B12" s="6" t="n">
        <v>838</v>
      </c>
      <c r="C12" s="6" t="n">
        <v>109</v>
      </c>
      <c r="D12" s="6" t="n">
        <v>732</v>
      </c>
      <c r="E12" s="6" t="n">
        <v>9043</v>
      </c>
      <c r="F12" s="6" t="n">
        <v>1869</v>
      </c>
      <c r="G12" s="6" t="n">
        <v>1462</v>
      </c>
      <c r="H12" s="6" t="n">
        <v>1271</v>
      </c>
      <c r="I12" s="6" t="n">
        <v>150</v>
      </c>
    </row>
    <row r="13" spans="1:12">
      <c r="A13" s="4" t="s">
        <v>1368</v>
      </c>
      <c r="B13" s="6" t="n">
        <v>25306</v>
      </c>
      <c r="C13" s="6" t="n">
        <v>24876</v>
      </c>
      <c r="D13" s="6" t="n">
        <v>26902</v>
      </c>
      <c r="E13" s="6" t="n">
        <v>23198</v>
      </c>
      <c r="F13" s="6" t="n">
        <v>21596</v>
      </c>
      <c r="G13" s="6" t="n">
        <v>20378</v>
      </c>
      <c r="H13" s="6" t="n">
        <v>18451</v>
      </c>
      <c r="I13" s="6" t="n">
        <v>18404</v>
      </c>
    </row>
    <row r="14" spans="1:12">
      <c r="A14" s="4" t="s">
        <v>1369</v>
      </c>
      <c r="B14" s="6" t="n">
        <v>425</v>
      </c>
      <c r="C14" s="6" t="n">
        <v>1370</v>
      </c>
      <c r="D14" s="6" t="n">
        <v>2231</v>
      </c>
      <c r="E14" s="6" t="n">
        <v>-151</v>
      </c>
      <c r="F14" s="6" t="n">
        <v>2040</v>
      </c>
      <c r="G14" s="6" t="n">
        <v>1729</v>
      </c>
      <c r="H14" s="6" t="n">
        <v>1577</v>
      </c>
      <c r="I14" s="6" t="n">
        <v>2148</v>
      </c>
      <c r="J14" s="6" t="n">
        <v>3875</v>
      </c>
      <c r="K14" s="6" t="n">
        <v>7494</v>
      </c>
      <c r="L14" s="6" t="n">
        <v>11510</v>
      </c>
    </row>
    <row r="15" spans="1:12">
      <c r="A15" s="4" t="s">
        <v>115</v>
      </c>
      <c r="B15" s="7" t="n">
        <v>2583</v>
      </c>
      <c r="C15" s="7" t="n">
        <v>4134</v>
      </c>
      <c r="D15" s="7" t="n">
        <v>4913</v>
      </c>
      <c r="E15" s="7" t="n">
        <v>-689</v>
      </c>
      <c r="F15" s="7" t="n">
        <v>4245</v>
      </c>
      <c r="G15" s="7" t="n">
        <v>4179</v>
      </c>
      <c r="H15" s="7" t="n">
        <v>3477</v>
      </c>
      <c r="I15" s="7" t="n">
        <v>4783</v>
      </c>
      <c r="J15" s="7" t="n">
        <v>10941</v>
      </c>
      <c r="K15" s="7" t="n">
        <v>16684</v>
      </c>
      <c r="L15" s="7" t="n">
        <v>17574</v>
      </c>
    </row>
    <row r="16" spans="1:12">
      <c r="A16" s="4" t="s">
        <v>116</v>
      </c>
      <c r="B16" s="8" t="n">
        <v>0.14</v>
      </c>
      <c r="C16" s="8" t="n">
        <v>0.23</v>
      </c>
      <c r="D16" s="8" t="n">
        <v>0.27</v>
      </c>
      <c r="E16" s="8" t="n">
        <v>-0.04</v>
      </c>
      <c r="F16" s="8" t="n">
        <v>0.29</v>
      </c>
      <c r="G16" s="8" t="n">
        <v>0.33</v>
      </c>
      <c r="H16" s="8" t="n">
        <v>0.32</v>
      </c>
      <c r="I16" s="8" t="n">
        <v>0.45</v>
      </c>
      <c r="J16" s="8" t="n">
        <v>0.62</v>
      </c>
      <c r="K16" s="8" t="n">
        <v>1.36</v>
      </c>
      <c r="L16" s="8" t="n">
        <v>1.65</v>
      </c>
    </row>
    <row r="17" spans="1:12">
      <c r="A17" s="4" t="s">
        <v>117</v>
      </c>
      <c r="B17" s="8" t="n">
        <v>0.14</v>
      </c>
      <c r="C17" s="8" t="n">
        <v>0.22</v>
      </c>
      <c r="D17" s="8" t="n">
        <v>0.27</v>
      </c>
      <c r="E17" s="8" t="n">
        <v>-0.04</v>
      </c>
      <c r="F17" s="8" t="n">
        <v>0.28</v>
      </c>
      <c r="G17" s="8" t="n">
        <v>0.32</v>
      </c>
      <c r="H17" s="8" t="n">
        <v>0.32</v>
      </c>
      <c r="I17" s="8" t="n">
        <v>0.44</v>
      </c>
      <c r="J17" s="8" t="n">
        <v>0.61</v>
      </c>
      <c r="K17" s="8" t="n">
        <v>1.35</v>
      </c>
      <c r="L17" s="8" t="n">
        <v>1.63</v>
      </c>
    </row>
    <row r="18" spans="1:12">
      <c r="A18" s="4" t="s">
        <v>118</v>
      </c>
      <c r="B18" s="6" t="n">
        <v>18142997</v>
      </c>
      <c r="C18" s="6" t="n">
        <v>18127131</v>
      </c>
      <c r="D18" s="6" t="n">
        <v>18116090</v>
      </c>
      <c r="E18" s="6" t="n">
        <v>15802334</v>
      </c>
      <c r="F18" s="6" t="n">
        <v>14660314</v>
      </c>
      <c r="G18" s="6" t="n">
        <v>12632341</v>
      </c>
      <c r="H18" s="6" t="n">
        <v>10755509</v>
      </c>
      <c r="I18" s="6" t="n">
        <v>10636089</v>
      </c>
      <c r="J18" s="6" t="n">
        <v>17555140</v>
      </c>
      <c r="K18" s="6" t="n">
        <v>12183352</v>
      </c>
      <c r="L18" s="6" t="n">
        <v>10581222</v>
      </c>
    </row>
    <row r="19" spans="1:12">
      <c r="A19" s="4" t="s">
        <v>119</v>
      </c>
      <c r="B19" s="6" t="n">
        <v>18278272</v>
      </c>
      <c r="C19" s="6" t="n">
        <v>18271979</v>
      </c>
      <c r="D19" s="6" t="n">
        <v>18253918</v>
      </c>
      <c r="E19" s="6" t="n">
        <v>15930235</v>
      </c>
      <c r="F19" s="6" t="n">
        <v>14809289</v>
      </c>
      <c r="G19" s="6" t="n">
        <v>12765880</v>
      </c>
      <c r="H19" s="6" t="n">
        <v>10880090</v>
      </c>
      <c r="I19" s="6" t="n">
        <v>10740884</v>
      </c>
      <c r="J19" s="6" t="n">
        <v>17687795</v>
      </c>
      <c r="K19" s="6" t="n">
        <v>12306224</v>
      </c>
      <c r="L19" s="6" t="n">
        <v>1067941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s="1" t="s">
        <v>1389</v>
      </c>
      <c r="B1" s="1" t="s">
        <v>1390</v>
      </c>
      <c r="C1" s="2" t="s">
        <v>1391</v>
      </c>
    </row>
    <row r="2" spans="1:3">
      <c r="A2" s="4" t="s">
        <v>1392</v>
      </c>
    </row>
    <row r="3" spans="1:3">
      <c r="A3" s="4" t="s">
        <v>1393</v>
      </c>
      <c r="B3" s="4" t="s">
        <v>1394</v>
      </c>
      <c r="C3" s="4" t="s">
        <v>466</v>
      </c>
    </row>
    <row r="4" spans="1:3">
      <c r="A4" s="4" t="s">
        <v>1395</v>
      </c>
    </row>
    <row r="5" spans="1:3">
      <c r="A5" s="4" t="s">
        <v>1396</v>
      </c>
      <c r="B5" s="4" t="s">
        <v>1397</v>
      </c>
      <c r="C5" s="4" t="s">
        <v>1398</v>
      </c>
    </row>
    <row r="6" spans="1:3">
      <c r="A6" s="4" t="s">
        <v>1399</v>
      </c>
    </row>
    <row r="7" spans="1:3">
      <c r="A7" s="4" t="s">
        <v>1396</v>
      </c>
      <c r="B7" s="4" t="s">
        <v>1397</v>
      </c>
      <c r="C7" s="4" t="s">
        <v>1400</v>
      </c>
    </row>
    <row r="8" spans="1:3">
      <c r="A8" s="4" t="s">
        <v>1401</v>
      </c>
    </row>
    <row r="9" spans="1:3">
      <c r="A9" s="4" t="s">
        <v>1402</v>
      </c>
      <c r="B9" s="4" t="s">
        <v>1403</v>
      </c>
      <c r="C9" s="7" t="n">
        <v>654000</v>
      </c>
    </row>
    <row r="10" spans="1:3">
      <c r="A10" s="4" t="s">
        <v>1402</v>
      </c>
      <c r="B10" s="4" t="s">
        <v>1403</v>
      </c>
      <c r="C10" s="6" t="n">
        <v>1600000</v>
      </c>
    </row>
    <row r="11" spans="1:3">
      <c r="A11" s="4" t="s">
        <v>1402</v>
      </c>
      <c r="B11" s="4" t="s">
        <v>1403</v>
      </c>
      <c r="C11" s="7" t="n">
        <v>2000000</v>
      </c>
    </row>
    <row r="12" spans="1:3">
      <c r="A12" s="4" t="s">
        <v>1404</v>
      </c>
    </row>
    <row r="13" spans="1:3">
      <c r="A13" s="4" t="s">
        <v>1405</v>
      </c>
      <c r="B13" s="4" t="s">
        <v>1406</v>
      </c>
      <c r="C13" s="6" t="n">
        <v>25669</v>
      </c>
    </row>
    <row r="14" spans="1:3">
      <c r="A14" s="4" t="s">
        <v>1407</v>
      </c>
      <c r="B14" s="4" t="s">
        <v>1408</v>
      </c>
      <c r="C14" s="6" t="n">
        <v>108411</v>
      </c>
    </row>
    <row r="15" spans="1:3">
      <c r="A15" s="4" t="s">
        <v>1409</v>
      </c>
      <c r="B15" s="4" t="s">
        <v>1410</v>
      </c>
      <c r="C15" s="8" t="n">
        <v>21.74</v>
      </c>
    </row>
    <row r="16" spans="1:3">
      <c r="A16" s="4" t="s">
        <v>1411</v>
      </c>
      <c r="B16" s="4" t="s">
        <v>1412</v>
      </c>
      <c r="C16" s="6" t="n">
        <v>125079</v>
      </c>
    </row>
    <row r="17" spans="1:3">
      <c r="A17" s="4" t="s">
        <v>1411</v>
      </c>
      <c r="B17" s="4" t="s">
        <v>1412</v>
      </c>
      <c r="C17" s="6" t="n">
        <v>158763</v>
      </c>
    </row>
    <row r="18" spans="1:3">
      <c r="A18" s="4" t="s">
        <v>1413</v>
      </c>
      <c r="B18" s="4" t="s">
        <v>1414</v>
      </c>
      <c r="C18" s="8" t="n">
        <v>23.62</v>
      </c>
    </row>
    <row r="19" spans="1:3">
      <c r="A19" s="4" t="s">
        <v>1415</v>
      </c>
      <c r="B19" s="4" t="s">
        <v>1416</v>
      </c>
      <c r="C19" s="12" t="n">
        <v>21.73</v>
      </c>
    </row>
    <row r="20" spans="1:3">
      <c r="A20" s="4" t="s">
        <v>1415</v>
      </c>
      <c r="B20" s="4" t="s">
        <v>1416</v>
      </c>
      <c r="C20" s="8" t="n">
        <v>22.86</v>
      </c>
    </row>
    <row r="21" spans="1:3">
      <c r="A21" s="4" t="s">
        <v>1417</v>
      </c>
      <c r="B21" s="4" t="s">
        <v>1418</v>
      </c>
      <c r="C21" s="6" t="n">
        <v>49058</v>
      </c>
    </row>
    <row r="22" spans="1:3">
      <c r="A22" s="4" t="s">
        <v>1419</v>
      </c>
      <c r="B22" s="4" t="s">
        <v>1420</v>
      </c>
      <c r="C22" s="8" t="n">
        <v>22.7</v>
      </c>
    </row>
    <row r="23" spans="1:3">
      <c r="A23" s="4" t="s">
        <v>1421</v>
      </c>
    </row>
    <row r="24" spans="1:3">
      <c r="A24" s="4" t="s">
        <v>1405</v>
      </c>
      <c r="B24" s="4" t="s">
        <v>1406</v>
      </c>
      <c r="C24" s="6" t="n">
        <v>2550</v>
      </c>
    </row>
    <row r="25" spans="1:3">
      <c r="A25" s="4" t="s">
        <v>1407</v>
      </c>
      <c r="B25" s="4" t="s">
        <v>1408</v>
      </c>
      <c r="C25" s="6" t="n">
        <v>22600</v>
      </c>
    </row>
    <row r="26" spans="1:3">
      <c r="A26" s="4" t="s">
        <v>1409</v>
      </c>
      <c r="B26" s="4" t="s">
        <v>1410</v>
      </c>
      <c r="C26" s="8" t="n">
        <v>18.21</v>
      </c>
    </row>
    <row r="27" spans="1:3">
      <c r="A27" s="4" t="s">
        <v>1411</v>
      </c>
      <c r="B27" s="4" t="s">
        <v>1412</v>
      </c>
      <c r="C27" s="6" t="n">
        <v>47591</v>
      </c>
    </row>
    <row r="28" spans="1:3">
      <c r="A28" s="4" t="s">
        <v>1411</v>
      </c>
      <c r="B28" s="4" t="s">
        <v>1412</v>
      </c>
      <c r="C28" s="6" t="n">
        <v>30734</v>
      </c>
    </row>
    <row r="29" spans="1:3">
      <c r="A29" s="4" t="s">
        <v>1413</v>
      </c>
      <c r="B29" s="4" t="s">
        <v>1414</v>
      </c>
      <c r="C29" s="8" t="n">
        <v>21.13</v>
      </c>
    </row>
    <row r="30" spans="1:3">
      <c r="A30" s="4" t="s">
        <v>1415</v>
      </c>
      <c r="B30" s="4" t="s">
        <v>1416</v>
      </c>
      <c r="C30" s="12" t="n">
        <v>19.48</v>
      </c>
    </row>
    <row r="31" spans="1:3">
      <c r="A31" s="4" t="s">
        <v>1415</v>
      </c>
      <c r="B31" s="4" t="s">
        <v>1416</v>
      </c>
      <c r="C31" s="8" t="n">
        <v>21.76</v>
      </c>
    </row>
    <row r="32" spans="1:3">
      <c r="A32" s="4" t="s">
        <v>1417</v>
      </c>
      <c r="B32" s="4" t="s">
        <v>1418</v>
      </c>
      <c r="C32" s="6" t="n">
        <v>36907</v>
      </c>
    </row>
    <row r="33" spans="1:3">
      <c r="A33" s="4" t="s">
        <v>1419</v>
      </c>
      <c r="B33" s="4" t="s">
        <v>1420</v>
      </c>
      <c r="C33" s="8" t="n">
        <v>24.94</v>
      </c>
    </row>
    <row r="34" spans="1:3">
      <c r="A34" s="4" t="s">
        <v>1422</v>
      </c>
    </row>
    <row r="35" spans="1:3">
      <c r="A35" s="4" t="s">
        <v>1393</v>
      </c>
      <c r="B35" s="4" t="s">
        <v>1394</v>
      </c>
      <c r="C35" s="4" t="s">
        <v>1400</v>
      </c>
    </row>
    <row r="36" spans="1:3">
      <c r="A36" s="4" t="s">
        <v>1423</v>
      </c>
    </row>
    <row r="37" spans="1:3">
      <c r="A37" s="4" t="s">
        <v>1407</v>
      </c>
      <c r="B37" s="4" t="s">
        <v>1408</v>
      </c>
      <c r="C37" s="6" t="n">
        <v>5600</v>
      </c>
    </row>
    <row r="38" spans="1:3">
      <c r="A38" s="4" t="s">
        <v>1424</v>
      </c>
    </row>
    <row r="39" spans="1:3">
      <c r="A39" s="4" t="s">
        <v>1393</v>
      </c>
      <c r="B39" s="4" t="s">
        <v>1394</v>
      </c>
      <c r="C39" s="4" t="s">
        <v>1398</v>
      </c>
    </row>
    <row r="40" spans="1:3">
      <c r="A40" s="4" t="s">
        <v>1425</v>
      </c>
    </row>
    <row r="41" spans="1:3">
      <c r="A41" s="4" t="s">
        <v>1393</v>
      </c>
      <c r="B41" s="4" t="s">
        <v>1394</v>
      </c>
      <c r="C41" s="4" t="s">
        <v>1303</v>
      </c>
    </row>
    <row r="42" spans="1:3">
      <c r="A42" s="4" t="s">
        <v>1426</v>
      </c>
    </row>
    <row r="43" spans="1:3">
      <c r="A43" s="4" t="s">
        <v>1393</v>
      </c>
      <c r="B43" s="4" t="s">
        <v>1394</v>
      </c>
      <c r="C43" s="4" t="s">
        <v>466</v>
      </c>
    </row>
    <row r="44" spans="1:3">
      <c r="A44" s="4" t="s">
        <v>1396</v>
      </c>
      <c r="B44" s="4" t="s">
        <v>1397</v>
      </c>
      <c r="C44" s="4" t="s">
        <v>139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663</v>
      </c>
      <c r="C3" s="7" t="n">
        <v>42230</v>
      </c>
    </row>
    <row r="4" spans="1:3">
      <c r="A4" s="4" t="s">
        <v>33</v>
      </c>
      <c r="B4" s="6" t="n">
        <v>17452</v>
      </c>
      <c r="C4" s="6" t="n">
        <v>19224</v>
      </c>
    </row>
    <row r="5" spans="1:3">
      <c r="A5" s="4" t="s">
        <v>34</v>
      </c>
      <c r="B5" s="6" t="n">
        <v>71115</v>
      </c>
      <c r="C5" s="6" t="n">
        <v>61454</v>
      </c>
    </row>
    <row r="6" spans="1:3">
      <c r="A6" s="4" t="s">
        <v>35</v>
      </c>
      <c r="B6" s="6" t="n">
        <v>784701</v>
      </c>
      <c r="C6" s="6" t="n">
        <v>636880</v>
      </c>
    </row>
    <row r="7" spans="1:3">
      <c r="A7" s="4" t="s">
        <v>36</v>
      </c>
      <c r="B7" s="6" t="n">
        <v>45728</v>
      </c>
      <c r="C7" s="6" t="n">
        <v>48468</v>
      </c>
    </row>
    <row r="8" spans="1:3">
      <c r="A8" s="4" t="s">
        <v>37</v>
      </c>
      <c r="B8" s="6" t="n">
        <v>38401</v>
      </c>
      <c r="C8" s="6" t="n">
        <v>28311</v>
      </c>
    </row>
    <row r="9" spans="1:3">
      <c r="A9" s="4" t="s">
        <v>38</v>
      </c>
      <c r="B9" s="6" t="n">
        <v>868830</v>
      </c>
      <c r="C9" s="6" t="n">
        <v>713659</v>
      </c>
    </row>
    <row r="10" spans="1:3">
      <c r="A10" s="4" t="s">
        <v>39</v>
      </c>
      <c r="B10" s="6" t="n">
        <v>2072440</v>
      </c>
      <c r="C10" s="6" t="n">
        <v>1620898</v>
      </c>
    </row>
    <row r="11" spans="1:3">
      <c r="A11" s="4" t="s">
        <v>40</v>
      </c>
      <c r="B11" s="6" t="n">
        <v>-16779</v>
      </c>
      <c r="C11" s="6" t="n">
        <v>-17881</v>
      </c>
    </row>
    <row r="12" spans="1:3">
      <c r="A12" s="4" t="s">
        <v>41</v>
      </c>
      <c r="B12" s="6" t="n">
        <v>2055661</v>
      </c>
      <c r="C12" s="6" t="n">
        <v>1603017</v>
      </c>
    </row>
    <row r="13" spans="1:3">
      <c r="A13" s="4" t="s">
        <v>42</v>
      </c>
      <c r="B13" s="6" t="n">
        <v>1953</v>
      </c>
      <c r="C13" s="6" t="n">
        <v>4374</v>
      </c>
    </row>
    <row r="14" spans="1:3">
      <c r="A14" s="4" t="s">
        <v>43</v>
      </c>
      <c r="B14" s="6" t="n">
        <v>53487</v>
      </c>
      <c r="C14" s="6" t="n">
        <v>40335</v>
      </c>
    </row>
    <row r="15" spans="1:3">
      <c r="A15" s="4" t="s">
        <v>44</v>
      </c>
      <c r="B15" s="6" t="n">
        <v>132631</v>
      </c>
      <c r="C15" s="6" t="n">
        <v>98562</v>
      </c>
    </row>
    <row r="16" spans="1:3">
      <c r="A16" s="4" t="s">
        <v>45</v>
      </c>
      <c r="B16" s="6" t="n">
        <v>16986</v>
      </c>
      <c r="C16" s="6" t="n">
        <v>10596</v>
      </c>
    </row>
    <row r="17" spans="1:3">
      <c r="A17" s="4" t="s">
        <v>46</v>
      </c>
      <c r="B17" s="6" t="n">
        <v>58307</v>
      </c>
      <c r="C17" s="6" t="n">
        <v>35772</v>
      </c>
    </row>
    <row r="18" spans="1:3">
      <c r="A18" s="4" t="s">
        <v>47</v>
      </c>
      <c r="B18" s="6" t="n">
        <v>3258970</v>
      </c>
      <c r="C18" s="6" t="n">
        <v>2567769</v>
      </c>
    </row>
    <row r="19" spans="1:3">
      <c r="A19" s="3" t="s">
        <v>48</v>
      </c>
    </row>
    <row r="20" spans="1:3">
      <c r="A20" s="4" t="s">
        <v>49</v>
      </c>
      <c r="B20" s="6" t="n">
        <v>717939</v>
      </c>
      <c r="C20" s="6" t="n">
        <v>493162</v>
      </c>
    </row>
    <row r="21" spans="1:3">
      <c r="A21" s="4" t="s">
        <v>50</v>
      </c>
      <c r="B21" s="6" t="n">
        <v>1818005</v>
      </c>
      <c r="C21" s="6" t="n">
        <v>1439912</v>
      </c>
    </row>
    <row r="22" spans="1:3">
      <c r="A22" s="4" t="s">
        <v>51</v>
      </c>
      <c r="B22" s="6" t="n">
        <v>2535944</v>
      </c>
      <c r="C22" s="6" t="n">
        <v>1933074</v>
      </c>
    </row>
    <row r="23" spans="1:3">
      <c r="A23" s="4" t="s">
        <v>52</v>
      </c>
      <c r="B23" s="6" t="n">
        <v>160386</v>
      </c>
      <c r="C23" s="6" t="n">
        <v>88277</v>
      </c>
    </row>
    <row r="24" spans="1:3">
      <c r="A24" s="4" t="s">
        <v>53</v>
      </c>
      <c r="B24" s="6" t="n">
        <v>113670</v>
      </c>
      <c r="C24" s="6" t="n">
        <v>179083</v>
      </c>
    </row>
    <row r="25" spans="1:3">
      <c r="A25" s="4" t="s">
        <v>54</v>
      </c>
      <c r="B25" s="6" t="n">
        <v>29181</v>
      </c>
      <c r="C25" s="6" t="n">
        <v>27217</v>
      </c>
    </row>
    <row r="26" spans="1:3">
      <c r="A26" s="4" t="s">
        <v>55</v>
      </c>
      <c r="B26" s="6" t="n">
        <v>2839181</v>
      </c>
      <c r="C26" s="6" t="n">
        <v>2227651</v>
      </c>
    </row>
    <row r="27" spans="1:3">
      <c r="A27" s="3" t="s">
        <v>56</v>
      </c>
    </row>
    <row r="28" spans="1:3">
      <c r="A28" s="4" t="s">
        <v>57</v>
      </c>
      <c r="B28" s="6" t="n">
        <v>0</v>
      </c>
      <c r="C28" s="6" t="n">
        <v>0</v>
      </c>
    </row>
    <row r="29" spans="1:3">
      <c r="A29" s="4" t="s">
        <v>58</v>
      </c>
      <c r="B29" s="6" t="n">
        <v>343948</v>
      </c>
      <c r="C29" s="6" t="n">
        <v>265742</v>
      </c>
    </row>
    <row r="30" spans="1:3">
      <c r="A30" s="4" t="s">
        <v>59</v>
      </c>
      <c r="B30" s="6" t="n">
        <v>90790</v>
      </c>
      <c r="C30" s="6" t="n">
        <v>90391</v>
      </c>
    </row>
    <row r="31" spans="1:3">
      <c r="A31" s="4" t="s">
        <v>60</v>
      </c>
      <c r="B31" s="6" t="n">
        <v>-359</v>
      </c>
      <c r="C31" s="6" t="n">
        <v>-1301</v>
      </c>
    </row>
    <row r="32" spans="1:3">
      <c r="A32" s="4" t="s">
        <v>61</v>
      </c>
      <c r="B32" s="6" t="n">
        <v>-14590</v>
      </c>
      <c r="C32" s="6" t="n">
        <v>-14714</v>
      </c>
    </row>
    <row r="33" spans="1:3">
      <c r="A33" s="4" t="s">
        <v>62</v>
      </c>
      <c r="B33" s="6" t="n">
        <v>419789</v>
      </c>
      <c r="C33" s="6" t="n">
        <v>340118</v>
      </c>
    </row>
    <row r="34" spans="1:3">
      <c r="A34" s="4" t="s">
        <v>63</v>
      </c>
      <c r="B34" s="7" t="n">
        <v>3258970</v>
      </c>
      <c r="C34" s="7" t="n">
        <v>2567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row r="7" spans="1:2">
      <c r="A7" s="4" t="s">
        <v>280</v>
      </c>
      <c r="B7" s="4" t="s">
        <v>281</v>
      </c>
    </row>
    <row r="8" spans="1:2">
      <c r="A8" s="4" t="s">
        <v>215</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21</v>
      </c>
      <c r="B14" s="4" t="s">
        <v>293</v>
      </c>
    </row>
    <row r="15" spans="1:2">
      <c r="A15" s="4" t="s">
        <v>294</v>
      </c>
      <c r="B15" s="4" t="s">
        <v>295</v>
      </c>
    </row>
    <row r="16" spans="1:2">
      <c r="A16" s="4" t="s">
        <v>296</v>
      </c>
      <c r="B16" s="4" t="s">
        <v>297</v>
      </c>
    </row>
    <row r="17" spans="1:2">
      <c r="A17" s="4" t="s">
        <v>224</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244</v>
      </c>
      <c r="B22" s="4" t="s">
        <v>307</v>
      </c>
    </row>
    <row r="23" spans="1:2">
      <c r="A23" s="4" t="s">
        <v>308</v>
      </c>
      <c r="B23" s="4" t="s">
        <v>309</v>
      </c>
    </row>
    <row r="24" spans="1:2">
      <c r="A24" s="4" t="s">
        <v>310</v>
      </c>
      <c r="B24" s="4" t="s">
        <v>311</v>
      </c>
    </row>
    <row r="25" spans="1:2">
      <c r="A25" s="4" t="s">
        <v>312</v>
      </c>
      <c r="B25" s="4" t="s">
        <v>313</v>
      </c>
    </row>
    <row r="26" spans="1:2">
      <c r="A26" s="4" t="s">
        <v>259</v>
      </c>
      <c r="B26" s="4" t="s">
        <v>314</v>
      </c>
    </row>
    <row r="27" spans="1:2">
      <c r="A27" s="4" t="s">
        <v>315</v>
      </c>
      <c r="B2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row>
    <row r="9" spans="1:2">
      <c r="A9" s="3" t="s">
        <v>323</v>
      </c>
    </row>
    <row r="10" spans="1:2">
      <c r="A10" s="4" t="s">
        <v>333</v>
      </c>
      <c r="B10" s="4" t="s">
        <v>334</v>
      </c>
    </row>
    <row r="11" spans="1:2">
      <c r="A11" s="4" t="s">
        <v>335</v>
      </c>
    </row>
    <row r="12" spans="1:2">
      <c r="A12" s="3" t="s">
        <v>323</v>
      </c>
    </row>
    <row r="13" spans="1:2">
      <c r="A13" s="4" t="s">
        <v>333</v>
      </c>
      <c r="B13" s="4" t="s">
        <v>336</v>
      </c>
    </row>
    <row r="14" spans="1:2">
      <c r="A14" s="4" t="s">
        <v>337</v>
      </c>
      <c r="B1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4</v>
      </c>
      <c r="B1" s="2" t="s">
        <v>2</v>
      </c>
      <c r="C1" s="2" t="s">
        <v>30</v>
      </c>
    </row>
    <row r="2" spans="1:3">
      <c r="A2" s="3" t="s">
        <v>65</v>
      </c>
    </row>
    <row r="3" spans="1:3">
      <c r="A3" s="4" t="s">
        <v>66</v>
      </c>
      <c r="B3" s="7" t="n">
        <v>780304</v>
      </c>
      <c r="C3" s="7" t="n">
        <v>632967</v>
      </c>
    </row>
    <row r="4" spans="1:3">
      <c r="A4" s="4" t="s">
        <v>67</v>
      </c>
      <c r="B4" s="7" t="n">
        <v>45853</v>
      </c>
      <c r="C4" s="7" t="n">
        <v>48442</v>
      </c>
    </row>
    <row r="5" spans="1:3">
      <c r="A5" s="4" t="s">
        <v>68</v>
      </c>
      <c r="B5" s="6" t="n">
        <v>50000</v>
      </c>
      <c r="C5" s="6" t="n">
        <v>50000</v>
      </c>
    </row>
    <row r="6" spans="1:3">
      <c r="A6" s="4" t="s">
        <v>69</v>
      </c>
      <c r="B6" s="6" t="n">
        <v>0</v>
      </c>
      <c r="C6" s="6" t="n">
        <v>0</v>
      </c>
    </row>
    <row r="7" spans="1:3">
      <c r="A7" s="4" t="s">
        <v>70</v>
      </c>
      <c r="B7" s="6" t="n">
        <v>24000000</v>
      </c>
      <c r="C7" s="6" t="n">
        <v>24000000</v>
      </c>
    </row>
    <row r="8" spans="1:3">
      <c r="A8" s="4" t="s">
        <v>71</v>
      </c>
      <c r="B8" s="6" t="n">
        <v>18931200</v>
      </c>
      <c r="C8" s="6" t="n">
        <v>15426973</v>
      </c>
    </row>
    <row r="9" spans="1:3">
      <c r="A9" s="4" t="s">
        <v>72</v>
      </c>
      <c r="B9" s="6" t="n">
        <v>586688</v>
      </c>
      <c r="C9" s="6" t="n">
        <v>590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r="A1" s="1" t="s">
        <v>339</v>
      </c>
      <c r="B1" s="2" t="s">
        <v>1</v>
      </c>
    </row>
    <row r="2" spans="1:2">
      <c r="B2" s="2" t="s">
        <v>2</v>
      </c>
    </row>
    <row r="3" spans="1:2">
      <c r="A3" s="3" t="s">
        <v>21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2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67</v>
      </c>
      <c r="B1" s="2" t="s">
        <v>1</v>
      </c>
    </row>
    <row r="2" spans="1:2">
      <c r="B2" s="2" t="s">
        <v>2</v>
      </c>
    </row>
    <row r="3" spans="1:2">
      <c r="A3" s="3" t="s">
        <v>22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76</v>
      </c>
      <c r="B1" s="2" t="s">
        <v>1</v>
      </c>
    </row>
    <row r="2" spans="1:2">
      <c r="B2" s="2" t="s">
        <v>2</v>
      </c>
    </row>
    <row r="3" spans="1:2">
      <c r="A3" s="3" t="s">
        <v>22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81</v>
      </c>
      <c r="B1" s="2" t="s">
        <v>1</v>
      </c>
    </row>
    <row r="2" spans="1:2">
      <c r="B2" s="2" t="s">
        <v>2</v>
      </c>
    </row>
    <row r="3" spans="1:2">
      <c r="A3" s="3" t="s">
        <v>232</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84</v>
      </c>
      <c r="B1" s="2" t="s">
        <v>1</v>
      </c>
    </row>
    <row r="2" spans="1:2">
      <c r="B2" s="2" t="s">
        <v>2</v>
      </c>
    </row>
    <row r="3" spans="1:2">
      <c r="A3" s="3" t="s">
        <v>23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42</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403</v>
      </c>
      <c r="B1" s="2" t="s">
        <v>1</v>
      </c>
    </row>
    <row r="2" spans="1:2">
      <c r="B2" s="2" t="s">
        <v>2</v>
      </c>
    </row>
    <row r="3" spans="1:2">
      <c r="A3" s="3" t="s">
        <v>245</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12</v>
      </c>
      <c r="B1" s="2" t="s">
        <v>1</v>
      </c>
    </row>
    <row r="2" spans="1:2">
      <c r="B2" s="2" t="s">
        <v>2</v>
      </c>
    </row>
    <row r="3" spans="1:2">
      <c r="A3" s="3" t="s">
        <v>249</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87155</v>
      </c>
      <c r="C4" s="7" t="n">
        <v>61541</v>
      </c>
      <c r="D4" s="7" t="n">
        <v>48522</v>
      </c>
    </row>
    <row r="5" spans="1:4">
      <c r="A5" s="4" t="s">
        <v>77</v>
      </c>
      <c r="B5" s="6" t="n">
        <v>18051</v>
      </c>
      <c r="C5" s="6" t="n">
        <v>16840</v>
      </c>
      <c r="D5" s="6" t="n">
        <v>16853</v>
      </c>
    </row>
    <row r="6" spans="1:4">
      <c r="A6" s="4" t="s">
        <v>78</v>
      </c>
      <c r="B6" s="6" t="n">
        <v>2992</v>
      </c>
      <c r="C6" s="6" t="n">
        <v>1810</v>
      </c>
      <c r="D6" s="6" t="n">
        <v>1600</v>
      </c>
    </row>
    <row r="7" spans="1:4">
      <c r="A7" s="4" t="s">
        <v>79</v>
      </c>
      <c r="B7" s="6" t="n">
        <v>135</v>
      </c>
      <c r="C7" s="6" t="n">
        <v>9</v>
      </c>
      <c r="D7" s="6" t="n">
        <v>96</v>
      </c>
    </row>
    <row r="8" spans="1:4">
      <c r="A8" s="4" t="s">
        <v>80</v>
      </c>
      <c r="B8" s="6" t="n">
        <v>108333</v>
      </c>
      <c r="C8" s="6" t="n">
        <v>80200</v>
      </c>
      <c r="D8" s="6" t="n">
        <v>67071</v>
      </c>
    </row>
    <row r="9" spans="1:4">
      <c r="A9" s="3" t="s">
        <v>81</v>
      </c>
    </row>
    <row r="10" spans="1:4">
      <c r="A10" s="4" t="s">
        <v>82</v>
      </c>
      <c r="B10" s="6" t="n">
        <v>6206</v>
      </c>
      <c r="C10" s="6" t="n">
        <v>6106</v>
      </c>
      <c r="D10" s="6" t="n">
        <v>7052</v>
      </c>
    </row>
    <row r="11" spans="1:4">
      <c r="A11" s="4" t="s">
        <v>83</v>
      </c>
      <c r="B11" s="6" t="n">
        <v>182</v>
      </c>
      <c r="C11" s="6" t="n">
        <v>146</v>
      </c>
      <c r="D11" s="6" t="n">
        <v>114</v>
      </c>
    </row>
    <row r="12" spans="1:4">
      <c r="A12" s="4" t="s">
        <v>84</v>
      </c>
      <c r="B12" s="6" t="n">
        <v>4333</v>
      </c>
      <c r="C12" s="6" t="n">
        <v>4442</v>
      </c>
      <c r="D12" s="6" t="n">
        <v>4520</v>
      </c>
    </row>
    <row r="13" spans="1:4">
      <c r="A13" s="4" t="s">
        <v>85</v>
      </c>
      <c r="B13" s="6" t="n">
        <v>10721</v>
      </c>
      <c r="C13" s="6" t="n">
        <v>10694</v>
      </c>
      <c r="D13" s="6" t="n">
        <v>11686</v>
      </c>
    </row>
    <row r="14" spans="1:4">
      <c r="A14" s="4" t="s">
        <v>86</v>
      </c>
      <c r="B14" s="6" t="n">
        <v>97612</v>
      </c>
      <c r="C14" s="6" t="n">
        <v>69506</v>
      </c>
      <c r="D14" s="6" t="n">
        <v>55385</v>
      </c>
    </row>
    <row r="15" spans="1:4">
      <c r="A15" s="4" t="s">
        <v>87</v>
      </c>
      <c r="B15" s="6" t="n">
        <v>14097</v>
      </c>
      <c r="C15" s="6" t="n">
        <v>339</v>
      </c>
      <c r="D15" s="6" t="n">
        <v>-4410</v>
      </c>
    </row>
    <row r="16" spans="1:4">
      <c r="A16" s="4" t="s">
        <v>88</v>
      </c>
      <c r="B16" s="6" t="n">
        <v>83515</v>
      </c>
      <c r="C16" s="6" t="n">
        <v>69167</v>
      </c>
      <c r="D16" s="6" t="n">
        <v>59795</v>
      </c>
    </row>
    <row r="17" spans="1:4">
      <c r="A17" s="3" t="s">
        <v>89</v>
      </c>
    </row>
    <row r="18" spans="1:4">
      <c r="A18" s="4" t="s">
        <v>90</v>
      </c>
      <c r="B18" s="6" t="n">
        <v>13783</v>
      </c>
      <c r="C18" s="6" t="n">
        <v>13604</v>
      </c>
      <c r="D18" s="6" t="n">
        <v>12201</v>
      </c>
    </row>
    <row r="19" spans="1:4">
      <c r="A19" s="4" t="s">
        <v>91</v>
      </c>
      <c r="B19" s="6" t="n">
        <v>10845</v>
      </c>
      <c r="C19" s="6" t="n">
        <v>9173</v>
      </c>
      <c r="D19" s="6" t="n">
        <v>8764</v>
      </c>
    </row>
    <row r="20" spans="1:4">
      <c r="A20" s="4" t="s">
        <v>92</v>
      </c>
      <c r="B20" s="6" t="n">
        <v>9577</v>
      </c>
      <c r="C20" s="6" t="n">
        <v>7685</v>
      </c>
      <c r="D20" s="6" t="n">
        <v>7122</v>
      </c>
    </row>
    <row r="21" spans="1:4">
      <c r="A21" s="4" t="s">
        <v>93</v>
      </c>
      <c r="B21" s="6" t="n">
        <v>8958</v>
      </c>
      <c r="C21" s="6" t="n">
        <v>6642</v>
      </c>
      <c r="D21" s="6" t="n">
        <v>6191</v>
      </c>
    </row>
    <row r="22" spans="1:4">
      <c r="A22" s="4" t="s">
        <v>94</v>
      </c>
      <c r="B22" s="6" t="n">
        <v>1317</v>
      </c>
      <c r="C22" s="6" t="n">
        <v>1237</v>
      </c>
      <c r="D22" s="6" t="n">
        <v>1759</v>
      </c>
    </row>
    <row r="23" spans="1:4">
      <c r="A23" s="4" t="s">
        <v>95</v>
      </c>
      <c r="B23" s="6" t="n">
        <v>729</v>
      </c>
      <c r="C23" s="6" t="n">
        <v>398</v>
      </c>
      <c r="D23" s="6" t="n">
        <v>489</v>
      </c>
    </row>
    <row r="24" spans="1:4">
      <c r="A24" s="4" t="s">
        <v>96</v>
      </c>
      <c r="B24" s="6" t="n">
        <v>-1788</v>
      </c>
      <c r="C24" s="6" t="n">
        <v>-431</v>
      </c>
      <c r="D24" s="6" t="n">
        <v>-155</v>
      </c>
    </row>
    <row r="25" spans="1:4">
      <c r="A25" s="4" t="s">
        <v>97</v>
      </c>
      <c r="B25" s="6" t="n">
        <v>2961</v>
      </c>
      <c r="C25" s="6" t="n">
        <v>1712</v>
      </c>
      <c r="D25" s="6" t="n">
        <v>1183</v>
      </c>
    </row>
    <row r="26" spans="1:4">
      <c r="A26" s="4" t="s">
        <v>98</v>
      </c>
      <c r="B26" s="6" t="n">
        <v>46382</v>
      </c>
      <c r="C26" s="6" t="n">
        <v>40020</v>
      </c>
      <c r="D26" s="6" t="n">
        <v>37554</v>
      </c>
    </row>
    <row r="27" spans="1:4">
      <c r="A27" s="3" t="s">
        <v>99</v>
      </c>
    </row>
    <row r="28" spans="1:4">
      <c r="A28" s="4" t="s">
        <v>100</v>
      </c>
      <c r="B28" s="6" t="n">
        <v>59216</v>
      </c>
      <c r="C28" s="6" t="n">
        <v>46593</v>
      </c>
      <c r="D28" s="6" t="n">
        <v>36472</v>
      </c>
    </row>
    <row r="29" spans="1:4">
      <c r="A29" s="4" t="s">
        <v>101</v>
      </c>
      <c r="B29" s="6" t="n">
        <v>11207</v>
      </c>
      <c r="C29" s="6" t="n">
        <v>7839</v>
      </c>
      <c r="D29" s="6" t="n">
        <v>6840</v>
      </c>
    </row>
    <row r="30" spans="1:4">
      <c r="A30" s="4" t="s">
        <v>102</v>
      </c>
      <c r="B30" s="6" t="n">
        <v>7295</v>
      </c>
      <c r="C30" s="6" t="n">
        <v>5649</v>
      </c>
      <c r="D30" s="6" t="n">
        <v>4207</v>
      </c>
    </row>
    <row r="31" spans="1:4">
      <c r="A31" s="4" t="s">
        <v>103</v>
      </c>
      <c r="B31" s="6" t="n">
        <v>5300</v>
      </c>
      <c r="C31" s="6" t="n">
        <v>4529</v>
      </c>
      <c r="D31" s="6" t="n">
        <v>3586</v>
      </c>
    </row>
    <row r="32" spans="1:4">
      <c r="A32" s="4" t="s">
        <v>104</v>
      </c>
      <c r="B32" s="6" t="n">
        <v>4077</v>
      </c>
      <c r="C32" s="6" t="n">
        <v>1428</v>
      </c>
      <c r="D32" s="6" t="n">
        <v>807</v>
      </c>
    </row>
    <row r="33" spans="1:4">
      <c r="A33" s="4" t="s">
        <v>105</v>
      </c>
      <c r="B33" s="6" t="n">
        <v>3671</v>
      </c>
      <c r="C33" s="6" t="n">
        <v>2424</v>
      </c>
      <c r="D33" s="6" t="n">
        <v>2012</v>
      </c>
    </row>
    <row r="34" spans="1:4">
      <c r="A34" s="4" t="s">
        <v>106</v>
      </c>
      <c r="B34" s="6" t="n">
        <v>2838</v>
      </c>
      <c r="C34" s="6" t="n">
        <v>2299</v>
      </c>
      <c r="D34" s="6" t="n">
        <v>2301</v>
      </c>
    </row>
    <row r="35" spans="1:4">
      <c r="A35" s="4" t="s">
        <v>107</v>
      </c>
      <c r="B35" s="6" t="n">
        <v>2286</v>
      </c>
      <c r="C35" s="6" t="n">
        <v>1642</v>
      </c>
      <c r="D35" s="6" t="n">
        <v>1339</v>
      </c>
    </row>
    <row r="36" spans="1:4">
      <c r="A36" s="4" t="s">
        <v>108</v>
      </c>
      <c r="B36" s="6" t="n">
        <v>2084</v>
      </c>
      <c r="C36" s="6" t="n">
        <v>1260</v>
      </c>
      <c r="D36" s="6" t="n">
        <v>1036</v>
      </c>
    </row>
    <row r="37" spans="1:4">
      <c r="A37" s="4" t="s">
        <v>109</v>
      </c>
      <c r="B37" s="6" t="n">
        <v>1968</v>
      </c>
      <c r="C37" s="6" t="n">
        <v>1392</v>
      </c>
      <c r="D37" s="6" t="n">
        <v>1643</v>
      </c>
    </row>
    <row r="38" spans="1:4">
      <c r="A38" s="4" t="s">
        <v>110</v>
      </c>
      <c r="B38" s="6" t="n">
        <v>1276</v>
      </c>
      <c r="C38" s="6" t="n">
        <v>789</v>
      </c>
      <c r="D38" s="6" t="n">
        <v>654</v>
      </c>
    </row>
    <row r="39" spans="1:4">
      <c r="A39" s="4" t="s">
        <v>111</v>
      </c>
      <c r="B39" s="6" t="n">
        <v>13863</v>
      </c>
      <c r="C39" s="6" t="n">
        <v>9165</v>
      </c>
      <c r="D39" s="6" t="n">
        <v>7368</v>
      </c>
    </row>
    <row r="40" spans="1:4">
      <c r="A40" s="4" t="s">
        <v>112</v>
      </c>
      <c r="B40" s="6" t="n">
        <v>115081</v>
      </c>
      <c r="C40" s="6" t="n">
        <v>85009</v>
      </c>
      <c r="D40" s="6" t="n">
        <v>68265</v>
      </c>
    </row>
    <row r="41" spans="1:4">
      <c r="A41" s="4" t="s">
        <v>113</v>
      </c>
      <c r="B41" s="6" t="n">
        <v>14816</v>
      </c>
      <c r="C41" s="6" t="n">
        <v>24178</v>
      </c>
      <c r="D41" s="6" t="n">
        <v>29084</v>
      </c>
    </row>
    <row r="42" spans="1:4">
      <c r="A42" s="4" t="s">
        <v>114</v>
      </c>
      <c r="B42" s="6" t="n">
        <v>3875</v>
      </c>
      <c r="C42" s="6" t="n">
        <v>7494</v>
      </c>
      <c r="D42" s="6" t="n">
        <v>11510</v>
      </c>
    </row>
    <row r="43" spans="1:4">
      <c r="A43" s="4" t="s">
        <v>115</v>
      </c>
      <c r="B43" s="7" t="n">
        <v>10941</v>
      </c>
      <c r="C43" s="7" t="n">
        <v>16684</v>
      </c>
      <c r="D43" s="7" t="n">
        <v>17574</v>
      </c>
    </row>
    <row r="44" spans="1:4">
      <c r="A44" s="4" t="s">
        <v>116</v>
      </c>
      <c r="B44" s="8" t="n">
        <v>0.62</v>
      </c>
      <c r="C44" s="8" t="n">
        <v>1.36</v>
      </c>
      <c r="D44" s="8" t="n">
        <v>1.65</v>
      </c>
    </row>
    <row r="45" spans="1:4">
      <c r="A45" s="4" t="s">
        <v>117</v>
      </c>
      <c r="B45" s="8" t="n">
        <v>0.61</v>
      </c>
      <c r="C45" s="8" t="n">
        <v>1.35</v>
      </c>
      <c r="D45" s="8" t="n">
        <v>1.63</v>
      </c>
    </row>
    <row r="46" spans="1:4">
      <c r="A46" s="4" t="s">
        <v>118</v>
      </c>
      <c r="B46" s="6" t="n">
        <v>17555140</v>
      </c>
      <c r="C46" s="6" t="n">
        <v>12183352</v>
      </c>
      <c r="D46" s="6" t="n">
        <v>10581222</v>
      </c>
    </row>
    <row r="47" spans="1:4">
      <c r="A47" s="4" t="s">
        <v>119</v>
      </c>
      <c r="B47" s="6" t="n">
        <v>17687795</v>
      </c>
      <c r="C47" s="6" t="n">
        <v>12306224</v>
      </c>
      <c r="D47" s="6" t="n">
        <v>10679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15</v>
      </c>
      <c r="B1" s="2" t="s">
        <v>1</v>
      </c>
    </row>
    <row r="2" spans="1:2">
      <c r="B2" s="2" t="s">
        <v>2</v>
      </c>
    </row>
    <row r="3" spans="1:2">
      <c r="A3" s="3" t="s">
        <v>252</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56</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3" t="s">
        <v>260</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263</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35</v>
      </c>
      <c r="B1" s="2" t="s">
        <v>1</v>
      </c>
    </row>
    <row r="2" spans="1:2">
      <c r="B2" s="2" t="s">
        <v>2</v>
      </c>
    </row>
    <row r="3" spans="1:2">
      <c r="A3" s="3" t="s">
        <v>263</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38</v>
      </c>
      <c r="B1" s="2" t="s">
        <v>1</v>
      </c>
    </row>
    <row r="2" spans="1:2">
      <c r="B2" s="2" t="s">
        <v>2</v>
      </c>
    </row>
    <row r="3" spans="1:2">
      <c r="A3" s="3" t="s">
        <v>263</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41</v>
      </c>
      <c r="B1" s="2" t="s">
        <v>1</v>
      </c>
    </row>
    <row r="2" spans="1:2">
      <c r="B2" s="2" t="s">
        <v>2</v>
      </c>
    </row>
    <row r="3" spans="1:2">
      <c r="A3" s="3" t="s">
        <v>266</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48</v>
      </c>
      <c r="B1" s="2" t="s">
        <v>1</v>
      </c>
    </row>
    <row r="2" spans="1:2">
      <c r="B2" s="2" t="s">
        <v>30</v>
      </c>
    </row>
    <row r="3" spans="1:2">
      <c r="A3" s="3" t="s">
        <v>270</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4</v>
      </c>
    </row>
    <row r="3" spans="1:4">
      <c r="A3" s="3" t="s">
        <v>210</v>
      </c>
    </row>
    <row r="4" spans="1:4">
      <c r="A4" s="4" t="s">
        <v>452</v>
      </c>
      <c r="B4" s="7" t="n">
        <v>5000000</v>
      </c>
      <c r="C4" s="7" t="n">
        <v>3500000</v>
      </c>
    </row>
    <row r="5" spans="1:4">
      <c r="A5" s="4" t="s">
        <v>453</v>
      </c>
      <c r="B5" s="6" t="n">
        <v>3300000</v>
      </c>
      <c r="C5" s="6" t="n">
        <v>2400000</v>
      </c>
    </row>
    <row r="6" spans="1:4">
      <c r="A6" s="4" t="s">
        <v>454</v>
      </c>
      <c r="B6" s="6" t="n">
        <v>1000000</v>
      </c>
    </row>
    <row r="7" spans="1:4">
      <c r="A7" s="4" t="s">
        <v>455</v>
      </c>
      <c r="B7" s="6" t="n">
        <v>1000000</v>
      </c>
    </row>
    <row r="8" spans="1:4">
      <c r="A8" s="4" t="s">
        <v>456</v>
      </c>
      <c r="B8" s="6" t="n">
        <v>5000000</v>
      </c>
    </row>
    <row r="9" spans="1:4">
      <c r="A9" s="4" t="s">
        <v>457</v>
      </c>
      <c r="B9" s="6" t="n">
        <v>3000</v>
      </c>
      <c r="C9" s="6" t="n">
        <v>45000</v>
      </c>
    </row>
    <row r="10" spans="1:4">
      <c r="A10" s="4" t="s">
        <v>296</v>
      </c>
      <c r="B10" s="7" t="n">
        <v>700000</v>
      </c>
      <c r="C10" s="7" t="n">
        <v>900000</v>
      </c>
    </row>
    <row r="11" spans="1:4">
      <c r="A11" s="4" t="s">
        <v>458</v>
      </c>
      <c r="B11" s="4" t="s">
        <v>459</v>
      </c>
    </row>
    <row r="12" spans="1:4">
      <c r="A12" s="4" t="s">
        <v>460</v>
      </c>
      <c r="B12" s="4" t="s">
        <v>461</v>
      </c>
      <c r="C12" s="4" t="s">
        <v>459</v>
      </c>
      <c r="D12" s="4" t="s">
        <v>459</v>
      </c>
    </row>
    <row r="13" spans="1:4">
      <c r="A13" s="4" t="s">
        <v>462</v>
      </c>
    </row>
    <row r="14" spans="1:4">
      <c r="A14" s="4" t="s">
        <v>463</v>
      </c>
      <c r="B14" s="4" t="s">
        <v>464</v>
      </c>
    </row>
    <row r="15" spans="1:4">
      <c r="A15" s="4" t="s">
        <v>465</v>
      </c>
    </row>
    <row r="16" spans="1:4">
      <c r="A16" s="4" t="s">
        <v>463</v>
      </c>
      <c r="B16" s="4" t="s">
        <v>4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467</v>
      </c>
      <c r="B1" s="2" t="s">
        <v>468</v>
      </c>
      <c r="J1" s="2" t="s">
        <v>1</v>
      </c>
    </row>
    <row r="2" spans="1:10">
      <c r="B2" s="2" t="s">
        <v>2</v>
      </c>
      <c r="C2" s="2" t="s">
        <v>469</v>
      </c>
      <c r="D2" s="2" t="s">
        <v>4</v>
      </c>
      <c r="E2" s="2" t="s">
        <v>470</v>
      </c>
      <c r="F2" s="2" t="s">
        <v>30</v>
      </c>
      <c r="G2" s="2" t="s">
        <v>471</v>
      </c>
      <c r="H2" s="2" t="s">
        <v>472</v>
      </c>
      <c r="I2" s="2" t="s">
        <v>473</v>
      </c>
      <c r="J2" s="2" t="s">
        <v>2</v>
      </c>
    </row>
    <row r="3" spans="1:10">
      <c r="A3" s="3" t="s">
        <v>474</v>
      </c>
    </row>
    <row r="4" spans="1:10">
      <c r="A4" s="4" t="s">
        <v>475</v>
      </c>
      <c r="B4" s="7" t="n">
        <v>7238</v>
      </c>
      <c r="C4" s="7" t="n">
        <v>5837</v>
      </c>
      <c r="D4" s="7" t="n">
        <v>672</v>
      </c>
      <c r="E4" s="7" t="n">
        <v>350</v>
      </c>
      <c r="F4" s="7" t="n">
        <v>128</v>
      </c>
      <c r="G4" s="7" t="n">
        <v>-380</v>
      </c>
      <c r="H4" s="7" t="n">
        <v>583</v>
      </c>
      <c r="I4" s="7" t="n">
        <v>8</v>
      </c>
    </row>
    <row r="5" spans="1:10">
      <c r="A5" s="4" t="s">
        <v>476</v>
      </c>
    </row>
    <row r="6" spans="1:10">
      <c r="A6" s="3" t="s">
        <v>474</v>
      </c>
    </row>
    <row r="7" spans="1:10">
      <c r="A7" s="4" t="s">
        <v>475</v>
      </c>
      <c r="J7" s="7" t="n">
        <v>1600</v>
      </c>
    </row>
    <row r="8" spans="1:10">
      <c r="A8" s="4" t="s">
        <v>477</v>
      </c>
    </row>
    <row r="9" spans="1:10">
      <c r="A9" s="3" t="s">
        <v>474</v>
      </c>
    </row>
    <row r="10" spans="1:10">
      <c r="A10" s="4" t="s">
        <v>478</v>
      </c>
      <c r="B10" s="6" t="n">
        <v>51800</v>
      </c>
      <c r="J10" s="6" t="n">
        <v>51800</v>
      </c>
    </row>
    <row r="11" spans="1:10">
      <c r="A11" s="4" t="s">
        <v>479</v>
      </c>
      <c r="B11" s="7" t="n">
        <v>43700</v>
      </c>
      <c r="J11" s="7" t="n">
        <v>43700</v>
      </c>
    </row>
  </sheetData>
  <mergeCells count="2">
    <mergeCell ref="A1:A2"/>
    <mergeCell ref="B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0</v>
      </c>
      <c r="B1" s="2" t="s">
        <v>1</v>
      </c>
    </row>
    <row r="2" spans="1:4">
      <c r="B2" s="2" t="s">
        <v>2</v>
      </c>
      <c r="C2" s="2" t="s">
        <v>30</v>
      </c>
      <c r="D2" s="2" t="s">
        <v>74</v>
      </c>
    </row>
    <row r="3" spans="1:4">
      <c r="A3" s="3" t="s">
        <v>121</v>
      </c>
    </row>
    <row r="4" spans="1:4">
      <c r="A4" s="4" t="s">
        <v>115</v>
      </c>
      <c r="B4" s="7" t="n">
        <v>10941</v>
      </c>
      <c r="C4" s="7" t="n">
        <v>16684</v>
      </c>
      <c r="D4" s="7" t="n">
        <v>17574</v>
      </c>
    </row>
    <row r="5" spans="1:4">
      <c r="A5" s="3" t="s">
        <v>122</v>
      </c>
    </row>
    <row r="6" spans="1:4">
      <c r="A6" s="4" t="s">
        <v>123</v>
      </c>
      <c r="B6" s="6" t="n">
        <v>1232</v>
      </c>
      <c r="C6" s="6" t="n">
        <v>19326</v>
      </c>
      <c r="D6" s="6" t="n">
        <v>-25130</v>
      </c>
    </row>
    <row r="7" spans="1:4">
      <c r="A7" s="4" t="s">
        <v>124</v>
      </c>
      <c r="B7" s="6" t="n">
        <v>-431</v>
      </c>
      <c r="C7" s="6" t="n">
        <v>-6764</v>
      </c>
      <c r="D7" s="6" t="n">
        <v>8795</v>
      </c>
    </row>
    <row r="8" spans="1:4">
      <c r="A8" s="4" t="s">
        <v>125</v>
      </c>
      <c r="B8" s="6" t="n">
        <v>729</v>
      </c>
      <c r="C8" s="6" t="n">
        <v>398</v>
      </c>
      <c r="D8" s="6" t="n">
        <v>489</v>
      </c>
    </row>
    <row r="9" spans="1:4">
      <c r="A9" s="4" t="s">
        <v>126</v>
      </c>
      <c r="B9" s="6" t="n">
        <v>-255</v>
      </c>
      <c r="C9" s="6" t="n">
        <v>-139</v>
      </c>
      <c r="D9" s="6" t="n">
        <v>-171</v>
      </c>
    </row>
    <row r="10" spans="1:4">
      <c r="A10" s="4" t="s">
        <v>127</v>
      </c>
      <c r="B10" s="6" t="n">
        <v>327</v>
      </c>
      <c r="C10" s="6" t="n">
        <v>12303</v>
      </c>
      <c r="D10" s="6" t="n">
        <v>-16653</v>
      </c>
    </row>
    <row r="11" spans="1:4">
      <c r="A11" s="3" t="s">
        <v>128</v>
      </c>
    </row>
    <row r="12" spans="1:4">
      <c r="A12" s="4" t="s">
        <v>129</v>
      </c>
      <c r="B12" s="6" t="n">
        <v>373</v>
      </c>
      <c r="C12" s="6" t="n">
        <v>-2083</v>
      </c>
      <c r="D12" s="6" t="n">
        <v>3788</v>
      </c>
    </row>
    <row r="13" spans="1:4">
      <c r="A13" s="4" t="s">
        <v>124</v>
      </c>
      <c r="B13" s="6" t="n">
        <v>-130</v>
      </c>
      <c r="C13" s="6" t="n">
        <v>729</v>
      </c>
      <c r="D13" s="6" t="n">
        <v>-1326</v>
      </c>
    </row>
    <row r="14" spans="1:4">
      <c r="A14" s="4" t="s">
        <v>130</v>
      </c>
      <c r="B14" s="6" t="n">
        <v>112</v>
      </c>
      <c r="C14" s="6" t="n">
        <v>129</v>
      </c>
      <c r="D14" s="6" t="n">
        <v>182</v>
      </c>
    </row>
    <row r="15" spans="1:4">
      <c r="A15" s="4" t="s">
        <v>126</v>
      </c>
      <c r="B15" s="6" t="n">
        <v>-38</v>
      </c>
      <c r="C15" s="6" t="n">
        <v>-45</v>
      </c>
      <c r="D15" s="6" t="n">
        <v>-64</v>
      </c>
    </row>
    <row r="16" spans="1:4">
      <c r="A16" s="4" t="s">
        <v>131</v>
      </c>
      <c r="B16" s="6" t="n">
        <v>459</v>
      </c>
      <c r="C16" s="6" t="n">
        <v>1400</v>
      </c>
      <c r="D16" s="6" t="n">
        <v>270</v>
      </c>
    </row>
    <row r="17" spans="1:4">
      <c r="A17" s="4" t="s">
        <v>126</v>
      </c>
      <c r="B17" s="6" t="n">
        <v>-161</v>
      </c>
      <c r="C17" s="6" t="n">
        <v>-490</v>
      </c>
      <c r="D17" s="6" t="n">
        <v>-95</v>
      </c>
    </row>
    <row r="18" spans="1:4">
      <c r="A18" s="4" t="s">
        <v>127</v>
      </c>
      <c r="B18" s="6" t="n">
        <v>615</v>
      </c>
      <c r="C18" s="6" t="n">
        <v>-360</v>
      </c>
      <c r="D18" s="6" t="n">
        <v>2755</v>
      </c>
    </row>
    <row r="19" spans="1:4">
      <c r="A19" s="4" t="s">
        <v>132</v>
      </c>
      <c r="B19" s="6" t="n">
        <v>942</v>
      </c>
      <c r="C19" s="6" t="n">
        <v>11943</v>
      </c>
      <c r="D19" s="6" t="n">
        <v>-13898</v>
      </c>
    </row>
    <row r="20" spans="1:4">
      <c r="A20" s="4" t="s">
        <v>133</v>
      </c>
      <c r="B20" s="7" t="n">
        <v>11883</v>
      </c>
      <c r="C20" s="7" t="n">
        <v>28627</v>
      </c>
      <c r="D20" s="7" t="n">
        <v>3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7" t="n">
        <v>45853</v>
      </c>
      <c r="C3" s="7" t="n">
        <v>48442</v>
      </c>
    </row>
    <row r="4" spans="1:3">
      <c r="A4" s="4" t="s">
        <v>483</v>
      </c>
      <c r="B4" s="6" t="n">
        <v>784701</v>
      </c>
      <c r="C4" s="6" t="n">
        <v>636880</v>
      </c>
    </row>
    <row r="5" spans="1:3">
      <c r="A5" s="4" t="s">
        <v>484</v>
      </c>
    </row>
    <row r="6" spans="1:3">
      <c r="A6" s="3" t="s">
        <v>481</v>
      </c>
    </row>
    <row r="7" spans="1:3">
      <c r="A7" s="4" t="s">
        <v>483</v>
      </c>
      <c r="B7" s="6" t="n">
        <v>784701</v>
      </c>
      <c r="C7" s="6" t="n">
        <v>636880</v>
      </c>
    </row>
    <row r="8" spans="1:3">
      <c r="A8" s="4" t="s">
        <v>485</v>
      </c>
    </row>
    <row r="9" spans="1:3">
      <c r="A9" s="3" t="s">
        <v>481</v>
      </c>
    </row>
    <row r="10" spans="1:3">
      <c r="A10" s="4" t="s">
        <v>483</v>
      </c>
      <c r="B10" s="6" t="n">
        <v>0</v>
      </c>
      <c r="C10" s="6" t="n">
        <v>1</v>
      </c>
    </row>
    <row r="11" spans="1:3">
      <c r="A11" s="4" t="s">
        <v>486</v>
      </c>
    </row>
    <row r="12" spans="1:3">
      <c r="A12" s="3" t="s">
        <v>481</v>
      </c>
    </row>
    <row r="13" spans="1:3">
      <c r="A13" s="4" t="s">
        <v>483</v>
      </c>
      <c r="B13" s="6" t="n">
        <v>0</v>
      </c>
      <c r="C13" s="6" t="n">
        <v>1</v>
      </c>
    </row>
    <row r="14" spans="1:3">
      <c r="A14" s="4" t="s">
        <v>487</v>
      </c>
    </row>
    <row r="15" spans="1:3">
      <c r="A15" s="3" t="s">
        <v>481</v>
      </c>
    </row>
    <row r="16" spans="1:3">
      <c r="A16" s="4" t="s">
        <v>483</v>
      </c>
      <c r="B16" s="6" t="n">
        <v>2966</v>
      </c>
      <c r="C16" s="6" t="n">
        <v>5950</v>
      </c>
    </row>
    <row r="17" spans="1:3">
      <c r="A17" s="4" t="s">
        <v>488</v>
      </c>
    </row>
    <row r="18" spans="1:3">
      <c r="A18" s="3" t="s">
        <v>481</v>
      </c>
    </row>
    <row r="19" spans="1:3">
      <c r="A19" s="4" t="s">
        <v>483</v>
      </c>
      <c r="B19" s="6" t="n">
        <v>2966</v>
      </c>
      <c r="C19" s="6" t="n">
        <v>5950</v>
      </c>
    </row>
    <row r="20" spans="1:3">
      <c r="A20" s="4" t="s">
        <v>489</v>
      </c>
    </row>
    <row r="21" spans="1:3">
      <c r="A21" s="3" t="s">
        <v>481</v>
      </c>
    </row>
    <row r="22" spans="1:3">
      <c r="A22" s="4" t="s">
        <v>482</v>
      </c>
      <c r="B22" s="6" t="n">
        <v>4221</v>
      </c>
      <c r="C22" s="6" t="n">
        <v>4282</v>
      </c>
    </row>
    <row r="23" spans="1:3">
      <c r="A23" s="4" t="s">
        <v>483</v>
      </c>
      <c r="B23" s="6" t="n">
        <v>114726</v>
      </c>
      <c r="C23" s="6" t="n">
        <v>64743</v>
      </c>
    </row>
    <row r="24" spans="1:3">
      <c r="A24" s="4" t="s">
        <v>490</v>
      </c>
    </row>
    <row r="25" spans="1:3">
      <c r="A25" s="3" t="s">
        <v>481</v>
      </c>
    </row>
    <row r="26" spans="1:3">
      <c r="A26" s="4" t="s">
        <v>483</v>
      </c>
      <c r="B26" s="6" t="n">
        <v>114726</v>
      </c>
      <c r="C26" s="6" t="n">
        <v>64743</v>
      </c>
    </row>
    <row r="27" spans="1:3">
      <c r="A27" s="4" t="s">
        <v>491</v>
      </c>
    </row>
    <row r="28" spans="1:3">
      <c r="A28" s="3" t="s">
        <v>481</v>
      </c>
    </row>
    <row r="29" spans="1:3">
      <c r="A29" s="4" t="s">
        <v>482</v>
      </c>
      <c r="B29" s="6" t="n">
        <v>35196</v>
      </c>
      <c r="C29" s="6" t="n">
        <v>36740</v>
      </c>
    </row>
    <row r="30" spans="1:3">
      <c r="A30" s="4" t="s">
        <v>483</v>
      </c>
      <c r="B30" s="6" t="n">
        <v>632293</v>
      </c>
      <c r="C30" s="6" t="n">
        <v>527291</v>
      </c>
    </row>
    <row r="31" spans="1:3">
      <c r="A31" s="4" t="s">
        <v>492</v>
      </c>
    </row>
    <row r="32" spans="1:3">
      <c r="A32" s="3" t="s">
        <v>481</v>
      </c>
    </row>
    <row r="33" spans="1:3">
      <c r="A33" s="4" t="s">
        <v>483</v>
      </c>
      <c r="B33" s="6" t="n">
        <v>632293</v>
      </c>
      <c r="C33" s="6" t="n">
        <v>527291</v>
      </c>
    </row>
    <row r="34" spans="1:3">
      <c r="A34" s="4" t="s">
        <v>493</v>
      </c>
    </row>
    <row r="35" spans="1:3">
      <c r="A35" s="3" t="s">
        <v>481</v>
      </c>
    </row>
    <row r="36" spans="1:3">
      <c r="A36" s="4" t="s">
        <v>482</v>
      </c>
      <c r="B36" s="6" t="n">
        <v>6436</v>
      </c>
      <c r="C36" s="6" t="n">
        <v>7420</v>
      </c>
    </row>
    <row r="37" spans="1:3">
      <c r="A37" s="4" t="s">
        <v>483</v>
      </c>
      <c r="B37" s="6" t="n">
        <v>23845</v>
      </c>
      <c r="C37" s="6" t="n">
        <v>27847</v>
      </c>
    </row>
    <row r="38" spans="1:3">
      <c r="A38" s="4" t="s">
        <v>494</v>
      </c>
    </row>
    <row r="39" spans="1:3">
      <c r="A39" s="3" t="s">
        <v>481</v>
      </c>
    </row>
    <row r="40" spans="1:3">
      <c r="A40" s="4" t="s">
        <v>483</v>
      </c>
      <c r="B40" s="6" t="n">
        <v>23845</v>
      </c>
      <c r="C40" s="6" t="n">
        <v>27847</v>
      </c>
    </row>
    <row r="41" spans="1:3">
      <c r="A41" s="4" t="s">
        <v>495</v>
      </c>
    </row>
    <row r="42" spans="1:3">
      <c r="A42" s="3" t="s">
        <v>481</v>
      </c>
    </row>
    <row r="43" spans="1:3">
      <c r="A43" s="4" t="s">
        <v>483</v>
      </c>
      <c r="B43" s="6" t="n">
        <v>4635</v>
      </c>
      <c r="C43" s="6" t="n">
        <v>5645</v>
      </c>
    </row>
    <row r="44" spans="1:3">
      <c r="A44" s="4" t="s">
        <v>496</v>
      </c>
    </row>
    <row r="45" spans="1:3">
      <c r="A45" s="3" t="s">
        <v>481</v>
      </c>
    </row>
    <row r="46" spans="1:3">
      <c r="A46" s="4" t="s">
        <v>483</v>
      </c>
      <c r="B46" s="6" t="n">
        <v>4635</v>
      </c>
      <c r="C46" s="6" t="n">
        <v>5645</v>
      </c>
    </row>
    <row r="47" spans="1:3">
      <c r="A47" s="4" t="s">
        <v>497</v>
      </c>
    </row>
    <row r="48" spans="1:3">
      <c r="A48" s="3" t="s">
        <v>481</v>
      </c>
    </row>
    <row r="49" spans="1:3">
      <c r="A49" s="4" t="s">
        <v>483</v>
      </c>
      <c r="B49" s="6" t="n">
        <v>6236</v>
      </c>
      <c r="C49" s="6" t="n">
        <v>5403</v>
      </c>
    </row>
    <row r="50" spans="1:3">
      <c r="A50" s="4" t="s">
        <v>498</v>
      </c>
    </row>
    <row r="51" spans="1:3">
      <c r="A51" s="3" t="s">
        <v>481</v>
      </c>
    </row>
    <row r="52" spans="1:3">
      <c r="A52" s="4" t="s">
        <v>483</v>
      </c>
      <c r="B52" s="6" t="n">
        <v>6236</v>
      </c>
      <c r="C52" s="6" t="n">
        <v>5403</v>
      </c>
    </row>
    <row r="53" spans="1:3">
      <c r="A53" s="4" t="s">
        <v>499</v>
      </c>
    </row>
    <row r="54" spans="1:3">
      <c r="A54" s="3" t="s">
        <v>481</v>
      </c>
    </row>
    <row r="55" spans="1:3">
      <c r="A55" s="4" t="s">
        <v>482</v>
      </c>
      <c r="B55" s="6" t="n">
        <v>0</v>
      </c>
      <c r="C55" s="6" t="n">
        <v>0</v>
      </c>
    </row>
    <row r="56" spans="1:3">
      <c r="A56" s="4" t="s">
        <v>500</v>
      </c>
    </row>
    <row r="57" spans="1:3">
      <c r="A57" s="3" t="s">
        <v>481</v>
      </c>
    </row>
    <row r="58" spans="1:3">
      <c r="A58" s="4" t="s">
        <v>483</v>
      </c>
      <c r="B58" s="6" t="n">
        <v>6024</v>
      </c>
      <c r="C58" s="6" t="n">
        <v>5204</v>
      </c>
    </row>
    <row r="59" spans="1:3">
      <c r="A59" s="4" t="s">
        <v>501</v>
      </c>
    </row>
    <row r="60" spans="1:3">
      <c r="A60" s="3" t="s">
        <v>481</v>
      </c>
    </row>
    <row r="61" spans="1:3">
      <c r="A61" s="4" t="s">
        <v>483</v>
      </c>
      <c r="B61" s="6" t="n">
        <v>0</v>
      </c>
      <c r="C61" s="6" t="n">
        <v>0</v>
      </c>
    </row>
    <row r="62" spans="1:3">
      <c r="A62" s="4" t="s">
        <v>502</v>
      </c>
    </row>
    <row r="63" spans="1:3">
      <c r="A63" s="3" t="s">
        <v>481</v>
      </c>
    </row>
    <row r="64" spans="1:3">
      <c r="A64" s="4" t="s">
        <v>483</v>
      </c>
      <c r="B64" s="6" t="n">
        <v>0</v>
      </c>
      <c r="C64" s="6" t="n">
        <v>0</v>
      </c>
    </row>
    <row r="65" spans="1:3">
      <c r="A65" s="4" t="s">
        <v>503</v>
      </c>
    </row>
    <row r="66" spans="1:3">
      <c r="A66" s="3" t="s">
        <v>481</v>
      </c>
    </row>
    <row r="67" spans="1:3">
      <c r="A67" s="4" t="s">
        <v>482</v>
      </c>
      <c r="B67" s="6" t="n">
        <v>0</v>
      </c>
      <c r="C67" s="6" t="n">
        <v>0</v>
      </c>
    </row>
    <row r="68" spans="1:3">
      <c r="A68" s="4" t="s">
        <v>504</v>
      </c>
    </row>
    <row r="69" spans="1:3">
      <c r="A69" s="3" t="s">
        <v>481</v>
      </c>
    </row>
    <row r="70" spans="1:3">
      <c r="A70" s="4" t="s">
        <v>483</v>
      </c>
      <c r="B70" s="6" t="n">
        <v>0</v>
      </c>
      <c r="C70" s="6" t="n">
        <v>0</v>
      </c>
    </row>
    <row r="71" spans="1:3">
      <c r="A71" s="4" t="s">
        <v>505</v>
      </c>
    </row>
    <row r="72" spans="1:3">
      <c r="A72" s="3" t="s">
        <v>481</v>
      </c>
    </row>
    <row r="73" spans="1:3">
      <c r="A73" s="4" t="s">
        <v>482</v>
      </c>
      <c r="B73" s="6" t="n">
        <v>0</v>
      </c>
      <c r="C73" s="6" t="n">
        <v>0</v>
      </c>
    </row>
    <row r="74" spans="1:3">
      <c r="A74" s="4" t="s">
        <v>506</v>
      </c>
    </row>
    <row r="75" spans="1:3">
      <c r="A75" s="3" t="s">
        <v>481</v>
      </c>
    </row>
    <row r="76" spans="1:3">
      <c r="A76" s="4" t="s">
        <v>483</v>
      </c>
      <c r="B76" s="6" t="n">
        <v>0</v>
      </c>
      <c r="C76" s="6" t="n">
        <v>0</v>
      </c>
    </row>
    <row r="77" spans="1:3">
      <c r="A77" s="4" t="s">
        <v>507</v>
      </c>
    </row>
    <row r="78" spans="1:3">
      <c r="A78" s="3" t="s">
        <v>481</v>
      </c>
    </row>
    <row r="79" spans="1:3">
      <c r="A79" s="4" t="s">
        <v>482</v>
      </c>
      <c r="B79" s="6" t="n">
        <v>0</v>
      </c>
      <c r="C79" s="6" t="n">
        <v>0</v>
      </c>
    </row>
    <row r="80" spans="1:3">
      <c r="A80" s="4" t="s">
        <v>508</v>
      </c>
    </row>
    <row r="81" spans="1:3">
      <c r="A81" s="3" t="s">
        <v>481</v>
      </c>
    </row>
    <row r="82" spans="1:3">
      <c r="A82" s="4" t="s">
        <v>483</v>
      </c>
      <c r="B82" s="6" t="n">
        <v>0</v>
      </c>
      <c r="C82" s="6" t="n">
        <v>0</v>
      </c>
    </row>
    <row r="83" spans="1:3">
      <c r="A83" s="4" t="s">
        <v>509</v>
      </c>
    </row>
    <row r="84" spans="1:3">
      <c r="A84" s="3" t="s">
        <v>481</v>
      </c>
    </row>
    <row r="85" spans="1:3">
      <c r="A85" s="4" t="s">
        <v>483</v>
      </c>
      <c r="B85" s="6" t="n">
        <v>0</v>
      </c>
      <c r="C85" s="6" t="n">
        <v>0</v>
      </c>
    </row>
    <row r="86" spans="1:3">
      <c r="A86" s="4" t="s">
        <v>510</v>
      </c>
    </row>
    <row r="87" spans="1:3">
      <c r="A87" s="3" t="s">
        <v>481</v>
      </c>
    </row>
    <row r="88" spans="1:3">
      <c r="A88" s="4" t="s">
        <v>483</v>
      </c>
      <c r="B88" s="6" t="n">
        <v>6024</v>
      </c>
      <c r="C88" s="6" t="n">
        <v>5204</v>
      </c>
    </row>
    <row r="89" spans="1:3">
      <c r="A89" s="4" t="s">
        <v>511</v>
      </c>
    </row>
    <row r="90" spans="1:3">
      <c r="A90" s="3" t="s">
        <v>481</v>
      </c>
    </row>
    <row r="91" spans="1:3">
      <c r="A91" s="4" t="s">
        <v>482</v>
      </c>
      <c r="B91" s="6" t="n">
        <v>45853</v>
      </c>
      <c r="C91" s="6" t="n">
        <v>48442</v>
      </c>
    </row>
    <row r="92" spans="1:3">
      <c r="A92" s="4" t="s">
        <v>512</v>
      </c>
    </row>
    <row r="93" spans="1:3">
      <c r="A93" s="3" t="s">
        <v>481</v>
      </c>
    </row>
    <row r="94" spans="1:3">
      <c r="A94" s="4" t="s">
        <v>483</v>
      </c>
      <c r="B94" s="6" t="n">
        <v>778677</v>
      </c>
      <c r="C94" s="6" t="n">
        <v>631676</v>
      </c>
    </row>
    <row r="95" spans="1:3">
      <c r="A95" s="4" t="s">
        <v>513</v>
      </c>
    </row>
    <row r="96" spans="1:3">
      <c r="A96" s="3" t="s">
        <v>481</v>
      </c>
    </row>
    <row r="97" spans="1:3">
      <c r="A97" s="4" t="s">
        <v>483</v>
      </c>
      <c r="B97" s="6" t="n">
        <v>0</v>
      </c>
      <c r="C97" s="6" t="n">
        <v>1</v>
      </c>
    </row>
    <row r="98" spans="1:3">
      <c r="A98" s="4" t="s">
        <v>514</v>
      </c>
    </row>
    <row r="99" spans="1:3">
      <c r="A99" s="3" t="s">
        <v>481</v>
      </c>
    </row>
    <row r="100" spans="1:3">
      <c r="A100" s="4" t="s">
        <v>483</v>
      </c>
      <c r="B100" s="6" t="n">
        <v>2966</v>
      </c>
      <c r="C100" s="6" t="n">
        <v>5950</v>
      </c>
    </row>
    <row r="101" spans="1:3">
      <c r="A101" s="4" t="s">
        <v>515</v>
      </c>
    </row>
    <row r="102" spans="1:3">
      <c r="A102" s="3" t="s">
        <v>481</v>
      </c>
    </row>
    <row r="103" spans="1:3">
      <c r="A103" s="4" t="s">
        <v>482</v>
      </c>
      <c r="B103" s="6" t="n">
        <v>4221</v>
      </c>
      <c r="C103" s="6" t="n">
        <v>4282</v>
      </c>
    </row>
    <row r="104" spans="1:3">
      <c r="A104" s="4" t="s">
        <v>516</v>
      </c>
    </row>
    <row r="105" spans="1:3">
      <c r="A105" s="3" t="s">
        <v>481</v>
      </c>
    </row>
    <row r="106" spans="1:3">
      <c r="A106" s="4" t="s">
        <v>483</v>
      </c>
      <c r="B106" s="6" t="n">
        <v>114726</v>
      </c>
      <c r="C106" s="6" t="n">
        <v>64743</v>
      </c>
    </row>
    <row r="107" spans="1:3">
      <c r="A107" s="4" t="s">
        <v>517</v>
      </c>
    </row>
    <row r="108" spans="1:3">
      <c r="A108" s="3" t="s">
        <v>481</v>
      </c>
    </row>
    <row r="109" spans="1:3">
      <c r="A109" s="4" t="s">
        <v>482</v>
      </c>
      <c r="B109" s="6" t="n">
        <v>35196</v>
      </c>
      <c r="C109" s="6" t="n">
        <v>36740</v>
      </c>
    </row>
    <row r="110" spans="1:3">
      <c r="A110" s="4" t="s">
        <v>518</v>
      </c>
    </row>
    <row r="111" spans="1:3">
      <c r="A111" s="3" t="s">
        <v>481</v>
      </c>
    </row>
    <row r="112" spans="1:3">
      <c r="A112" s="4" t="s">
        <v>483</v>
      </c>
      <c r="B112" s="6" t="n">
        <v>632293</v>
      </c>
      <c r="C112" s="6" t="n">
        <v>527291</v>
      </c>
    </row>
    <row r="113" spans="1:3">
      <c r="A113" s="4" t="s">
        <v>519</v>
      </c>
    </row>
    <row r="114" spans="1:3">
      <c r="A114" s="3" t="s">
        <v>481</v>
      </c>
    </row>
    <row r="115" spans="1:3">
      <c r="A115" s="4" t="s">
        <v>482</v>
      </c>
      <c r="B115" s="6" t="n">
        <v>6436</v>
      </c>
      <c r="C115" s="6" t="n">
        <v>7420</v>
      </c>
    </row>
    <row r="116" spans="1:3">
      <c r="A116" s="4" t="s">
        <v>520</v>
      </c>
    </row>
    <row r="117" spans="1:3">
      <c r="A117" s="3" t="s">
        <v>481</v>
      </c>
    </row>
    <row r="118" spans="1:3">
      <c r="A118" s="4" t="s">
        <v>483</v>
      </c>
      <c r="B118" s="6" t="n">
        <v>23845</v>
      </c>
      <c r="C118" s="6" t="n">
        <v>27847</v>
      </c>
    </row>
    <row r="119" spans="1:3">
      <c r="A119" s="4" t="s">
        <v>521</v>
      </c>
    </row>
    <row r="120" spans="1:3">
      <c r="A120" s="3" t="s">
        <v>481</v>
      </c>
    </row>
    <row r="121" spans="1:3">
      <c r="A121" s="4" t="s">
        <v>483</v>
      </c>
      <c r="B121" s="6" t="n">
        <v>4635</v>
      </c>
      <c r="C121" s="6" t="n">
        <v>5645</v>
      </c>
    </row>
    <row r="122" spans="1:3">
      <c r="A122" s="4" t="s">
        <v>522</v>
      </c>
    </row>
    <row r="123" spans="1:3">
      <c r="A123" s="3" t="s">
        <v>481</v>
      </c>
    </row>
    <row r="124" spans="1:3">
      <c r="A124" s="4" t="s">
        <v>483</v>
      </c>
      <c r="B124" s="6" t="n">
        <v>212</v>
      </c>
      <c r="C124" s="6" t="n">
        <v>199</v>
      </c>
    </row>
    <row r="125" spans="1:3">
      <c r="A125" s="4" t="s">
        <v>523</v>
      </c>
    </row>
    <row r="126" spans="1:3">
      <c r="A126" s="3" t="s">
        <v>481</v>
      </c>
    </row>
    <row r="127" spans="1:3">
      <c r="A127" s="4" t="s">
        <v>482</v>
      </c>
      <c r="B127" s="6" t="n">
        <v>0</v>
      </c>
      <c r="C127" s="6" t="n">
        <v>0</v>
      </c>
    </row>
    <row r="128" spans="1:3">
      <c r="A128" s="4" t="s">
        <v>524</v>
      </c>
    </row>
    <row r="129" spans="1:3">
      <c r="A129" s="3" t="s">
        <v>481</v>
      </c>
    </row>
    <row r="130" spans="1:3">
      <c r="A130" s="4" t="s">
        <v>483</v>
      </c>
      <c r="B130" s="6" t="n">
        <v>0</v>
      </c>
      <c r="C130" s="6" t="n">
        <v>0</v>
      </c>
    </row>
    <row r="131" spans="1:3">
      <c r="A131" s="4" t="s">
        <v>525</v>
      </c>
    </row>
    <row r="132" spans="1:3">
      <c r="A132" s="3" t="s">
        <v>481</v>
      </c>
    </row>
    <row r="133" spans="1:3">
      <c r="A133" s="4" t="s">
        <v>483</v>
      </c>
      <c r="B133" s="6" t="n">
        <v>0</v>
      </c>
      <c r="C133" s="6" t="n">
        <v>0</v>
      </c>
    </row>
    <row r="134" spans="1:3">
      <c r="A134" s="4" t="s">
        <v>526</v>
      </c>
    </row>
    <row r="135" spans="1:3">
      <c r="A135" s="3" t="s">
        <v>481</v>
      </c>
    </row>
    <row r="136" spans="1:3">
      <c r="A136" s="4" t="s">
        <v>483</v>
      </c>
      <c r="B136" s="6" t="n">
        <v>0</v>
      </c>
      <c r="C136" s="6" t="n">
        <v>0</v>
      </c>
    </row>
    <row r="137" spans="1:3">
      <c r="A137" s="4" t="s">
        <v>527</v>
      </c>
    </row>
    <row r="138" spans="1:3">
      <c r="A138" s="3" t="s">
        <v>481</v>
      </c>
    </row>
    <row r="139" spans="1:3">
      <c r="A139" s="4" t="s">
        <v>482</v>
      </c>
      <c r="B139" s="6" t="n">
        <v>0</v>
      </c>
      <c r="C139" s="6" t="n">
        <v>0</v>
      </c>
    </row>
    <row r="140" spans="1:3">
      <c r="A140" s="4" t="s">
        <v>528</v>
      </c>
    </row>
    <row r="141" spans="1:3">
      <c r="A141" s="3" t="s">
        <v>481</v>
      </c>
    </row>
    <row r="142" spans="1:3">
      <c r="A142" s="4" t="s">
        <v>483</v>
      </c>
      <c r="B142" s="6" t="n">
        <v>0</v>
      </c>
      <c r="C142" s="6" t="n">
        <v>0</v>
      </c>
    </row>
    <row r="143" spans="1:3">
      <c r="A143" s="4" t="s">
        <v>529</v>
      </c>
    </row>
    <row r="144" spans="1:3">
      <c r="A144" s="3" t="s">
        <v>481</v>
      </c>
    </row>
    <row r="145" spans="1:3">
      <c r="A145" s="4" t="s">
        <v>482</v>
      </c>
      <c r="B145" s="6" t="n">
        <v>0</v>
      </c>
      <c r="C145" s="6" t="n">
        <v>0</v>
      </c>
    </row>
    <row r="146" spans="1:3">
      <c r="A146" s="4" t="s">
        <v>530</v>
      </c>
    </row>
    <row r="147" spans="1:3">
      <c r="A147" s="3" t="s">
        <v>481</v>
      </c>
    </row>
    <row r="148" spans="1:3">
      <c r="A148" s="4" t="s">
        <v>483</v>
      </c>
      <c r="B148" s="6" t="n">
        <v>0</v>
      </c>
      <c r="C148" s="6" t="n">
        <v>0</v>
      </c>
    </row>
    <row r="149" spans="1:3">
      <c r="A149" s="4" t="s">
        <v>531</v>
      </c>
    </row>
    <row r="150" spans="1:3">
      <c r="A150" s="3" t="s">
        <v>481</v>
      </c>
    </row>
    <row r="151" spans="1:3">
      <c r="A151" s="4" t="s">
        <v>482</v>
      </c>
      <c r="B151" s="6" t="n">
        <v>0</v>
      </c>
      <c r="C151" s="6" t="n">
        <v>0</v>
      </c>
    </row>
    <row r="152" spans="1:3">
      <c r="A152" s="4" t="s">
        <v>532</v>
      </c>
    </row>
    <row r="153" spans="1:3">
      <c r="A153" s="3" t="s">
        <v>481</v>
      </c>
    </row>
    <row r="154" spans="1:3">
      <c r="A154" s="4" t="s">
        <v>483</v>
      </c>
      <c r="B154" s="6" t="n">
        <v>0</v>
      </c>
      <c r="C154" s="6" t="n">
        <v>0</v>
      </c>
    </row>
    <row r="155" spans="1:3">
      <c r="A155" s="4" t="s">
        <v>533</v>
      </c>
    </row>
    <row r="156" spans="1:3">
      <c r="A156" s="3" t="s">
        <v>481</v>
      </c>
    </row>
    <row r="157" spans="1:3">
      <c r="A157" s="4" t="s">
        <v>483</v>
      </c>
      <c r="B157" s="6" t="n">
        <v>0</v>
      </c>
      <c r="C157" s="6" t="n">
        <v>0</v>
      </c>
    </row>
    <row r="158" spans="1:3">
      <c r="A158" s="4" t="s">
        <v>534</v>
      </c>
    </row>
    <row r="159" spans="1:3">
      <c r="A159" s="3" t="s">
        <v>481</v>
      </c>
    </row>
    <row r="160" spans="1:3">
      <c r="A160" s="4" t="s">
        <v>483</v>
      </c>
      <c r="B160" s="7" t="n">
        <v>0</v>
      </c>
      <c r="C160"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30</v>
      </c>
    </row>
    <row r="2" spans="1:3">
      <c r="A2" s="4" t="s">
        <v>536</v>
      </c>
    </row>
    <row r="3" spans="1:3">
      <c r="A3" s="3" t="s">
        <v>537</v>
      </c>
    </row>
    <row r="4" spans="1:3">
      <c r="A4" s="4" t="s">
        <v>538</v>
      </c>
      <c r="B4" s="7" t="n">
        <v>71115</v>
      </c>
      <c r="C4" s="7" t="n">
        <v>61454</v>
      </c>
    </row>
    <row r="5" spans="1:3">
      <c r="A5" s="4" t="s">
        <v>539</v>
      </c>
      <c r="B5" s="6" t="n">
        <v>868830</v>
      </c>
      <c r="C5" s="6" t="n">
        <v>713659</v>
      </c>
    </row>
    <row r="6" spans="1:3">
      <c r="A6" s="4" t="s">
        <v>218</v>
      </c>
      <c r="B6" s="6" t="n">
        <v>2057614</v>
      </c>
      <c r="C6" s="6" t="n">
        <v>1607391</v>
      </c>
    </row>
    <row r="7" spans="1:3">
      <c r="A7" s="3" t="s">
        <v>540</v>
      </c>
    </row>
    <row r="8" spans="1:3">
      <c r="A8" s="4" t="s">
        <v>227</v>
      </c>
      <c r="B8" s="6" t="n">
        <v>2535944</v>
      </c>
      <c r="C8" s="6" t="n">
        <v>1933074</v>
      </c>
    </row>
    <row r="9" spans="1:3">
      <c r="A9" s="4" t="s">
        <v>52</v>
      </c>
      <c r="B9" s="6" t="n">
        <v>160386</v>
      </c>
      <c r="C9" s="6" t="n">
        <v>88277</v>
      </c>
    </row>
    <row r="10" spans="1:3">
      <c r="A10" s="4" t="s">
        <v>53</v>
      </c>
      <c r="B10" s="6" t="n">
        <v>113670</v>
      </c>
      <c r="C10" s="6" t="n">
        <v>179083</v>
      </c>
    </row>
    <row r="11" spans="1:3">
      <c r="A11" s="4" t="s">
        <v>541</v>
      </c>
    </row>
    <row r="12" spans="1:3">
      <c r="A12" s="3" t="s">
        <v>537</v>
      </c>
    </row>
    <row r="13" spans="1:3">
      <c r="A13" s="4" t="s">
        <v>538</v>
      </c>
      <c r="B13" s="6" t="n">
        <v>71115</v>
      </c>
      <c r="C13" s="6" t="n">
        <v>61454</v>
      </c>
    </row>
    <row r="14" spans="1:3">
      <c r="A14" s="4" t="s">
        <v>539</v>
      </c>
      <c r="B14" s="6" t="n">
        <v>868955</v>
      </c>
      <c r="C14" s="6" t="n">
        <v>713633</v>
      </c>
    </row>
    <row r="15" spans="1:3">
      <c r="A15" s="4" t="s">
        <v>218</v>
      </c>
      <c r="B15" s="6" t="n">
        <v>2018482</v>
      </c>
      <c r="C15" s="6" t="n">
        <v>1581813</v>
      </c>
    </row>
    <row r="16" spans="1:3">
      <c r="A16" s="3" t="s">
        <v>540</v>
      </c>
    </row>
    <row r="17" spans="1:3">
      <c r="A17" s="4" t="s">
        <v>227</v>
      </c>
      <c r="B17" s="6" t="n">
        <v>2540131</v>
      </c>
      <c r="C17" s="6" t="n">
        <v>1938021</v>
      </c>
    </row>
    <row r="18" spans="1:3">
      <c r="A18" s="4" t="s">
        <v>52</v>
      </c>
      <c r="B18" s="6" t="n">
        <v>160386</v>
      </c>
      <c r="C18" s="6" t="n">
        <v>88277</v>
      </c>
    </row>
    <row r="19" spans="1:3">
      <c r="A19" s="4" t="s">
        <v>53</v>
      </c>
      <c r="B19" s="7" t="n">
        <v>117299</v>
      </c>
      <c r="C19" s="7" t="n">
        <v>1838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7" t="n">
        <v>780304000</v>
      </c>
      <c r="C3" s="7" t="n">
        <v>632967000</v>
      </c>
    </row>
    <row r="4" spans="1:3">
      <c r="A4" s="4" t="s">
        <v>545</v>
      </c>
      <c r="B4" s="6" t="n">
        <v>13196000</v>
      </c>
      <c r="C4" s="6" t="n">
        <v>12693000</v>
      </c>
    </row>
    <row r="5" spans="1:3">
      <c r="A5" s="4" t="s">
        <v>546</v>
      </c>
      <c r="B5" s="6" t="n">
        <v>-8799000</v>
      </c>
      <c r="C5" s="6" t="n">
        <v>-8780000</v>
      </c>
    </row>
    <row r="6" spans="1:3">
      <c r="A6" s="4" t="s">
        <v>547</v>
      </c>
      <c r="B6" s="6" t="n">
        <v>784701000</v>
      </c>
      <c r="C6" s="6" t="n">
        <v>636880000</v>
      </c>
    </row>
    <row r="7" spans="1:3">
      <c r="A7" s="4" t="s">
        <v>548</v>
      </c>
      <c r="B7" s="6" t="n">
        <v>0</v>
      </c>
    </row>
    <row r="8" spans="1:3">
      <c r="A8" s="4" t="s">
        <v>485</v>
      </c>
    </row>
    <row r="9" spans="1:3">
      <c r="A9" s="3" t="s">
        <v>543</v>
      </c>
    </row>
    <row r="10" spans="1:3">
      <c r="A10" s="4" t="s">
        <v>544</v>
      </c>
      <c r="B10" s="6" t="n">
        <v>0</v>
      </c>
      <c r="C10" s="6" t="n">
        <v>1000</v>
      </c>
    </row>
    <row r="11" spans="1:3">
      <c r="A11" s="4" t="s">
        <v>545</v>
      </c>
      <c r="B11" s="6" t="n">
        <v>0</v>
      </c>
      <c r="C11" s="6" t="n">
        <v>0</v>
      </c>
    </row>
    <row r="12" spans="1:3">
      <c r="A12" s="4" t="s">
        <v>546</v>
      </c>
      <c r="B12" s="6" t="n">
        <v>0</v>
      </c>
      <c r="C12" s="6" t="n">
        <v>0</v>
      </c>
    </row>
    <row r="13" spans="1:3">
      <c r="A13" s="4" t="s">
        <v>547</v>
      </c>
      <c r="B13" s="6" t="n">
        <v>0</v>
      </c>
      <c r="C13" s="6" t="n">
        <v>1000</v>
      </c>
    </row>
    <row r="14" spans="1:3">
      <c r="A14" s="4" t="s">
        <v>487</v>
      </c>
    </row>
    <row r="15" spans="1:3">
      <c r="A15" s="3" t="s">
        <v>543</v>
      </c>
    </row>
    <row r="16" spans="1:3">
      <c r="A16" s="4" t="s">
        <v>544</v>
      </c>
      <c r="B16" s="6" t="n">
        <v>2908000</v>
      </c>
      <c r="C16" s="6" t="n">
        <v>5836000</v>
      </c>
    </row>
    <row r="17" spans="1:3">
      <c r="A17" s="4" t="s">
        <v>545</v>
      </c>
      <c r="B17" s="6" t="n">
        <v>58000</v>
      </c>
      <c r="C17" s="6" t="n">
        <v>114000</v>
      </c>
    </row>
    <row r="18" spans="1:3">
      <c r="A18" s="4" t="s">
        <v>546</v>
      </c>
      <c r="B18" s="6" t="n">
        <v>0</v>
      </c>
      <c r="C18" s="6" t="n">
        <v>0</v>
      </c>
    </row>
    <row r="19" spans="1:3">
      <c r="A19" s="4" t="s">
        <v>547</v>
      </c>
      <c r="B19" s="6" t="n">
        <v>2966000</v>
      </c>
      <c r="C19" s="6" t="n">
        <v>5950000</v>
      </c>
    </row>
    <row r="20" spans="1:3">
      <c r="A20" s="4" t="s">
        <v>489</v>
      </c>
    </row>
    <row r="21" spans="1:3">
      <c r="A21" s="3" t="s">
        <v>543</v>
      </c>
    </row>
    <row r="22" spans="1:3">
      <c r="A22" s="4" t="s">
        <v>544</v>
      </c>
      <c r="B22" s="6" t="n">
        <v>111283000</v>
      </c>
      <c r="C22" s="6" t="n">
        <v>62292000</v>
      </c>
    </row>
    <row r="23" spans="1:3">
      <c r="A23" s="4" t="s">
        <v>545</v>
      </c>
      <c r="B23" s="6" t="n">
        <v>3487000</v>
      </c>
      <c r="C23" s="6" t="n">
        <v>2510000</v>
      </c>
    </row>
    <row r="24" spans="1:3">
      <c r="A24" s="4" t="s">
        <v>546</v>
      </c>
      <c r="B24" s="6" t="n">
        <v>-44000</v>
      </c>
      <c r="C24" s="6" t="n">
        <v>-59000</v>
      </c>
    </row>
    <row r="25" spans="1:3">
      <c r="A25" s="4" t="s">
        <v>547</v>
      </c>
      <c r="B25" s="6" t="n">
        <v>114726000</v>
      </c>
      <c r="C25" s="6" t="n">
        <v>64743000</v>
      </c>
    </row>
    <row r="26" spans="1:3">
      <c r="A26" s="4" t="s">
        <v>491</v>
      </c>
    </row>
    <row r="27" spans="1:3">
      <c r="A27" s="3" t="s">
        <v>543</v>
      </c>
    </row>
    <row r="28" spans="1:3">
      <c r="A28" s="4" t="s">
        <v>544</v>
      </c>
      <c r="B28" s="6" t="n">
        <v>635504000</v>
      </c>
      <c r="C28" s="6" t="n">
        <v>529245000</v>
      </c>
    </row>
    <row r="29" spans="1:3">
      <c r="A29" s="4" t="s">
        <v>545</v>
      </c>
      <c r="B29" s="6" t="n">
        <v>4905000</v>
      </c>
      <c r="C29" s="6" t="n">
        <v>5910000</v>
      </c>
    </row>
    <row r="30" spans="1:3">
      <c r="A30" s="4" t="s">
        <v>546</v>
      </c>
      <c r="B30" s="6" t="n">
        <v>-8116000</v>
      </c>
      <c r="C30" s="6" t="n">
        <v>-7864000</v>
      </c>
    </row>
    <row r="31" spans="1:3">
      <c r="A31" s="4" t="s">
        <v>547</v>
      </c>
      <c r="B31" s="6" t="n">
        <v>632293000</v>
      </c>
      <c r="C31" s="6" t="n">
        <v>527291000</v>
      </c>
    </row>
    <row r="32" spans="1:3">
      <c r="A32" s="4" t="s">
        <v>493</v>
      </c>
    </row>
    <row r="33" spans="1:3">
      <c r="A33" s="3" t="s">
        <v>543</v>
      </c>
    </row>
    <row r="34" spans="1:3">
      <c r="A34" s="4" t="s">
        <v>544</v>
      </c>
      <c r="B34" s="6" t="n">
        <v>23770000</v>
      </c>
      <c r="C34" s="6" t="n">
        <v>28021000</v>
      </c>
    </row>
    <row r="35" spans="1:3">
      <c r="A35" s="4" t="s">
        <v>545</v>
      </c>
      <c r="B35" s="6" t="n">
        <v>119000</v>
      </c>
      <c r="C35" s="6" t="n">
        <v>112000</v>
      </c>
    </row>
    <row r="36" spans="1:3">
      <c r="A36" s="4" t="s">
        <v>546</v>
      </c>
      <c r="B36" s="6" t="n">
        <v>-44000</v>
      </c>
      <c r="C36" s="6" t="n">
        <v>-286000</v>
      </c>
    </row>
    <row r="37" spans="1:3">
      <c r="A37" s="4" t="s">
        <v>547</v>
      </c>
      <c r="B37" s="6" t="n">
        <v>23845000</v>
      </c>
      <c r="C37" s="6" t="n">
        <v>27847000</v>
      </c>
    </row>
    <row r="38" spans="1:3">
      <c r="A38" s="4" t="s">
        <v>495</v>
      </c>
    </row>
    <row r="39" spans="1:3">
      <c r="A39" s="3" t="s">
        <v>543</v>
      </c>
    </row>
    <row r="40" spans="1:3">
      <c r="A40" s="4" t="s">
        <v>544</v>
      </c>
      <c r="B40" s="6" t="n">
        <v>5146000</v>
      </c>
      <c r="C40" s="6" t="n">
        <v>6132000</v>
      </c>
    </row>
    <row r="41" spans="1:3">
      <c r="A41" s="4" t="s">
        <v>545</v>
      </c>
      <c r="B41" s="6" t="n">
        <v>0</v>
      </c>
      <c r="C41" s="6" t="n">
        <v>3000</v>
      </c>
    </row>
    <row r="42" spans="1:3">
      <c r="A42" s="4" t="s">
        <v>546</v>
      </c>
      <c r="B42" s="6" t="n">
        <v>-511000</v>
      </c>
      <c r="C42" s="6" t="n">
        <v>-490000</v>
      </c>
    </row>
    <row r="43" spans="1:3">
      <c r="A43" s="4" t="s">
        <v>547</v>
      </c>
      <c r="B43" s="6" t="n">
        <v>4635000</v>
      </c>
      <c r="C43" s="6" t="n">
        <v>5645000</v>
      </c>
    </row>
    <row r="44" spans="1:3">
      <c r="A44" s="4" t="s">
        <v>497</v>
      </c>
    </row>
    <row r="45" spans="1:3">
      <c r="A45" s="3" t="s">
        <v>543</v>
      </c>
    </row>
    <row r="46" spans="1:3">
      <c r="A46" s="4" t="s">
        <v>544</v>
      </c>
      <c r="B46" s="6" t="n">
        <v>1693000</v>
      </c>
      <c r="C46" s="6" t="n">
        <v>1440000</v>
      </c>
    </row>
    <row r="47" spans="1:3">
      <c r="A47" s="4" t="s">
        <v>545</v>
      </c>
      <c r="B47" s="6" t="n">
        <v>4627000</v>
      </c>
      <c r="C47" s="6" t="n">
        <v>4044000</v>
      </c>
    </row>
    <row r="48" spans="1:3">
      <c r="A48" s="4" t="s">
        <v>546</v>
      </c>
      <c r="B48" s="6" t="n">
        <v>-84000</v>
      </c>
      <c r="C48" s="6" t="n">
        <v>-81000</v>
      </c>
    </row>
    <row r="49" spans="1:3">
      <c r="A49" s="4" t="s">
        <v>547</v>
      </c>
      <c r="B49" s="7" t="n">
        <v>6236000</v>
      </c>
      <c r="C49" s="7" t="n">
        <v>540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4</v>
      </c>
    </row>
    <row r="3" spans="1:4">
      <c r="A3" s="3" t="s">
        <v>550</v>
      </c>
    </row>
    <row r="4" spans="1:4">
      <c r="A4" s="4" t="s">
        <v>551</v>
      </c>
      <c r="B4" s="7" t="n">
        <v>795</v>
      </c>
      <c r="C4" s="7" t="n">
        <v>1136</v>
      </c>
      <c r="D4" s="7" t="n">
        <v>3358</v>
      </c>
    </row>
    <row r="5" spans="1:4">
      <c r="A5" s="4" t="s">
        <v>552</v>
      </c>
      <c r="B5" s="6" t="n">
        <v>66</v>
      </c>
      <c r="C5" s="6" t="n">
        <v>738</v>
      </c>
      <c r="D5" s="6" t="n">
        <v>2869</v>
      </c>
    </row>
    <row r="6" spans="1:4">
      <c r="A6" s="4" t="s">
        <v>553</v>
      </c>
      <c r="B6" s="7" t="n">
        <v>729</v>
      </c>
      <c r="C6" s="7" t="n">
        <v>398</v>
      </c>
      <c r="D6" s="7" t="n">
        <v>4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54</v>
      </c>
      <c r="B1" s="2" t="s">
        <v>1</v>
      </c>
    </row>
    <row r="2" spans="1:3">
      <c r="B2" s="2" t="s">
        <v>555</v>
      </c>
      <c r="C2" s="2" t="s">
        <v>556</v>
      </c>
    </row>
    <row r="3" spans="1:3">
      <c r="A3" s="3" t="s">
        <v>557</v>
      </c>
    </row>
    <row r="4" spans="1:3">
      <c r="A4" s="4" t="s">
        <v>558</v>
      </c>
      <c r="B4" s="7" t="n">
        <v>320460000</v>
      </c>
      <c r="C4" s="7" t="n">
        <v>116660000</v>
      </c>
    </row>
    <row r="5" spans="1:3">
      <c r="A5" s="4" t="s">
        <v>559</v>
      </c>
      <c r="B5" s="7" t="n">
        <v>4018000</v>
      </c>
      <c r="C5" s="7" t="n">
        <v>1105000</v>
      </c>
    </row>
    <row r="6" spans="1:3">
      <c r="A6" s="4" t="s">
        <v>560</v>
      </c>
      <c r="B6" s="6" t="n">
        <v>90</v>
      </c>
      <c r="C6" s="6" t="n">
        <v>27</v>
      </c>
    </row>
    <row r="7" spans="1:3">
      <c r="A7" s="4" t="s">
        <v>561</v>
      </c>
      <c r="B7" s="7" t="n">
        <v>104915000</v>
      </c>
      <c r="C7" s="7" t="n">
        <v>244021000</v>
      </c>
    </row>
    <row r="8" spans="1:3">
      <c r="A8" s="4" t="s">
        <v>562</v>
      </c>
      <c r="B8" s="7" t="n">
        <v>4781000</v>
      </c>
      <c r="C8" s="7" t="n">
        <v>7675000</v>
      </c>
    </row>
    <row r="9" spans="1:3">
      <c r="A9" s="4" t="s">
        <v>563</v>
      </c>
      <c r="B9" s="6" t="n">
        <v>38</v>
      </c>
      <c r="C9" s="6" t="n">
        <v>73</v>
      </c>
    </row>
    <row r="10" spans="1:3">
      <c r="A10" s="4" t="s">
        <v>564</v>
      </c>
      <c r="B10" s="7" t="n">
        <v>425375000</v>
      </c>
      <c r="C10" s="7" t="n">
        <v>360681000</v>
      </c>
    </row>
    <row r="11" spans="1:3">
      <c r="A11" s="4" t="s">
        <v>565</v>
      </c>
      <c r="B11" s="6" t="n">
        <v>8799000</v>
      </c>
      <c r="C11" s="6" t="n">
        <v>8780000</v>
      </c>
    </row>
    <row r="12" spans="1:3">
      <c r="A12" s="4" t="s">
        <v>566</v>
      </c>
      <c r="B12" s="7" t="n">
        <v>0</v>
      </c>
    </row>
    <row r="13" spans="1:3">
      <c r="A13" s="4" t="s">
        <v>567</v>
      </c>
    </row>
    <row r="14" spans="1:3">
      <c r="A14" s="3" t="s">
        <v>557</v>
      </c>
    </row>
    <row r="15" spans="1:3">
      <c r="A15" s="4" t="s">
        <v>568</v>
      </c>
      <c r="B15" s="4" t="s">
        <v>569</v>
      </c>
    </row>
    <row r="16" spans="1:3">
      <c r="A16" s="4" t="s">
        <v>570</v>
      </c>
    </row>
    <row r="17" spans="1:3">
      <c r="A17" s="3" t="s">
        <v>557</v>
      </c>
    </row>
    <row r="18" spans="1:3">
      <c r="A18" s="4" t="s">
        <v>560</v>
      </c>
      <c r="B18" s="6" t="n">
        <v>3</v>
      </c>
    </row>
    <row r="19" spans="1:3">
      <c r="A19" s="4" t="s">
        <v>571</v>
      </c>
      <c r="B19" s="6" t="n">
        <v>2</v>
      </c>
    </row>
    <row r="20" spans="1:3">
      <c r="A20" s="4" t="s">
        <v>568</v>
      </c>
      <c r="B20" s="4" t="s">
        <v>572</v>
      </c>
    </row>
    <row r="21" spans="1:3">
      <c r="A21" s="4" t="s">
        <v>573</v>
      </c>
      <c r="B21" s="4" t="s">
        <v>574</v>
      </c>
    </row>
    <row r="22" spans="1:3">
      <c r="A22" s="4" t="s">
        <v>489</v>
      </c>
    </row>
    <row r="23" spans="1:3">
      <c r="A23" s="3" t="s">
        <v>557</v>
      </c>
    </row>
    <row r="24" spans="1:3">
      <c r="A24" s="4" t="s">
        <v>558</v>
      </c>
      <c r="B24" s="7" t="n">
        <v>7662000</v>
      </c>
      <c r="C24" s="6" t="n">
        <v>2602000</v>
      </c>
    </row>
    <row r="25" spans="1:3">
      <c r="A25" s="4" t="s">
        <v>559</v>
      </c>
      <c r="B25" s="7" t="n">
        <v>38000</v>
      </c>
      <c r="C25" s="7" t="n">
        <v>12000</v>
      </c>
    </row>
    <row r="26" spans="1:3">
      <c r="A26" s="4" t="s">
        <v>560</v>
      </c>
      <c r="B26" s="6" t="n">
        <v>8</v>
      </c>
      <c r="C26" s="6" t="n">
        <v>4</v>
      </c>
    </row>
    <row r="27" spans="1:3">
      <c r="A27" s="4" t="s">
        <v>561</v>
      </c>
      <c r="B27" s="7" t="n">
        <v>213000</v>
      </c>
      <c r="C27" s="7" t="n">
        <v>5788000</v>
      </c>
    </row>
    <row r="28" spans="1:3">
      <c r="A28" s="4" t="s">
        <v>562</v>
      </c>
      <c r="B28" s="7" t="n">
        <v>6000</v>
      </c>
      <c r="C28" s="7" t="n">
        <v>47000</v>
      </c>
    </row>
    <row r="29" spans="1:3">
      <c r="A29" s="4" t="s">
        <v>563</v>
      </c>
      <c r="B29" s="6" t="n">
        <v>1</v>
      </c>
      <c r="C29" s="6" t="n">
        <v>8</v>
      </c>
    </row>
    <row r="30" spans="1:3">
      <c r="A30" s="4" t="s">
        <v>564</v>
      </c>
      <c r="B30" s="7" t="n">
        <v>7875000</v>
      </c>
      <c r="C30" s="7" t="n">
        <v>8390000</v>
      </c>
    </row>
    <row r="31" spans="1:3">
      <c r="A31" s="4" t="s">
        <v>565</v>
      </c>
      <c r="B31" s="6" t="n">
        <v>44000</v>
      </c>
      <c r="C31" s="6" t="n">
        <v>59000</v>
      </c>
    </row>
    <row r="32" spans="1:3">
      <c r="A32" s="4" t="s">
        <v>491</v>
      </c>
    </row>
    <row r="33" spans="1:3">
      <c r="A33" s="3" t="s">
        <v>557</v>
      </c>
    </row>
    <row r="34" spans="1:3">
      <c r="A34" s="4" t="s">
        <v>558</v>
      </c>
      <c r="B34" s="6" t="n">
        <v>303549000</v>
      </c>
      <c r="C34" s="6" t="n">
        <v>114018000</v>
      </c>
    </row>
    <row r="35" spans="1:3">
      <c r="A35" s="4" t="s">
        <v>559</v>
      </c>
      <c r="B35" s="7" t="n">
        <v>3902000</v>
      </c>
      <c r="C35" s="7" t="n">
        <v>1091000</v>
      </c>
    </row>
    <row r="36" spans="1:3">
      <c r="A36" s="4" t="s">
        <v>560</v>
      </c>
      <c r="B36" s="6" t="n">
        <v>76</v>
      </c>
      <c r="C36" s="6" t="n">
        <v>21</v>
      </c>
    </row>
    <row r="37" spans="1:3">
      <c r="A37" s="4" t="s">
        <v>561</v>
      </c>
      <c r="B37" s="7" t="n">
        <v>102090000</v>
      </c>
      <c r="C37" s="7" t="n">
        <v>216224000</v>
      </c>
    </row>
    <row r="38" spans="1:3">
      <c r="A38" s="4" t="s">
        <v>562</v>
      </c>
      <c r="B38" s="7" t="n">
        <v>4214000</v>
      </c>
      <c r="C38" s="7" t="n">
        <v>6773000</v>
      </c>
    </row>
    <row r="39" spans="1:3">
      <c r="A39" s="4" t="s">
        <v>563</v>
      </c>
      <c r="B39" s="6" t="n">
        <v>33</v>
      </c>
      <c r="C39" s="6" t="n">
        <v>57</v>
      </c>
    </row>
    <row r="40" spans="1:3">
      <c r="A40" s="4" t="s">
        <v>564</v>
      </c>
      <c r="B40" s="7" t="n">
        <v>405639000</v>
      </c>
      <c r="C40" s="7" t="n">
        <v>330242000</v>
      </c>
    </row>
    <row r="41" spans="1:3">
      <c r="A41" s="4" t="s">
        <v>565</v>
      </c>
      <c r="B41" s="6" t="n">
        <v>8116000</v>
      </c>
      <c r="C41" s="6" t="n">
        <v>7864000</v>
      </c>
    </row>
    <row r="42" spans="1:3">
      <c r="A42" s="4" t="s">
        <v>493</v>
      </c>
    </row>
    <row r="43" spans="1:3">
      <c r="A43" s="3" t="s">
        <v>557</v>
      </c>
    </row>
    <row r="44" spans="1:3">
      <c r="A44" s="4" t="s">
        <v>558</v>
      </c>
      <c r="B44" s="6" t="n">
        <v>6682000</v>
      </c>
      <c r="C44" s="6" t="n">
        <v>0</v>
      </c>
    </row>
    <row r="45" spans="1:3">
      <c r="A45" s="4" t="s">
        <v>559</v>
      </c>
      <c r="B45" s="7" t="n">
        <v>44000</v>
      </c>
      <c r="C45" s="7" t="n">
        <v>0</v>
      </c>
    </row>
    <row r="46" spans="1:3">
      <c r="A46" s="4" t="s">
        <v>560</v>
      </c>
      <c r="B46" s="6" t="n">
        <v>3</v>
      </c>
      <c r="C46" s="6" t="n">
        <v>0</v>
      </c>
    </row>
    <row r="47" spans="1:3">
      <c r="A47" s="4" t="s">
        <v>561</v>
      </c>
      <c r="B47" s="7" t="n">
        <v>0</v>
      </c>
      <c r="C47" s="7" t="n">
        <v>19404000</v>
      </c>
    </row>
    <row r="48" spans="1:3">
      <c r="A48" s="4" t="s">
        <v>562</v>
      </c>
      <c r="B48" s="7" t="n">
        <v>0</v>
      </c>
      <c r="C48" s="7" t="n">
        <v>286000</v>
      </c>
    </row>
    <row r="49" spans="1:3">
      <c r="A49" s="4" t="s">
        <v>563</v>
      </c>
      <c r="B49" s="6" t="n">
        <v>0</v>
      </c>
      <c r="C49" s="6" t="n">
        <v>4</v>
      </c>
    </row>
    <row r="50" spans="1:3">
      <c r="A50" s="4" t="s">
        <v>564</v>
      </c>
      <c r="B50" s="7" t="n">
        <v>6682000</v>
      </c>
      <c r="C50" s="7" t="n">
        <v>19404000</v>
      </c>
    </row>
    <row r="51" spans="1:3">
      <c r="A51" s="4" t="s">
        <v>565</v>
      </c>
      <c r="B51" s="6" t="n">
        <v>44000</v>
      </c>
      <c r="C51" s="6" t="n">
        <v>286000</v>
      </c>
    </row>
    <row r="52" spans="1:3">
      <c r="A52" s="4" t="s">
        <v>495</v>
      </c>
    </row>
    <row r="53" spans="1:3">
      <c r="A53" s="3" t="s">
        <v>557</v>
      </c>
    </row>
    <row r="54" spans="1:3">
      <c r="A54" s="4" t="s">
        <v>558</v>
      </c>
      <c r="B54" s="6" t="n">
        <v>2129000</v>
      </c>
      <c r="C54" s="6" t="n">
        <v>0</v>
      </c>
    </row>
    <row r="55" spans="1:3">
      <c r="A55" s="4" t="s">
        <v>559</v>
      </c>
      <c r="B55" s="7" t="n">
        <v>19000</v>
      </c>
      <c r="C55" s="7" t="n">
        <v>0</v>
      </c>
    </row>
    <row r="56" spans="1:3">
      <c r="A56" s="4" t="s">
        <v>560</v>
      </c>
      <c r="B56" s="6" t="n">
        <v>1</v>
      </c>
      <c r="C56" s="6" t="n">
        <v>0</v>
      </c>
    </row>
    <row r="57" spans="1:3">
      <c r="A57" s="4" t="s">
        <v>561</v>
      </c>
      <c r="B57" s="7" t="n">
        <v>2506000</v>
      </c>
      <c r="C57" s="7" t="n">
        <v>2509000</v>
      </c>
    </row>
    <row r="58" spans="1:3">
      <c r="A58" s="4" t="s">
        <v>562</v>
      </c>
      <c r="B58" s="7" t="n">
        <v>492000</v>
      </c>
      <c r="C58" s="7" t="n">
        <v>490000</v>
      </c>
    </row>
    <row r="59" spans="1:3">
      <c r="A59" s="4" t="s">
        <v>563</v>
      </c>
      <c r="B59" s="6" t="n">
        <v>3</v>
      </c>
      <c r="C59" s="6" t="n">
        <v>3</v>
      </c>
    </row>
    <row r="60" spans="1:3">
      <c r="A60" s="4" t="s">
        <v>564</v>
      </c>
      <c r="B60" s="7" t="n">
        <v>4635000</v>
      </c>
      <c r="C60" s="7" t="n">
        <v>2509000</v>
      </c>
    </row>
    <row r="61" spans="1:3">
      <c r="A61" s="4" t="s">
        <v>565</v>
      </c>
      <c r="B61" s="7" t="n">
        <v>511000</v>
      </c>
      <c r="C61" s="6" t="n">
        <v>490000</v>
      </c>
    </row>
    <row r="62" spans="1:3">
      <c r="A62" s="4" t="s">
        <v>575</v>
      </c>
      <c r="B62" s="6" t="n">
        <v>3</v>
      </c>
    </row>
    <row r="63" spans="1:3">
      <c r="A63" s="4" t="s">
        <v>497</v>
      </c>
    </row>
    <row r="64" spans="1:3">
      <c r="A64" s="3" t="s">
        <v>557</v>
      </c>
    </row>
    <row r="65" spans="1:3">
      <c r="A65" s="4" t="s">
        <v>558</v>
      </c>
      <c r="B65" s="7" t="n">
        <v>438000</v>
      </c>
      <c r="C65" s="6" t="n">
        <v>40000</v>
      </c>
    </row>
    <row r="66" spans="1:3">
      <c r="A66" s="4" t="s">
        <v>559</v>
      </c>
      <c r="B66" s="7" t="n">
        <v>15000</v>
      </c>
      <c r="C66" s="7" t="n">
        <v>2000</v>
      </c>
    </row>
    <row r="67" spans="1:3">
      <c r="A67" s="4" t="s">
        <v>560</v>
      </c>
      <c r="B67" s="6" t="n">
        <v>2</v>
      </c>
      <c r="C67" s="6" t="n">
        <v>2</v>
      </c>
    </row>
    <row r="68" spans="1:3">
      <c r="A68" s="4" t="s">
        <v>561</v>
      </c>
      <c r="B68" s="7" t="n">
        <v>106000</v>
      </c>
      <c r="C68" s="7" t="n">
        <v>96000</v>
      </c>
    </row>
    <row r="69" spans="1:3">
      <c r="A69" s="4" t="s">
        <v>562</v>
      </c>
      <c r="B69" s="7" t="n">
        <v>69000</v>
      </c>
      <c r="C69" s="7" t="n">
        <v>79000</v>
      </c>
    </row>
    <row r="70" spans="1:3">
      <c r="A70" s="4" t="s">
        <v>563</v>
      </c>
      <c r="B70" s="6" t="n">
        <v>1</v>
      </c>
      <c r="C70" s="6" t="n">
        <v>1</v>
      </c>
    </row>
    <row r="71" spans="1:3">
      <c r="A71" s="4" t="s">
        <v>564</v>
      </c>
      <c r="B71" s="7" t="n">
        <v>544000</v>
      </c>
      <c r="C71" s="7" t="n">
        <v>136000</v>
      </c>
    </row>
    <row r="72" spans="1:3">
      <c r="A72" s="4" t="s">
        <v>565</v>
      </c>
      <c r="B72" s="6" t="n">
        <v>84000</v>
      </c>
      <c r="C72" s="7" t="n">
        <v>81000</v>
      </c>
    </row>
    <row r="73" spans="1:3">
      <c r="A73" s="4" t="s">
        <v>576</v>
      </c>
    </row>
    <row r="74" spans="1:3">
      <c r="A74" s="3" t="s">
        <v>557</v>
      </c>
    </row>
    <row r="75" spans="1:3">
      <c r="A75" s="4" t="s">
        <v>561</v>
      </c>
      <c r="B75" s="6" t="n">
        <v>500000</v>
      </c>
    </row>
    <row r="76" spans="1:3">
      <c r="A76" s="4" t="s">
        <v>577</v>
      </c>
      <c r="B76" s="7" t="n">
        <v>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8</v>
      </c>
      <c r="B1" s="2" t="s">
        <v>1</v>
      </c>
    </row>
    <row r="2" spans="1:3">
      <c r="B2" s="2" t="s">
        <v>2</v>
      </c>
      <c r="C2" s="2" t="s">
        <v>30</v>
      </c>
    </row>
    <row r="3" spans="1:3">
      <c r="A3" s="3" t="s">
        <v>216</v>
      </c>
    </row>
    <row r="4" spans="1:3">
      <c r="A4" s="4" t="s">
        <v>458</v>
      </c>
      <c r="B4" s="4" t="s">
        <v>459</v>
      </c>
    </row>
    <row r="5" spans="1:3">
      <c r="A5" s="3" t="s">
        <v>543</v>
      </c>
    </row>
    <row r="6" spans="1:3">
      <c r="A6" s="4" t="s">
        <v>579</v>
      </c>
      <c r="B6" s="7" t="n">
        <v>241</v>
      </c>
    </row>
    <row r="7" spans="1:3">
      <c r="A7" s="4" t="s">
        <v>580</v>
      </c>
      <c r="B7" s="6" t="n">
        <v>25120</v>
      </c>
    </row>
    <row r="8" spans="1:3">
      <c r="A8" s="4" t="s">
        <v>581</v>
      </c>
      <c r="B8" s="6" t="n">
        <v>102482</v>
      </c>
    </row>
    <row r="9" spans="1:3">
      <c r="A9" s="4" t="s">
        <v>582</v>
      </c>
      <c r="B9" s="6" t="n">
        <v>650768</v>
      </c>
    </row>
    <row r="10" spans="1:3">
      <c r="A10" s="4" t="s">
        <v>544</v>
      </c>
      <c r="B10" s="6" t="n">
        <v>780304</v>
      </c>
      <c r="C10" s="7" t="n">
        <v>632967</v>
      </c>
    </row>
    <row r="11" spans="1:3">
      <c r="A11" s="4" t="s">
        <v>583</v>
      </c>
      <c r="B11" s="6" t="n">
        <v>248</v>
      </c>
    </row>
    <row r="12" spans="1:3">
      <c r="A12" s="4" t="s">
        <v>584</v>
      </c>
      <c r="B12" s="6" t="n">
        <v>25241</v>
      </c>
    </row>
    <row r="13" spans="1:3">
      <c r="A13" s="4" t="s">
        <v>585</v>
      </c>
      <c r="B13" s="6" t="n">
        <v>103821</v>
      </c>
    </row>
    <row r="14" spans="1:3">
      <c r="A14" s="4" t="s">
        <v>586</v>
      </c>
      <c r="B14" s="6" t="n">
        <v>649155</v>
      </c>
    </row>
    <row r="15" spans="1:3">
      <c r="A15" s="4" t="s">
        <v>547</v>
      </c>
      <c r="B15" s="7" t="n">
        <v>784701</v>
      </c>
      <c r="C15" s="6" t="n">
        <v>636880</v>
      </c>
    </row>
    <row r="16" spans="1:3">
      <c r="A16" s="4" t="s">
        <v>587</v>
      </c>
      <c r="B16" s="4" t="s">
        <v>588</v>
      </c>
    </row>
    <row r="17" spans="1:3">
      <c r="A17" s="4" t="s">
        <v>589</v>
      </c>
      <c r="B17" s="4" t="s">
        <v>590</v>
      </c>
    </row>
    <row r="18" spans="1:3">
      <c r="A18" s="4" t="s">
        <v>591</v>
      </c>
      <c r="B18" s="4" t="s">
        <v>592</v>
      </c>
    </row>
    <row r="19" spans="1:3">
      <c r="A19" s="4" t="s">
        <v>593</v>
      </c>
      <c r="B19" s="4" t="s">
        <v>594</v>
      </c>
    </row>
    <row r="20" spans="1:3">
      <c r="A20" s="4" t="s">
        <v>595</v>
      </c>
      <c r="B20" s="4" t="s">
        <v>596</v>
      </c>
    </row>
    <row r="21" spans="1:3">
      <c r="A21" s="4" t="s">
        <v>485</v>
      </c>
    </row>
    <row r="22" spans="1:3">
      <c r="A22" s="3" t="s">
        <v>543</v>
      </c>
    </row>
    <row r="23" spans="1:3">
      <c r="A23" s="4" t="s">
        <v>544</v>
      </c>
      <c r="B23" s="7" t="n">
        <v>0</v>
      </c>
      <c r="C23" s="6" t="n">
        <v>1</v>
      </c>
    </row>
    <row r="24" spans="1:3">
      <c r="A24" s="4" t="s">
        <v>547</v>
      </c>
      <c r="B24" s="6" t="n">
        <v>0</v>
      </c>
      <c r="C24" s="6" t="n">
        <v>1</v>
      </c>
    </row>
    <row r="25" spans="1:3">
      <c r="A25" s="4" t="s">
        <v>487</v>
      </c>
    </row>
    <row r="26" spans="1:3">
      <c r="A26" s="3" t="s">
        <v>543</v>
      </c>
    </row>
    <row r="27" spans="1:3">
      <c r="A27" s="4" t="s">
        <v>579</v>
      </c>
      <c r="B27" s="6" t="n">
        <v>0</v>
      </c>
    </row>
    <row r="28" spans="1:3">
      <c r="A28" s="4" t="s">
        <v>580</v>
      </c>
      <c r="B28" s="6" t="n">
        <v>991</v>
      </c>
    </row>
    <row r="29" spans="1:3">
      <c r="A29" s="4" t="s">
        <v>581</v>
      </c>
      <c r="B29" s="6" t="n">
        <v>0</v>
      </c>
    </row>
    <row r="30" spans="1:3">
      <c r="A30" s="4" t="s">
        <v>597</v>
      </c>
      <c r="B30" s="6" t="n">
        <v>1917</v>
      </c>
    </row>
    <row r="31" spans="1:3">
      <c r="A31" s="4" t="s">
        <v>598</v>
      </c>
      <c r="B31" s="6" t="n">
        <v>2908</v>
      </c>
    </row>
    <row r="32" spans="1:3">
      <c r="A32" s="4" t="s">
        <v>544</v>
      </c>
      <c r="B32" s="6" t="n">
        <v>2908</v>
      </c>
      <c r="C32" s="6" t="n">
        <v>5836</v>
      </c>
    </row>
    <row r="33" spans="1:3">
      <c r="A33" s="4" t="s">
        <v>583</v>
      </c>
      <c r="B33" s="6" t="n">
        <v>0</v>
      </c>
    </row>
    <row r="34" spans="1:3">
      <c r="A34" s="4" t="s">
        <v>584</v>
      </c>
      <c r="B34" s="6" t="n">
        <v>1000</v>
      </c>
    </row>
    <row r="35" spans="1:3">
      <c r="A35" s="4" t="s">
        <v>585</v>
      </c>
      <c r="B35" s="6" t="n">
        <v>0</v>
      </c>
    </row>
    <row r="36" spans="1:3">
      <c r="A36" s="4" t="s">
        <v>599</v>
      </c>
      <c r="B36" s="6" t="n">
        <v>1966</v>
      </c>
    </row>
    <row r="37" spans="1:3">
      <c r="A37" s="4" t="s">
        <v>600</v>
      </c>
      <c r="B37" s="6" t="n">
        <v>2966</v>
      </c>
    </row>
    <row r="38" spans="1:3">
      <c r="A38" s="4" t="s">
        <v>547</v>
      </c>
      <c r="B38" s="6" t="n">
        <v>2966</v>
      </c>
      <c r="C38" s="6" t="n">
        <v>5950</v>
      </c>
    </row>
    <row r="39" spans="1:3">
      <c r="A39" s="4" t="s">
        <v>489</v>
      </c>
    </row>
    <row r="40" spans="1:3">
      <c r="A40" s="3" t="s">
        <v>543</v>
      </c>
    </row>
    <row r="41" spans="1:3">
      <c r="A41" s="4" t="s">
        <v>579</v>
      </c>
      <c r="B41" s="6" t="n">
        <v>240</v>
      </c>
    </row>
    <row r="42" spans="1:3">
      <c r="A42" s="4" t="s">
        <v>580</v>
      </c>
      <c r="B42" s="6" t="n">
        <v>10649</v>
      </c>
    </row>
    <row r="43" spans="1:3">
      <c r="A43" s="4" t="s">
        <v>581</v>
      </c>
      <c r="B43" s="6" t="n">
        <v>32475</v>
      </c>
    </row>
    <row r="44" spans="1:3">
      <c r="A44" s="4" t="s">
        <v>597</v>
      </c>
      <c r="B44" s="6" t="n">
        <v>67919</v>
      </c>
    </row>
    <row r="45" spans="1:3">
      <c r="A45" s="4" t="s">
        <v>598</v>
      </c>
      <c r="B45" s="6" t="n">
        <v>111283</v>
      </c>
    </row>
    <row r="46" spans="1:3">
      <c r="A46" s="4" t="s">
        <v>544</v>
      </c>
      <c r="B46" s="6" t="n">
        <v>111283</v>
      </c>
      <c r="C46" s="6" t="n">
        <v>62292</v>
      </c>
    </row>
    <row r="47" spans="1:3">
      <c r="A47" s="4" t="s">
        <v>583</v>
      </c>
      <c r="B47" s="6" t="n">
        <v>247</v>
      </c>
    </row>
    <row r="48" spans="1:3">
      <c r="A48" s="4" t="s">
        <v>584</v>
      </c>
      <c r="B48" s="6" t="n">
        <v>10972</v>
      </c>
    </row>
    <row r="49" spans="1:3">
      <c r="A49" s="4" t="s">
        <v>585</v>
      </c>
      <c r="B49" s="6" t="n">
        <v>33438</v>
      </c>
    </row>
    <row r="50" spans="1:3">
      <c r="A50" s="4" t="s">
        <v>599</v>
      </c>
      <c r="B50" s="6" t="n">
        <v>70069</v>
      </c>
    </row>
    <row r="51" spans="1:3">
      <c r="A51" s="4" t="s">
        <v>600</v>
      </c>
      <c r="B51" s="6" t="n">
        <v>114726</v>
      </c>
    </row>
    <row r="52" spans="1:3">
      <c r="A52" s="4" t="s">
        <v>547</v>
      </c>
      <c r="B52" s="6" t="n">
        <v>114726</v>
      </c>
      <c r="C52" s="6" t="n">
        <v>64743</v>
      </c>
    </row>
    <row r="53" spans="1:3">
      <c r="A53" s="4" t="s">
        <v>491</v>
      </c>
    </row>
    <row r="54" spans="1:3">
      <c r="A54" s="3" t="s">
        <v>543</v>
      </c>
    </row>
    <row r="55" spans="1:3">
      <c r="A55" s="4" t="s">
        <v>579</v>
      </c>
      <c r="B55" s="6" t="n">
        <v>1</v>
      </c>
    </row>
    <row r="56" spans="1:3">
      <c r="A56" s="4" t="s">
        <v>580</v>
      </c>
      <c r="B56" s="6" t="n">
        <v>13480</v>
      </c>
    </row>
    <row r="57" spans="1:3">
      <c r="A57" s="4" t="s">
        <v>581</v>
      </c>
      <c r="B57" s="6" t="n">
        <v>50013</v>
      </c>
    </row>
    <row r="58" spans="1:3">
      <c r="A58" s="4" t="s">
        <v>597</v>
      </c>
      <c r="B58" s="6" t="n">
        <v>572010</v>
      </c>
    </row>
    <row r="59" spans="1:3">
      <c r="A59" s="4" t="s">
        <v>598</v>
      </c>
      <c r="B59" s="6" t="n">
        <v>635504</v>
      </c>
    </row>
    <row r="60" spans="1:3">
      <c r="A60" s="4" t="s">
        <v>544</v>
      </c>
      <c r="B60" s="6" t="n">
        <v>635504</v>
      </c>
      <c r="C60" s="6" t="n">
        <v>529245</v>
      </c>
    </row>
    <row r="61" spans="1:3">
      <c r="A61" s="4" t="s">
        <v>583</v>
      </c>
      <c r="B61" s="6" t="n">
        <v>1</v>
      </c>
    </row>
    <row r="62" spans="1:3">
      <c r="A62" s="4" t="s">
        <v>584</v>
      </c>
      <c r="B62" s="6" t="n">
        <v>13269</v>
      </c>
    </row>
    <row r="63" spans="1:3">
      <c r="A63" s="4" t="s">
        <v>585</v>
      </c>
      <c r="B63" s="6" t="n">
        <v>50350</v>
      </c>
    </row>
    <row r="64" spans="1:3">
      <c r="A64" s="4" t="s">
        <v>599</v>
      </c>
      <c r="B64" s="6" t="n">
        <v>568673</v>
      </c>
    </row>
    <row r="65" spans="1:3">
      <c r="A65" s="4" t="s">
        <v>600</v>
      </c>
      <c r="B65" s="6" t="n">
        <v>632293</v>
      </c>
    </row>
    <row r="66" spans="1:3">
      <c r="A66" s="4" t="s">
        <v>547</v>
      </c>
      <c r="B66" s="6" t="n">
        <v>632293</v>
      </c>
      <c r="C66" s="6" t="n">
        <v>527291</v>
      </c>
    </row>
    <row r="67" spans="1:3">
      <c r="A67" s="4" t="s">
        <v>493</v>
      </c>
    </row>
    <row r="68" spans="1:3">
      <c r="A68" s="3" t="s">
        <v>543</v>
      </c>
    </row>
    <row r="69" spans="1:3">
      <c r="A69" s="4" t="s">
        <v>579</v>
      </c>
      <c r="B69" s="6" t="n">
        <v>0</v>
      </c>
    </row>
    <row r="70" spans="1:3">
      <c r="A70" s="4" t="s">
        <v>580</v>
      </c>
      <c r="B70" s="6" t="n">
        <v>0</v>
      </c>
    </row>
    <row r="71" spans="1:3">
      <c r="A71" s="4" t="s">
        <v>581</v>
      </c>
      <c r="B71" s="6" t="n">
        <v>19994</v>
      </c>
    </row>
    <row r="72" spans="1:3">
      <c r="A72" s="4" t="s">
        <v>597</v>
      </c>
      <c r="B72" s="6" t="n">
        <v>3776</v>
      </c>
    </row>
    <row r="73" spans="1:3">
      <c r="A73" s="4" t="s">
        <v>598</v>
      </c>
      <c r="B73" s="6" t="n">
        <v>23770</v>
      </c>
    </row>
    <row r="74" spans="1:3">
      <c r="A74" s="4" t="s">
        <v>544</v>
      </c>
      <c r="B74" s="6" t="n">
        <v>23770</v>
      </c>
      <c r="C74" s="6" t="n">
        <v>28021</v>
      </c>
    </row>
    <row r="75" spans="1:3">
      <c r="A75" s="4" t="s">
        <v>583</v>
      </c>
      <c r="B75" s="6" t="n">
        <v>0</v>
      </c>
    </row>
    <row r="76" spans="1:3">
      <c r="A76" s="4" t="s">
        <v>584</v>
      </c>
      <c r="B76" s="6" t="n">
        <v>0</v>
      </c>
    </row>
    <row r="77" spans="1:3">
      <c r="A77" s="4" t="s">
        <v>585</v>
      </c>
      <c r="B77" s="6" t="n">
        <v>20033</v>
      </c>
    </row>
    <row r="78" spans="1:3">
      <c r="A78" s="4" t="s">
        <v>599</v>
      </c>
      <c r="B78" s="6" t="n">
        <v>3812</v>
      </c>
    </row>
    <row r="79" spans="1:3">
      <c r="A79" s="4" t="s">
        <v>600</v>
      </c>
      <c r="B79" s="6" t="n">
        <v>23845</v>
      </c>
    </row>
    <row r="80" spans="1:3">
      <c r="A80" s="4" t="s">
        <v>547</v>
      </c>
      <c r="B80" s="6" t="n">
        <v>23845</v>
      </c>
      <c r="C80" s="6" t="n">
        <v>27847</v>
      </c>
    </row>
    <row r="81" spans="1:3">
      <c r="A81" s="4" t="s">
        <v>495</v>
      </c>
    </row>
    <row r="82" spans="1:3">
      <c r="A82" s="3" t="s">
        <v>543</v>
      </c>
    </row>
    <row r="83" spans="1:3">
      <c r="A83" s="4" t="s">
        <v>601</v>
      </c>
      <c r="B83" s="6" t="n">
        <v>5146</v>
      </c>
    </row>
    <row r="84" spans="1:3">
      <c r="A84" s="4" t="s">
        <v>602</v>
      </c>
      <c r="B84" s="6" t="n">
        <v>5146</v>
      </c>
    </row>
    <row r="85" spans="1:3">
      <c r="A85" s="4" t="s">
        <v>544</v>
      </c>
      <c r="B85" s="6" t="n">
        <v>5146</v>
      </c>
      <c r="C85" s="6" t="n">
        <v>6132</v>
      </c>
    </row>
    <row r="86" spans="1:3">
      <c r="A86" s="4" t="s">
        <v>603</v>
      </c>
      <c r="B86" s="6" t="n">
        <v>4635</v>
      </c>
    </row>
    <row r="87" spans="1:3">
      <c r="A87" s="4" t="s">
        <v>604</v>
      </c>
      <c r="B87" s="6" t="n">
        <v>4635</v>
      </c>
    </row>
    <row r="88" spans="1:3">
      <c r="A88" s="4" t="s">
        <v>547</v>
      </c>
      <c r="B88" s="6" t="n">
        <v>4635</v>
      </c>
      <c r="C88" s="6" t="n">
        <v>5645</v>
      </c>
    </row>
    <row r="89" spans="1:3">
      <c r="A89" s="4" t="s">
        <v>497</v>
      </c>
    </row>
    <row r="90" spans="1:3">
      <c r="A90" s="3" t="s">
        <v>543</v>
      </c>
    </row>
    <row r="91" spans="1:3">
      <c r="A91" s="4" t="s">
        <v>602</v>
      </c>
      <c r="B91" s="6" t="n">
        <v>1693</v>
      </c>
    </row>
    <row r="92" spans="1:3">
      <c r="A92" s="4" t="s">
        <v>544</v>
      </c>
      <c r="B92" s="6" t="n">
        <v>1693</v>
      </c>
      <c r="C92" s="6" t="n">
        <v>1440</v>
      </c>
    </row>
    <row r="93" spans="1:3">
      <c r="A93" s="4" t="s">
        <v>604</v>
      </c>
      <c r="B93" s="6" t="n">
        <v>6236</v>
      </c>
    </row>
    <row r="94" spans="1:3">
      <c r="A94" s="4" t="s">
        <v>547</v>
      </c>
      <c r="B94" s="7" t="n">
        <v>6236</v>
      </c>
      <c r="C94" s="7" t="n">
        <v>5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05</v>
      </c>
      <c r="B1" s="2" t="s">
        <v>1</v>
      </c>
    </row>
    <row r="2" spans="1:4">
      <c r="B2" s="2" t="s">
        <v>2</v>
      </c>
      <c r="C2" s="2" t="s">
        <v>30</v>
      </c>
      <c r="D2" s="2" t="s">
        <v>74</v>
      </c>
    </row>
    <row r="3" spans="1:4">
      <c r="A3" s="3" t="s">
        <v>606</v>
      </c>
    </row>
    <row r="4" spans="1:4">
      <c r="A4" s="4" t="s">
        <v>544</v>
      </c>
      <c r="B4" s="7" t="n">
        <v>45728000</v>
      </c>
      <c r="C4" s="7" t="n">
        <v>48468000</v>
      </c>
    </row>
    <row r="5" spans="1:4">
      <c r="A5" s="4" t="s">
        <v>545</v>
      </c>
      <c r="B5" s="6" t="n">
        <v>757000</v>
      </c>
      <c r="C5" s="6" t="n">
        <v>646000</v>
      </c>
    </row>
    <row r="6" spans="1:4">
      <c r="A6" s="4" t="s">
        <v>607</v>
      </c>
      <c r="B6" s="6" t="n">
        <v>632000</v>
      </c>
      <c r="C6" s="6" t="n">
        <v>672000</v>
      </c>
    </row>
    <row r="7" spans="1:4">
      <c r="A7" s="4" t="s">
        <v>547</v>
      </c>
      <c r="B7" s="6" t="n">
        <v>45853000</v>
      </c>
      <c r="C7" s="6" t="n">
        <v>48442000</v>
      </c>
    </row>
    <row r="8" spans="1:4">
      <c r="A8" s="4" t="s">
        <v>608</v>
      </c>
      <c r="B8" s="6" t="n">
        <v>0</v>
      </c>
      <c r="C8" s="6" t="n">
        <v>0</v>
      </c>
      <c r="D8" s="7" t="n">
        <v>0</v>
      </c>
    </row>
    <row r="9" spans="1:4">
      <c r="A9" s="4" t="s">
        <v>489</v>
      </c>
    </row>
    <row r="10" spans="1:4">
      <c r="A10" s="3" t="s">
        <v>606</v>
      </c>
    </row>
    <row r="11" spans="1:4">
      <c r="A11" s="4" t="s">
        <v>544</v>
      </c>
      <c r="B11" s="6" t="n">
        <v>3831000</v>
      </c>
      <c r="C11" s="6" t="n">
        <v>3841000</v>
      </c>
    </row>
    <row r="12" spans="1:4">
      <c r="A12" s="4" t="s">
        <v>545</v>
      </c>
      <c r="B12" s="6" t="n">
        <v>394000</v>
      </c>
      <c r="C12" s="6" t="n">
        <v>448000</v>
      </c>
    </row>
    <row r="13" spans="1:4">
      <c r="A13" s="4" t="s">
        <v>607</v>
      </c>
      <c r="B13" s="6" t="n">
        <v>4000</v>
      </c>
      <c r="C13" s="6" t="n">
        <v>7000</v>
      </c>
    </row>
    <row r="14" spans="1:4">
      <c r="A14" s="4" t="s">
        <v>547</v>
      </c>
      <c r="B14" s="6" t="n">
        <v>4221000</v>
      </c>
      <c r="C14" s="6" t="n">
        <v>4282000</v>
      </c>
    </row>
    <row r="15" spans="1:4">
      <c r="A15" s="4" t="s">
        <v>491</v>
      </c>
    </row>
    <row r="16" spans="1:4">
      <c r="A16" s="3" t="s">
        <v>606</v>
      </c>
    </row>
    <row r="17" spans="1:4">
      <c r="A17" s="4" t="s">
        <v>544</v>
      </c>
      <c r="B17" s="6" t="n">
        <v>35367000</v>
      </c>
      <c r="C17" s="6" t="n">
        <v>36945000</v>
      </c>
    </row>
    <row r="18" spans="1:4">
      <c r="A18" s="4" t="s">
        <v>545</v>
      </c>
      <c r="B18" s="6" t="n">
        <v>363000</v>
      </c>
      <c r="C18" s="6" t="n">
        <v>189000</v>
      </c>
    </row>
    <row r="19" spans="1:4">
      <c r="A19" s="4" t="s">
        <v>607</v>
      </c>
      <c r="B19" s="6" t="n">
        <v>534000</v>
      </c>
      <c r="C19" s="6" t="n">
        <v>394000</v>
      </c>
    </row>
    <row r="20" spans="1:4">
      <c r="A20" s="4" t="s">
        <v>547</v>
      </c>
      <c r="B20" s="6" t="n">
        <v>35196000</v>
      </c>
      <c r="C20" s="6" t="n">
        <v>36740000</v>
      </c>
    </row>
    <row r="21" spans="1:4">
      <c r="A21" s="4" t="s">
        <v>493</v>
      </c>
    </row>
    <row r="22" spans="1:4">
      <c r="A22" s="3" t="s">
        <v>606</v>
      </c>
    </row>
    <row r="23" spans="1:4">
      <c r="A23" s="4" t="s">
        <v>544</v>
      </c>
      <c r="B23" s="6" t="n">
        <v>6530000</v>
      </c>
      <c r="C23" s="6" t="n">
        <v>7682000</v>
      </c>
    </row>
    <row r="24" spans="1:4">
      <c r="A24" s="4" t="s">
        <v>545</v>
      </c>
      <c r="B24" s="6" t="n">
        <v>0</v>
      </c>
      <c r="C24" s="6" t="n">
        <v>9000</v>
      </c>
    </row>
    <row r="25" spans="1:4">
      <c r="A25" s="4" t="s">
        <v>607</v>
      </c>
      <c r="B25" s="6" t="n">
        <v>94000</v>
      </c>
      <c r="C25" s="6" t="n">
        <v>271000</v>
      </c>
    </row>
    <row r="26" spans="1:4">
      <c r="A26" s="4" t="s">
        <v>547</v>
      </c>
      <c r="B26" s="7" t="n">
        <v>6436000</v>
      </c>
      <c r="C26" s="7" t="n">
        <v>742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609</v>
      </c>
      <c r="B1" s="2" t="s">
        <v>555</v>
      </c>
      <c r="C1" s="2" t="s">
        <v>556</v>
      </c>
    </row>
    <row r="2" spans="1:3">
      <c r="A2" s="3" t="s">
        <v>606</v>
      </c>
    </row>
    <row r="3" spans="1:3">
      <c r="A3" s="4" t="s">
        <v>558</v>
      </c>
      <c r="B3" s="7" t="n">
        <v>4246</v>
      </c>
      <c r="C3" s="7" t="n">
        <v>0</v>
      </c>
    </row>
    <row r="4" spans="1:3">
      <c r="A4" s="4" t="s">
        <v>559</v>
      </c>
      <c r="B4" s="7" t="n">
        <v>93</v>
      </c>
      <c r="C4" s="7" t="n">
        <v>0</v>
      </c>
    </row>
    <row r="5" spans="1:3">
      <c r="A5" s="4" t="s">
        <v>560</v>
      </c>
      <c r="B5" s="6" t="n">
        <v>3</v>
      </c>
      <c r="C5" s="6" t="n">
        <v>0</v>
      </c>
    </row>
    <row r="6" spans="1:3">
      <c r="A6" s="4" t="s">
        <v>561</v>
      </c>
      <c r="B6" s="7" t="n">
        <v>16254</v>
      </c>
      <c r="C6" s="7" t="n">
        <v>24921</v>
      </c>
    </row>
    <row r="7" spans="1:3">
      <c r="A7" s="4" t="s">
        <v>562</v>
      </c>
      <c r="B7" s="7" t="n">
        <v>539</v>
      </c>
      <c r="C7" s="7" t="n">
        <v>672</v>
      </c>
    </row>
    <row r="8" spans="1:3">
      <c r="A8" s="4" t="s">
        <v>563</v>
      </c>
      <c r="B8" s="6" t="n">
        <v>4</v>
      </c>
      <c r="C8" s="6" t="n">
        <v>7</v>
      </c>
    </row>
    <row r="9" spans="1:3">
      <c r="A9" s="4" t="s">
        <v>600</v>
      </c>
      <c r="B9" s="7" t="n">
        <v>20500</v>
      </c>
      <c r="C9" s="7" t="n">
        <v>24921</v>
      </c>
    </row>
    <row r="10" spans="1:3">
      <c r="A10" s="4" t="s">
        <v>607</v>
      </c>
      <c r="B10" s="6" t="n">
        <v>632</v>
      </c>
      <c r="C10" s="6" t="n">
        <v>672</v>
      </c>
    </row>
    <row r="11" spans="1:3">
      <c r="A11" s="4" t="s">
        <v>489</v>
      </c>
    </row>
    <row r="12" spans="1:3">
      <c r="A12" s="3" t="s">
        <v>606</v>
      </c>
    </row>
    <row r="13" spans="1:3">
      <c r="A13" s="4" t="s">
        <v>558</v>
      </c>
      <c r="B13" s="6" t="n">
        <v>0</v>
      </c>
      <c r="C13" s="6" t="n">
        <v>0</v>
      </c>
    </row>
    <row r="14" spans="1:3">
      <c r="A14" s="4" t="s">
        <v>559</v>
      </c>
      <c r="B14" s="7" t="n">
        <v>0</v>
      </c>
      <c r="C14" s="7" t="n">
        <v>0</v>
      </c>
    </row>
    <row r="15" spans="1:3">
      <c r="A15" s="4" t="s">
        <v>560</v>
      </c>
      <c r="B15" s="6" t="n">
        <v>0</v>
      </c>
      <c r="C15" s="6" t="n">
        <v>0</v>
      </c>
    </row>
    <row r="16" spans="1:3">
      <c r="A16" s="4" t="s">
        <v>561</v>
      </c>
      <c r="B16" s="7" t="n">
        <v>319</v>
      </c>
      <c r="C16" s="7" t="n">
        <v>323</v>
      </c>
    </row>
    <row r="17" spans="1:3">
      <c r="A17" s="4" t="s">
        <v>562</v>
      </c>
      <c r="B17" s="7" t="n">
        <v>4</v>
      </c>
      <c r="C17" s="7" t="n">
        <v>7</v>
      </c>
    </row>
    <row r="18" spans="1:3">
      <c r="A18" s="4" t="s">
        <v>563</v>
      </c>
      <c r="B18" s="6" t="n">
        <v>1</v>
      </c>
      <c r="C18" s="6" t="n">
        <v>1</v>
      </c>
    </row>
    <row r="19" spans="1:3">
      <c r="A19" s="4" t="s">
        <v>600</v>
      </c>
      <c r="B19" s="7" t="n">
        <v>319</v>
      </c>
      <c r="C19" s="7" t="n">
        <v>323</v>
      </c>
    </row>
    <row r="20" spans="1:3">
      <c r="A20" s="4" t="s">
        <v>607</v>
      </c>
      <c r="B20" s="6" t="n">
        <v>4</v>
      </c>
      <c r="C20" s="6" t="n">
        <v>7</v>
      </c>
    </row>
    <row r="21" spans="1:3">
      <c r="A21" s="4" t="s">
        <v>491</v>
      </c>
    </row>
    <row r="22" spans="1:3">
      <c r="A22" s="3" t="s">
        <v>606</v>
      </c>
    </row>
    <row r="23" spans="1:3">
      <c r="A23" s="4" t="s">
        <v>558</v>
      </c>
      <c r="B23" s="6" t="n">
        <v>3706</v>
      </c>
      <c r="C23" s="6" t="n">
        <v>0</v>
      </c>
    </row>
    <row r="24" spans="1:3">
      <c r="A24" s="4" t="s">
        <v>559</v>
      </c>
      <c r="B24" s="7" t="n">
        <v>89</v>
      </c>
      <c r="C24" s="7" t="n">
        <v>0</v>
      </c>
    </row>
    <row r="25" spans="1:3">
      <c r="A25" s="4" t="s">
        <v>560</v>
      </c>
      <c r="B25" s="6" t="n">
        <v>2</v>
      </c>
      <c r="C25" s="6" t="n">
        <v>0</v>
      </c>
    </row>
    <row r="26" spans="1:3">
      <c r="A26" s="4" t="s">
        <v>561</v>
      </c>
      <c r="B26" s="7" t="n">
        <v>10040</v>
      </c>
      <c r="C26" s="7" t="n">
        <v>18242</v>
      </c>
    </row>
    <row r="27" spans="1:3">
      <c r="A27" s="4" t="s">
        <v>562</v>
      </c>
      <c r="B27" s="7" t="n">
        <v>445</v>
      </c>
      <c r="C27" s="7" t="n">
        <v>394</v>
      </c>
    </row>
    <row r="28" spans="1:3">
      <c r="A28" s="4" t="s">
        <v>563</v>
      </c>
      <c r="B28" s="6" t="n">
        <v>2</v>
      </c>
      <c r="C28" s="6" t="n">
        <v>5</v>
      </c>
    </row>
    <row r="29" spans="1:3">
      <c r="A29" s="4" t="s">
        <v>600</v>
      </c>
      <c r="B29" s="7" t="n">
        <v>13746</v>
      </c>
      <c r="C29" s="7" t="n">
        <v>18242</v>
      </c>
    </row>
    <row r="30" spans="1:3">
      <c r="A30" s="4" t="s">
        <v>607</v>
      </c>
      <c r="B30" s="6" t="n">
        <v>534</v>
      </c>
      <c r="C30" s="6" t="n">
        <v>394</v>
      </c>
    </row>
    <row r="31" spans="1:3">
      <c r="A31" s="4" t="s">
        <v>493</v>
      </c>
    </row>
    <row r="32" spans="1:3">
      <c r="A32" s="3" t="s">
        <v>606</v>
      </c>
    </row>
    <row r="33" spans="1:3">
      <c r="A33" s="4" t="s">
        <v>558</v>
      </c>
      <c r="B33" s="6" t="n">
        <v>540</v>
      </c>
      <c r="C33" s="6" t="n">
        <v>0</v>
      </c>
    </row>
    <row r="34" spans="1:3">
      <c r="A34" s="4" t="s">
        <v>559</v>
      </c>
      <c r="B34" s="7" t="n">
        <v>4</v>
      </c>
      <c r="C34" s="7" t="n">
        <v>0</v>
      </c>
    </row>
    <row r="35" spans="1:3">
      <c r="A35" s="4" t="s">
        <v>560</v>
      </c>
      <c r="B35" s="6" t="n">
        <v>1</v>
      </c>
      <c r="C35" s="6" t="n">
        <v>0</v>
      </c>
    </row>
    <row r="36" spans="1:3">
      <c r="A36" s="4" t="s">
        <v>561</v>
      </c>
      <c r="B36" s="7" t="n">
        <v>5895</v>
      </c>
      <c r="C36" s="7" t="n">
        <v>6356</v>
      </c>
    </row>
    <row r="37" spans="1:3">
      <c r="A37" s="4" t="s">
        <v>562</v>
      </c>
      <c r="B37" s="7" t="n">
        <v>90</v>
      </c>
      <c r="C37" s="7" t="n">
        <v>271</v>
      </c>
    </row>
    <row r="38" spans="1:3">
      <c r="A38" s="4" t="s">
        <v>563</v>
      </c>
      <c r="B38" s="6" t="n">
        <v>1</v>
      </c>
      <c r="C38" s="6" t="n">
        <v>1</v>
      </c>
    </row>
    <row r="39" spans="1:3">
      <c r="A39" s="4" t="s">
        <v>600</v>
      </c>
      <c r="B39" s="7" t="n">
        <v>6435</v>
      </c>
      <c r="C39" s="7" t="n">
        <v>6356</v>
      </c>
    </row>
    <row r="40" spans="1:3">
      <c r="A40" s="4" t="s">
        <v>607</v>
      </c>
      <c r="B40" s="7" t="n">
        <v>94</v>
      </c>
      <c r="C40" s="7" t="n">
        <v>2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4</v>
      </c>
    </row>
    <row r="3" spans="1:4">
      <c r="A3" s="3" t="s">
        <v>216</v>
      </c>
    </row>
    <row r="4" spans="1:4">
      <c r="A4" s="4" t="s">
        <v>460</v>
      </c>
      <c r="B4" s="4" t="s">
        <v>461</v>
      </c>
      <c r="C4" s="4" t="s">
        <v>459</v>
      </c>
      <c r="D4" s="4" t="s">
        <v>459</v>
      </c>
    </row>
    <row r="5" spans="1:4">
      <c r="A5" s="3" t="s">
        <v>606</v>
      </c>
    </row>
    <row r="6" spans="1:4">
      <c r="A6" s="4" t="s">
        <v>579</v>
      </c>
      <c r="B6" s="7" t="n">
        <v>0</v>
      </c>
    </row>
    <row r="7" spans="1:4">
      <c r="A7" s="4" t="s">
        <v>580</v>
      </c>
      <c r="B7" s="6" t="n">
        <v>324</v>
      </c>
    </row>
    <row r="8" spans="1:4">
      <c r="A8" s="4" t="s">
        <v>581</v>
      </c>
      <c r="B8" s="6" t="n">
        <v>1463</v>
      </c>
    </row>
    <row r="9" spans="1:4">
      <c r="A9" s="4" t="s">
        <v>597</v>
      </c>
      <c r="B9" s="6" t="n">
        <v>43941</v>
      </c>
    </row>
    <row r="10" spans="1:4">
      <c r="A10" s="4" t="s">
        <v>544</v>
      </c>
      <c r="B10" s="6" t="n">
        <v>45728</v>
      </c>
      <c r="C10" s="7" t="n">
        <v>48468</v>
      </c>
    </row>
    <row r="11" spans="1:4">
      <c r="A11" s="4" t="s">
        <v>583</v>
      </c>
      <c r="B11" s="6" t="n">
        <v>0</v>
      </c>
    </row>
    <row r="12" spans="1:4">
      <c r="A12" s="4" t="s">
        <v>584</v>
      </c>
      <c r="B12" s="6" t="n">
        <v>319</v>
      </c>
    </row>
    <row r="13" spans="1:4">
      <c r="A13" s="4" t="s">
        <v>585</v>
      </c>
      <c r="B13" s="6" t="n">
        <v>1592</v>
      </c>
    </row>
    <row r="14" spans="1:4">
      <c r="A14" s="4" t="s">
        <v>599</v>
      </c>
      <c r="B14" s="6" t="n">
        <v>43942</v>
      </c>
    </row>
    <row r="15" spans="1:4">
      <c r="A15" s="4" t="s">
        <v>547</v>
      </c>
      <c r="B15" s="7" t="n">
        <v>45853</v>
      </c>
      <c r="C15" s="6" t="n">
        <v>48442</v>
      </c>
    </row>
    <row r="16" spans="1:4">
      <c r="A16" s="4" t="s">
        <v>587</v>
      </c>
      <c r="B16" s="4" t="s">
        <v>611</v>
      </c>
    </row>
    <row r="17" spans="1:4">
      <c r="A17" s="4" t="s">
        <v>589</v>
      </c>
      <c r="B17" s="4" t="s">
        <v>612</v>
      </c>
    </row>
    <row r="18" spans="1:4">
      <c r="A18" s="4" t="s">
        <v>591</v>
      </c>
      <c r="B18" s="4" t="s">
        <v>613</v>
      </c>
    </row>
    <row r="19" spans="1:4">
      <c r="A19" s="4" t="s">
        <v>593</v>
      </c>
      <c r="B19" s="4" t="s">
        <v>614</v>
      </c>
    </row>
    <row r="20" spans="1:4">
      <c r="A20" s="4" t="s">
        <v>595</v>
      </c>
      <c r="B20" s="4" t="s">
        <v>615</v>
      </c>
    </row>
    <row r="21" spans="1:4">
      <c r="A21" s="4" t="s">
        <v>489</v>
      </c>
    </row>
    <row r="22" spans="1:4">
      <c r="A22" s="3" t="s">
        <v>606</v>
      </c>
    </row>
    <row r="23" spans="1:4">
      <c r="A23" s="4" t="s">
        <v>579</v>
      </c>
      <c r="B23" s="7" t="n">
        <v>0</v>
      </c>
    </row>
    <row r="24" spans="1:4">
      <c r="A24" s="4" t="s">
        <v>580</v>
      </c>
      <c r="B24" s="6" t="n">
        <v>324</v>
      </c>
    </row>
    <row r="25" spans="1:4">
      <c r="A25" s="4" t="s">
        <v>581</v>
      </c>
      <c r="B25" s="6" t="n">
        <v>976</v>
      </c>
    </row>
    <row r="26" spans="1:4">
      <c r="A26" s="4" t="s">
        <v>597</v>
      </c>
      <c r="B26" s="6" t="n">
        <v>2531</v>
      </c>
    </row>
    <row r="27" spans="1:4">
      <c r="A27" s="4" t="s">
        <v>544</v>
      </c>
      <c r="B27" s="6" t="n">
        <v>3831</v>
      </c>
      <c r="C27" s="6" t="n">
        <v>3841</v>
      </c>
    </row>
    <row r="28" spans="1:4">
      <c r="A28" s="4" t="s">
        <v>583</v>
      </c>
      <c r="B28" s="6" t="n">
        <v>0</v>
      </c>
    </row>
    <row r="29" spans="1:4">
      <c r="A29" s="4" t="s">
        <v>584</v>
      </c>
      <c r="B29" s="6" t="n">
        <v>319</v>
      </c>
    </row>
    <row r="30" spans="1:4">
      <c r="A30" s="4" t="s">
        <v>585</v>
      </c>
      <c r="B30" s="6" t="n">
        <v>1109</v>
      </c>
    </row>
    <row r="31" spans="1:4">
      <c r="A31" s="4" t="s">
        <v>599</v>
      </c>
      <c r="B31" s="6" t="n">
        <v>2793</v>
      </c>
    </row>
    <row r="32" spans="1:4">
      <c r="A32" s="4" t="s">
        <v>547</v>
      </c>
      <c r="B32" s="6" t="n">
        <v>4221</v>
      </c>
      <c r="C32" s="6" t="n">
        <v>4282</v>
      </c>
    </row>
    <row r="33" spans="1:4">
      <c r="A33" s="4" t="s">
        <v>491</v>
      </c>
    </row>
    <row r="34" spans="1:4">
      <c r="A34" s="3" t="s">
        <v>606</v>
      </c>
    </row>
    <row r="35" spans="1:4">
      <c r="A35" s="4" t="s">
        <v>579</v>
      </c>
      <c r="B35" s="6" t="n">
        <v>0</v>
      </c>
    </row>
    <row r="36" spans="1:4">
      <c r="A36" s="4" t="s">
        <v>580</v>
      </c>
      <c r="B36" s="6" t="n">
        <v>0</v>
      </c>
    </row>
    <row r="37" spans="1:4">
      <c r="A37" s="4" t="s">
        <v>581</v>
      </c>
      <c r="B37" s="6" t="n">
        <v>487</v>
      </c>
    </row>
    <row r="38" spans="1:4">
      <c r="A38" s="4" t="s">
        <v>597</v>
      </c>
      <c r="B38" s="6" t="n">
        <v>34880</v>
      </c>
    </row>
    <row r="39" spans="1:4">
      <c r="A39" s="4" t="s">
        <v>544</v>
      </c>
      <c r="B39" s="6" t="n">
        <v>35367</v>
      </c>
      <c r="C39" s="6" t="n">
        <v>36945</v>
      </c>
    </row>
    <row r="40" spans="1:4">
      <c r="A40" s="4" t="s">
        <v>583</v>
      </c>
      <c r="B40" s="6" t="n">
        <v>0</v>
      </c>
    </row>
    <row r="41" spans="1:4">
      <c r="A41" s="4" t="s">
        <v>584</v>
      </c>
      <c r="B41" s="6" t="n">
        <v>0</v>
      </c>
    </row>
    <row r="42" spans="1:4">
      <c r="A42" s="4" t="s">
        <v>585</v>
      </c>
      <c r="B42" s="6" t="n">
        <v>483</v>
      </c>
    </row>
    <row r="43" spans="1:4">
      <c r="A43" s="4" t="s">
        <v>599</v>
      </c>
      <c r="B43" s="6" t="n">
        <v>34713</v>
      </c>
    </row>
    <row r="44" spans="1:4">
      <c r="A44" s="4" t="s">
        <v>547</v>
      </c>
      <c r="B44" s="6" t="n">
        <v>35196</v>
      </c>
      <c r="C44" s="6" t="n">
        <v>36740</v>
      </c>
    </row>
    <row r="45" spans="1:4">
      <c r="A45" s="4" t="s">
        <v>493</v>
      </c>
    </row>
    <row r="46" spans="1:4">
      <c r="A46" s="3" t="s">
        <v>606</v>
      </c>
    </row>
    <row r="47" spans="1:4">
      <c r="A47" s="4" t="s">
        <v>579</v>
      </c>
      <c r="B47" s="6" t="n">
        <v>0</v>
      </c>
    </row>
    <row r="48" spans="1:4">
      <c r="A48" s="4" t="s">
        <v>580</v>
      </c>
      <c r="B48" s="6" t="n">
        <v>0</v>
      </c>
    </row>
    <row r="49" spans="1:4">
      <c r="A49" s="4" t="s">
        <v>581</v>
      </c>
      <c r="B49" s="6" t="n">
        <v>0</v>
      </c>
    </row>
    <row r="50" spans="1:4">
      <c r="A50" s="4" t="s">
        <v>597</v>
      </c>
      <c r="B50" s="6" t="n">
        <v>6530</v>
      </c>
    </row>
    <row r="51" spans="1:4">
      <c r="A51" s="4" t="s">
        <v>544</v>
      </c>
      <c r="B51" s="6" t="n">
        <v>6530</v>
      </c>
      <c r="C51" s="6" t="n">
        <v>7682</v>
      </c>
    </row>
    <row r="52" spans="1:4">
      <c r="A52" s="4" t="s">
        <v>583</v>
      </c>
      <c r="B52" s="6" t="n">
        <v>0</v>
      </c>
    </row>
    <row r="53" spans="1:4">
      <c r="A53" s="4" t="s">
        <v>584</v>
      </c>
      <c r="B53" s="6" t="n">
        <v>0</v>
      </c>
    </row>
    <row r="54" spans="1:4">
      <c r="A54" s="4" t="s">
        <v>585</v>
      </c>
      <c r="B54" s="6" t="n">
        <v>0</v>
      </c>
    </row>
    <row r="55" spans="1:4">
      <c r="A55" s="4" t="s">
        <v>599</v>
      </c>
      <c r="B55" s="6" t="n">
        <v>6436</v>
      </c>
    </row>
    <row r="56" spans="1:4">
      <c r="A56" s="4" t="s">
        <v>547</v>
      </c>
      <c r="B56" s="7" t="n">
        <v>6436</v>
      </c>
      <c r="C56" s="7" t="n">
        <v>74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30</v>
      </c>
    </row>
    <row r="2" spans="1:3">
      <c r="A2" s="3" t="s">
        <v>216</v>
      </c>
    </row>
    <row r="3" spans="1:3">
      <c r="A3" s="4" t="s">
        <v>617</v>
      </c>
      <c r="B3" s="9" t="n">
        <v>495.5</v>
      </c>
      <c r="C3" s="9" t="n">
        <v>352.8</v>
      </c>
    </row>
    <row r="4" spans="1:3">
      <c r="A4" s="4" t="s">
        <v>618</v>
      </c>
      <c r="B4" s="10" t="n">
        <v>21.4</v>
      </c>
      <c r="C4" s="10" t="n">
        <v>22.9</v>
      </c>
    </row>
    <row r="5" spans="1:3">
      <c r="A5" s="4" t="s">
        <v>619</v>
      </c>
      <c r="B5" s="10" t="n">
        <v>11.1</v>
      </c>
      <c r="C5" s="10" t="n">
        <v>13.5</v>
      </c>
    </row>
    <row r="6" spans="1:3">
      <c r="A6" s="4" t="s">
        <v>620</v>
      </c>
      <c r="B6" s="9" t="n">
        <v>23.3</v>
      </c>
      <c r="C6" s="9" t="n">
        <v>2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46"/>
    <col customWidth="1" max="6" min="6" width="15"/>
    <col customWidth="1" max="7" min="7" width="25"/>
    <col customWidth="1" max="8" min="8" width="37"/>
    <col customWidth="1" max="9" min="9" width="28"/>
    <col customWidth="1" max="10" min="10" width="40"/>
    <col customWidth="1" max="11" min="11" width="25"/>
    <col customWidth="1" max="12" min="12" width="37"/>
    <col customWidth="1" max="13" min="13" width="48"/>
  </cols>
  <sheetData>
    <row r="1" spans="1:13">
      <c r="A1" s="1" t="s">
        <v>134</v>
      </c>
      <c r="B1" s="2" t="s">
        <v>135</v>
      </c>
      <c r="C1" s="2" t="s">
        <v>136</v>
      </c>
      <c r="D1" s="2" t="s">
        <v>137</v>
      </c>
      <c r="E1" s="2" t="s">
        <v>138</v>
      </c>
      <c r="F1" s="2" t="s">
        <v>139</v>
      </c>
      <c r="G1" s="2" t="s">
        <v>140</v>
      </c>
      <c r="H1" s="2" t="s">
        <v>141</v>
      </c>
      <c r="I1" s="2" t="s">
        <v>142</v>
      </c>
      <c r="J1" s="2" t="s">
        <v>143</v>
      </c>
      <c r="K1" s="2" t="s">
        <v>144</v>
      </c>
      <c r="L1" s="2" t="s">
        <v>145</v>
      </c>
      <c r="M1" s="2" t="s">
        <v>146</v>
      </c>
    </row>
    <row r="2" spans="1:13">
      <c r="A2" s="4" t="s">
        <v>147</v>
      </c>
      <c r="B2" s="7" t="n">
        <v>221728000</v>
      </c>
      <c r="C2" s="7" t="n">
        <v>167039000</v>
      </c>
      <c r="D2" s="7" t="n">
        <v>69158000</v>
      </c>
      <c r="E2" s="7" t="n">
        <v>654000</v>
      </c>
      <c r="F2" s="7" t="n">
        <v>-15123000</v>
      </c>
    </row>
    <row r="3" spans="1:13">
      <c r="A3" s="3" t="s">
        <v>148</v>
      </c>
    </row>
    <row r="4" spans="1:13">
      <c r="A4" s="4" t="s">
        <v>115</v>
      </c>
      <c r="B4" s="6" t="n">
        <v>17574000</v>
      </c>
      <c r="D4" s="6" t="n">
        <v>17574000</v>
      </c>
    </row>
    <row r="5" spans="1:13">
      <c r="A5" s="4" t="s">
        <v>149</v>
      </c>
      <c r="B5" s="6" t="n">
        <v>-13898000</v>
      </c>
      <c r="E5" s="6" t="n">
        <v>-13898000</v>
      </c>
    </row>
    <row r="6" spans="1:13">
      <c r="A6" s="4" t="s">
        <v>150</v>
      </c>
      <c r="B6" s="6" t="n">
        <v>-5834000</v>
      </c>
      <c r="D6" s="6" t="n">
        <v>-5834000</v>
      </c>
    </row>
    <row r="7" spans="1:13">
      <c r="A7" s="4" t="s">
        <v>151</v>
      </c>
      <c r="B7" s="6" t="n">
        <v>79000</v>
      </c>
      <c r="C7" s="6" t="n">
        <v>79000</v>
      </c>
    </row>
    <row r="8" spans="1:13">
      <c r="A8" s="4" t="s">
        <v>152</v>
      </c>
      <c r="B8" s="6" t="n">
        <v>-168000</v>
      </c>
      <c r="F8" s="6" t="n">
        <v>-168000</v>
      </c>
    </row>
    <row r="9" spans="1:13">
      <c r="A9" s="4" t="s">
        <v>153</v>
      </c>
      <c r="B9" s="6" t="n">
        <v>228000</v>
      </c>
      <c r="F9" s="6" t="n">
        <v>228000</v>
      </c>
    </row>
    <row r="10" spans="1:13">
      <c r="A10" s="4" t="s">
        <v>154</v>
      </c>
      <c r="B10" s="6" t="n">
        <v>423000</v>
      </c>
      <c r="C10" s="6" t="n">
        <v>423000</v>
      </c>
    </row>
    <row r="11" spans="1:13">
      <c r="A11" s="4" t="s">
        <v>155</v>
      </c>
      <c r="B11" s="6" t="n">
        <v>-179000</v>
      </c>
      <c r="C11" s="6" t="n">
        <v>34000</v>
      </c>
      <c r="F11" s="6" t="n">
        <v>-213000</v>
      </c>
    </row>
    <row r="12" spans="1:13">
      <c r="A12" s="4" t="s">
        <v>156</v>
      </c>
      <c r="B12" s="6" t="n">
        <v>1362000</v>
      </c>
      <c r="C12" s="6" t="n">
        <v>1362000</v>
      </c>
    </row>
    <row r="13" spans="1:13">
      <c r="A13" s="4" t="s">
        <v>157</v>
      </c>
      <c r="B13" s="6" t="n">
        <v>221553000</v>
      </c>
      <c r="C13" s="6" t="n">
        <v>168869000</v>
      </c>
      <c r="D13" s="6" t="n">
        <v>80898000</v>
      </c>
      <c r="E13" s="6" t="n">
        <v>-13244000</v>
      </c>
      <c r="F13" s="6" t="n">
        <v>-14970000</v>
      </c>
    </row>
    <row r="14" spans="1:13">
      <c r="A14" s="3" t="s">
        <v>148</v>
      </c>
    </row>
    <row r="15" spans="1:13">
      <c r="A15" s="4" t="s">
        <v>115</v>
      </c>
      <c r="B15" s="6" t="n">
        <v>16684000</v>
      </c>
      <c r="D15" s="6" t="n">
        <v>16684000</v>
      </c>
    </row>
    <row r="16" spans="1:13">
      <c r="A16" s="4" t="s">
        <v>149</v>
      </c>
      <c r="B16" s="6" t="n">
        <v>11943000</v>
      </c>
      <c r="E16" s="6" t="n">
        <v>11943000</v>
      </c>
    </row>
    <row r="17" spans="1:13">
      <c r="A17" s="4" t="s">
        <v>150</v>
      </c>
      <c r="B17" s="6" t="n">
        <v>-7191000</v>
      </c>
      <c r="D17" s="6" t="n">
        <v>-7191000</v>
      </c>
    </row>
    <row r="18" spans="1:13">
      <c r="A18" s="4" t="s">
        <v>158</v>
      </c>
      <c r="B18" s="6" t="n">
        <v>72000</v>
      </c>
      <c r="F18" s="6" t="n">
        <v>72000</v>
      </c>
    </row>
    <row r="19" spans="1:13">
      <c r="A19" s="4" t="s">
        <v>151</v>
      </c>
      <c r="B19" s="6" t="n">
        <v>85000</v>
      </c>
      <c r="C19" s="6" t="n">
        <v>85000</v>
      </c>
    </row>
    <row r="20" spans="1:13">
      <c r="A20" s="4" t="s">
        <v>152</v>
      </c>
      <c r="B20" s="6" t="n">
        <v>-175000</v>
      </c>
      <c r="F20" s="6" t="n">
        <v>-175000</v>
      </c>
    </row>
    <row r="21" spans="1:13">
      <c r="A21" s="4" t="s">
        <v>159</v>
      </c>
      <c r="B21" s="6" t="n">
        <v>0</v>
      </c>
      <c r="C21" s="6" t="n">
        <v>-10000</v>
      </c>
      <c r="F21" s="6" t="n">
        <v>10000</v>
      </c>
    </row>
    <row r="22" spans="1:13">
      <c r="A22" s="4" t="s">
        <v>153</v>
      </c>
      <c r="B22" s="6" t="n">
        <v>520000</v>
      </c>
      <c r="F22" s="6" t="n">
        <v>520000</v>
      </c>
    </row>
    <row r="23" spans="1:13">
      <c r="A23" s="4" t="s">
        <v>154</v>
      </c>
      <c r="B23" s="6" t="n">
        <v>409000</v>
      </c>
      <c r="C23" s="6" t="n">
        <v>409000</v>
      </c>
    </row>
    <row r="24" spans="1:13">
      <c r="A24" s="4" t="s">
        <v>155</v>
      </c>
      <c r="B24" s="6" t="n">
        <v>207000</v>
      </c>
      <c r="C24" s="6" t="n">
        <v>-14000</v>
      </c>
      <c r="F24" s="6" t="n">
        <v>221000</v>
      </c>
    </row>
    <row r="25" spans="1:13">
      <c r="A25" s="4" t="s">
        <v>156</v>
      </c>
      <c r="B25" s="6" t="n">
        <v>2111000</v>
      </c>
      <c r="C25" s="6" t="n">
        <v>1813000</v>
      </c>
      <c r="F25" s="6" t="n">
        <v>298000</v>
      </c>
    </row>
    <row r="26" spans="1:13">
      <c r="A26" s="4" t="s">
        <v>160</v>
      </c>
      <c r="G26" s="7" t="n">
        <v>6305000</v>
      </c>
      <c r="H26" s="7" t="n">
        <v>6305000</v>
      </c>
      <c r="I26" s="7" t="n">
        <v>32017000</v>
      </c>
      <c r="J26" s="7" t="n">
        <v>32017000</v>
      </c>
      <c r="K26" s="7" t="n">
        <v>16106000</v>
      </c>
      <c r="L26" s="7" t="n">
        <v>16106000</v>
      </c>
    </row>
    <row r="27" spans="1:13">
      <c r="A27" s="4" t="s">
        <v>161</v>
      </c>
      <c r="B27" s="6" t="n">
        <v>40162000</v>
      </c>
      <c r="C27" s="6" t="n">
        <v>40162000</v>
      </c>
    </row>
    <row r="28" spans="1:13">
      <c r="A28" s="4" t="s">
        <v>162</v>
      </c>
      <c r="B28" s="6" t="n">
        <v>340118000</v>
      </c>
      <c r="C28" s="6" t="n">
        <v>265742000</v>
      </c>
      <c r="D28" s="6" t="n">
        <v>90391000</v>
      </c>
      <c r="E28" s="6" t="n">
        <v>-1301000</v>
      </c>
      <c r="F28" s="6" t="n">
        <v>-14714000</v>
      </c>
    </row>
    <row r="29" spans="1:13">
      <c r="A29" s="3" t="s">
        <v>148</v>
      </c>
    </row>
    <row r="30" spans="1:13">
      <c r="A30" s="4" t="s">
        <v>115</v>
      </c>
      <c r="B30" s="6" t="n">
        <v>10941000</v>
      </c>
      <c r="D30" s="6" t="n">
        <v>10941000</v>
      </c>
    </row>
    <row r="31" spans="1:13">
      <c r="A31" s="4" t="s">
        <v>149</v>
      </c>
      <c r="B31" s="6" t="n">
        <v>942000</v>
      </c>
      <c r="E31" s="6" t="n">
        <v>942000</v>
      </c>
    </row>
    <row r="32" spans="1:13">
      <c r="A32" s="4" t="s">
        <v>150</v>
      </c>
      <c r="B32" s="6" t="n">
        <v>-10542000</v>
      </c>
      <c r="D32" s="6" t="n">
        <v>-10542000</v>
      </c>
    </row>
    <row r="33" spans="1:13">
      <c r="A33" s="4" t="s">
        <v>151</v>
      </c>
      <c r="B33" s="6" t="n">
        <v>51000</v>
      </c>
      <c r="C33" s="6" t="n">
        <v>51000</v>
      </c>
    </row>
    <row r="34" spans="1:13">
      <c r="A34" s="4" t="s">
        <v>152</v>
      </c>
      <c r="B34" s="6" t="n">
        <v>-184000</v>
      </c>
      <c r="F34" s="6" t="n">
        <v>-184000</v>
      </c>
    </row>
    <row r="35" spans="1:13">
      <c r="A35" s="4" t="s">
        <v>153</v>
      </c>
      <c r="B35" s="6" t="n">
        <v>741000</v>
      </c>
      <c r="F35" s="6" t="n">
        <v>741000</v>
      </c>
    </row>
    <row r="36" spans="1:13">
      <c r="A36" s="4" t="s">
        <v>154</v>
      </c>
      <c r="B36" s="6" t="n">
        <v>397000</v>
      </c>
      <c r="C36" s="6" t="n">
        <v>397000</v>
      </c>
    </row>
    <row r="37" spans="1:13">
      <c r="A37" s="4" t="s">
        <v>155</v>
      </c>
      <c r="B37" s="6" t="n">
        <v>134000</v>
      </c>
      <c r="C37" s="6" t="n">
        <v>-43000</v>
      </c>
      <c r="F37" s="6" t="n">
        <v>177000</v>
      </c>
    </row>
    <row r="38" spans="1:13">
      <c r="A38" s="4" t="s">
        <v>156</v>
      </c>
      <c r="B38" s="6" t="n">
        <v>1843000</v>
      </c>
      <c r="C38" s="6" t="n">
        <v>1843000</v>
      </c>
    </row>
    <row r="39" spans="1:13">
      <c r="A39" s="4" t="s">
        <v>163</v>
      </c>
      <c r="B39" s="6" t="n">
        <v>-435000</v>
      </c>
      <c r="C39" s="6" t="n">
        <v>-69000</v>
      </c>
      <c r="F39" s="6" t="n">
        <v>-504000</v>
      </c>
    </row>
    <row r="40" spans="1:13">
      <c r="A40" s="4" t="s">
        <v>160</v>
      </c>
      <c r="L40" s="7" t="n">
        <v>76027000</v>
      </c>
      <c r="M40" s="7" t="n">
        <v>76027000</v>
      </c>
    </row>
    <row r="41" spans="1:13">
      <c r="A41" s="4" t="s">
        <v>164</v>
      </c>
      <c r="B41" s="7" t="n">
        <v>419789000</v>
      </c>
      <c r="C41" s="7" t="n">
        <v>343948000</v>
      </c>
      <c r="D41" s="7" t="n">
        <v>90790000</v>
      </c>
      <c r="E41" s="7" t="n">
        <v>-359000</v>
      </c>
      <c r="F41" s="7" t="n">
        <v>-1459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0</v>
      </c>
    </row>
    <row r="2" spans="1:3">
      <c r="A2" s="3" t="s">
        <v>218</v>
      </c>
    </row>
    <row r="3" spans="1:3">
      <c r="A3" s="4" t="s">
        <v>622</v>
      </c>
      <c r="B3" s="7" t="n">
        <v>0</v>
      </c>
    </row>
    <row r="4" spans="1:3">
      <c r="A4" s="4" t="s">
        <v>623</v>
      </c>
    </row>
    <row r="5" spans="1:3">
      <c r="A5" s="3" t="s">
        <v>218</v>
      </c>
    </row>
    <row r="6" spans="1:3">
      <c r="A6" s="4" t="s">
        <v>624</v>
      </c>
      <c r="B6" s="6" t="n">
        <v>554800000</v>
      </c>
      <c r="C6" s="7" t="n">
        <v>457100000</v>
      </c>
    </row>
    <row r="7" spans="1:3">
      <c r="A7" s="4" t="s">
        <v>625</v>
      </c>
    </row>
    <row r="8" spans="1:3">
      <c r="A8" s="3" t="s">
        <v>218</v>
      </c>
    </row>
    <row r="9" spans="1:3">
      <c r="A9" s="4" t="s">
        <v>624</v>
      </c>
      <c r="B9" s="7" t="n">
        <v>195500000</v>
      </c>
      <c r="C9" s="7" t="n">
        <v>1507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26</v>
      </c>
      <c r="B1" s="2" t="s">
        <v>2</v>
      </c>
      <c r="C1" s="2" t="s">
        <v>30</v>
      </c>
    </row>
    <row r="2" spans="1:3">
      <c r="A2" s="3" t="s">
        <v>218</v>
      </c>
    </row>
    <row r="3" spans="1:3">
      <c r="A3" s="4" t="s">
        <v>627</v>
      </c>
      <c r="B3" s="7" t="n">
        <v>2072440</v>
      </c>
      <c r="C3" s="7" t="n">
        <v>1620898</v>
      </c>
    </row>
    <row r="4" spans="1:3">
      <c r="A4" s="4" t="s">
        <v>628</v>
      </c>
    </row>
    <row r="5" spans="1:3">
      <c r="A5" s="3" t="s">
        <v>218</v>
      </c>
    </row>
    <row r="6" spans="1:3">
      <c r="A6" s="4" t="s">
        <v>627</v>
      </c>
      <c r="B6" s="6" t="n">
        <v>2072440</v>
      </c>
      <c r="C6" s="6" t="n">
        <v>1620898</v>
      </c>
    </row>
    <row r="7" spans="1:3">
      <c r="A7" s="4" t="s">
        <v>629</v>
      </c>
    </row>
    <row r="8" spans="1:3">
      <c r="A8" s="3" t="s">
        <v>218</v>
      </c>
    </row>
    <row r="9" spans="1:3">
      <c r="A9" s="4" t="s">
        <v>627</v>
      </c>
      <c r="B9" s="6" t="n">
        <v>1414639</v>
      </c>
      <c r="C9" s="6" t="n">
        <v>1212014</v>
      </c>
    </row>
    <row r="10" spans="1:3">
      <c r="A10" s="4" t="s">
        <v>630</v>
      </c>
    </row>
    <row r="11" spans="1:3">
      <c r="A11" s="3" t="s">
        <v>218</v>
      </c>
    </row>
    <row r="12" spans="1:3">
      <c r="A12" s="4" t="s">
        <v>627</v>
      </c>
      <c r="B12" s="6" t="n">
        <v>63785</v>
      </c>
      <c r="C12" s="6" t="n">
        <v>37901</v>
      </c>
    </row>
    <row r="13" spans="1:3">
      <c r="A13" s="4" t="s">
        <v>631</v>
      </c>
    </row>
    <row r="14" spans="1:3">
      <c r="A14" s="3" t="s">
        <v>218</v>
      </c>
    </row>
    <row r="15" spans="1:3">
      <c r="A15" s="4" t="s">
        <v>627</v>
      </c>
      <c r="B15" s="6" t="n">
        <v>534969</v>
      </c>
      <c r="C15" s="6" t="n">
        <v>472561</v>
      </c>
    </row>
    <row r="16" spans="1:3">
      <c r="A16" s="4" t="s">
        <v>632</v>
      </c>
    </row>
    <row r="17" spans="1:3">
      <c r="A17" s="3" t="s">
        <v>218</v>
      </c>
    </row>
    <row r="18" spans="1:3">
      <c r="A18" s="4" t="s">
        <v>627</v>
      </c>
      <c r="B18" s="6" t="n">
        <v>288130</v>
      </c>
      <c r="C18" s="6" t="n">
        <v>249975</v>
      </c>
    </row>
    <row r="19" spans="1:3">
      <c r="A19" s="4" t="s">
        <v>633</v>
      </c>
    </row>
    <row r="20" spans="1:3">
      <c r="A20" s="3" t="s">
        <v>218</v>
      </c>
    </row>
    <row r="21" spans="1:3">
      <c r="A21" s="4" t="s">
        <v>627</v>
      </c>
      <c r="B21" s="6" t="n">
        <v>288783</v>
      </c>
      <c r="C21" s="6" t="n">
        <v>254169</v>
      </c>
    </row>
    <row r="22" spans="1:3">
      <c r="A22" s="4" t="s">
        <v>634</v>
      </c>
    </row>
    <row r="23" spans="1:3">
      <c r="A23" s="3" t="s">
        <v>218</v>
      </c>
    </row>
    <row r="24" spans="1:3">
      <c r="A24" s="4" t="s">
        <v>627</v>
      </c>
      <c r="B24" s="6" t="n">
        <v>74176</v>
      </c>
      <c r="C24" s="6" t="n">
        <v>62463</v>
      </c>
    </row>
    <row r="25" spans="1:3">
      <c r="A25" s="4" t="s">
        <v>635</v>
      </c>
    </row>
    <row r="26" spans="1:3">
      <c r="A26" s="3" t="s">
        <v>218</v>
      </c>
    </row>
    <row r="27" spans="1:3">
      <c r="A27" s="4" t="s">
        <v>627</v>
      </c>
      <c r="B27" s="6" t="n">
        <v>227133</v>
      </c>
      <c r="C27" s="6" t="n">
        <v>169913</v>
      </c>
    </row>
    <row r="28" spans="1:3">
      <c r="A28" s="4" t="s">
        <v>636</v>
      </c>
    </row>
    <row r="29" spans="1:3">
      <c r="A29" s="3" t="s">
        <v>218</v>
      </c>
    </row>
    <row r="30" spans="1:3">
      <c r="A30" s="4" t="s">
        <v>627</v>
      </c>
      <c r="B30" s="6" t="n">
        <v>1448</v>
      </c>
      <c r="C30" s="6" t="n">
        <v>2933</v>
      </c>
    </row>
    <row r="31" spans="1:3">
      <c r="A31" s="4" t="s">
        <v>637</v>
      </c>
    </row>
    <row r="32" spans="1:3">
      <c r="A32" s="3" t="s">
        <v>218</v>
      </c>
    </row>
    <row r="33" spans="1:3">
      <c r="A33" s="4" t="s">
        <v>627</v>
      </c>
      <c r="B33" s="6" t="n">
        <v>657801</v>
      </c>
      <c r="C33" s="6" t="n">
        <v>408884</v>
      </c>
    </row>
    <row r="34" spans="1:3">
      <c r="A34" s="4" t="s">
        <v>638</v>
      </c>
    </row>
    <row r="35" spans="1:3">
      <c r="A35" s="3" t="s">
        <v>218</v>
      </c>
    </row>
    <row r="36" spans="1:3">
      <c r="A36" s="4" t="s">
        <v>627</v>
      </c>
      <c r="B36" s="6" t="n">
        <v>12114</v>
      </c>
      <c r="C36" s="6" t="n">
        <v>1051</v>
      </c>
    </row>
    <row r="37" spans="1:3">
      <c r="A37" s="4" t="s">
        <v>639</v>
      </c>
    </row>
    <row r="38" spans="1:3">
      <c r="A38" s="3" t="s">
        <v>218</v>
      </c>
    </row>
    <row r="39" spans="1:3">
      <c r="A39" s="4" t="s">
        <v>627</v>
      </c>
      <c r="B39" s="6" t="n">
        <v>277206</v>
      </c>
      <c r="C39" s="6" t="n">
        <v>122526</v>
      </c>
    </row>
    <row r="40" spans="1:3">
      <c r="A40" s="4" t="s">
        <v>640</v>
      </c>
    </row>
    <row r="41" spans="1:3">
      <c r="A41" s="3" t="s">
        <v>218</v>
      </c>
    </row>
    <row r="42" spans="1:3">
      <c r="A42" s="4" t="s">
        <v>627</v>
      </c>
      <c r="B42" s="6" t="n">
        <v>63589</v>
      </c>
      <c r="C42" s="6" t="n">
        <v>30056</v>
      </c>
    </row>
    <row r="43" spans="1:3">
      <c r="A43" s="4" t="s">
        <v>641</v>
      </c>
    </row>
    <row r="44" spans="1:3">
      <c r="A44" s="3" t="s">
        <v>218</v>
      </c>
    </row>
    <row r="45" spans="1:3">
      <c r="A45" s="4" t="s">
        <v>627</v>
      </c>
      <c r="B45" s="6" t="n">
        <v>276772</v>
      </c>
      <c r="C45" s="6" t="n">
        <v>225274</v>
      </c>
    </row>
    <row r="46" spans="1:3">
      <c r="A46" s="4" t="s">
        <v>642</v>
      </c>
    </row>
    <row r="47" spans="1:3">
      <c r="A47" s="3" t="s">
        <v>218</v>
      </c>
    </row>
    <row r="48" spans="1:3">
      <c r="A48" s="4" t="s">
        <v>627</v>
      </c>
      <c r="B48" s="6" t="n">
        <v>32253</v>
      </c>
      <c r="C48" s="6" t="n">
        <v>18232</v>
      </c>
    </row>
    <row r="49" spans="1:3">
      <c r="A49" s="4" t="s">
        <v>643</v>
      </c>
    </row>
    <row r="50" spans="1:3">
      <c r="A50" s="3" t="s">
        <v>218</v>
      </c>
    </row>
    <row r="51" spans="1:3">
      <c r="A51" s="4" t="s">
        <v>627</v>
      </c>
      <c r="B51" s="6" t="n">
        <v>7981</v>
      </c>
      <c r="C51" s="6" t="n">
        <v>12796</v>
      </c>
    </row>
    <row r="52" spans="1:3">
      <c r="A52" s="4" t="s">
        <v>644</v>
      </c>
    </row>
    <row r="53" spans="1:3">
      <c r="A53" s="3" t="s">
        <v>218</v>
      </c>
    </row>
    <row r="54" spans="1:3">
      <c r="A54" s="4" t="s">
        <v>627</v>
      </c>
      <c r="B54" s="7" t="n">
        <v>0</v>
      </c>
      <c r="C54"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45</v>
      </c>
      <c r="B1" s="2" t="s">
        <v>2</v>
      </c>
      <c r="C1" s="2" t="s">
        <v>30</v>
      </c>
    </row>
    <row r="2" spans="1:3">
      <c r="A2" s="3" t="s">
        <v>646</v>
      </c>
    </row>
    <row r="3" spans="1:3">
      <c r="A3" s="4" t="s">
        <v>536</v>
      </c>
      <c r="B3" s="7" t="n">
        <v>35064</v>
      </c>
      <c r="C3" s="7" t="n">
        <v>19067</v>
      </c>
    </row>
    <row r="4" spans="1:3">
      <c r="A4" s="4" t="s">
        <v>628</v>
      </c>
    </row>
    <row r="5" spans="1:3">
      <c r="A5" s="3" t="s">
        <v>646</v>
      </c>
    </row>
    <row r="6" spans="1:3">
      <c r="A6" s="4" t="s">
        <v>647</v>
      </c>
      <c r="B6" s="6" t="n">
        <v>47281</v>
      </c>
      <c r="C6" s="6" t="n">
        <v>24292</v>
      </c>
    </row>
    <row r="7" spans="1:3">
      <c r="A7" s="4" t="s">
        <v>648</v>
      </c>
    </row>
    <row r="8" spans="1:3">
      <c r="A8" s="3" t="s">
        <v>646</v>
      </c>
    </row>
    <row r="9" spans="1:3">
      <c r="A9" s="4" t="s">
        <v>647</v>
      </c>
      <c r="B9" s="6" t="n">
        <v>16893</v>
      </c>
      <c r="C9" s="6" t="n">
        <v>7762</v>
      </c>
    </row>
    <row r="10" spans="1:3">
      <c r="A10" s="4" t="s">
        <v>649</v>
      </c>
    </row>
    <row r="11" spans="1:3">
      <c r="A11" s="3" t="s">
        <v>646</v>
      </c>
    </row>
    <row r="12" spans="1:3">
      <c r="A12" s="4" t="s">
        <v>647</v>
      </c>
      <c r="B12" s="6" t="n">
        <v>3040</v>
      </c>
      <c r="C12" s="6" t="n">
        <v>1041</v>
      </c>
    </row>
    <row r="13" spans="1:3">
      <c r="A13" s="4" t="s">
        <v>623</v>
      </c>
    </row>
    <row r="14" spans="1:3">
      <c r="A14" s="3" t="s">
        <v>646</v>
      </c>
    </row>
    <row r="15" spans="1:3">
      <c r="A15" s="4" t="s">
        <v>647</v>
      </c>
      <c r="B15" s="6" t="n">
        <v>27155</v>
      </c>
      <c r="C15" s="6" t="n">
        <v>15183</v>
      </c>
    </row>
    <row r="16" spans="1:3">
      <c r="A16" s="4" t="s">
        <v>650</v>
      </c>
    </row>
    <row r="17" spans="1:3">
      <c r="A17" s="3" t="s">
        <v>646</v>
      </c>
    </row>
    <row r="18" spans="1:3">
      <c r="A18" s="4" t="s">
        <v>647</v>
      </c>
      <c r="B18" s="7" t="n">
        <v>193</v>
      </c>
      <c r="C18" s="7" t="n">
        <v>3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51</v>
      </c>
      <c r="B1" s="2" t="s">
        <v>1</v>
      </c>
    </row>
    <row r="2" spans="1:3">
      <c r="B2" s="2" t="s">
        <v>2</v>
      </c>
      <c r="C2" s="2" t="s">
        <v>30</v>
      </c>
    </row>
    <row r="3" spans="1:3">
      <c r="A3" s="3" t="s">
        <v>218</v>
      </c>
    </row>
    <row r="4" spans="1:3">
      <c r="A4" s="4" t="s">
        <v>652</v>
      </c>
      <c r="B4" s="7" t="n">
        <v>7042</v>
      </c>
      <c r="C4" s="7" t="n">
        <v>3172</v>
      </c>
    </row>
    <row r="5" spans="1:3">
      <c r="A5" s="4" t="s">
        <v>653</v>
      </c>
      <c r="B5" s="6" t="n">
        <v>2093</v>
      </c>
    </row>
    <row r="6" spans="1:3">
      <c r="A6" s="4" t="s">
        <v>654</v>
      </c>
      <c r="B6" s="6" t="n">
        <v>-1834</v>
      </c>
    </row>
    <row r="7" spans="1:3">
      <c r="A7" s="4" t="s">
        <v>655</v>
      </c>
    </row>
    <row r="8" spans="1:3">
      <c r="A8" s="3" t="s">
        <v>218</v>
      </c>
    </row>
    <row r="9" spans="1:3">
      <c r="A9" s="4" t="s">
        <v>652</v>
      </c>
      <c r="B9" s="7" t="n">
        <v>36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656</v>
      </c>
      <c r="B1" s="2" t="s">
        <v>1</v>
      </c>
    </row>
    <row r="2" spans="1:2">
      <c r="B2" s="2" t="s">
        <v>657</v>
      </c>
    </row>
    <row r="3" spans="1:2">
      <c r="A3" s="3" t="s">
        <v>218</v>
      </c>
    </row>
    <row r="4" spans="1:2">
      <c r="A4" s="4" t="s">
        <v>658</v>
      </c>
      <c r="B4" s="7" t="n">
        <v>15192</v>
      </c>
    </row>
    <row r="5" spans="1:2">
      <c r="A5" s="4" t="s">
        <v>659</v>
      </c>
      <c r="B5" s="6" t="n">
        <v>10361</v>
      </c>
    </row>
    <row r="6" spans="1:2">
      <c r="A6" s="4" t="s">
        <v>660</v>
      </c>
      <c r="B6" s="6" t="n">
        <v>-6915</v>
      </c>
    </row>
    <row r="7" spans="1:2">
      <c r="A7" s="4" t="s">
        <v>661</v>
      </c>
      <c r="B7" s="6" t="n">
        <v>-538</v>
      </c>
    </row>
    <row r="8" spans="1:2">
      <c r="A8" s="4" t="s">
        <v>658</v>
      </c>
      <c r="B8" s="7" t="n">
        <v>18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62</v>
      </c>
      <c r="B1" s="2" t="s">
        <v>2</v>
      </c>
      <c r="C1" s="2" t="s">
        <v>30</v>
      </c>
    </row>
    <row r="2" spans="1:3">
      <c r="A2" s="3" t="s">
        <v>218</v>
      </c>
    </row>
    <row r="3" spans="1:3">
      <c r="A3" s="4" t="s">
        <v>663</v>
      </c>
      <c r="B3" s="7" t="n">
        <v>13531</v>
      </c>
      <c r="C3" s="7" t="n">
        <v>8406</v>
      </c>
    </row>
    <row r="4" spans="1:3">
      <c r="A4" s="4" t="s">
        <v>664</v>
      </c>
      <c r="B4" s="6" t="n">
        <v>5969</v>
      </c>
      <c r="C4" s="6" t="n">
        <v>2799</v>
      </c>
    </row>
    <row r="5" spans="1:3">
      <c r="A5" s="4" t="s">
        <v>665</v>
      </c>
    </row>
    <row r="6" spans="1:3">
      <c r="A6" s="3" t="s">
        <v>218</v>
      </c>
    </row>
    <row r="7" spans="1:3">
      <c r="A7" s="4" t="s">
        <v>663</v>
      </c>
      <c r="B7" s="6" t="n">
        <v>11912</v>
      </c>
      <c r="C7" s="6" t="n">
        <v>7270</v>
      </c>
    </row>
    <row r="8" spans="1:3">
      <c r="A8" s="4" t="s">
        <v>664</v>
      </c>
      <c r="B8" s="6" t="n">
        <v>850</v>
      </c>
      <c r="C8" s="6" t="n">
        <v>840</v>
      </c>
    </row>
    <row r="9" spans="1:3">
      <c r="A9" s="4" t="s">
        <v>630</v>
      </c>
    </row>
    <row r="10" spans="1:3">
      <c r="A10" s="3" t="s">
        <v>218</v>
      </c>
    </row>
    <row r="11" spans="1:3">
      <c r="A11" s="4" t="s">
        <v>663</v>
      </c>
      <c r="B11" s="6" t="n">
        <v>921</v>
      </c>
      <c r="C11" s="6" t="n">
        <v>0</v>
      </c>
    </row>
    <row r="12" spans="1:3">
      <c r="A12" s="4" t="s">
        <v>664</v>
      </c>
      <c r="B12" s="6" t="n">
        <v>0</v>
      </c>
      <c r="C12" s="6" t="n">
        <v>0</v>
      </c>
    </row>
    <row r="13" spans="1:3">
      <c r="A13" s="4" t="s">
        <v>666</v>
      </c>
    </row>
    <row r="14" spans="1:3">
      <c r="A14" s="3" t="s">
        <v>218</v>
      </c>
    </row>
    <row r="15" spans="1:3">
      <c r="A15" s="4" t="s">
        <v>663</v>
      </c>
      <c r="B15" s="6" t="n">
        <v>7041</v>
      </c>
      <c r="C15" s="6" t="n">
        <v>2575</v>
      </c>
    </row>
    <row r="16" spans="1:3">
      <c r="A16" s="4" t="s">
        <v>664</v>
      </c>
      <c r="B16" s="6" t="n">
        <v>0</v>
      </c>
      <c r="C16" s="6" t="n">
        <v>0</v>
      </c>
    </row>
    <row r="17" spans="1:3">
      <c r="A17" s="4" t="s">
        <v>631</v>
      </c>
    </row>
    <row r="18" spans="1:3">
      <c r="A18" s="3" t="s">
        <v>218</v>
      </c>
    </row>
    <row r="19" spans="1:3">
      <c r="A19" s="4" t="s">
        <v>663</v>
      </c>
      <c r="B19" s="6" t="n">
        <v>7962</v>
      </c>
      <c r="C19" s="6" t="n">
        <v>2575</v>
      </c>
    </row>
    <row r="20" spans="1:3">
      <c r="A20" s="4" t="s">
        <v>664</v>
      </c>
      <c r="B20" s="6" t="n">
        <v>0</v>
      </c>
      <c r="C20" s="6" t="n">
        <v>0</v>
      </c>
    </row>
    <row r="21" spans="1:3">
      <c r="A21" s="4" t="s">
        <v>632</v>
      </c>
    </row>
    <row r="22" spans="1:3">
      <c r="A22" s="3" t="s">
        <v>218</v>
      </c>
    </row>
    <row r="23" spans="1:3">
      <c r="A23" s="4" t="s">
        <v>663</v>
      </c>
      <c r="B23" s="6" t="n">
        <v>480</v>
      </c>
      <c r="C23" s="6" t="n">
        <v>1286</v>
      </c>
    </row>
    <row r="24" spans="1:3">
      <c r="A24" s="4" t="s">
        <v>664</v>
      </c>
      <c r="B24" s="6" t="n">
        <v>680</v>
      </c>
      <c r="C24" s="6" t="n">
        <v>0</v>
      </c>
    </row>
    <row r="25" spans="1:3">
      <c r="A25" s="4" t="s">
        <v>633</v>
      </c>
    </row>
    <row r="26" spans="1:3">
      <c r="A26" s="3" t="s">
        <v>218</v>
      </c>
    </row>
    <row r="27" spans="1:3">
      <c r="A27" s="4" t="s">
        <v>663</v>
      </c>
      <c r="B27" s="6" t="n">
        <v>3057</v>
      </c>
      <c r="C27" s="6" t="n">
        <v>3049</v>
      </c>
    </row>
    <row r="28" spans="1:3">
      <c r="A28" s="4" t="s">
        <v>664</v>
      </c>
      <c r="B28" s="6" t="n">
        <v>169</v>
      </c>
      <c r="C28" s="6" t="n">
        <v>818</v>
      </c>
    </row>
    <row r="29" spans="1:3">
      <c r="A29" s="4" t="s">
        <v>634</v>
      </c>
    </row>
    <row r="30" spans="1:3">
      <c r="A30" s="3" t="s">
        <v>218</v>
      </c>
    </row>
    <row r="31" spans="1:3">
      <c r="A31" s="4" t="s">
        <v>663</v>
      </c>
      <c r="B31" s="6" t="n">
        <v>321</v>
      </c>
      <c r="C31" s="6" t="n">
        <v>341</v>
      </c>
    </row>
    <row r="32" spans="1:3">
      <c r="A32" s="4" t="s">
        <v>664</v>
      </c>
      <c r="B32" s="6" t="n">
        <v>0</v>
      </c>
      <c r="C32" s="6" t="n">
        <v>20</v>
      </c>
    </row>
    <row r="33" spans="1:3">
      <c r="A33" s="4" t="s">
        <v>635</v>
      </c>
    </row>
    <row r="34" spans="1:3">
      <c r="A34" s="3" t="s">
        <v>218</v>
      </c>
    </row>
    <row r="35" spans="1:3">
      <c r="A35" s="4" t="s">
        <v>663</v>
      </c>
      <c r="B35" s="6" t="n">
        <v>92</v>
      </c>
      <c r="C35" s="6" t="n">
        <v>19</v>
      </c>
    </row>
    <row r="36" spans="1:3">
      <c r="A36" s="4" t="s">
        <v>664</v>
      </c>
      <c r="B36" s="6" t="n">
        <v>1</v>
      </c>
      <c r="C36" s="6" t="n">
        <v>2</v>
      </c>
    </row>
    <row r="37" spans="1:3">
      <c r="A37" s="4" t="s">
        <v>667</v>
      </c>
    </row>
    <row r="38" spans="1:3">
      <c r="A38" s="3" t="s">
        <v>218</v>
      </c>
    </row>
    <row r="39" spans="1:3">
      <c r="A39" s="4" t="s">
        <v>663</v>
      </c>
      <c r="B39" s="6" t="n">
        <v>1619</v>
      </c>
      <c r="C39" s="6" t="n">
        <v>1136</v>
      </c>
    </row>
    <row r="40" spans="1:3">
      <c r="A40" s="4" t="s">
        <v>664</v>
      </c>
      <c r="B40" s="6" t="n">
        <v>5119</v>
      </c>
      <c r="C40" s="6" t="n">
        <v>1959</v>
      </c>
    </row>
    <row r="41" spans="1:3">
      <c r="A41" s="4" t="s">
        <v>638</v>
      </c>
    </row>
    <row r="42" spans="1:3">
      <c r="A42" s="3" t="s">
        <v>218</v>
      </c>
    </row>
    <row r="43" spans="1:3">
      <c r="A43" s="4" t="s">
        <v>663</v>
      </c>
      <c r="B43" s="6" t="n">
        <v>0</v>
      </c>
      <c r="C43" s="6" t="n">
        <v>96</v>
      </c>
    </row>
    <row r="44" spans="1:3">
      <c r="A44" s="4" t="s">
        <v>664</v>
      </c>
      <c r="B44" s="6" t="n">
        <v>0</v>
      </c>
      <c r="C44" s="6" t="n">
        <v>0</v>
      </c>
    </row>
    <row r="45" spans="1:3">
      <c r="A45" s="4" t="s">
        <v>668</v>
      </c>
    </row>
    <row r="46" spans="1:3">
      <c r="A46" s="3" t="s">
        <v>218</v>
      </c>
    </row>
    <row r="47" spans="1:3">
      <c r="A47" s="4" t="s">
        <v>663</v>
      </c>
      <c r="B47" s="6" t="n">
        <v>469</v>
      </c>
      <c r="C47" s="6" t="n">
        <v>9</v>
      </c>
    </row>
    <row r="48" spans="1:3">
      <c r="A48" s="4" t="s">
        <v>664</v>
      </c>
      <c r="B48" s="6" t="n">
        <v>2425</v>
      </c>
      <c r="C48" s="6" t="n">
        <v>567</v>
      </c>
    </row>
    <row r="49" spans="1:3">
      <c r="A49" s="4" t="s">
        <v>639</v>
      </c>
    </row>
    <row r="50" spans="1:3">
      <c r="A50" s="3" t="s">
        <v>218</v>
      </c>
    </row>
    <row r="51" spans="1:3">
      <c r="A51" s="4" t="s">
        <v>663</v>
      </c>
      <c r="B51" s="6" t="n">
        <v>469</v>
      </c>
      <c r="C51" s="6" t="n">
        <v>105</v>
      </c>
    </row>
    <row r="52" spans="1:3">
      <c r="A52" s="4" t="s">
        <v>664</v>
      </c>
      <c r="B52" s="6" t="n">
        <v>2425</v>
      </c>
      <c r="C52" s="6" t="n">
        <v>567</v>
      </c>
    </row>
    <row r="53" spans="1:3">
      <c r="A53" s="4" t="s">
        <v>640</v>
      </c>
    </row>
    <row r="54" spans="1:3">
      <c r="A54" s="3" t="s">
        <v>218</v>
      </c>
    </row>
    <row r="55" spans="1:3">
      <c r="A55" s="4" t="s">
        <v>663</v>
      </c>
      <c r="B55" s="6" t="n">
        <v>247</v>
      </c>
      <c r="C55" s="6" t="n">
        <v>708</v>
      </c>
    </row>
    <row r="56" spans="1:3">
      <c r="A56" s="4" t="s">
        <v>664</v>
      </c>
      <c r="B56" s="6" t="n">
        <v>1306</v>
      </c>
      <c r="C56" s="6" t="n">
        <v>301</v>
      </c>
    </row>
    <row r="57" spans="1:3">
      <c r="A57" s="4" t="s">
        <v>641</v>
      </c>
    </row>
    <row r="58" spans="1:3">
      <c r="A58" s="3" t="s">
        <v>218</v>
      </c>
    </row>
    <row r="59" spans="1:3">
      <c r="A59" s="4" t="s">
        <v>663</v>
      </c>
      <c r="B59" s="6" t="n">
        <v>798</v>
      </c>
      <c r="C59" s="6" t="n">
        <v>304</v>
      </c>
    </row>
    <row r="60" spans="1:3">
      <c r="A60" s="4" t="s">
        <v>664</v>
      </c>
      <c r="B60" s="6" t="n">
        <v>1353</v>
      </c>
      <c r="C60" s="6" t="n">
        <v>1083</v>
      </c>
    </row>
    <row r="61" spans="1:3">
      <c r="A61" s="4" t="s">
        <v>642</v>
      </c>
    </row>
    <row r="62" spans="1:3">
      <c r="A62" s="3" t="s">
        <v>218</v>
      </c>
    </row>
    <row r="63" spans="1:3">
      <c r="A63" s="4" t="s">
        <v>663</v>
      </c>
      <c r="B63" s="6" t="n">
        <v>98</v>
      </c>
      <c r="C63" s="6" t="n">
        <v>19</v>
      </c>
    </row>
    <row r="64" spans="1:3">
      <c r="A64" s="4" t="s">
        <v>664</v>
      </c>
      <c r="B64" s="6" t="n">
        <v>35</v>
      </c>
      <c r="C64" s="6" t="n">
        <v>0</v>
      </c>
    </row>
    <row r="65" spans="1:3">
      <c r="A65" s="4" t="s">
        <v>643</v>
      </c>
    </row>
    <row r="66" spans="1:3">
      <c r="A66" s="3" t="s">
        <v>218</v>
      </c>
    </row>
    <row r="67" spans="1:3">
      <c r="A67" s="4" t="s">
        <v>663</v>
      </c>
      <c r="B67" s="6" t="n">
        <v>7</v>
      </c>
      <c r="C67" s="6" t="n">
        <v>0</v>
      </c>
    </row>
    <row r="68" spans="1:3">
      <c r="A68" s="4" t="s">
        <v>664</v>
      </c>
      <c r="B68" s="7" t="n">
        <v>0</v>
      </c>
      <c r="C68" s="7" t="n">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0</v>
      </c>
    </row>
    <row r="2" spans="1:3">
      <c r="A2" s="3" t="s">
        <v>218</v>
      </c>
    </row>
    <row r="3" spans="1:3">
      <c r="A3" s="4" t="s">
        <v>39</v>
      </c>
      <c r="B3" s="7" t="n">
        <v>2072440</v>
      </c>
      <c r="C3" s="7" t="n">
        <v>1620898</v>
      </c>
    </row>
    <row r="4" spans="1:3">
      <c r="A4" s="4" t="s">
        <v>628</v>
      </c>
    </row>
    <row r="5" spans="1:3">
      <c r="A5" s="3" t="s">
        <v>218</v>
      </c>
    </row>
    <row r="6" spans="1:3">
      <c r="A6" s="4" t="s">
        <v>670</v>
      </c>
      <c r="B6" s="6" t="n">
        <v>36035</v>
      </c>
      <c r="C6" s="6" t="n">
        <v>22658</v>
      </c>
    </row>
    <row r="7" spans="1:3">
      <c r="A7" s="4" t="s">
        <v>671</v>
      </c>
      <c r="B7" s="6" t="n">
        <v>2036405</v>
      </c>
      <c r="C7" s="6" t="n">
        <v>1598240</v>
      </c>
    </row>
    <row r="8" spans="1:3">
      <c r="A8" s="4" t="s">
        <v>39</v>
      </c>
      <c r="B8" s="6" t="n">
        <v>2072440</v>
      </c>
      <c r="C8" s="6" t="n">
        <v>1620898</v>
      </c>
    </row>
    <row r="9" spans="1:3">
      <c r="A9" s="4" t="s">
        <v>629</v>
      </c>
    </row>
    <row r="10" spans="1:3">
      <c r="A10" s="3" t="s">
        <v>218</v>
      </c>
    </row>
    <row r="11" spans="1:3">
      <c r="A11" s="4" t="s">
        <v>670</v>
      </c>
      <c r="B11" s="6" t="n">
        <v>19670</v>
      </c>
      <c r="C11" s="6" t="n">
        <v>13074</v>
      </c>
    </row>
    <row r="12" spans="1:3">
      <c r="A12" s="4" t="s">
        <v>671</v>
      </c>
      <c r="B12" s="6" t="n">
        <v>1394969</v>
      </c>
      <c r="C12" s="6" t="n">
        <v>1198940</v>
      </c>
    </row>
    <row r="13" spans="1:3">
      <c r="A13" s="4" t="s">
        <v>39</v>
      </c>
      <c r="B13" s="6" t="n">
        <v>1414639</v>
      </c>
      <c r="C13" s="6" t="n">
        <v>1212014</v>
      </c>
    </row>
    <row r="14" spans="1:3">
      <c r="A14" s="4" t="s">
        <v>630</v>
      </c>
    </row>
    <row r="15" spans="1:3">
      <c r="A15" s="3" t="s">
        <v>218</v>
      </c>
    </row>
    <row r="16" spans="1:3">
      <c r="A16" s="4" t="s">
        <v>670</v>
      </c>
      <c r="B16" s="6" t="n">
        <v>921</v>
      </c>
      <c r="C16" s="6" t="n">
        <v>0</v>
      </c>
    </row>
    <row r="17" spans="1:3">
      <c r="A17" s="4" t="s">
        <v>671</v>
      </c>
      <c r="B17" s="6" t="n">
        <v>62864</v>
      </c>
      <c r="C17" s="6" t="n">
        <v>37901</v>
      </c>
    </row>
    <row r="18" spans="1:3">
      <c r="A18" s="4" t="s">
        <v>39</v>
      </c>
      <c r="B18" s="6" t="n">
        <v>63785</v>
      </c>
      <c r="C18" s="6" t="n">
        <v>37901</v>
      </c>
    </row>
    <row r="19" spans="1:3">
      <c r="A19" s="4" t="s">
        <v>666</v>
      </c>
    </row>
    <row r="20" spans="1:3">
      <c r="A20" s="3" t="s">
        <v>218</v>
      </c>
    </row>
    <row r="21" spans="1:3">
      <c r="A21" s="4" t="s">
        <v>670</v>
      </c>
      <c r="B21" s="6" t="n">
        <v>8897</v>
      </c>
      <c r="C21" s="6" t="n">
        <v>2070</v>
      </c>
    </row>
    <row r="22" spans="1:3">
      <c r="A22" s="4" t="s">
        <v>671</v>
      </c>
      <c r="B22" s="6" t="n">
        <v>462287</v>
      </c>
      <c r="C22" s="6" t="n">
        <v>432590</v>
      </c>
    </row>
    <row r="23" spans="1:3">
      <c r="A23" s="4" t="s">
        <v>39</v>
      </c>
      <c r="B23" s="6" t="n">
        <v>471184</v>
      </c>
      <c r="C23" s="6" t="n">
        <v>434660</v>
      </c>
    </row>
    <row r="24" spans="1:3">
      <c r="A24" s="4" t="s">
        <v>631</v>
      </c>
    </row>
    <row r="25" spans="1:3">
      <c r="A25" s="3" t="s">
        <v>218</v>
      </c>
    </row>
    <row r="26" spans="1:3">
      <c r="A26" s="4" t="s">
        <v>670</v>
      </c>
      <c r="B26" s="6" t="n">
        <v>9818</v>
      </c>
      <c r="C26" s="6" t="n">
        <v>2070</v>
      </c>
    </row>
    <row r="27" spans="1:3">
      <c r="A27" s="4" t="s">
        <v>671</v>
      </c>
      <c r="B27" s="6" t="n">
        <v>525151</v>
      </c>
      <c r="C27" s="6" t="n">
        <v>470491</v>
      </c>
    </row>
    <row r="28" spans="1:3">
      <c r="A28" s="4" t="s">
        <v>39</v>
      </c>
      <c r="B28" s="6" t="n">
        <v>534969</v>
      </c>
      <c r="C28" s="6" t="n">
        <v>472561</v>
      </c>
    </row>
    <row r="29" spans="1:3">
      <c r="A29" s="4" t="s">
        <v>632</v>
      </c>
    </row>
    <row r="30" spans="1:3">
      <c r="A30" s="3" t="s">
        <v>218</v>
      </c>
    </row>
    <row r="31" spans="1:3">
      <c r="A31" s="4" t="s">
        <v>670</v>
      </c>
      <c r="B31" s="6" t="n">
        <v>2419</v>
      </c>
      <c r="C31" s="6" t="n">
        <v>1280</v>
      </c>
    </row>
    <row r="32" spans="1:3">
      <c r="A32" s="4" t="s">
        <v>671</v>
      </c>
      <c r="B32" s="6" t="n">
        <v>285711</v>
      </c>
      <c r="C32" s="6" t="n">
        <v>248695</v>
      </c>
    </row>
    <row r="33" spans="1:3">
      <c r="A33" s="4" t="s">
        <v>39</v>
      </c>
      <c r="B33" s="6" t="n">
        <v>288130</v>
      </c>
      <c r="C33" s="6" t="n">
        <v>249975</v>
      </c>
    </row>
    <row r="34" spans="1:3">
      <c r="A34" s="4" t="s">
        <v>633</v>
      </c>
    </row>
    <row r="35" spans="1:3">
      <c r="A35" s="3" t="s">
        <v>218</v>
      </c>
    </row>
    <row r="36" spans="1:3">
      <c r="A36" s="4" t="s">
        <v>670</v>
      </c>
      <c r="B36" s="6" t="n">
        <v>5492</v>
      </c>
      <c r="C36" s="6" t="n">
        <v>7466</v>
      </c>
    </row>
    <row r="37" spans="1:3">
      <c r="A37" s="4" t="s">
        <v>671</v>
      </c>
      <c r="B37" s="6" t="n">
        <v>283291</v>
      </c>
      <c r="C37" s="6" t="n">
        <v>246703</v>
      </c>
    </row>
    <row r="38" spans="1:3">
      <c r="A38" s="4" t="s">
        <v>39</v>
      </c>
      <c r="B38" s="6" t="n">
        <v>288783</v>
      </c>
      <c r="C38" s="6" t="n">
        <v>254169</v>
      </c>
    </row>
    <row r="39" spans="1:3">
      <c r="A39" s="4" t="s">
        <v>634</v>
      </c>
    </row>
    <row r="40" spans="1:3">
      <c r="A40" s="3" t="s">
        <v>218</v>
      </c>
    </row>
    <row r="41" spans="1:3">
      <c r="A41" s="4" t="s">
        <v>670</v>
      </c>
      <c r="B41" s="6" t="n">
        <v>272</v>
      </c>
      <c r="C41" s="6" t="n">
        <v>898</v>
      </c>
    </row>
    <row r="42" spans="1:3">
      <c r="A42" s="4" t="s">
        <v>671</v>
      </c>
      <c r="B42" s="6" t="n">
        <v>73904</v>
      </c>
      <c r="C42" s="6" t="n">
        <v>61565</v>
      </c>
    </row>
    <row r="43" spans="1:3">
      <c r="A43" s="4" t="s">
        <v>39</v>
      </c>
      <c r="B43" s="6" t="n">
        <v>74176</v>
      </c>
      <c r="C43" s="6" t="n">
        <v>62463</v>
      </c>
    </row>
    <row r="44" spans="1:3">
      <c r="A44" s="4" t="s">
        <v>635</v>
      </c>
    </row>
    <row r="45" spans="1:3">
      <c r="A45" s="3" t="s">
        <v>218</v>
      </c>
    </row>
    <row r="46" spans="1:3">
      <c r="A46" s="4" t="s">
        <v>670</v>
      </c>
      <c r="B46" s="6" t="n">
        <v>1669</v>
      </c>
      <c r="C46" s="6" t="n">
        <v>1295</v>
      </c>
    </row>
    <row r="47" spans="1:3">
      <c r="A47" s="4" t="s">
        <v>671</v>
      </c>
      <c r="B47" s="6" t="n">
        <v>225464</v>
      </c>
      <c r="C47" s="6" t="n">
        <v>168618</v>
      </c>
    </row>
    <row r="48" spans="1:3">
      <c r="A48" s="4" t="s">
        <v>39</v>
      </c>
      <c r="B48" s="6" t="n">
        <v>227133</v>
      </c>
      <c r="C48" s="6" t="n">
        <v>169913</v>
      </c>
    </row>
    <row r="49" spans="1:3">
      <c r="A49" s="4" t="s">
        <v>636</v>
      </c>
    </row>
    <row r="50" spans="1:3">
      <c r="A50" s="3" t="s">
        <v>218</v>
      </c>
    </row>
    <row r="51" spans="1:3">
      <c r="A51" s="4" t="s">
        <v>670</v>
      </c>
      <c r="B51" s="6" t="n">
        <v>0</v>
      </c>
      <c r="C51" s="6" t="n">
        <v>65</v>
      </c>
    </row>
    <row r="52" spans="1:3">
      <c r="A52" s="4" t="s">
        <v>671</v>
      </c>
      <c r="B52" s="6" t="n">
        <v>1448</v>
      </c>
      <c r="C52" s="6" t="n">
        <v>2868</v>
      </c>
    </row>
    <row r="53" spans="1:3">
      <c r="A53" s="4" t="s">
        <v>39</v>
      </c>
      <c r="B53" s="6" t="n">
        <v>1448</v>
      </c>
      <c r="C53" s="6" t="n">
        <v>2933</v>
      </c>
    </row>
    <row r="54" spans="1:3">
      <c r="A54" s="4" t="s">
        <v>637</v>
      </c>
    </row>
    <row r="55" spans="1:3">
      <c r="A55" s="3" t="s">
        <v>218</v>
      </c>
    </row>
    <row r="56" spans="1:3">
      <c r="A56" s="4" t="s">
        <v>670</v>
      </c>
      <c r="B56" s="6" t="n">
        <v>16365</v>
      </c>
      <c r="C56" s="6" t="n">
        <v>9584</v>
      </c>
    </row>
    <row r="57" spans="1:3">
      <c r="A57" s="4" t="s">
        <v>671</v>
      </c>
      <c r="B57" s="6" t="n">
        <v>641436</v>
      </c>
      <c r="C57" s="6" t="n">
        <v>399300</v>
      </c>
    </row>
    <row r="58" spans="1:3">
      <c r="A58" s="4" t="s">
        <v>39</v>
      </c>
      <c r="B58" s="6" t="n">
        <v>657801</v>
      </c>
      <c r="C58" s="6" t="n">
        <v>408884</v>
      </c>
    </row>
    <row r="59" spans="1:3">
      <c r="A59" s="4" t="s">
        <v>638</v>
      </c>
    </row>
    <row r="60" spans="1:3">
      <c r="A60" s="3" t="s">
        <v>218</v>
      </c>
    </row>
    <row r="61" spans="1:3">
      <c r="A61" s="4" t="s">
        <v>670</v>
      </c>
      <c r="B61" s="6" t="n">
        <v>40</v>
      </c>
      <c r="C61" s="6" t="n">
        <v>96</v>
      </c>
    </row>
    <row r="62" spans="1:3">
      <c r="A62" s="4" t="s">
        <v>671</v>
      </c>
      <c r="B62" s="6" t="n">
        <v>12074</v>
      </c>
      <c r="C62" s="6" t="n">
        <v>955</v>
      </c>
    </row>
    <row r="63" spans="1:3">
      <c r="A63" s="4" t="s">
        <v>39</v>
      </c>
      <c r="B63" s="6" t="n">
        <v>12114</v>
      </c>
      <c r="C63" s="6" t="n">
        <v>1051</v>
      </c>
    </row>
    <row r="64" spans="1:3">
      <c r="A64" s="4" t="s">
        <v>668</v>
      </c>
    </row>
    <row r="65" spans="1:3">
      <c r="A65" s="3" t="s">
        <v>218</v>
      </c>
    </row>
    <row r="66" spans="1:3">
      <c r="A66" s="4" t="s">
        <v>670</v>
      </c>
      <c r="B66" s="6" t="n">
        <v>4674</v>
      </c>
      <c r="C66" s="6" t="n">
        <v>1777</v>
      </c>
    </row>
    <row r="67" spans="1:3">
      <c r="A67" s="4" t="s">
        <v>671</v>
      </c>
      <c r="B67" s="6" t="n">
        <v>260418</v>
      </c>
      <c r="C67" s="6" t="n">
        <v>119698</v>
      </c>
    </row>
    <row r="68" spans="1:3">
      <c r="A68" s="4" t="s">
        <v>39</v>
      </c>
      <c r="B68" s="6" t="n">
        <v>265092</v>
      </c>
      <c r="C68" s="6" t="n">
        <v>121475</v>
      </c>
    </row>
    <row r="69" spans="1:3">
      <c r="A69" s="4" t="s">
        <v>639</v>
      </c>
    </row>
    <row r="70" spans="1:3">
      <c r="A70" s="3" t="s">
        <v>218</v>
      </c>
    </row>
    <row r="71" spans="1:3">
      <c r="A71" s="4" t="s">
        <v>670</v>
      </c>
      <c r="B71" s="6" t="n">
        <v>4714</v>
      </c>
      <c r="C71" s="6" t="n">
        <v>1873</v>
      </c>
    </row>
    <row r="72" spans="1:3">
      <c r="A72" s="4" t="s">
        <v>671</v>
      </c>
      <c r="B72" s="6" t="n">
        <v>272492</v>
      </c>
      <c r="C72" s="6" t="n">
        <v>120653</v>
      </c>
    </row>
    <row r="73" spans="1:3">
      <c r="A73" s="4" t="s">
        <v>39</v>
      </c>
      <c r="B73" s="6" t="n">
        <v>277206</v>
      </c>
      <c r="C73" s="6" t="n">
        <v>122526</v>
      </c>
    </row>
    <row r="74" spans="1:3">
      <c r="A74" s="4" t="s">
        <v>640</v>
      </c>
    </row>
    <row r="75" spans="1:3">
      <c r="A75" s="3" t="s">
        <v>218</v>
      </c>
    </row>
    <row r="76" spans="1:3">
      <c r="A76" s="4" t="s">
        <v>670</v>
      </c>
      <c r="B76" s="6" t="n">
        <v>1962</v>
      </c>
      <c r="C76" s="6" t="n">
        <v>867</v>
      </c>
    </row>
    <row r="77" spans="1:3">
      <c r="A77" s="4" t="s">
        <v>671</v>
      </c>
      <c r="B77" s="6" t="n">
        <v>61627</v>
      </c>
      <c r="C77" s="6" t="n">
        <v>29189</v>
      </c>
    </row>
    <row r="78" spans="1:3">
      <c r="A78" s="4" t="s">
        <v>39</v>
      </c>
      <c r="B78" s="6" t="n">
        <v>63589</v>
      </c>
      <c r="C78" s="6" t="n">
        <v>30056</v>
      </c>
    </row>
    <row r="79" spans="1:3">
      <c r="A79" s="4" t="s">
        <v>641</v>
      </c>
    </row>
    <row r="80" spans="1:3">
      <c r="A80" s="3" t="s">
        <v>218</v>
      </c>
    </row>
    <row r="81" spans="1:3">
      <c r="A81" s="4" t="s">
        <v>670</v>
      </c>
      <c r="B81" s="6" t="n">
        <v>9135</v>
      </c>
      <c r="C81" s="6" t="n">
        <v>6536</v>
      </c>
    </row>
    <row r="82" spans="1:3">
      <c r="A82" s="4" t="s">
        <v>671</v>
      </c>
      <c r="B82" s="6" t="n">
        <v>267637</v>
      </c>
      <c r="C82" s="6" t="n">
        <v>218738</v>
      </c>
    </row>
    <row r="83" spans="1:3">
      <c r="A83" s="4" t="s">
        <v>39</v>
      </c>
      <c r="B83" s="6" t="n">
        <v>276772</v>
      </c>
      <c r="C83" s="6" t="n">
        <v>225274</v>
      </c>
    </row>
    <row r="84" spans="1:3">
      <c r="A84" s="4" t="s">
        <v>642</v>
      </c>
    </row>
    <row r="85" spans="1:3">
      <c r="A85" s="3" t="s">
        <v>218</v>
      </c>
    </row>
    <row r="86" spans="1:3">
      <c r="A86" s="4" t="s">
        <v>670</v>
      </c>
      <c r="B86" s="6" t="n">
        <v>433</v>
      </c>
      <c r="C86" s="6" t="n">
        <v>28</v>
      </c>
    </row>
    <row r="87" spans="1:3">
      <c r="A87" s="4" t="s">
        <v>671</v>
      </c>
      <c r="B87" s="6" t="n">
        <v>31820</v>
      </c>
      <c r="C87" s="6" t="n">
        <v>18204</v>
      </c>
    </row>
    <row r="88" spans="1:3">
      <c r="A88" s="4" t="s">
        <v>39</v>
      </c>
      <c r="B88" s="6" t="n">
        <v>32253</v>
      </c>
      <c r="C88" s="6" t="n">
        <v>18232</v>
      </c>
    </row>
    <row r="89" spans="1:3">
      <c r="A89" s="4" t="s">
        <v>643</v>
      </c>
    </row>
    <row r="90" spans="1:3">
      <c r="A90" s="3" t="s">
        <v>218</v>
      </c>
    </row>
    <row r="91" spans="1:3">
      <c r="A91" s="4" t="s">
        <v>670</v>
      </c>
      <c r="B91" s="6" t="n">
        <v>121</v>
      </c>
      <c r="C91" s="6" t="n">
        <v>280</v>
      </c>
    </row>
    <row r="92" spans="1:3">
      <c r="A92" s="4" t="s">
        <v>671</v>
      </c>
      <c r="B92" s="6" t="n">
        <v>7860</v>
      </c>
      <c r="C92" s="6" t="n">
        <v>12516</v>
      </c>
    </row>
    <row r="93" spans="1:3">
      <c r="A93" s="4" t="s">
        <v>39</v>
      </c>
      <c r="B93" s="6" t="n">
        <v>7981</v>
      </c>
      <c r="C93" s="6" t="n">
        <v>12796</v>
      </c>
    </row>
    <row r="94" spans="1:3">
      <c r="A94" s="4" t="s">
        <v>644</v>
      </c>
    </row>
    <row r="95" spans="1:3">
      <c r="A95" s="3" t="s">
        <v>218</v>
      </c>
    </row>
    <row r="96" spans="1:3">
      <c r="A96" s="4" t="s">
        <v>670</v>
      </c>
      <c r="B96" s="6" t="n">
        <v>0</v>
      </c>
      <c r="C96" s="6" t="n">
        <v>0</v>
      </c>
    </row>
    <row r="97" spans="1:3">
      <c r="A97" s="4" t="s">
        <v>671</v>
      </c>
      <c r="B97" s="6" t="n">
        <v>0</v>
      </c>
      <c r="C97" s="6" t="n">
        <v>0</v>
      </c>
    </row>
    <row r="98" spans="1:3">
      <c r="A98" s="4" t="s">
        <v>39</v>
      </c>
      <c r="B98" s="6" t="n">
        <v>0</v>
      </c>
      <c r="C98" s="6" t="n">
        <v>0</v>
      </c>
    </row>
    <row r="99" spans="1:3">
      <c r="A99" s="4" t="s">
        <v>672</v>
      </c>
    </row>
    <row r="100" spans="1:3">
      <c r="A100" s="3" t="s">
        <v>218</v>
      </c>
    </row>
    <row r="101" spans="1:3">
      <c r="A101" s="4" t="s">
        <v>670</v>
      </c>
      <c r="B101" s="6" t="n">
        <v>21369</v>
      </c>
      <c r="C101" s="6" t="n">
        <v>12022</v>
      </c>
    </row>
    <row r="102" spans="1:3">
      <c r="A102" s="4" t="s">
        <v>673</v>
      </c>
    </row>
    <row r="103" spans="1:3">
      <c r="A103" s="3" t="s">
        <v>218</v>
      </c>
    </row>
    <row r="104" spans="1:3">
      <c r="A104" s="4" t="s">
        <v>670</v>
      </c>
      <c r="B104" s="6" t="n">
        <v>14282</v>
      </c>
      <c r="C104" s="6" t="n">
        <v>6629</v>
      </c>
    </row>
    <row r="105" spans="1:3">
      <c r="A105" s="4" t="s">
        <v>674</v>
      </c>
    </row>
    <row r="106" spans="1:3">
      <c r="A106" s="3" t="s">
        <v>218</v>
      </c>
    </row>
    <row r="107" spans="1:3">
      <c r="A107" s="4" t="s">
        <v>670</v>
      </c>
      <c r="B107" s="6" t="n">
        <v>913</v>
      </c>
      <c r="C107" s="6" t="n">
        <v>0</v>
      </c>
    </row>
    <row r="108" spans="1:3">
      <c r="A108" s="4" t="s">
        <v>675</v>
      </c>
    </row>
    <row r="109" spans="1:3">
      <c r="A109" s="3" t="s">
        <v>218</v>
      </c>
    </row>
    <row r="110" spans="1:3">
      <c r="A110" s="4" t="s">
        <v>670</v>
      </c>
      <c r="B110" s="6" t="n">
        <v>7260</v>
      </c>
      <c r="C110" s="6" t="n">
        <v>565</v>
      </c>
    </row>
    <row r="111" spans="1:3">
      <c r="A111" s="4" t="s">
        <v>676</v>
      </c>
    </row>
    <row r="112" spans="1:3">
      <c r="A112" s="3" t="s">
        <v>218</v>
      </c>
    </row>
    <row r="113" spans="1:3">
      <c r="A113" s="4" t="s">
        <v>670</v>
      </c>
      <c r="B113" s="6" t="n">
        <v>8173</v>
      </c>
      <c r="C113" s="6" t="n">
        <v>565</v>
      </c>
    </row>
    <row r="114" spans="1:3">
      <c r="A114" s="4" t="s">
        <v>677</v>
      </c>
    </row>
    <row r="115" spans="1:3">
      <c r="A115" s="3" t="s">
        <v>218</v>
      </c>
    </row>
    <row r="116" spans="1:3">
      <c r="A116" s="4" t="s">
        <v>670</v>
      </c>
      <c r="B116" s="6" t="n">
        <v>1437</v>
      </c>
      <c r="C116" s="6" t="n">
        <v>17</v>
      </c>
    </row>
    <row r="117" spans="1:3">
      <c r="A117" s="4" t="s">
        <v>678</v>
      </c>
    </row>
    <row r="118" spans="1:3">
      <c r="A118" s="3" t="s">
        <v>218</v>
      </c>
    </row>
    <row r="119" spans="1:3">
      <c r="A119" s="4" t="s">
        <v>670</v>
      </c>
      <c r="B119" s="6" t="n">
        <v>3124</v>
      </c>
      <c r="C119" s="6" t="n">
        <v>4502</v>
      </c>
    </row>
    <row r="120" spans="1:3">
      <c r="A120" s="4" t="s">
        <v>679</v>
      </c>
    </row>
    <row r="121" spans="1:3">
      <c r="A121" s="3" t="s">
        <v>218</v>
      </c>
    </row>
    <row r="122" spans="1:3">
      <c r="A122" s="4" t="s">
        <v>670</v>
      </c>
      <c r="B122" s="6" t="n">
        <v>161</v>
      </c>
      <c r="C122" s="6" t="n">
        <v>344</v>
      </c>
    </row>
    <row r="123" spans="1:3">
      <c r="A123" s="4" t="s">
        <v>680</v>
      </c>
    </row>
    <row r="124" spans="1:3">
      <c r="A124" s="3" t="s">
        <v>218</v>
      </c>
    </row>
    <row r="125" spans="1:3">
      <c r="A125" s="4" t="s">
        <v>670</v>
      </c>
      <c r="B125" s="6" t="n">
        <v>1387</v>
      </c>
      <c r="C125" s="6" t="n">
        <v>1136</v>
      </c>
    </row>
    <row r="126" spans="1:3">
      <c r="A126" s="4" t="s">
        <v>681</v>
      </c>
    </row>
    <row r="127" spans="1:3">
      <c r="A127" s="3" t="s">
        <v>218</v>
      </c>
    </row>
    <row r="128" spans="1:3">
      <c r="A128" s="4" t="s">
        <v>670</v>
      </c>
      <c r="B128" s="6" t="n">
        <v>0</v>
      </c>
      <c r="C128" s="6" t="n">
        <v>65</v>
      </c>
    </row>
    <row r="129" spans="1:3">
      <c r="A129" s="4" t="s">
        <v>682</v>
      </c>
    </row>
    <row r="130" spans="1:3">
      <c r="A130" s="3" t="s">
        <v>218</v>
      </c>
    </row>
    <row r="131" spans="1:3">
      <c r="A131" s="4" t="s">
        <v>670</v>
      </c>
      <c r="B131" s="6" t="n">
        <v>7087</v>
      </c>
      <c r="C131" s="6" t="n">
        <v>5393</v>
      </c>
    </row>
    <row r="132" spans="1:3">
      <c r="A132" s="4" t="s">
        <v>683</v>
      </c>
    </row>
    <row r="133" spans="1:3">
      <c r="A133" s="3" t="s">
        <v>218</v>
      </c>
    </row>
    <row r="134" spans="1:3">
      <c r="A134" s="4" t="s">
        <v>670</v>
      </c>
      <c r="B134" s="6" t="n">
        <v>0</v>
      </c>
      <c r="C134" s="6" t="n">
        <v>0</v>
      </c>
    </row>
    <row r="135" spans="1:3">
      <c r="A135" s="4" t="s">
        <v>684</v>
      </c>
    </row>
    <row r="136" spans="1:3">
      <c r="A136" s="3" t="s">
        <v>218</v>
      </c>
    </row>
    <row r="137" spans="1:3">
      <c r="A137" s="4" t="s">
        <v>670</v>
      </c>
      <c r="B137" s="6" t="n">
        <v>1592</v>
      </c>
      <c r="C137" s="6" t="n">
        <v>1067</v>
      </c>
    </row>
    <row r="138" spans="1:3">
      <c r="A138" s="4" t="s">
        <v>685</v>
      </c>
    </row>
    <row r="139" spans="1:3">
      <c r="A139" s="3" t="s">
        <v>218</v>
      </c>
    </row>
    <row r="140" spans="1:3">
      <c r="A140" s="4" t="s">
        <v>670</v>
      </c>
      <c r="B140" s="6" t="n">
        <v>1592</v>
      </c>
      <c r="C140" s="6" t="n">
        <v>1067</v>
      </c>
    </row>
    <row r="141" spans="1:3">
      <c r="A141" s="4" t="s">
        <v>686</v>
      </c>
    </row>
    <row r="142" spans="1:3">
      <c r="A142" s="3" t="s">
        <v>218</v>
      </c>
    </row>
    <row r="143" spans="1:3">
      <c r="A143" s="4" t="s">
        <v>670</v>
      </c>
      <c r="B143" s="6" t="n">
        <v>177</v>
      </c>
      <c r="C143" s="6" t="n">
        <v>46</v>
      </c>
    </row>
    <row r="144" spans="1:3">
      <c r="A144" s="4" t="s">
        <v>687</v>
      </c>
    </row>
    <row r="145" spans="1:3">
      <c r="A145" s="3" t="s">
        <v>218</v>
      </c>
    </row>
    <row r="146" spans="1:3">
      <c r="A146" s="4" t="s">
        <v>670</v>
      </c>
      <c r="B146" s="6" t="n">
        <v>4910</v>
      </c>
      <c r="C146" s="6" t="n">
        <v>4026</v>
      </c>
    </row>
    <row r="147" spans="1:3">
      <c r="A147" s="4" t="s">
        <v>688</v>
      </c>
    </row>
    <row r="148" spans="1:3">
      <c r="A148" s="3" t="s">
        <v>218</v>
      </c>
    </row>
    <row r="149" spans="1:3">
      <c r="A149" s="4" t="s">
        <v>670</v>
      </c>
      <c r="B149" s="6" t="n">
        <v>318</v>
      </c>
      <c r="C149" s="6" t="n">
        <v>9</v>
      </c>
    </row>
    <row r="150" spans="1:3">
      <c r="A150" s="4" t="s">
        <v>689</v>
      </c>
    </row>
    <row r="151" spans="1:3">
      <c r="A151" s="3" t="s">
        <v>218</v>
      </c>
    </row>
    <row r="152" spans="1:3">
      <c r="A152" s="4" t="s">
        <v>670</v>
      </c>
      <c r="B152" s="6" t="n">
        <v>90</v>
      </c>
      <c r="C152" s="6" t="n">
        <v>245</v>
      </c>
    </row>
    <row r="153" spans="1:3">
      <c r="A153" s="4" t="s">
        <v>690</v>
      </c>
    </row>
    <row r="154" spans="1:3">
      <c r="A154" s="3" t="s">
        <v>218</v>
      </c>
    </row>
    <row r="155" spans="1:3">
      <c r="A155" s="4" t="s">
        <v>670</v>
      </c>
      <c r="B155" s="6" t="n">
        <v>5950</v>
      </c>
      <c r="C155" s="6" t="n">
        <v>3473</v>
      </c>
    </row>
    <row r="156" spans="1:3">
      <c r="A156" s="4" t="s">
        <v>691</v>
      </c>
    </row>
    <row r="157" spans="1:3">
      <c r="A157" s="3" t="s">
        <v>218</v>
      </c>
    </row>
    <row r="158" spans="1:3">
      <c r="A158" s="4" t="s">
        <v>670</v>
      </c>
      <c r="B158" s="6" t="n">
        <v>2835</v>
      </c>
      <c r="C158" s="6" t="n">
        <v>1947</v>
      </c>
    </row>
    <row r="159" spans="1:3">
      <c r="A159" s="4" t="s">
        <v>692</v>
      </c>
    </row>
    <row r="160" spans="1:3">
      <c r="A160" s="3" t="s">
        <v>218</v>
      </c>
    </row>
    <row r="161" spans="1:3">
      <c r="A161" s="4" t="s">
        <v>670</v>
      </c>
      <c r="B161" s="6" t="n">
        <v>0</v>
      </c>
      <c r="C161" s="6" t="n">
        <v>0</v>
      </c>
    </row>
    <row r="162" spans="1:3">
      <c r="A162" s="4" t="s">
        <v>693</v>
      </c>
    </row>
    <row r="163" spans="1:3">
      <c r="A163" s="3" t="s">
        <v>218</v>
      </c>
    </row>
    <row r="164" spans="1:3">
      <c r="A164" s="4" t="s">
        <v>670</v>
      </c>
      <c r="B164" s="6" t="n">
        <v>1258</v>
      </c>
      <c r="C164" s="6" t="n">
        <v>285</v>
      </c>
    </row>
    <row r="165" spans="1:3">
      <c r="A165" s="4" t="s">
        <v>694</v>
      </c>
    </row>
    <row r="166" spans="1:3">
      <c r="A166" s="3" t="s">
        <v>218</v>
      </c>
    </row>
    <row r="167" spans="1:3">
      <c r="A167" s="4" t="s">
        <v>670</v>
      </c>
      <c r="B167" s="6" t="n">
        <v>1258</v>
      </c>
      <c r="C167" s="6" t="n">
        <v>285</v>
      </c>
    </row>
    <row r="168" spans="1:3">
      <c r="A168" s="4" t="s">
        <v>695</v>
      </c>
    </row>
    <row r="169" spans="1:3">
      <c r="A169" s="3" t="s">
        <v>218</v>
      </c>
    </row>
    <row r="170" spans="1:3">
      <c r="A170" s="4" t="s">
        <v>670</v>
      </c>
      <c r="B170" s="6" t="n">
        <v>215</v>
      </c>
      <c r="C170" s="6" t="n">
        <v>18</v>
      </c>
    </row>
    <row r="171" spans="1:3">
      <c r="A171" s="4" t="s">
        <v>696</v>
      </c>
    </row>
    <row r="172" spans="1:3">
      <c r="A172" s="3" t="s">
        <v>218</v>
      </c>
    </row>
    <row r="173" spans="1:3">
      <c r="A173" s="4" t="s">
        <v>670</v>
      </c>
      <c r="B173" s="6" t="n">
        <v>1105</v>
      </c>
      <c r="C173" s="6" t="n">
        <v>1062</v>
      </c>
    </row>
    <row r="174" spans="1:3">
      <c r="A174" s="4" t="s">
        <v>697</v>
      </c>
    </row>
    <row r="175" spans="1:3">
      <c r="A175" s="3" t="s">
        <v>218</v>
      </c>
    </row>
    <row r="176" spans="1:3">
      <c r="A176" s="4" t="s">
        <v>670</v>
      </c>
      <c r="B176" s="6" t="n">
        <v>7</v>
      </c>
      <c r="C176" s="6" t="n">
        <v>425</v>
      </c>
    </row>
    <row r="177" spans="1:3">
      <c r="A177" s="4" t="s">
        <v>698</v>
      </c>
    </row>
    <row r="178" spans="1:3">
      <c r="A178" s="3" t="s">
        <v>218</v>
      </c>
    </row>
    <row r="179" spans="1:3">
      <c r="A179" s="4" t="s">
        <v>670</v>
      </c>
      <c r="B179" s="6" t="n">
        <v>250</v>
      </c>
      <c r="C179" s="6" t="n">
        <v>157</v>
      </c>
    </row>
    <row r="180" spans="1:3">
      <c r="A180" s="4" t="s">
        <v>699</v>
      </c>
    </row>
    <row r="181" spans="1:3">
      <c r="A181" s="3" t="s">
        <v>218</v>
      </c>
    </row>
    <row r="182" spans="1:3">
      <c r="A182" s="4" t="s">
        <v>670</v>
      </c>
      <c r="B182" s="6" t="n">
        <v>0</v>
      </c>
      <c r="C182" s="6" t="n">
        <v>0</v>
      </c>
    </row>
    <row r="183" spans="1:3">
      <c r="A183" s="4" t="s">
        <v>700</v>
      </c>
    </row>
    <row r="184" spans="1:3">
      <c r="A184" s="3" t="s">
        <v>218</v>
      </c>
    </row>
    <row r="185" spans="1:3">
      <c r="A185" s="4" t="s">
        <v>670</v>
      </c>
      <c r="B185" s="6" t="n">
        <v>3115</v>
      </c>
      <c r="C185" s="6" t="n">
        <v>1526</v>
      </c>
    </row>
    <row r="186" spans="1:3">
      <c r="A186" s="4" t="s">
        <v>701</v>
      </c>
    </row>
    <row r="187" spans="1:3">
      <c r="A187" s="3" t="s">
        <v>218</v>
      </c>
    </row>
    <row r="188" spans="1:3">
      <c r="A188" s="4" t="s">
        <v>670</v>
      </c>
      <c r="B188" s="6" t="n">
        <v>0</v>
      </c>
      <c r="C188" s="6" t="n">
        <v>0</v>
      </c>
    </row>
    <row r="189" spans="1:3">
      <c r="A189" s="4" t="s">
        <v>702</v>
      </c>
    </row>
    <row r="190" spans="1:3">
      <c r="A190" s="3" t="s">
        <v>218</v>
      </c>
    </row>
    <row r="191" spans="1:3">
      <c r="A191" s="4" t="s">
        <v>670</v>
      </c>
      <c r="B191" s="6" t="n">
        <v>352</v>
      </c>
      <c r="C191" s="6" t="n">
        <v>143</v>
      </c>
    </row>
    <row r="192" spans="1:3">
      <c r="A192" s="4" t="s">
        <v>703</v>
      </c>
    </row>
    <row r="193" spans="1:3">
      <c r="A193" s="3" t="s">
        <v>218</v>
      </c>
    </row>
    <row r="194" spans="1:3">
      <c r="A194" s="4" t="s">
        <v>670</v>
      </c>
      <c r="B194" s="6" t="n">
        <v>352</v>
      </c>
      <c r="C194" s="6" t="n">
        <v>143</v>
      </c>
    </row>
    <row r="195" spans="1:3">
      <c r="A195" s="4" t="s">
        <v>704</v>
      </c>
    </row>
    <row r="196" spans="1:3">
      <c r="A196" s="3" t="s">
        <v>218</v>
      </c>
    </row>
    <row r="197" spans="1:3">
      <c r="A197" s="4" t="s">
        <v>670</v>
      </c>
      <c r="B197" s="6" t="n">
        <v>232</v>
      </c>
      <c r="C197" s="6" t="n">
        <v>6</v>
      </c>
    </row>
    <row r="198" spans="1:3">
      <c r="A198" s="4" t="s">
        <v>705</v>
      </c>
    </row>
    <row r="199" spans="1:3">
      <c r="A199" s="3" t="s">
        <v>218</v>
      </c>
    </row>
    <row r="200" spans="1:3">
      <c r="A200" s="4" t="s">
        <v>670</v>
      </c>
      <c r="B200" s="6" t="n">
        <v>2480</v>
      </c>
      <c r="C200" s="6" t="n">
        <v>1331</v>
      </c>
    </row>
    <row r="201" spans="1:3">
      <c r="A201" s="4" t="s">
        <v>706</v>
      </c>
    </row>
    <row r="202" spans="1:3">
      <c r="A202" s="3" t="s">
        <v>218</v>
      </c>
    </row>
    <row r="203" spans="1:3">
      <c r="A203" s="4" t="s">
        <v>670</v>
      </c>
      <c r="B203" s="6" t="n">
        <v>20</v>
      </c>
      <c r="C203" s="6" t="n">
        <v>19</v>
      </c>
    </row>
    <row r="204" spans="1:3">
      <c r="A204" s="4" t="s">
        <v>707</v>
      </c>
    </row>
    <row r="205" spans="1:3">
      <c r="A205" s="3" t="s">
        <v>218</v>
      </c>
    </row>
    <row r="206" spans="1:3">
      <c r="A206" s="4" t="s">
        <v>670</v>
      </c>
      <c r="B206" s="6" t="n">
        <v>31</v>
      </c>
      <c r="C206" s="6" t="n">
        <v>27</v>
      </c>
    </row>
    <row r="207" spans="1:3">
      <c r="A207" s="4" t="s">
        <v>708</v>
      </c>
    </row>
    <row r="208" spans="1:3">
      <c r="A208" s="3" t="s">
        <v>218</v>
      </c>
    </row>
    <row r="209" spans="1:3">
      <c r="A209" s="4" t="s">
        <v>670</v>
      </c>
      <c r="B209" s="6" t="n">
        <v>8716</v>
      </c>
      <c r="C209" s="6" t="n">
        <v>7163</v>
      </c>
    </row>
    <row r="210" spans="1:3">
      <c r="A210" s="4" t="s">
        <v>709</v>
      </c>
    </row>
    <row r="211" spans="1:3">
      <c r="A211" s="3" t="s">
        <v>218</v>
      </c>
    </row>
    <row r="212" spans="1:3">
      <c r="A212" s="4" t="s">
        <v>670</v>
      </c>
      <c r="B212" s="6" t="n">
        <v>2553</v>
      </c>
      <c r="C212" s="6" t="n">
        <v>4498</v>
      </c>
    </row>
    <row r="213" spans="1:3">
      <c r="A213" s="4" t="s">
        <v>710</v>
      </c>
    </row>
    <row r="214" spans="1:3">
      <c r="A214" s="3" t="s">
        <v>218</v>
      </c>
    </row>
    <row r="215" spans="1:3">
      <c r="A215" s="4" t="s">
        <v>670</v>
      </c>
      <c r="B215" s="6" t="n">
        <v>8</v>
      </c>
      <c r="C215" s="6" t="n">
        <v>0</v>
      </c>
    </row>
    <row r="216" spans="1:3">
      <c r="A216" s="4" t="s">
        <v>711</v>
      </c>
    </row>
    <row r="217" spans="1:3">
      <c r="A217" s="3" t="s">
        <v>218</v>
      </c>
    </row>
    <row r="218" spans="1:3">
      <c r="A218" s="4" t="s">
        <v>670</v>
      </c>
      <c r="B218" s="6" t="n">
        <v>379</v>
      </c>
      <c r="C218" s="6" t="n">
        <v>1220</v>
      </c>
    </row>
    <row r="219" spans="1:3">
      <c r="A219" s="4" t="s">
        <v>712</v>
      </c>
    </row>
    <row r="220" spans="1:3">
      <c r="A220" s="3" t="s">
        <v>218</v>
      </c>
    </row>
    <row r="221" spans="1:3">
      <c r="A221" s="4" t="s">
        <v>670</v>
      </c>
      <c r="B221" s="6" t="n">
        <v>387</v>
      </c>
      <c r="C221" s="6" t="n">
        <v>1220</v>
      </c>
    </row>
    <row r="222" spans="1:3">
      <c r="A222" s="4" t="s">
        <v>713</v>
      </c>
    </row>
    <row r="223" spans="1:3">
      <c r="A223" s="3" t="s">
        <v>218</v>
      </c>
    </row>
    <row r="224" spans="1:3">
      <c r="A224" s="4" t="s">
        <v>670</v>
      </c>
      <c r="B224" s="6" t="n">
        <v>767</v>
      </c>
      <c r="C224" s="6" t="n">
        <v>1245</v>
      </c>
    </row>
    <row r="225" spans="1:3">
      <c r="A225" s="4" t="s">
        <v>714</v>
      </c>
    </row>
    <row r="226" spans="1:3">
      <c r="A226" s="3" t="s">
        <v>218</v>
      </c>
    </row>
    <row r="227" spans="1:3">
      <c r="A227" s="4" t="s">
        <v>670</v>
      </c>
      <c r="B227" s="6" t="n">
        <v>1263</v>
      </c>
      <c r="C227" s="6" t="n">
        <v>1902</v>
      </c>
    </row>
    <row r="228" spans="1:3">
      <c r="A228" s="4" t="s">
        <v>715</v>
      </c>
    </row>
    <row r="229" spans="1:3">
      <c r="A229" s="3" t="s">
        <v>218</v>
      </c>
    </row>
    <row r="230" spans="1:3">
      <c r="A230" s="4" t="s">
        <v>670</v>
      </c>
      <c r="B230" s="6" t="n">
        <v>104</v>
      </c>
      <c r="C230" s="6" t="n">
        <v>129</v>
      </c>
    </row>
    <row r="231" spans="1:3">
      <c r="A231" s="4" t="s">
        <v>716</v>
      </c>
    </row>
    <row r="232" spans="1:3">
      <c r="A232" s="3" t="s">
        <v>218</v>
      </c>
    </row>
    <row r="233" spans="1:3">
      <c r="A233" s="4" t="s">
        <v>670</v>
      </c>
      <c r="B233" s="6" t="n">
        <v>32</v>
      </c>
      <c r="C233" s="6" t="n">
        <v>2</v>
      </c>
    </row>
    <row r="234" spans="1:3">
      <c r="A234" s="4" t="s">
        <v>717</v>
      </c>
    </row>
    <row r="235" spans="1:3">
      <c r="A235" s="3" t="s">
        <v>218</v>
      </c>
    </row>
    <row r="236" spans="1:3">
      <c r="A236" s="4" t="s">
        <v>670</v>
      </c>
      <c r="B236" s="6" t="n">
        <v>0</v>
      </c>
      <c r="C236" s="6" t="n">
        <v>0</v>
      </c>
    </row>
    <row r="237" spans="1:3">
      <c r="A237" s="4" t="s">
        <v>718</v>
      </c>
    </row>
    <row r="238" spans="1:3">
      <c r="A238" s="3" t="s">
        <v>218</v>
      </c>
    </row>
    <row r="239" spans="1:3">
      <c r="A239" s="4" t="s">
        <v>670</v>
      </c>
      <c r="B239" s="6" t="n">
        <v>6163</v>
      </c>
      <c r="C239" s="6" t="n">
        <v>2665</v>
      </c>
    </row>
    <row r="240" spans="1:3">
      <c r="A240" s="4" t="s">
        <v>719</v>
      </c>
    </row>
    <row r="241" spans="1:3">
      <c r="A241" s="3" t="s">
        <v>218</v>
      </c>
    </row>
    <row r="242" spans="1:3">
      <c r="A242" s="4" t="s">
        <v>670</v>
      </c>
      <c r="B242" s="6" t="n">
        <v>40</v>
      </c>
      <c r="C242" s="6" t="n">
        <v>96</v>
      </c>
    </row>
    <row r="243" spans="1:3">
      <c r="A243" s="4" t="s">
        <v>720</v>
      </c>
    </row>
    <row r="244" spans="1:3">
      <c r="A244" s="3" t="s">
        <v>218</v>
      </c>
    </row>
    <row r="245" spans="1:3">
      <c r="A245" s="4" t="s">
        <v>670</v>
      </c>
      <c r="B245" s="6" t="n">
        <v>2730</v>
      </c>
      <c r="C245" s="6" t="n">
        <v>567</v>
      </c>
    </row>
    <row r="246" spans="1:3">
      <c r="A246" s="4" t="s">
        <v>721</v>
      </c>
    </row>
    <row r="247" spans="1:3">
      <c r="A247" s="3" t="s">
        <v>218</v>
      </c>
    </row>
    <row r="248" spans="1:3">
      <c r="A248" s="4" t="s">
        <v>670</v>
      </c>
      <c r="B248" s="6" t="n">
        <v>2770</v>
      </c>
      <c r="C248" s="6" t="n">
        <v>663</v>
      </c>
    </row>
    <row r="249" spans="1:3">
      <c r="A249" s="4" t="s">
        <v>722</v>
      </c>
    </row>
    <row r="250" spans="1:3">
      <c r="A250" s="3" t="s">
        <v>218</v>
      </c>
    </row>
    <row r="251" spans="1:3">
      <c r="A251" s="4" t="s">
        <v>670</v>
      </c>
      <c r="B251" s="6" t="n">
        <v>1553</v>
      </c>
      <c r="C251" s="6" t="n">
        <v>815</v>
      </c>
    </row>
    <row r="252" spans="1:3">
      <c r="A252" s="4" t="s">
        <v>723</v>
      </c>
    </row>
    <row r="253" spans="1:3">
      <c r="A253" s="3" t="s">
        <v>218</v>
      </c>
    </row>
    <row r="254" spans="1:3">
      <c r="A254" s="4" t="s">
        <v>670</v>
      </c>
      <c r="B254" s="6" t="n">
        <v>1745</v>
      </c>
      <c r="C254" s="6" t="n">
        <v>1179</v>
      </c>
    </row>
    <row r="255" spans="1:3">
      <c r="A255" s="4" t="s">
        <v>724</v>
      </c>
    </row>
    <row r="256" spans="1:3">
      <c r="A256" s="3" t="s">
        <v>218</v>
      </c>
    </row>
    <row r="257" spans="1:3">
      <c r="A257" s="4" t="s">
        <v>670</v>
      </c>
      <c r="B257" s="6" t="n">
        <v>95</v>
      </c>
      <c r="C257" s="6" t="n">
        <v>0</v>
      </c>
    </row>
    <row r="258" spans="1:3">
      <c r="A258" s="4" t="s">
        <v>725</v>
      </c>
    </row>
    <row r="259" spans="1:3">
      <c r="A259" s="3" t="s">
        <v>218</v>
      </c>
    </row>
    <row r="260" spans="1:3">
      <c r="A260" s="4" t="s">
        <v>670</v>
      </c>
      <c r="B260" s="7" t="n">
        <v>0</v>
      </c>
      <c r="C260" s="7" t="n">
        <v>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4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6</v>
      </c>
      <c r="B1" s="2" t="s">
        <v>2</v>
      </c>
      <c r="C1" s="2" t="s">
        <v>30</v>
      </c>
    </row>
    <row r="2" spans="1:3">
      <c r="A2" s="3" t="s">
        <v>218</v>
      </c>
    </row>
    <row r="3" spans="1:3">
      <c r="A3" s="4" t="s">
        <v>727</v>
      </c>
      <c r="B3" s="7" t="n">
        <v>2055661</v>
      </c>
      <c r="C3" s="7" t="n">
        <v>1603017</v>
      </c>
    </row>
    <row r="4" spans="1:3">
      <c r="A4" s="4" t="s">
        <v>627</v>
      </c>
      <c r="B4" s="6" t="n">
        <v>2072440</v>
      </c>
      <c r="C4" s="6" t="n">
        <v>1620898</v>
      </c>
    </row>
    <row r="5" spans="1:3">
      <c r="A5" s="4" t="s">
        <v>628</v>
      </c>
    </row>
    <row r="6" spans="1:3">
      <c r="A6" s="3" t="s">
        <v>218</v>
      </c>
    </row>
    <row r="7" spans="1:3">
      <c r="A7" s="4" t="s">
        <v>627</v>
      </c>
      <c r="B7" s="6" t="n">
        <v>2072440</v>
      </c>
      <c r="C7" s="6" t="n">
        <v>1620898</v>
      </c>
    </row>
    <row r="8" spans="1:3">
      <c r="A8" s="4" t="s">
        <v>728</v>
      </c>
    </row>
    <row r="9" spans="1:3">
      <c r="A9" s="3" t="s">
        <v>218</v>
      </c>
    </row>
    <row r="10" spans="1:3">
      <c r="A10" s="4" t="s">
        <v>627</v>
      </c>
      <c r="B10" s="6" t="n">
        <v>1099592</v>
      </c>
      <c r="C10" s="6" t="n">
        <v>852370</v>
      </c>
    </row>
    <row r="11" spans="1:3">
      <c r="A11" s="4" t="s">
        <v>729</v>
      </c>
    </row>
    <row r="12" spans="1:3">
      <c r="A12" s="3" t="s">
        <v>218</v>
      </c>
    </row>
    <row r="13" spans="1:3">
      <c r="A13" s="4" t="s">
        <v>627</v>
      </c>
      <c r="B13" s="6" t="n">
        <v>61832</v>
      </c>
      <c r="C13" s="6" t="n">
        <v>29822</v>
      </c>
    </row>
    <row r="14" spans="1:3">
      <c r="A14" s="4" t="s">
        <v>730</v>
      </c>
    </row>
    <row r="15" spans="1:3">
      <c r="A15" s="3" t="s">
        <v>218</v>
      </c>
    </row>
    <row r="16" spans="1:3">
      <c r="A16" s="4" t="s">
        <v>627</v>
      </c>
      <c r="B16" s="6" t="n">
        <v>59857</v>
      </c>
      <c r="C16" s="6" t="n">
        <v>44472</v>
      </c>
    </row>
    <row r="17" spans="1:3">
      <c r="A17" s="4" t="s">
        <v>731</v>
      </c>
    </row>
    <row r="18" spans="1:3">
      <c r="A18" s="3" t="s">
        <v>218</v>
      </c>
    </row>
    <row r="19" spans="1:3">
      <c r="A19" s="4" t="s">
        <v>627</v>
      </c>
      <c r="B19" s="6" t="n">
        <v>458</v>
      </c>
      <c r="C19" s="6" t="n">
        <v>251</v>
      </c>
    </row>
    <row r="20" spans="1:3">
      <c r="A20" s="4" t="s">
        <v>732</v>
      </c>
    </row>
    <row r="21" spans="1:3">
      <c r="A21" s="3" t="s">
        <v>218</v>
      </c>
    </row>
    <row r="22" spans="1:3">
      <c r="A22" s="4" t="s">
        <v>627</v>
      </c>
      <c r="B22" s="6" t="n">
        <v>850701</v>
      </c>
      <c r="C22" s="6" t="n">
        <v>693983</v>
      </c>
    </row>
    <row r="23" spans="1:3">
      <c r="A23" s="4" t="s">
        <v>629</v>
      </c>
    </row>
    <row r="24" spans="1:3">
      <c r="A24" s="3" t="s">
        <v>218</v>
      </c>
    </row>
    <row r="25" spans="1:3">
      <c r="A25" s="4" t="s">
        <v>627</v>
      </c>
      <c r="B25" s="6" t="n">
        <v>1414639</v>
      </c>
      <c r="C25" s="6" t="n">
        <v>1212014</v>
      </c>
    </row>
    <row r="26" spans="1:3">
      <c r="A26" s="4" t="s">
        <v>630</v>
      </c>
    </row>
    <row r="27" spans="1:3">
      <c r="A27" s="3" t="s">
        <v>218</v>
      </c>
    </row>
    <row r="28" spans="1:3">
      <c r="A28" s="4" t="s">
        <v>627</v>
      </c>
      <c r="B28" s="6" t="n">
        <v>63785</v>
      </c>
      <c r="C28" s="6" t="n">
        <v>37901</v>
      </c>
    </row>
    <row r="29" spans="1:3">
      <c r="A29" s="4" t="s">
        <v>666</v>
      </c>
    </row>
    <row r="30" spans="1:3">
      <c r="A30" s="3" t="s">
        <v>218</v>
      </c>
    </row>
    <row r="31" spans="1:3">
      <c r="A31" s="4" t="s">
        <v>627</v>
      </c>
      <c r="B31" s="6" t="n">
        <v>471184</v>
      </c>
      <c r="C31" s="6" t="n">
        <v>434660</v>
      </c>
    </row>
    <row r="32" spans="1:3">
      <c r="A32" s="4" t="s">
        <v>631</v>
      </c>
    </row>
    <row r="33" spans="1:3">
      <c r="A33" s="3" t="s">
        <v>218</v>
      </c>
    </row>
    <row r="34" spans="1:3">
      <c r="A34" s="4" t="s">
        <v>627</v>
      </c>
      <c r="B34" s="6" t="n">
        <v>534969</v>
      </c>
      <c r="C34" s="6" t="n">
        <v>472561</v>
      </c>
    </row>
    <row r="35" spans="1:3">
      <c r="A35" s="4" t="s">
        <v>632</v>
      </c>
    </row>
    <row r="36" spans="1:3">
      <c r="A36" s="3" t="s">
        <v>218</v>
      </c>
    </row>
    <row r="37" spans="1:3">
      <c r="A37" s="4" t="s">
        <v>627</v>
      </c>
      <c r="B37" s="6" t="n">
        <v>288130</v>
      </c>
      <c r="C37" s="6" t="n">
        <v>249975</v>
      </c>
    </row>
    <row r="38" spans="1:3">
      <c r="A38" s="4" t="s">
        <v>633</v>
      </c>
    </row>
    <row r="39" spans="1:3">
      <c r="A39" s="3" t="s">
        <v>218</v>
      </c>
    </row>
    <row r="40" spans="1:3">
      <c r="A40" s="4" t="s">
        <v>627</v>
      </c>
      <c r="B40" s="6" t="n">
        <v>288783</v>
      </c>
      <c r="C40" s="6" t="n">
        <v>254169</v>
      </c>
    </row>
    <row r="41" spans="1:3">
      <c r="A41" s="4" t="s">
        <v>634</v>
      </c>
    </row>
    <row r="42" spans="1:3">
      <c r="A42" s="3" t="s">
        <v>218</v>
      </c>
    </row>
    <row r="43" spans="1:3">
      <c r="A43" s="4" t="s">
        <v>627</v>
      </c>
      <c r="B43" s="6" t="n">
        <v>74176</v>
      </c>
      <c r="C43" s="6" t="n">
        <v>62463</v>
      </c>
    </row>
    <row r="44" spans="1:3">
      <c r="A44" s="4" t="s">
        <v>635</v>
      </c>
    </row>
    <row r="45" spans="1:3">
      <c r="A45" s="3" t="s">
        <v>218</v>
      </c>
    </row>
    <row r="46" spans="1:3">
      <c r="A46" s="4" t="s">
        <v>627</v>
      </c>
      <c r="B46" s="6" t="n">
        <v>227133</v>
      </c>
      <c r="C46" s="6" t="n">
        <v>169913</v>
      </c>
    </row>
    <row r="47" spans="1:3">
      <c r="A47" s="4" t="s">
        <v>636</v>
      </c>
    </row>
    <row r="48" spans="1:3">
      <c r="A48" s="3" t="s">
        <v>218</v>
      </c>
    </row>
    <row r="49" spans="1:3">
      <c r="A49" s="4" t="s">
        <v>627</v>
      </c>
      <c r="B49" s="6" t="n">
        <v>1448</v>
      </c>
      <c r="C49" s="6" t="n">
        <v>2933</v>
      </c>
    </row>
    <row r="50" spans="1:3">
      <c r="A50" s="4" t="s">
        <v>733</v>
      </c>
    </row>
    <row r="51" spans="1:3">
      <c r="A51" s="3" t="s">
        <v>218</v>
      </c>
    </row>
    <row r="52" spans="1:3">
      <c r="A52" s="4" t="s">
        <v>627</v>
      </c>
      <c r="B52" s="6" t="n">
        <v>779172</v>
      </c>
      <c r="C52" s="6" t="n">
        <v>704152</v>
      </c>
    </row>
    <row r="53" spans="1:3">
      <c r="A53" s="4" t="s">
        <v>734</v>
      </c>
    </row>
    <row r="54" spans="1:3">
      <c r="A54" s="3" t="s">
        <v>218</v>
      </c>
    </row>
    <row r="55" spans="1:3">
      <c r="A55" s="4" t="s">
        <v>627</v>
      </c>
      <c r="B55" s="6" t="n">
        <v>62225</v>
      </c>
      <c r="C55" s="6" t="n">
        <v>37637</v>
      </c>
    </row>
    <row r="56" spans="1:3">
      <c r="A56" s="4" t="s">
        <v>735</v>
      </c>
    </row>
    <row r="57" spans="1:3">
      <c r="A57" s="3" t="s">
        <v>218</v>
      </c>
    </row>
    <row r="58" spans="1:3">
      <c r="A58" s="4" t="s">
        <v>627</v>
      </c>
      <c r="B58" s="6" t="n">
        <v>434868</v>
      </c>
      <c r="C58" s="6" t="n">
        <v>405224</v>
      </c>
    </row>
    <row r="59" spans="1:3">
      <c r="A59" s="4" t="s">
        <v>736</v>
      </c>
    </row>
    <row r="60" spans="1:3">
      <c r="A60" s="3" t="s">
        <v>218</v>
      </c>
    </row>
    <row r="61" spans="1:3">
      <c r="A61" s="4" t="s">
        <v>627</v>
      </c>
      <c r="B61" s="6" t="n">
        <v>497093</v>
      </c>
      <c r="C61" s="6" t="n">
        <v>442861</v>
      </c>
    </row>
    <row r="62" spans="1:3">
      <c r="A62" s="4" t="s">
        <v>737</v>
      </c>
    </row>
    <row r="63" spans="1:3">
      <c r="A63" s="3" t="s">
        <v>218</v>
      </c>
    </row>
    <row r="64" spans="1:3">
      <c r="A64" s="4" t="s">
        <v>627</v>
      </c>
      <c r="B64" s="6" t="n">
        <v>259183</v>
      </c>
      <c r="C64" s="6" t="n">
        <v>239168</v>
      </c>
    </row>
    <row r="65" spans="1:3">
      <c r="A65" s="4" t="s">
        <v>738</v>
      </c>
    </row>
    <row r="66" spans="1:3">
      <c r="A66" s="3" t="s">
        <v>218</v>
      </c>
    </row>
    <row r="67" spans="1:3">
      <c r="A67" s="4" t="s">
        <v>627</v>
      </c>
      <c r="B67" s="6" t="n">
        <v>21903</v>
      </c>
      <c r="C67" s="6" t="n">
        <v>21296</v>
      </c>
    </row>
    <row r="68" spans="1:3">
      <c r="A68" s="4" t="s">
        <v>739</v>
      </c>
    </row>
    <row r="69" spans="1:3">
      <c r="A69" s="3" t="s">
        <v>218</v>
      </c>
    </row>
    <row r="70" spans="1:3">
      <c r="A70" s="4" t="s">
        <v>627</v>
      </c>
      <c r="B70" s="6" t="n">
        <v>785</v>
      </c>
      <c r="C70" s="6" t="n">
        <v>767</v>
      </c>
    </row>
    <row r="71" spans="1:3">
      <c r="A71" s="4" t="s">
        <v>740</v>
      </c>
    </row>
    <row r="72" spans="1:3">
      <c r="A72" s="3" t="s">
        <v>218</v>
      </c>
    </row>
    <row r="73" spans="1:3">
      <c r="A73" s="4" t="s">
        <v>627</v>
      </c>
      <c r="B73" s="6" t="n">
        <v>208</v>
      </c>
      <c r="C73" s="6" t="n">
        <v>60</v>
      </c>
    </row>
    <row r="74" spans="1:3">
      <c r="A74" s="4" t="s">
        <v>741</v>
      </c>
    </row>
    <row r="75" spans="1:3">
      <c r="A75" s="3" t="s">
        <v>218</v>
      </c>
    </row>
    <row r="76" spans="1:3">
      <c r="A76" s="4" t="s">
        <v>627</v>
      </c>
      <c r="B76" s="6" t="n">
        <v>0</v>
      </c>
      <c r="C76" s="6" t="n">
        <v>0</v>
      </c>
    </row>
    <row r="77" spans="1:3">
      <c r="A77" s="4" t="s">
        <v>742</v>
      </c>
    </row>
    <row r="78" spans="1:3">
      <c r="A78" s="3" t="s">
        <v>218</v>
      </c>
    </row>
    <row r="79" spans="1:3">
      <c r="A79" s="4" t="s">
        <v>627</v>
      </c>
      <c r="B79" s="6" t="n">
        <v>43479</v>
      </c>
      <c r="C79" s="6" t="n">
        <v>21634</v>
      </c>
    </row>
    <row r="80" spans="1:3">
      <c r="A80" s="4" t="s">
        <v>743</v>
      </c>
    </row>
    <row r="81" spans="1:3">
      <c r="A81" s="3" t="s">
        <v>218</v>
      </c>
    </row>
    <row r="82" spans="1:3">
      <c r="A82" s="4" t="s">
        <v>627</v>
      </c>
      <c r="B82" s="6" t="n">
        <v>0</v>
      </c>
      <c r="C82" s="6" t="n">
        <v>0</v>
      </c>
    </row>
    <row r="83" spans="1:3">
      <c r="A83" s="4" t="s">
        <v>744</v>
      </c>
    </row>
    <row r="84" spans="1:3">
      <c r="A84" s="3" t="s">
        <v>218</v>
      </c>
    </row>
    <row r="85" spans="1:3">
      <c r="A85" s="4" t="s">
        <v>627</v>
      </c>
      <c r="B85" s="6" t="n">
        <v>18710</v>
      </c>
      <c r="C85" s="6" t="n">
        <v>12316</v>
      </c>
    </row>
    <row r="86" spans="1:3">
      <c r="A86" s="4" t="s">
        <v>745</v>
      </c>
    </row>
    <row r="87" spans="1:3">
      <c r="A87" s="3" t="s">
        <v>218</v>
      </c>
    </row>
    <row r="88" spans="1:3">
      <c r="A88" s="4" t="s">
        <v>627</v>
      </c>
      <c r="B88" s="6" t="n">
        <v>18710</v>
      </c>
      <c r="C88" s="6" t="n">
        <v>12316</v>
      </c>
    </row>
    <row r="89" spans="1:3">
      <c r="A89" s="4" t="s">
        <v>746</v>
      </c>
    </row>
    <row r="90" spans="1:3">
      <c r="A90" s="3" t="s">
        <v>218</v>
      </c>
    </row>
    <row r="91" spans="1:3">
      <c r="A91" s="4" t="s">
        <v>627</v>
      </c>
      <c r="B91" s="6" t="n">
        <v>23601</v>
      </c>
      <c r="C91" s="6" t="n">
        <v>8122</v>
      </c>
    </row>
    <row r="92" spans="1:3">
      <c r="A92" s="4" t="s">
        <v>747</v>
      </c>
    </row>
    <row r="93" spans="1:3">
      <c r="A93" s="3" t="s">
        <v>218</v>
      </c>
    </row>
    <row r="94" spans="1:3">
      <c r="A94" s="4" t="s">
        <v>627</v>
      </c>
      <c r="B94" s="6" t="n">
        <v>1168</v>
      </c>
      <c r="C94" s="6" t="n">
        <v>1195</v>
      </c>
    </row>
    <row r="95" spans="1:3">
      <c r="A95" s="4" t="s">
        <v>748</v>
      </c>
    </row>
    <row r="96" spans="1:3">
      <c r="A96" s="3" t="s">
        <v>218</v>
      </c>
    </row>
    <row r="97" spans="1:3">
      <c r="A97" s="4" t="s">
        <v>627</v>
      </c>
      <c r="B97" s="6" t="n">
        <v>0</v>
      </c>
      <c r="C97" s="6" t="n">
        <v>0</v>
      </c>
    </row>
    <row r="98" spans="1:3">
      <c r="A98" s="4" t="s">
        <v>749</v>
      </c>
    </row>
    <row r="99" spans="1:3">
      <c r="A99" s="3" t="s">
        <v>218</v>
      </c>
    </row>
    <row r="100" spans="1:3">
      <c r="A100" s="4" t="s">
        <v>627</v>
      </c>
      <c r="B100" s="6" t="n">
        <v>0</v>
      </c>
      <c r="C100" s="6" t="n">
        <v>1</v>
      </c>
    </row>
    <row r="101" spans="1:3">
      <c r="A101" s="4" t="s">
        <v>750</v>
      </c>
    </row>
    <row r="102" spans="1:3">
      <c r="A102" s="3" t="s">
        <v>218</v>
      </c>
    </row>
    <row r="103" spans="1:3">
      <c r="A103" s="4" t="s">
        <v>627</v>
      </c>
      <c r="B103" s="6" t="n">
        <v>0</v>
      </c>
      <c r="C103" s="6" t="n">
        <v>0</v>
      </c>
    </row>
    <row r="104" spans="1:3">
      <c r="A104" s="4" t="s">
        <v>751</v>
      </c>
    </row>
    <row r="105" spans="1:3">
      <c r="A105" s="3" t="s">
        <v>218</v>
      </c>
    </row>
    <row r="106" spans="1:3">
      <c r="A106" s="4" t="s">
        <v>627</v>
      </c>
      <c r="B106" s="6" t="n">
        <v>36312</v>
      </c>
      <c r="C106" s="6" t="n">
        <v>32378</v>
      </c>
    </row>
    <row r="107" spans="1:3">
      <c r="A107" s="4" t="s">
        <v>752</v>
      </c>
    </row>
    <row r="108" spans="1:3">
      <c r="A108" s="3" t="s">
        <v>218</v>
      </c>
    </row>
    <row r="109" spans="1:3">
      <c r="A109" s="4" t="s">
        <v>627</v>
      </c>
      <c r="B109" s="6" t="n">
        <v>913</v>
      </c>
      <c r="C109" s="6" t="n">
        <v>0</v>
      </c>
    </row>
    <row r="110" spans="1:3">
      <c r="A110" s="4" t="s">
        <v>753</v>
      </c>
    </row>
    <row r="111" spans="1:3">
      <c r="A111" s="3" t="s">
        <v>218</v>
      </c>
    </row>
    <row r="112" spans="1:3">
      <c r="A112" s="4" t="s">
        <v>627</v>
      </c>
      <c r="B112" s="6" t="n">
        <v>17595</v>
      </c>
      <c r="C112" s="6" t="n">
        <v>17120</v>
      </c>
    </row>
    <row r="113" spans="1:3">
      <c r="A113" s="4" t="s">
        <v>754</v>
      </c>
    </row>
    <row r="114" spans="1:3">
      <c r="A114" s="3" t="s">
        <v>218</v>
      </c>
    </row>
    <row r="115" spans="1:3">
      <c r="A115" s="4" t="s">
        <v>627</v>
      </c>
      <c r="B115" s="6" t="n">
        <v>18508</v>
      </c>
      <c r="C115" s="6" t="n">
        <v>17120</v>
      </c>
    </row>
    <row r="116" spans="1:3">
      <c r="A116" s="4" t="s">
        <v>755</v>
      </c>
    </row>
    <row r="117" spans="1:3">
      <c r="A117" s="3" t="s">
        <v>218</v>
      </c>
    </row>
    <row r="118" spans="1:3">
      <c r="A118" s="4" t="s">
        <v>627</v>
      </c>
      <c r="B118" s="6" t="n">
        <v>5344</v>
      </c>
      <c r="C118" s="6" t="n">
        <v>2684</v>
      </c>
    </row>
    <row r="119" spans="1:3">
      <c r="A119" s="4" t="s">
        <v>756</v>
      </c>
    </row>
    <row r="120" spans="1:3">
      <c r="A120" s="3" t="s">
        <v>218</v>
      </c>
    </row>
    <row r="121" spans="1:3">
      <c r="A121" s="4" t="s">
        <v>627</v>
      </c>
      <c r="B121" s="6" t="n">
        <v>12282</v>
      </c>
      <c r="C121" s="6" t="n">
        <v>11601</v>
      </c>
    </row>
    <row r="122" spans="1:3">
      <c r="A122" s="4" t="s">
        <v>757</v>
      </c>
    </row>
    <row r="123" spans="1:3">
      <c r="A123" s="3" t="s">
        <v>218</v>
      </c>
    </row>
    <row r="124" spans="1:3">
      <c r="A124" s="4" t="s">
        <v>627</v>
      </c>
      <c r="B124" s="6" t="n">
        <v>175</v>
      </c>
      <c r="C124" s="6" t="n">
        <v>965</v>
      </c>
    </row>
    <row r="125" spans="1:3">
      <c r="A125" s="4" t="s">
        <v>758</v>
      </c>
    </row>
    <row r="126" spans="1:3">
      <c r="A126" s="3" t="s">
        <v>218</v>
      </c>
    </row>
    <row r="127" spans="1:3">
      <c r="A127" s="4" t="s">
        <v>627</v>
      </c>
      <c r="B127" s="6" t="n">
        <v>3</v>
      </c>
      <c r="C127" s="6" t="n">
        <v>8</v>
      </c>
    </row>
    <row r="128" spans="1:3">
      <c r="A128" s="4" t="s">
        <v>759</v>
      </c>
    </row>
    <row r="129" spans="1:3">
      <c r="A129" s="3" t="s">
        <v>218</v>
      </c>
    </row>
    <row r="130" spans="1:3">
      <c r="A130" s="4" t="s">
        <v>627</v>
      </c>
      <c r="B130" s="6" t="n">
        <v>0</v>
      </c>
      <c r="C130" s="6" t="n">
        <v>0</v>
      </c>
    </row>
    <row r="131" spans="1:3">
      <c r="A131" s="4" t="s">
        <v>760</v>
      </c>
    </row>
    <row r="132" spans="1:3">
      <c r="A132" s="3" t="s">
        <v>218</v>
      </c>
    </row>
    <row r="133" spans="1:3">
      <c r="A133" s="4" t="s">
        <v>627</v>
      </c>
      <c r="B133" s="6" t="n">
        <v>187</v>
      </c>
      <c r="C133" s="6" t="n">
        <v>57</v>
      </c>
    </row>
    <row r="134" spans="1:3">
      <c r="A134" s="4" t="s">
        <v>761</v>
      </c>
    </row>
    <row r="135" spans="1:3">
      <c r="A135" s="3" t="s">
        <v>218</v>
      </c>
    </row>
    <row r="136" spans="1:3">
      <c r="A136" s="4" t="s">
        <v>627</v>
      </c>
      <c r="B136" s="6" t="n">
        <v>0</v>
      </c>
      <c r="C136" s="6" t="n">
        <v>0</v>
      </c>
    </row>
    <row r="137" spans="1:3">
      <c r="A137" s="4" t="s">
        <v>762</v>
      </c>
    </row>
    <row r="138" spans="1:3">
      <c r="A138" s="3" t="s">
        <v>218</v>
      </c>
    </row>
    <row r="139" spans="1:3">
      <c r="A139" s="4" t="s">
        <v>627</v>
      </c>
      <c r="B139" s="6" t="n">
        <v>0</v>
      </c>
      <c r="C139" s="6" t="n">
        <v>0</v>
      </c>
    </row>
    <row r="140" spans="1:3">
      <c r="A140" s="4" t="s">
        <v>763</v>
      </c>
    </row>
    <row r="141" spans="1:3">
      <c r="A141" s="3" t="s">
        <v>218</v>
      </c>
    </row>
    <row r="142" spans="1:3">
      <c r="A142" s="4" t="s">
        <v>627</v>
      </c>
      <c r="B142" s="6" t="n">
        <v>0</v>
      </c>
      <c r="C142" s="6" t="n">
        <v>0</v>
      </c>
    </row>
    <row r="143" spans="1:3">
      <c r="A143" s="4" t="s">
        <v>764</v>
      </c>
    </row>
    <row r="144" spans="1:3">
      <c r="A144" s="3" t="s">
        <v>218</v>
      </c>
    </row>
    <row r="145" spans="1:3">
      <c r="A145" s="4" t="s">
        <v>627</v>
      </c>
      <c r="B145" s="6" t="n">
        <v>0</v>
      </c>
      <c r="C145" s="6" t="n">
        <v>1</v>
      </c>
    </row>
    <row r="146" spans="1:3">
      <c r="A146" s="4" t="s">
        <v>765</v>
      </c>
    </row>
    <row r="147" spans="1:3">
      <c r="A147" s="3" t="s">
        <v>218</v>
      </c>
    </row>
    <row r="148" spans="1:3">
      <c r="A148" s="4" t="s">
        <v>627</v>
      </c>
      <c r="B148" s="6" t="n">
        <v>187</v>
      </c>
      <c r="C148" s="6" t="n">
        <v>56</v>
      </c>
    </row>
    <row r="149" spans="1:3">
      <c r="A149" s="4" t="s">
        <v>766</v>
      </c>
    </row>
    <row r="150" spans="1:3">
      <c r="A150" s="3" t="s">
        <v>218</v>
      </c>
    </row>
    <row r="151" spans="1:3">
      <c r="A151" s="4" t="s">
        <v>627</v>
      </c>
      <c r="B151" s="6" t="n">
        <v>0</v>
      </c>
      <c r="C151" s="6" t="n">
        <v>0</v>
      </c>
    </row>
    <row r="152" spans="1:3">
      <c r="A152" s="4" t="s">
        <v>767</v>
      </c>
    </row>
    <row r="153" spans="1:3">
      <c r="A153" s="3" t="s">
        <v>218</v>
      </c>
    </row>
    <row r="154" spans="1:3">
      <c r="A154" s="4" t="s">
        <v>627</v>
      </c>
      <c r="B154" s="6" t="n">
        <v>0</v>
      </c>
      <c r="C154" s="6" t="n">
        <v>0</v>
      </c>
    </row>
    <row r="155" spans="1:3">
      <c r="A155" s="4" t="s">
        <v>768</v>
      </c>
    </row>
    <row r="156" spans="1:3">
      <c r="A156" s="3" t="s">
        <v>218</v>
      </c>
    </row>
    <row r="157" spans="1:3">
      <c r="A157" s="4" t="s">
        <v>627</v>
      </c>
      <c r="B157" s="6" t="n">
        <v>0</v>
      </c>
      <c r="C157" s="6" t="n">
        <v>0</v>
      </c>
    </row>
    <row r="158" spans="1:3">
      <c r="A158" s="4" t="s">
        <v>769</v>
      </c>
    </row>
    <row r="159" spans="1:3">
      <c r="A159" s="3" t="s">
        <v>218</v>
      </c>
    </row>
    <row r="160" spans="1:3">
      <c r="A160" s="4" t="s">
        <v>627</v>
      </c>
      <c r="B160" s="6" t="n">
        <v>555489</v>
      </c>
      <c r="C160" s="6" t="n">
        <v>453793</v>
      </c>
    </row>
    <row r="161" spans="1:3">
      <c r="A161" s="4" t="s">
        <v>770</v>
      </c>
    </row>
    <row r="162" spans="1:3">
      <c r="A162" s="3" t="s">
        <v>218</v>
      </c>
    </row>
    <row r="163" spans="1:3">
      <c r="A163" s="4" t="s">
        <v>627</v>
      </c>
      <c r="B163" s="6" t="n">
        <v>647</v>
      </c>
      <c r="C163" s="6" t="n">
        <v>264</v>
      </c>
    </row>
    <row r="164" spans="1:3">
      <c r="A164" s="4" t="s">
        <v>771</v>
      </c>
    </row>
    <row r="165" spans="1:3">
      <c r="A165" s="3" t="s">
        <v>218</v>
      </c>
    </row>
    <row r="166" spans="1:3">
      <c r="A166" s="4" t="s">
        <v>627</v>
      </c>
      <c r="B166" s="6" t="n">
        <v>11</v>
      </c>
      <c r="C166" s="6" t="n">
        <v>0</v>
      </c>
    </row>
    <row r="167" spans="1:3">
      <c r="A167" s="4" t="s">
        <v>772</v>
      </c>
    </row>
    <row r="168" spans="1:3">
      <c r="A168" s="3" t="s">
        <v>218</v>
      </c>
    </row>
    <row r="169" spans="1:3">
      <c r="A169" s="4" t="s">
        <v>627</v>
      </c>
      <c r="B169" s="6" t="n">
        <v>658</v>
      </c>
      <c r="C169" s="6" t="n">
        <v>264</v>
      </c>
    </row>
    <row r="170" spans="1:3">
      <c r="A170" s="4" t="s">
        <v>773</v>
      </c>
    </row>
    <row r="171" spans="1:3">
      <c r="A171" s="3" t="s">
        <v>218</v>
      </c>
    </row>
    <row r="172" spans="1:3">
      <c r="A172" s="4" t="s">
        <v>627</v>
      </c>
      <c r="B172" s="6" t="n">
        <v>2</v>
      </c>
      <c r="C172" s="6" t="n">
        <v>0</v>
      </c>
    </row>
    <row r="173" spans="1:3">
      <c r="A173" s="4" t="s">
        <v>774</v>
      </c>
    </row>
    <row r="174" spans="1:3">
      <c r="A174" s="3" t="s">
        <v>218</v>
      </c>
    </row>
    <row r="175" spans="1:3">
      <c r="A175" s="4" t="s">
        <v>627</v>
      </c>
      <c r="B175" s="6" t="n">
        <v>253243</v>
      </c>
      <c r="C175" s="6" t="n">
        <v>220021</v>
      </c>
    </row>
    <row r="176" spans="1:3">
      <c r="A176" s="4" t="s">
        <v>775</v>
      </c>
    </row>
    <row r="177" spans="1:3">
      <c r="A177" s="3" t="s">
        <v>218</v>
      </c>
    </row>
    <row r="178" spans="1:3">
      <c r="A178" s="4" t="s">
        <v>627</v>
      </c>
      <c r="B178" s="6" t="n">
        <v>73216</v>
      </c>
      <c r="C178" s="6" t="n">
        <v>60731</v>
      </c>
    </row>
    <row r="179" spans="1:3">
      <c r="A179" s="4" t="s">
        <v>776</v>
      </c>
    </row>
    <row r="180" spans="1:3">
      <c r="A180" s="3" t="s">
        <v>218</v>
      </c>
    </row>
    <row r="181" spans="1:3">
      <c r="A181" s="4" t="s">
        <v>627</v>
      </c>
      <c r="B181" s="6" t="n">
        <v>226922</v>
      </c>
      <c r="C181" s="6" t="n">
        <v>169844</v>
      </c>
    </row>
    <row r="182" spans="1:3">
      <c r="A182" s="4" t="s">
        <v>777</v>
      </c>
    </row>
    <row r="183" spans="1:3">
      <c r="A183" s="3" t="s">
        <v>218</v>
      </c>
    </row>
    <row r="184" spans="1:3">
      <c r="A184" s="4" t="s">
        <v>627</v>
      </c>
      <c r="B184" s="6" t="n">
        <v>1448</v>
      </c>
      <c r="C184" s="6" t="n">
        <v>2933</v>
      </c>
    </row>
    <row r="185" spans="1:3">
      <c r="A185" s="4" t="s">
        <v>637</v>
      </c>
    </row>
    <row r="186" spans="1:3">
      <c r="A186" s="3" t="s">
        <v>218</v>
      </c>
    </row>
    <row r="187" spans="1:3">
      <c r="A187" s="4" t="s">
        <v>627</v>
      </c>
      <c r="B187" s="6" t="n">
        <v>657801</v>
      </c>
      <c r="C187" s="6" t="n">
        <v>408884</v>
      </c>
    </row>
    <row r="188" spans="1:3">
      <c r="A188" s="4" t="s">
        <v>638</v>
      </c>
    </row>
    <row r="189" spans="1:3">
      <c r="A189" s="3" t="s">
        <v>218</v>
      </c>
    </row>
    <row r="190" spans="1:3">
      <c r="A190" s="4" t="s">
        <v>627</v>
      </c>
      <c r="B190" s="6" t="n">
        <v>12114</v>
      </c>
      <c r="C190" s="6" t="n">
        <v>1051</v>
      </c>
    </row>
    <row r="191" spans="1:3">
      <c r="A191" s="4" t="s">
        <v>668</v>
      </c>
    </row>
    <row r="192" spans="1:3">
      <c r="A192" s="3" t="s">
        <v>218</v>
      </c>
    </row>
    <row r="193" spans="1:3">
      <c r="A193" s="4" t="s">
        <v>627</v>
      </c>
      <c r="B193" s="6" t="n">
        <v>265092</v>
      </c>
      <c r="C193" s="6" t="n">
        <v>121475</v>
      </c>
    </row>
    <row r="194" spans="1:3">
      <c r="A194" s="4" t="s">
        <v>639</v>
      </c>
    </row>
    <row r="195" spans="1:3">
      <c r="A195" s="3" t="s">
        <v>218</v>
      </c>
    </row>
    <row r="196" spans="1:3">
      <c r="A196" s="4" t="s">
        <v>627</v>
      </c>
      <c r="B196" s="6" t="n">
        <v>277206</v>
      </c>
      <c r="C196" s="6" t="n">
        <v>122526</v>
      </c>
    </row>
    <row r="197" spans="1:3">
      <c r="A197" s="4" t="s">
        <v>640</v>
      </c>
    </row>
    <row r="198" spans="1:3">
      <c r="A198" s="3" t="s">
        <v>218</v>
      </c>
    </row>
    <row r="199" spans="1:3">
      <c r="A199" s="4" t="s">
        <v>627</v>
      </c>
      <c r="B199" s="6" t="n">
        <v>63589</v>
      </c>
      <c r="C199" s="6" t="n">
        <v>30056</v>
      </c>
    </row>
    <row r="200" spans="1:3">
      <c r="A200" s="4" t="s">
        <v>641</v>
      </c>
    </row>
    <row r="201" spans="1:3">
      <c r="A201" s="3" t="s">
        <v>218</v>
      </c>
    </row>
    <row r="202" spans="1:3">
      <c r="A202" s="4" t="s">
        <v>627</v>
      </c>
      <c r="B202" s="6" t="n">
        <v>276772</v>
      </c>
      <c r="C202" s="6" t="n">
        <v>225274</v>
      </c>
    </row>
    <row r="203" spans="1:3">
      <c r="A203" s="4" t="s">
        <v>642</v>
      </c>
    </row>
    <row r="204" spans="1:3">
      <c r="A204" s="3" t="s">
        <v>218</v>
      </c>
    </row>
    <row r="205" spans="1:3">
      <c r="A205" s="4" t="s">
        <v>627</v>
      </c>
      <c r="B205" s="6" t="n">
        <v>32253</v>
      </c>
      <c r="C205" s="6" t="n">
        <v>18232</v>
      </c>
    </row>
    <row r="206" spans="1:3">
      <c r="A206" s="4" t="s">
        <v>643</v>
      </c>
    </row>
    <row r="207" spans="1:3">
      <c r="A207" s="3" t="s">
        <v>218</v>
      </c>
    </row>
    <row r="208" spans="1:3">
      <c r="A208" s="4" t="s">
        <v>627</v>
      </c>
      <c r="B208" s="6" t="n">
        <v>7981</v>
      </c>
      <c r="C208" s="6" t="n">
        <v>12796</v>
      </c>
    </row>
    <row r="209" spans="1:3">
      <c r="A209" s="4" t="s">
        <v>644</v>
      </c>
    </row>
    <row r="210" spans="1:3">
      <c r="A210" s="3" t="s">
        <v>218</v>
      </c>
    </row>
    <row r="211" spans="1:3">
      <c r="A211" s="4" t="s">
        <v>627</v>
      </c>
      <c r="B211" s="6" t="n">
        <v>0</v>
      </c>
      <c r="C211" s="6" t="n">
        <v>0</v>
      </c>
    </row>
    <row r="212" spans="1:3">
      <c r="A212" s="4" t="s">
        <v>778</v>
      </c>
    </row>
    <row r="213" spans="1:3">
      <c r="A213" s="3" t="s">
        <v>218</v>
      </c>
    </row>
    <row r="214" spans="1:3">
      <c r="A214" s="4" t="s">
        <v>627</v>
      </c>
      <c r="B214" s="6" t="n">
        <v>320420</v>
      </c>
      <c r="C214" s="6" t="n">
        <v>148218</v>
      </c>
    </row>
    <row r="215" spans="1:3">
      <c r="A215" s="4" t="s">
        <v>779</v>
      </c>
    </row>
    <row r="216" spans="1:3">
      <c r="A216" s="3" t="s">
        <v>218</v>
      </c>
    </row>
    <row r="217" spans="1:3">
      <c r="A217" s="4" t="s">
        <v>627</v>
      </c>
      <c r="B217" s="6" t="n">
        <v>12114</v>
      </c>
      <c r="C217" s="6" t="n">
        <v>955</v>
      </c>
    </row>
    <row r="218" spans="1:3">
      <c r="A218" s="4" t="s">
        <v>780</v>
      </c>
    </row>
    <row r="219" spans="1:3">
      <c r="A219" s="3" t="s">
        <v>218</v>
      </c>
    </row>
    <row r="220" spans="1:3">
      <c r="A220" s="4" t="s">
        <v>627</v>
      </c>
      <c r="B220" s="6" t="n">
        <v>233630</v>
      </c>
      <c r="C220" s="6" t="n">
        <v>106115</v>
      </c>
    </row>
    <row r="221" spans="1:3">
      <c r="A221" s="4" t="s">
        <v>781</v>
      </c>
    </row>
    <row r="222" spans="1:3">
      <c r="A222" s="3" t="s">
        <v>218</v>
      </c>
    </row>
    <row r="223" spans="1:3">
      <c r="A223" s="4" t="s">
        <v>627</v>
      </c>
      <c r="B223" s="6" t="n">
        <v>245744</v>
      </c>
      <c r="C223" s="6" t="n">
        <v>107070</v>
      </c>
    </row>
    <row r="224" spans="1:3">
      <c r="A224" s="4" t="s">
        <v>782</v>
      </c>
    </row>
    <row r="225" spans="1:3">
      <c r="A225" s="3" t="s">
        <v>218</v>
      </c>
    </row>
    <row r="226" spans="1:3">
      <c r="A226" s="4" t="s">
        <v>627</v>
      </c>
      <c r="B226" s="6" t="n">
        <v>56077</v>
      </c>
      <c r="C226" s="6" t="n">
        <v>27313</v>
      </c>
    </row>
    <row r="227" spans="1:3">
      <c r="A227" s="4" t="s">
        <v>783</v>
      </c>
    </row>
    <row r="228" spans="1:3">
      <c r="A228" s="3" t="s">
        <v>218</v>
      </c>
    </row>
    <row r="229" spans="1:3">
      <c r="A229" s="4" t="s">
        <v>627</v>
      </c>
      <c r="B229" s="6" t="n">
        <v>18027</v>
      </c>
      <c r="C229" s="6" t="n">
        <v>13458</v>
      </c>
    </row>
    <row r="230" spans="1:3">
      <c r="A230" s="4" t="s">
        <v>784</v>
      </c>
    </row>
    <row r="231" spans="1:3">
      <c r="A231" s="3" t="s">
        <v>218</v>
      </c>
    </row>
    <row r="232" spans="1:3">
      <c r="A232" s="4" t="s">
        <v>627</v>
      </c>
      <c r="B232" s="6" t="n">
        <v>316</v>
      </c>
      <c r="C232" s="6" t="n">
        <v>98</v>
      </c>
    </row>
    <row r="233" spans="1:3">
      <c r="A233" s="4" t="s">
        <v>785</v>
      </c>
    </row>
    <row r="234" spans="1:3">
      <c r="A234" s="3" t="s">
        <v>218</v>
      </c>
    </row>
    <row r="235" spans="1:3">
      <c r="A235" s="4" t="s">
        <v>627</v>
      </c>
      <c r="B235" s="6" t="n">
        <v>256</v>
      </c>
      <c r="C235" s="6" t="n">
        <v>279</v>
      </c>
    </row>
    <row r="236" spans="1:3">
      <c r="A236" s="4" t="s">
        <v>786</v>
      </c>
    </row>
    <row r="237" spans="1:3">
      <c r="A237" s="3" t="s">
        <v>218</v>
      </c>
    </row>
    <row r="238" spans="1:3">
      <c r="A238" s="4" t="s">
        <v>627</v>
      </c>
      <c r="B238" s="6" t="n">
        <v>0</v>
      </c>
      <c r="C238" s="6" t="n">
        <v>0</v>
      </c>
    </row>
    <row r="239" spans="1:3">
      <c r="A239" s="4" t="s">
        <v>787</v>
      </c>
    </row>
    <row r="240" spans="1:3">
      <c r="A240" s="3" t="s">
        <v>218</v>
      </c>
    </row>
    <row r="241" spans="1:3">
      <c r="A241" s="4" t="s">
        <v>627</v>
      </c>
      <c r="B241" s="6" t="n">
        <v>18353</v>
      </c>
      <c r="C241" s="6" t="n">
        <v>8188</v>
      </c>
    </row>
    <row r="242" spans="1:3">
      <c r="A242" s="4" t="s">
        <v>788</v>
      </c>
    </row>
    <row r="243" spans="1:3">
      <c r="A243" s="3" t="s">
        <v>218</v>
      </c>
    </row>
    <row r="244" spans="1:3">
      <c r="A244" s="4" t="s">
        <v>627</v>
      </c>
      <c r="B244" s="6" t="n">
        <v>0</v>
      </c>
      <c r="C244" s="6" t="n">
        <v>0</v>
      </c>
    </row>
    <row r="245" spans="1:3">
      <c r="A245" s="4" t="s">
        <v>789</v>
      </c>
    </row>
    <row r="246" spans="1:3">
      <c r="A246" s="3" t="s">
        <v>218</v>
      </c>
    </row>
    <row r="247" spans="1:3">
      <c r="A247" s="4" t="s">
        <v>627</v>
      </c>
      <c r="B247" s="6" t="n">
        <v>13866</v>
      </c>
      <c r="C247" s="6" t="n">
        <v>7100</v>
      </c>
    </row>
    <row r="248" spans="1:3">
      <c r="A248" s="4" t="s">
        <v>790</v>
      </c>
    </row>
    <row r="249" spans="1:3">
      <c r="A249" s="3" t="s">
        <v>218</v>
      </c>
    </row>
    <row r="250" spans="1:3">
      <c r="A250" s="4" t="s">
        <v>627</v>
      </c>
      <c r="B250" s="6" t="n">
        <v>13866</v>
      </c>
      <c r="C250" s="6" t="n">
        <v>7100</v>
      </c>
    </row>
    <row r="251" spans="1:3">
      <c r="A251" s="4" t="s">
        <v>791</v>
      </c>
    </row>
    <row r="252" spans="1:3">
      <c r="A252" s="3" t="s">
        <v>218</v>
      </c>
    </row>
    <row r="253" spans="1:3">
      <c r="A253" s="4" t="s">
        <v>627</v>
      </c>
      <c r="B253" s="6" t="n">
        <v>3078</v>
      </c>
      <c r="C253" s="6" t="n">
        <v>255</v>
      </c>
    </row>
    <row r="254" spans="1:3">
      <c r="A254" s="4" t="s">
        <v>792</v>
      </c>
    </row>
    <row r="255" spans="1:3">
      <c r="A255" s="3" t="s">
        <v>218</v>
      </c>
    </row>
    <row r="256" spans="1:3">
      <c r="A256" s="4" t="s">
        <v>627</v>
      </c>
      <c r="B256" s="6" t="n">
        <v>1409</v>
      </c>
      <c r="C256" s="6" t="n">
        <v>833</v>
      </c>
    </row>
    <row r="257" spans="1:3">
      <c r="A257" s="4" t="s">
        <v>793</v>
      </c>
    </row>
    <row r="258" spans="1:3">
      <c r="A258" s="3" t="s">
        <v>218</v>
      </c>
    </row>
    <row r="259" spans="1:3">
      <c r="A259" s="4" t="s">
        <v>627</v>
      </c>
      <c r="B259" s="6" t="n">
        <v>0</v>
      </c>
      <c r="C259" s="6" t="n">
        <v>0</v>
      </c>
    </row>
    <row r="260" spans="1:3">
      <c r="A260" s="4" t="s">
        <v>794</v>
      </c>
    </row>
    <row r="261" spans="1:3">
      <c r="A261" s="3" t="s">
        <v>218</v>
      </c>
    </row>
    <row r="262" spans="1:3">
      <c r="A262" s="4" t="s">
        <v>627</v>
      </c>
      <c r="B262" s="6" t="n">
        <v>0</v>
      </c>
      <c r="C262" s="6" t="n">
        <v>0</v>
      </c>
    </row>
    <row r="263" spans="1:3">
      <c r="A263" s="4" t="s">
        <v>795</v>
      </c>
    </row>
    <row r="264" spans="1:3">
      <c r="A264" s="3" t="s">
        <v>218</v>
      </c>
    </row>
    <row r="265" spans="1:3">
      <c r="A265" s="4" t="s">
        <v>627</v>
      </c>
      <c r="B265" s="6" t="n">
        <v>0</v>
      </c>
      <c r="C265" s="6" t="n">
        <v>0</v>
      </c>
    </row>
    <row r="266" spans="1:3">
      <c r="A266" s="4" t="s">
        <v>796</v>
      </c>
    </row>
    <row r="267" spans="1:3">
      <c r="A267" s="3" t="s">
        <v>218</v>
      </c>
    </row>
    <row r="268" spans="1:3">
      <c r="A268" s="4" t="s">
        <v>627</v>
      </c>
      <c r="B268" s="6" t="n">
        <v>23545</v>
      </c>
      <c r="C268" s="6" t="n">
        <v>12094</v>
      </c>
    </row>
    <row r="269" spans="1:3">
      <c r="A269" s="4" t="s">
        <v>797</v>
      </c>
    </row>
    <row r="270" spans="1:3">
      <c r="A270" s="3" t="s">
        <v>218</v>
      </c>
    </row>
    <row r="271" spans="1:3">
      <c r="A271" s="4" t="s">
        <v>627</v>
      </c>
      <c r="B271" s="6" t="n">
        <v>0</v>
      </c>
      <c r="C271" s="6" t="n">
        <v>0</v>
      </c>
    </row>
    <row r="272" spans="1:3">
      <c r="A272" s="4" t="s">
        <v>798</v>
      </c>
    </row>
    <row r="273" spans="1:3">
      <c r="A273" s="3" t="s">
        <v>218</v>
      </c>
    </row>
    <row r="274" spans="1:3">
      <c r="A274" s="4" t="s">
        <v>627</v>
      </c>
      <c r="B274" s="6" t="n">
        <v>17521</v>
      </c>
      <c r="C274" s="6" t="n">
        <v>8260</v>
      </c>
    </row>
    <row r="275" spans="1:3">
      <c r="A275" s="4" t="s">
        <v>799</v>
      </c>
    </row>
    <row r="276" spans="1:3">
      <c r="A276" s="3" t="s">
        <v>218</v>
      </c>
    </row>
    <row r="277" spans="1:3">
      <c r="A277" s="4" t="s">
        <v>627</v>
      </c>
      <c r="B277" s="6" t="n">
        <v>17521</v>
      </c>
      <c r="C277" s="6" t="n">
        <v>8260</v>
      </c>
    </row>
    <row r="278" spans="1:3">
      <c r="A278" s="4" t="s">
        <v>800</v>
      </c>
    </row>
    <row r="279" spans="1:3">
      <c r="A279" s="3" t="s">
        <v>218</v>
      </c>
    </row>
    <row r="280" spans="1:3">
      <c r="A280" s="4" t="s">
        <v>627</v>
      </c>
      <c r="B280" s="6" t="n">
        <v>4238</v>
      </c>
      <c r="C280" s="6" t="n">
        <v>2294</v>
      </c>
    </row>
    <row r="281" spans="1:3">
      <c r="A281" s="4" t="s">
        <v>801</v>
      </c>
    </row>
    <row r="282" spans="1:3">
      <c r="A282" s="3" t="s">
        <v>218</v>
      </c>
    </row>
    <row r="283" spans="1:3">
      <c r="A283" s="4" t="s">
        <v>627</v>
      </c>
      <c r="B283" s="6" t="n">
        <v>1786</v>
      </c>
      <c r="C283" s="6" t="n">
        <v>1540</v>
      </c>
    </row>
    <row r="284" spans="1:3">
      <c r="A284" s="4" t="s">
        <v>802</v>
      </c>
    </row>
    <row r="285" spans="1:3">
      <c r="A285" s="3" t="s">
        <v>218</v>
      </c>
    </row>
    <row r="286" spans="1:3">
      <c r="A286" s="4" t="s">
        <v>627</v>
      </c>
      <c r="B286" s="6" t="n">
        <v>0</v>
      </c>
      <c r="C286" s="6" t="n">
        <v>0</v>
      </c>
    </row>
    <row r="287" spans="1:3">
      <c r="A287" s="4" t="s">
        <v>803</v>
      </c>
    </row>
    <row r="288" spans="1:3">
      <c r="A288" s="3" t="s">
        <v>218</v>
      </c>
    </row>
    <row r="289" spans="1:3">
      <c r="A289" s="4" t="s">
        <v>627</v>
      </c>
      <c r="B289" s="6" t="n">
        <v>0</v>
      </c>
      <c r="C289" s="6" t="n">
        <v>0</v>
      </c>
    </row>
    <row r="290" spans="1:3">
      <c r="A290" s="4" t="s">
        <v>804</v>
      </c>
    </row>
    <row r="291" spans="1:3">
      <c r="A291" s="3" t="s">
        <v>218</v>
      </c>
    </row>
    <row r="292" spans="1:3">
      <c r="A292" s="4" t="s">
        <v>627</v>
      </c>
      <c r="B292" s="6" t="n">
        <v>0</v>
      </c>
      <c r="C292" s="6" t="n">
        <v>0</v>
      </c>
    </row>
    <row r="293" spans="1:3">
      <c r="A293" s="4" t="s">
        <v>805</v>
      </c>
    </row>
    <row r="294" spans="1:3">
      <c r="A294" s="3" t="s">
        <v>218</v>
      </c>
    </row>
    <row r="295" spans="1:3">
      <c r="A295" s="4" t="s">
        <v>627</v>
      </c>
      <c r="B295" s="6" t="n">
        <v>271</v>
      </c>
      <c r="C295" s="6" t="n">
        <v>194</v>
      </c>
    </row>
    <row r="296" spans="1:3">
      <c r="A296" s="4" t="s">
        <v>806</v>
      </c>
    </row>
    <row r="297" spans="1:3">
      <c r="A297" s="3" t="s">
        <v>218</v>
      </c>
    </row>
    <row r="298" spans="1:3">
      <c r="A298" s="4" t="s">
        <v>627</v>
      </c>
      <c r="B298" s="6" t="n">
        <v>0</v>
      </c>
      <c r="C298" s="6" t="n">
        <v>0</v>
      </c>
    </row>
    <row r="299" spans="1:3">
      <c r="A299" s="4" t="s">
        <v>807</v>
      </c>
    </row>
    <row r="300" spans="1:3">
      <c r="A300" s="3" t="s">
        <v>218</v>
      </c>
    </row>
    <row r="301" spans="1:3">
      <c r="A301" s="4" t="s">
        <v>627</v>
      </c>
      <c r="B301" s="6" t="n">
        <v>75</v>
      </c>
      <c r="C301" s="6" t="n">
        <v>0</v>
      </c>
    </row>
    <row r="302" spans="1:3">
      <c r="A302" s="4" t="s">
        <v>808</v>
      </c>
    </row>
    <row r="303" spans="1:3">
      <c r="A303" s="3" t="s">
        <v>218</v>
      </c>
    </row>
    <row r="304" spans="1:3">
      <c r="A304" s="4" t="s">
        <v>627</v>
      </c>
      <c r="B304" s="6" t="n">
        <v>75</v>
      </c>
      <c r="C304" s="6" t="n">
        <v>0</v>
      </c>
    </row>
    <row r="305" spans="1:3">
      <c r="A305" s="4" t="s">
        <v>809</v>
      </c>
    </row>
    <row r="306" spans="1:3">
      <c r="A306" s="3" t="s">
        <v>218</v>
      </c>
    </row>
    <row r="307" spans="1:3">
      <c r="A307" s="4" t="s">
        <v>627</v>
      </c>
      <c r="B307" s="6" t="n">
        <v>196</v>
      </c>
      <c r="C307" s="6" t="n">
        <v>194</v>
      </c>
    </row>
    <row r="308" spans="1:3">
      <c r="A308" s="4" t="s">
        <v>810</v>
      </c>
    </row>
    <row r="309" spans="1:3">
      <c r="A309" s="3" t="s">
        <v>218</v>
      </c>
    </row>
    <row r="310" spans="1:3">
      <c r="A310" s="4" t="s">
        <v>627</v>
      </c>
      <c r="B310" s="6" t="n">
        <v>0</v>
      </c>
      <c r="C310" s="6" t="n">
        <v>0</v>
      </c>
    </row>
    <row r="311" spans="1:3">
      <c r="A311" s="4" t="s">
        <v>811</v>
      </c>
    </row>
    <row r="312" spans="1:3">
      <c r="A312" s="3" t="s">
        <v>218</v>
      </c>
    </row>
    <row r="313" spans="1:3">
      <c r="A313" s="4" t="s">
        <v>627</v>
      </c>
      <c r="B313" s="6" t="n">
        <v>0</v>
      </c>
      <c r="C313" s="6" t="n">
        <v>0</v>
      </c>
    </row>
    <row r="314" spans="1:3">
      <c r="A314" s="4" t="s">
        <v>812</v>
      </c>
    </row>
    <row r="315" spans="1:3">
      <c r="A315" s="3" t="s">
        <v>218</v>
      </c>
    </row>
    <row r="316" spans="1:3">
      <c r="A316" s="4" t="s">
        <v>627</v>
      </c>
      <c r="B316" s="6" t="n">
        <v>0</v>
      </c>
      <c r="C316" s="6" t="n">
        <v>0</v>
      </c>
    </row>
    <row r="317" spans="1:3">
      <c r="A317" s="4" t="s">
        <v>813</v>
      </c>
    </row>
    <row r="318" spans="1:3">
      <c r="A318" s="3" t="s">
        <v>218</v>
      </c>
    </row>
    <row r="319" spans="1:3">
      <c r="A319" s="4" t="s">
        <v>627</v>
      </c>
      <c r="B319" s="6" t="n">
        <v>0</v>
      </c>
      <c r="C319" s="6" t="n">
        <v>0</v>
      </c>
    </row>
    <row r="320" spans="1:3">
      <c r="A320" s="4" t="s">
        <v>814</v>
      </c>
    </row>
    <row r="321" spans="1:3">
      <c r="A321" s="3" t="s">
        <v>218</v>
      </c>
    </row>
    <row r="322" spans="1:3">
      <c r="A322" s="4" t="s">
        <v>627</v>
      </c>
      <c r="B322" s="6" t="n">
        <v>295212</v>
      </c>
      <c r="C322" s="6" t="n">
        <v>240190</v>
      </c>
    </row>
    <row r="323" spans="1:3">
      <c r="A323" s="4" t="s">
        <v>815</v>
      </c>
    </row>
    <row r="324" spans="1:3">
      <c r="A324" s="3" t="s">
        <v>218</v>
      </c>
    </row>
    <row r="325" spans="1:3">
      <c r="A325" s="4" t="s">
        <v>627</v>
      </c>
      <c r="B325" s="6" t="n">
        <v>0</v>
      </c>
      <c r="C325" s="6" t="n">
        <v>96</v>
      </c>
    </row>
    <row r="326" spans="1:3">
      <c r="A326" s="4" t="s">
        <v>816</v>
      </c>
    </row>
    <row r="327" spans="1:3">
      <c r="A327" s="3" t="s">
        <v>218</v>
      </c>
    </row>
    <row r="328" spans="1:3">
      <c r="A328" s="4" t="s">
        <v>627</v>
      </c>
      <c r="B328" s="6" t="n">
        <v>0</v>
      </c>
      <c r="C328" s="6" t="n">
        <v>0</v>
      </c>
    </row>
    <row r="329" spans="1:3">
      <c r="A329" s="4" t="s">
        <v>817</v>
      </c>
    </row>
    <row r="330" spans="1:3">
      <c r="A330" s="3" t="s">
        <v>218</v>
      </c>
    </row>
    <row r="331" spans="1:3">
      <c r="A331" s="4" t="s">
        <v>627</v>
      </c>
      <c r="B331" s="6" t="n">
        <v>0</v>
      </c>
      <c r="C331" s="6" t="n">
        <v>96</v>
      </c>
    </row>
    <row r="332" spans="1:3">
      <c r="A332" s="4" t="s">
        <v>818</v>
      </c>
    </row>
    <row r="333" spans="1:3">
      <c r="A333" s="3" t="s">
        <v>218</v>
      </c>
    </row>
    <row r="334" spans="1:3">
      <c r="A334" s="4" t="s">
        <v>627</v>
      </c>
      <c r="B334" s="6" t="n">
        <v>0</v>
      </c>
      <c r="C334" s="6" t="n">
        <v>0</v>
      </c>
    </row>
    <row r="335" spans="1:3">
      <c r="A335" s="4" t="s">
        <v>819</v>
      </c>
    </row>
    <row r="336" spans="1:3">
      <c r="A336" s="3" t="s">
        <v>218</v>
      </c>
    </row>
    <row r="337" spans="1:3">
      <c r="A337" s="4" t="s">
        <v>627</v>
      </c>
      <c r="B337" s="6" t="n">
        <v>255550</v>
      </c>
      <c r="C337" s="6" t="n">
        <v>209443</v>
      </c>
    </row>
    <row r="338" spans="1:3">
      <c r="A338" s="4" t="s">
        <v>820</v>
      </c>
    </row>
    <row r="339" spans="1:3">
      <c r="A339" s="3" t="s">
        <v>218</v>
      </c>
    </row>
    <row r="340" spans="1:3">
      <c r="A340" s="4" t="s">
        <v>627</v>
      </c>
      <c r="B340" s="6" t="n">
        <v>31937</v>
      </c>
      <c r="C340" s="6" t="n">
        <v>18134</v>
      </c>
    </row>
    <row r="341" spans="1:3">
      <c r="A341" s="4" t="s">
        <v>821</v>
      </c>
    </row>
    <row r="342" spans="1:3">
      <c r="A342" s="3" t="s">
        <v>218</v>
      </c>
    </row>
    <row r="343" spans="1:3">
      <c r="A343" s="4" t="s">
        <v>627</v>
      </c>
      <c r="B343" s="6" t="n">
        <v>7725</v>
      </c>
      <c r="C343" s="6" t="n">
        <v>12517</v>
      </c>
    </row>
    <row r="344" spans="1:3">
      <c r="A344" s="4" t="s">
        <v>822</v>
      </c>
    </row>
    <row r="345" spans="1:3">
      <c r="A345" s="3" t="s">
        <v>218</v>
      </c>
    </row>
    <row r="346" spans="1:3">
      <c r="A346" s="4" t="s">
        <v>627</v>
      </c>
      <c r="B346" s="7" t="n">
        <v>0</v>
      </c>
      <c r="C346"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23</v>
      </c>
      <c r="B1" s="2" t="s">
        <v>1</v>
      </c>
    </row>
    <row r="2" spans="1:3">
      <c r="B2" s="2" t="s">
        <v>2</v>
      </c>
      <c r="C2" s="2" t="s">
        <v>30</v>
      </c>
    </row>
    <row r="3" spans="1:3">
      <c r="A3" s="4" t="s">
        <v>628</v>
      </c>
    </row>
    <row r="4" spans="1:3">
      <c r="A4" s="3" t="s">
        <v>824</v>
      </c>
    </row>
    <row r="5" spans="1:3">
      <c r="A5" s="4" t="s">
        <v>825</v>
      </c>
      <c r="B5" s="7" t="n">
        <v>62169</v>
      </c>
      <c r="C5" s="7" t="n">
        <v>30109</v>
      </c>
    </row>
    <row r="6" spans="1:3">
      <c r="A6" s="4" t="s">
        <v>826</v>
      </c>
      <c r="B6" s="6" t="n">
        <v>7990</v>
      </c>
      <c r="C6" s="6" t="n">
        <v>2651</v>
      </c>
    </row>
    <row r="7" spans="1:3">
      <c r="A7" s="4" t="s">
        <v>827</v>
      </c>
      <c r="B7" s="6" t="n">
        <v>47413</v>
      </c>
      <c r="C7" s="6" t="n">
        <v>26674</v>
      </c>
    </row>
    <row r="8" spans="1:3">
      <c r="A8" s="4" t="s">
        <v>828</v>
      </c>
      <c r="B8" s="6" t="n">
        <v>55403</v>
      </c>
      <c r="C8" s="6" t="n">
        <v>29325</v>
      </c>
    </row>
    <row r="9" spans="1:3">
      <c r="A9" s="4" t="s">
        <v>829</v>
      </c>
      <c r="B9" s="6" t="n">
        <v>1820</v>
      </c>
      <c r="C9" s="6" t="n">
        <v>1014</v>
      </c>
    </row>
    <row r="10" spans="1:3">
      <c r="A10" s="4" t="s">
        <v>830</v>
      </c>
      <c r="B10" s="6" t="n">
        <v>44752</v>
      </c>
      <c r="C10" s="6" t="n">
        <v>13949</v>
      </c>
    </row>
    <row r="11" spans="1:3">
      <c r="A11" s="4" t="s">
        <v>831</v>
      </c>
      <c r="B11" s="6" t="n">
        <v>2464</v>
      </c>
      <c r="C11" s="6" t="n">
        <v>1175</v>
      </c>
    </row>
    <row r="12" spans="1:3">
      <c r="A12" s="4" t="s">
        <v>648</v>
      </c>
    </row>
    <row r="13" spans="1:3">
      <c r="A13" s="3" t="s">
        <v>824</v>
      </c>
    </row>
    <row r="14" spans="1:3">
      <c r="A14" s="4" t="s">
        <v>825</v>
      </c>
      <c r="B14" s="6" t="n">
        <v>23430</v>
      </c>
      <c r="C14" s="6" t="n">
        <v>8668</v>
      </c>
    </row>
    <row r="15" spans="1:3">
      <c r="A15" s="4" t="s">
        <v>826</v>
      </c>
      <c r="B15" s="6" t="n">
        <v>6396</v>
      </c>
      <c r="C15" s="6" t="n">
        <v>653</v>
      </c>
    </row>
    <row r="16" spans="1:3">
      <c r="A16" s="4" t="s">
        <v>827</v>
      </c>
      <c r="B16" s="6" t="n">
        <v>12775</v>
      </c>
      <c r="C16" s="6" t="n">
        <v>7742</v>
      </c>
    </row>
    <row r="17" spans="1:3">
      <c r="A17" s="4" t="s">
        <v>828</v>
      </c>
      <c r="B17" s="6" t="n">
        <v>19171</v>
      </c>
      <c r="C17" s="6" t="n">
        <v>8395</v>
      </c>
    </row>
    <row r="18" spans="1:3">
      <c r="A18" s="4" t="s">
        <v>829</v>
      </c>
      <c r="B18" s="6" t="n">
        <v>1363</v>
      </c>
      <c r="C18" s="6" t="n">
        <v>189</v>
      </c>
    </row>
    <row r="19" spans="1:3">
      <c r="A19" s="4" t="s">
        <v>830</v>
      </c>
      <c r="B19" s="6" t="n">
        <v>13071</v>
      </c>
      <c r="C19" s="6" t="n">
        <v>4056</v>
      </c>
    </row>
    <row r="20" spans="1:3">
      <c r="A20" s="4" t="s">
        <v>831</v>
      </c>
      <c r="B20" s="6" t="n">
        <v>815</v>
      </c>
      <c r="C20" s="6" t="n">
        <v>248</v>
      </c>
    </row>
    <row r="21" spans="1:3">
      <c r="A21" s="4" t="s">
        <v>832</v>
      </c>
    </row>
    <row r="22" spans="1:3">
      <c r="A22" s="3" t="s">
        <v>824</v>
      </c>
    </row>
    <row r="23" spans="1:3">
      <c r="A23" s="4" t="s">
        <v>825</v>
      </c>
      <c r="B23" s="6" t="n">
        <v>957</v>
      </c>
      <c r="C23" s="6" t="n">
        <v>9914</v>
      </c>
    </row>
    <row r="24" spans="1:3">
      <c r="A24" s="4" t="s">
        <v>826</v>
      </c>
      <c r="B24" s="6" t="n">
        <v>0</v>
      </c>
      <c r="C24" s="6" t="n">
        <v>0</v>
      </c>
    </row>
    <row r="25" spans="1:3">
      <c r="A25" s="4" t="s">
        <v>827</v>
      </c>
      <c r="B25" s="6" t="n">
        <v>957</v>
      </c>
      <c r="C25" s="6" t="n">
        <v>9909</v>
      </c>
    </row>
    <row r="26" spans="1:3">
      <c r="A26" s="4" t="s">
        <v>828</v>
      </c>
      <c r="B26" s="6" t="n">
        <v>957</v>
      </c>
      <c r="C26" s="6" t="n">
        <v>9909</v>
      </c>
    </row>
    <row r="27" spans="1:3">
      <c r="A27" s="4" t="s">
        <v>829</v>
      </c>
      <c r="B27" s="6" t="n">
        <v>0</v>
      </c>
      <c r="C27" s="6" t="n">
        <v>0</v>
      </c>
    </row>
    <row r="28" spans="1:3">
      <c r="A28" s="4" t="s">
        <v>830</v>
      </c>
      <c r="B28" s="6" t="n">
        <v>227</v>
      </c>
      <c r="C28" s="6" t="n">
        <v>4378</v>
      </c>
    </row>
    <row r="29" spans="1:3">
      <c r="A29" s="4" t="s">
        <v>831</v>
      </c>
      <c r="B29" s="6" t="n">
        <v>3</v>
      </c>
      <c r="C29" s="6" t="n">
        <v>540</v>
      </c>
    </row>
    <row r="30" spans="1:3">
      <c r="A30" s="4" t="s">
        <v>833</v>
      </c>
    </row>
    <row r="31" spans="1:3">
      <c r="A31" s="3" t="s">
        <v>824</v>
      </c>
    </row>
    <row r="32" spans="1:3">
      <c r="A32" s="4" t="s">
        <v>825</v>
      </c>
      <c r="B32" s="6" t="n">
        <v>24387</v>
      </c>
      <c r="C32" s="6" t="n">
        <v>18582</v>
      </c>
    </row>
    <row r="33" spans="1:3">
      <c r="A33" s="4" t="s">
        <v>826</v>
      </c>
      <c r="B33" s="6" t="n">
        <v>6396</v>
      </c>
      <c r="C33" s="6" t="n">
        <v>653</v>
      </c>
    </row>
    <row r="34" spans="1:3">
      <c r="A34" s="4" t="s">
        <v>827</v>
      </c>
      <c r="B34" s="6" t="n">
        <v>13732</v>
      </c>
      <c r="C34" s="6" t="n">
        <v>17651</v>
      </c>
    </row>
    <row r="35" spans="1:3">
      <c r="A35" s="4" t="s">
        <v>828</v>
      </c>
      <c r="B35" s="6" t="n">
        <v>20128</v>
      </c>
      <c r="C35" s="6" t="n">
        <v>18304</v>
      </c>
    </row>
    <row r="36" spans="1:3">
      <c r="A36" s="4" t="s">
        <v>829</v>
      </c>
      <c r="B36" s="6" t="n">
        <v>1363</v>
      </c>
      <c r="C36" s="6" t="n">
        <v>189</v>
      </c>
    </row>
    <row r="37" spans="1:3">
      <c r="A37" s="4" t="s">
        <v>830</v>
      </c>
      <c r="B37" s="6" t="n">
        <v>13298</v>
      </c>
      <c r="C37" s="6" t="n">
        <v>8434</v>
      </c>
    </row>
    <row r="38" spans="1:3">
      <c r="A38" s="4" t="s">
        <v>831</v>
      </c>
      <c r="B38" s="6" t="n">
        <v>818</v>
      </c>
      <c r="C38" s="6" t="n">
        <v>788</v>
      </c>
    </row>
    <row r="39" spans="1:3">
      <c r="A39" s="4" t="s">
        <v>649</v>
      </c>
    </row>
    <row r="40" spans="1:3">
      <c r="A40" s="3" t="s">
        <v>824</v>
      </c>
    </row>
    <row r="41" spans="1:3">
      <c r="A41" s="4" t="s">
        <v>825</v>
      </c>
      <c r="B41" s="6" t="n">
        <v>5670</v>
      </c>
      <c r="C41" s="6" t="n">
        <v>3747</v>
      </c>
    </row>
    <row r="42" spans="1:3">
      <c r="A42" s="4" t="s">
        <v>826</v>
      </c>
      <c r="B42" s="6" t="n">
        <v>1224</v>
      </c>
      <c r="C42" s="6" t="n">
        <v>1945</v>
      </c>
    </row>
    <row r="43" spans="1:3">
      <c r="A43" s="4" t="s">
        <v>827</v>
      </c>
      <c r="B43" s="6" t="n">
        <v>4130</v>
      </c>
      <c r="C43" s="6" t="n">
        <v>1767</v>
      </c>
    </row>
    <row r="44" spans="1:3">
      <c r="A44" s="4" t="s">
        <v>828</v>
      </c>
      <c r="B44" s="6" t="n">
        <v>5354</v>
      </c>
      <c r="C44" s="6" t="n">
        <v>3712</v>
      </c>
    </row>
    <row r="45" spans="1:3">
      <c r="A45" s="4" t="s">
        <v>829</v>
      </c>
      <c r="B45" s="6" t="n">
        <v>351</v>
      </c>
      <c r="C45" s="6" t="n">
        <v>816</v>
      </c>
    </row>
    <row r="46" spans="1:3">
      <c r="A46" s="4" t="s">
        <v>830</v>
      </c>
      <c r="B46" s="6" t="n">
        <v>4049</v>
      </c>
      <c r="C46" s="6" t="n">
        <v>1414</v>
      </c>
    </row>
    <row r="47" spans="1:3">
      <c r="A47" s="4" t="s">
        <v>831</v>
      </c>
      <c r="B47" s="6" t="n">
        <v>246</v>
      </c>
      <c r="C47" s="6" t="n">
        <v>73</v>
      </c>
    </row>
    <row r="48" spans="1:3">
      <c r="A48" s="4" t="s">
        <v>623</v>
      </c>
    </row>
    <row r="49" spans="1:3">
      <c r="A49" s="3" t="s">
        <v>824</v>
      </c>
    </row>
    <row r="50" spans="1:3">
      <c r="A50" s="4" t="s">
        <v>825</v>
      </c>
      <c r="B50" s="6" t="n">
        <v>31304</v>
      </c>
      <c r="C50" s="6" t="n">
        <v>6889</v>
      </c>
    </row>
    <row r="51" spans="1:3">
      <c r="A51" s="4" t="s">
        <v>826</v>
      </c>
      <c r="B51" s="6" t="n">
        <v>370</v>
      </c>
      <c r="C51" s="6" t="n">
        <v>53</v>
      </c>
    </row>
    <row r="52" spans="1:3">
      <c r="A52" s="4" t="s">
        <v>827</v>
      </c>
      <c r="B52" s="6" t="n">
        <v>28834</v>
      </c>
      <c r="C52" s="6" t="n">
        <v>6372</v>
      </c>
    </row>
    <row r="53" spans="1:3">
      <c r="A53" s="4" t="s">
        <v>828</v>
      </c>
      <c r="B53" s="6" t="n">
        <v>29204</v>
      </c>
      <c r="C53" s="6" t="n">
        <v>6425</v>
      </c>
    </row>
    <row r="54" spans="1:3">
      <c r="A54" s="4" t="s">
        <v>829</v>
      </c>
      <c r="B54" s="6" t="n">
        <v>106</v>
      </c>
      <c r="C54" s="6" t="n">
        <v>9</v>
      </c>
    </row>
    <row r="55" spans="1:3">
      <c r="A55" s="4" t="s">
        <v>830</v>
      </c>
      <c r="B55" s="6" t="n">
        <v>26785</v>
      </c>
      <c r="C55" s="6" t="n">
        <v>3582</v>
      </c>
    </row>
    <row r="56" spans="1:3">
      <c r="A56" s="4" t="s">
        <v>831</v>
      </c>
      <c r="B56" s="6" t="n">
        <v>1354</v>
      </c>
      <c r="C56" s="6" t="n">
        <v>272</v>
      </c>
    </row>
    <row r="57" spans="1:3">
      <c r="A57" s="4" t="s">
        <v>834</v>
      </c>
    </row>
    <row r="58" spans="1:3">
      <c r="A58" s="3" t="s">
        <v>824</v>
      </c>
    </row>
    <row r="59" spans="1:3">
      <c r="A59" s="4" t="s">
        <v>825</v>
      </c>
      <c r="B59" s="6" t="n">
        <v>425</v>
      </c>
      <c r="C59" s="6" t="n">
        <v>500</v>
      </c>
    </row>
    <row r="60" spans="1:3">
      <c r="A60" s="4" t="s">
        <v>826</v>
      </c>
      <c r="B60" s="6" t="n">
        <v>0</v>
      </c>
      <c r="C60" s="6" t="n">
        <v>0</v>
      </c>
    </row>
    <row r="61" spans="1:3">
      <c r="A61" s="4" t="s">
        <v>827</v>
      </c>
      <c r="B61" s="6" t="n">
        <v>419</v>
      </c>
      <c r="C61" s="6" t="n">
        <v>498</v>
      </c>
    </row>
    <row r="62" spans="1:3">
      <c r="A62" s="4" t="s">
        <v>828</v>
      </c>
      <c r="B62" s="6" t="n">
        <v>419</v>
      </c>
      <c r="C62" s="6" t="n">
        <v>498</v>
      </c>
    </row>
    <row r="63" spans="1:3">
      <c r="A63" s="4" t="s">
        <v>829</v>
      </c>
      <c r="B63" s="6" t="n">
        <v>0</v>
      </c>
      <c r="C63" s="6" t="n">
        <v>0</v>
      </c>
    </row>
    <row r="64" spans="1:3">
      <c r="A64" s="4" t="s">
        <v>830</v>
      </c>
      <c r="B64" s="6" t="n">
        <v>325</v>
      </c>
      <c r="C64" s="6" t="n">
        <v>298</v>
      </c>
    </row>
    <row r="65" spans="1:3">
      <c r="A65" s="4" t="s">
        <v>831</v>
      </c>
      <c r="B65" s="6" t="n">
        <v>18</v>
      </c>
      <c r="C65" s="6" t="n">
        <v>18</v>
      </c>
    </row>
    <row r="66" spans="1:3">
      <c r="A66" s="4" t="s">
        <v>650</v>
      </c>
    </row>
    <row r="67" spans="1:3">
      <c r="A67" s="3" t="s">
        <v>824</v>
      </c>
    </row>
    <row r="68" spans="1:3">
      <c r="A68" s="4" t="s">
        <v>825</v>
      </c>
      <c r="B68" s="6" t="n">
        <v>383</v>
      </c>
      <c r="C68" s="6" t="n">
        <v>391</v>
      </c>
    </row>
    <row r="69" spans="1:3">
      <c r="A69" s="4" t="s">
        <v>826</v>
      </c>
      <c r="B69" s="6" t="n">
        <v>0</v>
      </c>
      <c r="C69" s="6" t="n">
        <v>0</v>
      </c>
    </row>
    <row r="70" spans="1:3">
      <c r="A70" s="4" t="s">
        <v>827</v>
      </c>
      <c r="B70" s="6" t="n">
        <v>298</v>
      </c>
      <c r="C70" s="6" t="n">
        <v>386</v>
      </c>
    </row>
    <row r="71" spans="1:3">
      <c r="A71" s="4" t="s">
        <v>828</v>
      </c>
      <c r="B71" s="6" t="n">
        <v>298</v>
      </c>
      <c r="C71" s="6" t="n">
        <v>386</v>
      </c>
    </row>
    <row r="72" spans="1:3">
      <c r="A72" s="4" t="s">
        <v>829</v>
      </c>
      <c r="B72" s="6" t="n">
        <v>0</v>
      </c>
      <c r="C72" s="6" t="n">
        <v>0</v>
      </c>
    </row>
    <row r="73" spans="1:3">
      <c r="A73" s="4" t="s">
        <v>830</v>
      </c>
      <c r="B73" s="6" t="n">
        <v>295</v>
      </c>
      <c r="C73" s="6" t="n">
        <v>221</v>
      </c>
    </row>
    <row r="74" spans="1:3">
      <c r="A74" s="4" t="s">
        <v>831</v>
      </c>
      <c r="B74" s="7" t="n">
        <v>28</v>
      </c>
      <c r="C74" s="7" t="n">
        <v>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835</v>
      </c>
      <c r="B1" s="2" t="s">
        <v>1</v>
      </c>
    </row>
    <row r="2" spans="1:3">
      <c r="B2" s="2" t="s">
        <v>836</v>
      </c>
      <c r="C2" s="2" t="s">
        <v>837</v>
      </c>
    </row>
    <row r="3" spans="1:3">
      <c r="A3" s="3" t="s">
        <v>838</v>
      </c>
    </row>
    <row r="4" spans="1:3">
      <c r="A4" s="4" t="s">
        <v>622</v>
      </c>
      <c r="B4" s="7" t="n">
        <v>0</v>
      </c>
    </row>
    <row r="5" spans="1:3">
      <c r="A5" s="4" t="s">
        <v>665</v>
      </c>
    </row>
    <row r="6" spans="1:3">
      <c r="A6" s="3" t="s">
        <v>838</v>
      </c>
    </row>
    <row r="7" spans="1:3">
      <c r="A7" s="4" t="s">
        <v>839</v>
      </c>
      <c r="B7" s="6" t="n">
        <v>36</v>
      </c>
      <c r="C7" s="6" t="n">
        <v>44</v>
      </c>
    </row>
    <row r="8" spans="1:3">
      <c r="A8" s="4" t="s">
        <v>840</v>
      </c>
      <c r="B8" s="7" t="n">
        <v>2438000</v>
      </c>
      <c r="C8" s="7" t="n">
        <v>1342000</v>
      </c>
    </row>
    <row r="9" spans="1:3">
      <c r="A9" s="4" t="s">
        <v>841</v>
      </c>
      <c r="B9" s="6" t="n">
        <v>2438000</v>
      </c>
      <c r="C9" s="6" t="n">
        <v>1343000</v>
      </c>
    </row>
    <row r="10" spans="1:3">
      <c r="A10" s="4" t="s">
        <v>828</v>
      </c>
      <c r="B10" s="7" t="n">
        <v>2313000</v>
      </c>
      <c r="C10" s="7" t="n">
        <v>1301000</v>
      </c>
    </row>
    <row r="11" spans="1:3">
      <c r="A11" s="4" t="s">
        <v>842</v>
      </c>
      <c r="B11" s="6" t="n">
        <v>1</v>
      </c>
      <c r="C11" s="6" t="n">
        <v>3</v>
      </c>
    </row>
    <row r="12" spans="1:3">
      <c r="A12" s="4" t="s">
        <v>843</v>
      </c>
      <c r="B12" s="7" t="n">
        <v>151000</v>
      </c>
      <c r="C12" s="7" t="n">
        <v>61000</v>
      </c>
    </row>
    <row r="13" spans="1:3">
      <c r="A13" s="4" t="s">
        <v>844</v>
      </c>
      <c r="B13" s="6" t="n">
        <v>0</v>
      </c>
      <c r="C13" s="6" t="n">
        <v>0</v>
      </c>
    </row>
    <row r="14" spans="1:3">
      <c r="A14" s="4" t="s">
        <v>666</v>
      </c>
    </row>
    <row r="15" spans="1:3">
      <c r="A15" s="3" t="s">
        <v>838</v>
      </c>
    </row>
    <row r="16" spans="1:3">
      <c r="A16" s="4" t="s">
        <v>839</v>
      </c>
      <c r="B16" s="6" t="n">
        <v>5</v>
      </c>
    </row>
    <row r="17" spans="1:3">
      <c r="A17" s="4" t="s">
        <v>840</v>
      </c>
      <c r="B17" s="7" t="n">
        <v>900000</v>
      </c>
    </row>
    <row r="18" spans="1:3">
      <c r="A18" s="4" t="s">
        <v>841</v>
      </c>
      <c r="B18" s="6" t="n">
        <v>900000</v>
      </c>
    </row>
    <row r="19" spans="1:3">
      <c r="A19" s="4" t="s">
        <v>828</v>
      </c>
      <c r="B19" s="7" t="n">
        <v>881000</v>
      </c>
    </row>
    <row r="20" spans="1:3">
      <c r="A20" s="4" t="s">
        <v>632</v>
      </c>
    </row>
    <row r="21" spans="1:3">
      <c r="A21" s="3" t="s">
        <v>838</v>
      </c>
    </row>
    <row r="22" spans="1:3">
      <c r="A22" s="4" t="s">
        <v>839</v>
      </c>
      <c r="B22" s="6" t="n">
        <v>4</v>
      </c>
    </row>
    <row r="23" spans="1:3">
      <c r="A23" s="4" t="s">
        <v>840</v>
      </c>
      <c r="B23" s="7" t="n">
        <v>834000</v>
      </c>
    </row>
    <row r="24" spans="1:3">
      <c r="A24" s="4" t="s">
        <v>841</v>
      </c>
      <c r="B24" s="6" t="n">
        <v>834000</v>
      </c>
    </row>
    <row r="25" spans="1:3">
      <c r="A25" s="4" t="s">
        <v>828</v>
      </c>
      <c r="B25" s="7" t="n">
        <v>834000</v>
      </c>
    </row>
    <row r="26" spans="1:3">
      <c r="A26" s="4" t="s">
        <v>633</v>
      </c>
    </row>
    <row r="27" spans="1:3">
      <c r="A27" s="3" t="s">
        <v>838</v>
      </c>
    </row>
    <row r="28" spans="1:3">
      <c r="A28" s="4" t="s">
        <v>839</v>
      </c>
      <c r="B28" s="6" t="n">
        <v>4</v>
      </c>
      <c r="C28" s="6" t="n">
        <v>22</v>
      </c>
    </row>
    <row r="29" spans="1:3">
      <c r="A29" s="4" t="s">
        <v>840</v>
      </c>
      <c r="B29" s="7" t="n">
        <v>207000</v>
      </c>
      <c r="C29" s="7" t="n">
        <v>996000</v>
      </c>
    </row>
    <row r="30" spans="1:3">
      <c r="A30" s="4" t="s">
        <v>841</v>
      </c>
      <c r="B30" s="6" t="n">
        <v>207000</v>
      </c>
      <c r="C30" s="6" t="n">
        <v>997000</v>
      </c>
    </row>
    <row r="31" spans="1:3">
      <c r="A31" s="4" t="s">
        <v>828</v>
      </c>
      <c r="B31" s="7" t="n">
        <v>115000</v>
      </c>
      <c r="C31" s="7" t="n">
        <v>967000</v>
      </c>
    </row>
    <row r="32" spans="1:3">
      <c r="A32" s="4" t="s">
        <v>842</v>
      </c>
      <c r="B32" s="6" t="n">
        <v>1</v>
      </c>
      <c r="C32" s="6" t="n">
        <v>1</v>
      </c>
    </row>
    <row r="33" spans="1:3">
      <c r="A33" s="4" t="s">
        <v>843</v>
      </c>
      <c r="B33" s="7" t="n">
        <v>151000</v>
      </c>
      <c r="C33" s="7" t="n">
        <v>33000</v>
      </c>
    </row>
    <row r="34" spans="1:3">
      <c r="A34" s="4" t="s">
        <v>844</v>
      </c>
      <c r="B34" s="6" t="n">
        <v>0</v>
      </c>
      <c r="C34" s="6" t="n">
        <v>0</v>
      </c>
    </row>
    <row r="35" spans="1:3">
      <c r="A35" s="4" t="s">
        <v>634</v>
      </c>
    </row>
    <row r="36" spans="1:3">
      <c r="A36" s="3" t="s">
        <v>838</v>
      </c>
    </row>
    <row r="37" spans="1:3">
      <c r="A37" s="4" t="s">
        <v>839</v>
      </c>
      <c r="B37" s="6" t="n">
        <v>11</v>
      </c>
      <c r="C37" s="6" t="n">
        <v>12</v>
      </c>
    </row>
    <row r="38" spans="1:3">
      <c r="A38" s="4" t="s">
        <v>840</v>
      </c>
      <c r="B38" s="7" t="n">
        <v>402000</v>
      </c>
      <c r="C38" s="7" t="n">
        <v>238000</v>
      </c>
    </row>
    <row r="39" spans="1:3">
      <c r="A39" s="4" t="s">
        <v>841</v>
      </c>
      <c r="B39" s="6" t="n">
        <v>402000</v>
      </c>
      <c r="C39" s="6" t="n">
        <v>238000</v>
      </c>
    </row>
    <row r="40" spans="1:3">
      <c r="A40" s="4" t="s">
        <v>828</v>
      </c>
      <c r="B40" s="7" t="n">
        <v>389000</v>
      </c>
      <c r="C40" s="7" t="n">
        <v>232000</v>
      </c>
    </row>
    <row r="41" spans="1:3">
      <c r="A41" s="4" t="s">
        <v>842</v>
      </c>
      <c r="B41" s="6" t="n">
        <v>0</v>
      </c>
      <c r="C41" s="6" t="n">
        <v>2</v>
      </c>
    </row>
    <row r="42" spans="1:3">
      <c r="A42" s="4" t="s">
        <v>843</v>
      </c>
      <c r="B42" s="7" t="n">
        <v>0</v>
      </c>
      <c r="C42" s="7" t="n">
        <v>28000</v>
      </c>
    </row>
    <row r="43" spans="1:3">
      <c r="A43" s="4" t="s">
        <v>844</v>
      </c>
      <c r="B43" s="6" t="n">
        <v>0</v>
      </c>
      <c r="C43" s="6" t="n">
        <v>0</v>
      </c>
    </row>
    <row r="44" spans="1:3">
      <c r="A44" s="4" t="s">
        <v>635</v>
      </c>
    </row>
    <row r="45" spans="1:3">
      <c r="A45" s="3" t="s">
        <v>838</v>
      </c>
    </row>
    <row r="46" spans="1:3">
      <c r="A46" s="4" t="s">
        <v>839</v>
      </c>
      <c r="B46" s="6" t="n">
        <v>12</v>
      </c>
      <c r="C46" s="6" t="n">
        <v>10</v>
      </c>
    </row>
    <row r="47" spans="1:3">
      <c r="A47" s="4" t="s">
        <v>840</v>
      </c>
      <c r="B47" s="7" t="n">
        <v>95000</v>
      </c>
      <c r="C47" s="7" t="n">
        <v>108000</v>
      </c>
    </row>
    <row r="48" spans="1:3">
      <c r="A48" s="4" t="s">
        <v>841</v>
      </c>
      <c r="B48" s="6" t="n">
        <v>95000</v>
      </c>
      <c r="C48" s="6" t="n">
        <v>108000</v>
      </c>
    </row>
    <row r="49" spans="1:3">
      <c r="A49" s="4" t="s">
        <v>828</v>
      </c>
      <c r="B49" s="7" t="n">
        <v>94000</v>
      </c>
      <c r="C49" s="7" t="n">
        <v>102000</v>
      </c>
    </row>
    <row r="50" spans="1:3">
      <c r="A50" s="4" t="s">
        <v>667</v>
      </c>
    </row>
    <row r="51" spans="1:3">
      <c r="A51" s="3" t="s">
        <v>838</v>
      </c>
    </row>
    <row r="52" spans="1:3">
      <c r="A52" s="4" t="s">
        <v>839</v>
      </c>
      <c r="B52" s="6" t="n">
        <v>5</v>
      </c>
      <c r="C52" s="6" t="n">
        <v>13</v>
      </c>
    </row>
    <row r="53" spans="1:3">
      <c r="A53" s="4" t="s">
        <v>840</v>
      </c>
      <c r="B53" s="7" t="n">
        <v>254000</v>
      </c>
      <c r="C53" s="7" t="n">
        <v>945000</v>
      </c>
    </row>
    <row r="54" spans="1:3">
      <c r="A54" s="4" t="s">
        <v>841</v>
      </c>
      <c r="B54" s="6" t="n">
        <v>254000</v>
      </c>
      <c r="C54" s="6" t="n">
        <v>945000</v>
      </c>
    </row>
    <row r="55" spans="1:3">
      <c r="A55" s="4" t="s">
        <v>828</v>
      </c>
      <c r="B55" s="7" t="n">
        <v>253000</v>
      </c>
      <c r="C55" s="7" t="n">
        <v>930000</v>
      </c>
    </row>
    <row r="56" spans="1:3">
      <c r="A56" s="4" t="s">
        <v>842</v>
      </c>
      <c r="B56" s="6" t="n">
        <v>0</v>
      </c>
      <c r="C56" s="6" t="n">
        <v>1</v>
      </c>
    </row>
    <row r="57" spans="1:3">
      <c r="A57" s="4" t="s">
        <v>843</v>
      </c>
      <c r="B57" s="7" t="n">
        <v>0</v>
      </c>
      <c r="C57" s="7" t="n">
        <v>56000</v>
      </c>
    </row>
    <row r="58" spans="1:3">
      <c r="A58" s="4" t="s">
        <v>844</v>
      </c>
      <c r="B58" s="6" t="n">
        <v>0</v>
      </c>
      <c r="C58" s="6" t="n">
        <v>0</v>
      </c>
    </row>
    <row r="59" spans="1:3">
      <c r="A59" s="4" t="s">
        <v>638</v>
      </c>
    </row>
    <row r="60" spans="1:3">
      <c r="A60" s="3" t="s">
        <v>838</v>
      </c>
    </row>
    <row r="61" spans="1:3">
      <c r="A61" s="4" t="s">
        <v>839</v>
      </c>
      <c r="C61" s="6" t="n">
        <v>1</v>
      </c>
    </row>
    <row r="62" spans="1:3">
      <c r="A62" s="4" t="s">
        <v>840</v>
      </c>
      <c r="C62" s="7" t="n">
        <v>96000</v>
      </c>
    </row>
    <row r="63" spans="1:3">
      <c r="A63" s="4" t="s">
        <v>841</v>
      </c>
      <c r="C63" s="6" t="n">
        <v>96000</v>
      </c>
    </row>
    <row r="64" spans="1:3">
      <c r="A64" s="4" t="s">
        <v>828</v>
      </c>
      <c r="C64" s="7" t="n">
        <v>96000</v>
      </c>
    </row>
    <row r="65" spans="1:3">
      <c r="A65" s="4" t="s">
        <v>640</v>
      </c>
    </row>
    <row r="66" spans="1:3">
      <c r="A66" s="3" t="s">
        <v>838</v>
      </c>
    </row>
    <row r="67" spans="1:3">
      <c r="A67" s="4" t="s">
        <v>839</v>
      </c>
      <c r="C67" s="6" t="n">
        <v>3</v>
      </c>
    </row>
    <row r="68" spans="1:3">
      <c r="A68" s="4" t="s">
        <v>840</v>
      </c>
      <c r="C68" s="7" t="n">
        <v>605000</v>
      </c>
    </row>
    <row r="69" spans="1:3">
      <c r="A69" s="4" t="s">
        <v>841</v>
      </c>
      <c r="C69" s="6" t="n">
        <v>605000</v>
      </c>
    </row>
    <row r="70" spans="1:3">
      <c r="A70" s="4" t="s">
        <v>828</v>
      </c>
      <c r="C70" s="7" t="n">
        <v>594000</v>
      </c>
    </row>
    <row r="71" spans="1:3">
      <c r="A71" s="4" t="s">
        <v>641</v>
      </c>
    </row>
    <row r="72" spans="1:3">
      <c r="A72" s="3" t="s">
        <v>838</v>
      </c>
    </row>
    <row r="73" spans="1:3">
      <c r="A73" s="4" t="s">
        <v>839</v>
      </c>
      <c r="B73" s="6" t="n">
        <v>4</v>
      </c>
      <c r="C73" s="6" t="n">
        <v>4</v>
      </c>
    </row>
    <row r="74" spans="1:3">
      <c r="A74" s="4" t="s">
        <v>840</v>
      </c>
      <c r="B74" s="7" t="n">
        <v>246000</v>
      </c>
      <c r="C74" s="7" t="n">
        <v>235000</v>
      </c>
    </row>
    <row r="75" spans="1:3">
      <c r="A75" s="4" t="s">
        <v>841</v>
      </c>
      <c r="B75" s="6" t="n">
        <v>246000</v>
      </c>
      <c r="C75" s="6" t="n">
        <v>235000</v>
      </c>
    </row>
    <row r="76" spans="1:3">
      <c r="A76" s="4" t="s">
        <v>828</v>
      </c>
      <c r="B76" s="7" t="n">
        <v>246000</v>
      </c>
      <c r="C76" s="7" t="n">
        <v>234000</v>
      </c>
    </row>
    <row r="77" spans="1:3">
      <c r="A77" s="4" t="s">
        <v>842</v>
      </c>
      <c r="B77" s="6" t="n">
        <v>0</v>
      </c>
      <c r="C77" s="6" t="n">
        <v>1</v>
      </c>
    </row>
    <row r="78" spans="1:3">
      <c r="A78" s="4" t="s">
        <v>843</v>
      </c>
      <c r="B78" s="7" t="n">
        <v>0</v>
      </c>
      <c r="C78" s="7" t="n">
        <v>56000</v>
      </c>
    </row>
    <row r="79" spans="1:3">
      <c r="A79" s="4" t="s">
        <v>844</v>
      </c>
      <c r="B79" s="6" t="n">
        <v>0</v>
      </c>
      <c r="C79" s="6" t="n">
        <v>0</v>
      </c>
    </row>
    <row r="80" spans="1:3">
      <c r="A80" s="4" t="s">
        <v>642</v>
      </c>
    </row>
    <row r="81" spans="1:3">
      <c r="A81" s="3" t="s">
        <v>838</v>
      </c>
    </row>
    <row r="82" spans="1:3">
      <c r="A82" s="4" t="s">
        <v>839</v>
      </c>
      <c r="B82" s="6" t="n">
        <v>1</v>
      </c>
    </row>
    <row r="83" spans="1:3">
      <c r="A83" s="4" t="s">
        <v>840</v>
      </c>
      <c r="B83" s="7" t="n">
        <v>8000</v>
      </c>
    </row>
    <row r="84" spans="1:3">
      <c r="A84" s="4" t="s">
        <v>841</v>
      </c>
      <c r="B84" s="6" t="n">
        <v>8000</v>
      </c>
    </row>
    <row r="85" spans="1:3">
      <c r="A85" s="4" t="s">
        <v>828</v>
      </c>
      <c r="B85" s="7" t="n">
        <v>7000</v>
      </c>
    </row>
    <row r="86" spans="1:3">
      <c r="A86" s="4" t="s">
        <v>643</v>
      </c>
    </row>
    <row r="87" spans="1:3">
      <c r="A87" s="3" t="s">
        <v>838</v>
      </c>
    </row>
    <row r="88" spans="1:3">
      <c r="A88" s="4" t="s">
        <v>839</v>
      </c>
      <c r="C88" s="6" t="n">
        <v>5</v>
      </c>
    </row>
    <row r="89" spans="1:3">
      <c r="A89" s="4" t="s">
        <v>840</v>
      </c>
      <c r="C89" s="7" t="n">
        <v>9000</v>
      </c>
    </row>
    <row r="90" spans="1:3">
      <c r="A90" s="4" t="s">
        <v>841</v>
      </c>
      <c r="C90" s="6" t="n">
        <v>9000</v>
      </c>
    </row>
    <row r="91" spans="1:3">
      <c r="A91" s="4" t="s">
        <v>828</v>
      </c>
      <c r="C91" s="7"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74</v>
      </c>
    </row>
    <row r="3" spans="1:4">
      <c r="A3" s="3" t="s">
        <v>166</v>
      </c>
    </row>
    <row r="4" spans="1:4">
      <c r="A4" s="4" t="s">
        <v>115</v>
      </c>
      <c r="B4" s="7" t="n">
        <v>10941000</v>
      </c>
      <c r="C4" s="7" t="n">
        <v>16684000</v>
      </c>
      <c r="D4" s="7" t="n">
        <v>17574000</v>
      </c>
    </row>
    <row r="5" spans="1:4">
      <c r="A5" s="3" t="s">
        <v>167</v>
      </c>
    </row>
    <row r="6" spans="1:4">
      <c r="A6" s="4" t="s">
        <v>168</v>
      </c>
      <c r="B6" s="6" t="n">
        <v>18503000</v>
      </c>
      <c r="C6" s="6" t="n">
        <v>13174000</v>
      </c>
      <c r="D6" s="6" t="n">
        <v>16110000</v>
      </c>
    </row>
    <row r="7" spans="1:4">
      <c r="A7" s="4" t="s">
        <v>87</v>
      </c>
      <c r="B7" s="6" t="n">
        <v>14097000</v>
      </c>
      <c r="C7" s="6" t="n">
        <v>339000</v>
      </c>
      <c r="D7" s="6" t="n">
        <v>-4410000</v>
      </c>
    </row>
    <row r="8" spans="1:4">
      <c r="A8" s="4" t="s">
        <v>169</v>
      </c>
      <c r="B8" s="6" t="n">
        <v>-598000</v>
      </c>
      <c r="C8" s="6" t="n">
        <v>-106000</v>
      </c>
      <c r="D8" s="6" t="n">
        <v>-56000</v>
      </c>
    </row>
    <row r="9" spans="1:4">
      <c r="A9" s="4" t="s">
        <v>95</v>
      </c>
      <c r="B9" s="6" t="n">
        <v>-729000</v>
      </c>
      <c r="C9" s="6" t="n">
        <v>-398000</v>
      </c>
      <c r="D9" s="6" t="n">
        <v>-489000</v>
      </c>
    </row>
    <row r="10" spans="1:4">
      <c r="A10" s="4" t="s">
        <v>170</v>
      </c>
      <c r="B10" s="6" t="n">
        <v>520000</v>
      </c>
      <c r="C10" s="6" t="n">
        <v>-67000</v>
      </c>
      <c r="D10" s="6" t="n">
        <v>0</v>
      </c>
    </row>
    <row r="11" spans="1:4">
      <c r="A11" s="4" t="s">
        <v>171</v>
      </c>
      <c r="B11" s="6" t="n">
        <v>-53570000</v>
      </c>
      <c r="C11" s="6" t="n">
        <v>-51458000</v>
      </c>
      <c r="D11" s="6" t="n">
        <v>-68323000</v>
      </c>
    </row>
    <row r="12" spans="1:4">
      <c r="A12" s="4" t="s">
        <v>172</v>
      </c>
      <c r="B12" s="6" t="n">
        <v>56532000</v>
      </c>
      <c r="C12" s="6" t="n">
        <v>49218000</v>
      </c>
      <c r="D12" s="6" t="n">
        <v>74049000</v>
      </c>
    </row>
    <row r="13" spans="1:4">
      <c r="A13" s="4" t="s">
        <v>173</v>
      </c>
      <c r="B13" s="6" t="n">
        <v>-1005000</v>
      </c>
      <c r="C13" s="6" t="n">
        <v>-943000</v>
      </c>
      <c r="D13" s="6" t="n">
        <v>-1544000</v>
      </c>
    </row>
    <row r="14" spans="1:4">
      <c r="A14" s="4" t="s">
        <v>174</v>
      </c>
      <c r="B14" s="6" t="n">
        <v>-1582000</v>
      </c>
      <c r="C14" s="6" t="n">
        <v>3835000</v>
      </c>
      <c r="D14" s="6" t="n">
        <v>4627000</v>
      </c>
    </row>
    <row r="15" spans="1:4">
      <c r="A15" s="4" t="s">
        <v>175</v>
      </c>
      <c r="B15" s="6" t="n">
        <v>-4412000</v>
      </c>
      <c r="C15" s="6" t="n">
        <v>-631000</v>
      </c>
      <c r="D15" s="6" t="n">
        <v>-13000</v>
      </c>
    </row>
    <row r="16" spans="1:4">
      <c r="A16" s="4" t="s">
        <v>176</v>
      </c>
      <c r="B16" s="6" t="n">
        <v>704000</v>
      </c>
      <c r="C16" s="6" t="n">
        <v>139000</v>
      </c>
      <c r="D16" s="6" t="n">
        <v>313000</v>
      </c>
    </row>
    <row r="17" spans="1:4">
      <c r="A17" s="4" t="s">
        <v>177</v>
      </c>
      <c r="B17" s="6" t="n">
        <v>-51000</v>
      </c>
      <c r="C17" s="6" t="n">
        <v>-85000</v>
      </c>
      <c r="D17" s="6" t="n">
        <v>-79000</v>
      </c>
    </row>
    <row r="18" spans="1:4">
      <c r="A18" s="4" t="s">
        <v>178</v>
      </c>
      <c r="B18" s="6" t="n">
        <v>4623000</v>
      </c>
      <c r="C18" s="6" t="n">
        <v>-1505000</v>
      </c>
      <c r="D18" s="6" t="n">
        <v>8058000</v>
      </c>
    </row>
    <row r="19" spans="1:4">
      <c r="A19" s="4" t="s">
        <v>179</v>
      </c>
      <c r="B19" s="6" t="n">
        <v>3909000</v>
      </c>
      <c r="C19" s="6" t="n">
        <v>3299000</v>
      </c>
      <c r="D19" s="6" t="n">
        <v>-5353000</v>
      </c>
    </row>
    <row r="20" spans="1:4">
      <c r="A20" s="4" t="s">
        <v>180</v>
      </c>
      <c r="B20" s="6" t="n">
        <v>47882000</v>
      </c>
      <c r="C20" s="6" t="n">
        <v>31495000</v>
      </c>
      <c r="D20" s="6" t="n">
        <v>40464000</v>
      </c>
    </row>
    <row r="21" spans="1:4">
      <c r="A21" s="3" t="s">
        <v>122</v>
      </c>
    </row>
    <row r="22" spans="1:4">
      <c r="A22" s="4" t="s">
        <v>181</v>
      </c>
      <c r="B22" s="6" t="n">
        <v>-196599000</v>
      </c>
      <c r="C22" s="6" t="n">
        <v>-143184000</v>
      </c>
      <c r="D22" s="6" t="n">
        <v>-223979000</v>
      </c>
    </row>
    <row r="23" spans="1:4">
      <c r="A23" s="4" t="s">
        <v>182</v>
      </c>
      <c r="B23" s="6" t="n">
        <v>57415000</v>
      </c>
      <c r="C23" s="6" t="n">
        <v>108092000</v>
      </c>
      <c r="D23" s="6" t="n">
        <v>125658000</v>
      </c>
    </row>
    <row r="24" spans="1:4">
      <c r="A24" s="4" t="s">
        <v>183</v>
      </c>
      <c r="B24" s="6" t="n">
        <v>126401000</v>
      </c>
      <c r="C24" s="6" t="n">
        <v>79830000</v>
      </c>
      <c r="D24" s="6" t="n">
        <v>99372000</v>
      </c>
    </row>
    <row r="25" spans="1:4">
      <c r="A25" s="3" t="s">
        <v>184</v>
      </c>
    </row>
    <row r="26" spans="1:4">
      <c r="A26" s="4" t="s">
        <v>181</v>
      </c>
      <c r="B26" s="6" t="n">
        <v>0</v>
      </c>
      <c r="C26" s="6" t="n">
        <v>-1017000</v>
      </c>
      <c r="D26" s="6" t="n">
        <v>-5216000</v>
      </c>
    </row>
    <row r="27" spans="1:4">
      <c r="A27" s="4" t="s">
        <v>185</v>
      </c>
      <c r="B27" s="6" t="n">
        <v>2261000</v>
      </c>
      <c r="C27" s="6" t="n">
        <v>1325000</v>
      </c>
      <c r="D27" s="6" t="n">
        <v>885000</v>
      </c>
    </row>
    <row r="28" spans="1:4">
      <c r="A28" s="4" t="s">
        <v>186</v>
      </c>
      <c r="B28" s="6" t="n">
        <v>-77893000</v>
      </c>
      <c r="C28" s="6" t="n">
        <v>-76100000</v>
      </c>
      <c r="D28" s="6" t="n">
        <v>-109609000</v>
      </c>
    </row>
    <row r="29" spans="1:4">
      <c r="A29" s="4" t="s">
        <v>187</v>
      </c>
      <c r="B29" s="6" t="n">
        <v>-9429000</v>
      </c>
      <c r="C29" s="6" t="n">
        <v>-7105000</v>
      </c>
      <c r="D29" s="6" t="n">
        <v>-6604000</v>
      </c>
    </row>
    <row r="30" spans="1:4">
      <c r="A30" s="4" t="s">
        <v>188</v>
      </c>
      <c r="B30" s="6" t="n">
        <v>971000</v>
      </c>
      <c r="C30" s="6" t="n">
        <v>219000</v>
      </c>
      <c r="D30" s="6" t="n">
        <v>1036000</v>
      </c>
    </row>
    <row r="31" spans="1:4">
      <c r="A31" s="4" t="s">
        <v>189</v>
      </c>
      <c r="B31" s="6" t="n">
        <v>0</v>
      </c>
      <c r="C31" s="6" t="n">
        <v>6322000</v>
      </c>
      <c r="D31" s="6" t="n">
        <v>43100000</v>
      </c>
    </row>
    <row r="32" spans="1:4">
      <c r="A32" s="4" t="s">
        <v>190</v>
      </c>
      <c r="B32" s="6" t="n">
        <v>97277000</v>
      </c>
      <c r="C32" s="6" t="n">
        <v>17081000</v>
      </c>
      <c r="D32" s="6" t="n">
        <v>-4536000</v>
      </c>
    </row>
    <row r="33" spans="1:4">
      <c r="A33" s="4" t="s">
        <v>191</v>
      </c>
      <c r="B33" s="6" t="n">
        <v>-1514000</v>
      </c>
      <c r="C33" s="6" t="n">
        <v>374000</v>
      </c>
      <c r="D33" s="6" t="n">
        <v>-120000</v>
      </c>
    </row>
    <row r="34" spans="1:4">
      <c r="A34" s="4" t="s">
        <v>192</v>
      </c>
      <c r="B34" s="6" t="n">
        <v>-1110000</v>
      </c>
      <c r="C34" s="6" t="n">
        <v>-14163000</v>
      </c>
      <c r="D34" s="6" t="n">
        <v>-80013000</v>
      </c>
    </row>
    <row r="35" spans="1:4">
      <c r="A35" s="3" t="s">
        <v>193</v>
      </c>
    </row>
    <row r="36" spans="1:4">
      <c r="A36" s="4" t="s">
        <v>194</v>
      </c>
      <c r="B36" s="6" t="n">
        <v>99341000</v>
      </c>
      <c r="C36" s="6" t="n">
        <v>18367000</v>
      </c>
      <c r="D36" s="6" t="n">
        <v>61935000</v>
      </c>
    </row>
    <row r="37" spans="1:4">
      <c r="A37" s="4" t="s">
        <v>195</v>
      </c>
      <c r="B37" s="6" t="n">
        <v>-125360000</v>
      </c>
      <c r="C37" s="6" t="n">
        <v>-26713000</v>
      </c>
      <c r="D37" s="6" t="n">
        <v>-84344000</v>
      </c>
    </row>
    <row r="38" spans="1:4">
      <c r="A38" s="4" t="s">
        <v>196</v>
      </c>
      <c r="B38" s="6" t="n">
        <v>72109000</v>
      </c>
      <c r="C38" s="6" t="n">
        <v>-29373000</v>
      </c>
      <c r="D38" s="6" t="n">
        <v>65821000</v>
      </c>
    </row>
    <row r="39" spans="1:4">
      <c r="A39" s="4" t="s">
        <v>197</v>
      </c>
      <c r="B39" s="6" t="n">
        <v>0</v>
      </c>
      <c r="C39" s="6" t="n">
        <v>5269000</v>
      </c>
      <c r="D39" s="6" t="n">
        <v>0</v>
      </c>
    </row>
    <row r="40" spans="1:4">
      <c r="A40" s="4" t="s">
        <v>198</v>
      </c>
      <c r="B40" s="6" t="n">
        <v>-72446000</v>
      </c>
      <c r="C40" s="6" t="n">
        <v>-10288000</v>
      </c>
      <c r="D40" s="6" t="n">
        <v>-7025000</v>
      </c>
    </row>
    <row r="41" spans="1:4">
      <c r="A41" s="4" t="s">
        <v>199</v>
      </c>
      <c r="B41" s="6" t="n">
        <v>-10065000</v>
      </c>
      <c r="C41" s="6" t="n">
        <v>-6767000</v>
      </c>
      <c r="D41" s="6" t="n">
        <v>-5419000</v>
      </c>
    </row>
    <row r="42" spans="1:4">
      <c r="A42" s="4" t="s">
        <v>153</v>
      </c>
      <c r="B42" s="6" t="n">
        <v>-741000</v>
      </c>
      <c r="C42" s="6" t="n">
        <v>-520000</v>
      </c>
      <c r="D42" s="6" t="n">
        <v>-228000</v>
      </c>
    </row>
    <row r="43" spans="1:4">
      <c r="A43" s="4" t="s">
        <v>200</v>
      </c>
      <c r="B43" s="6" t="n">
        <v>0</v>
      </c>
      <c r="C43" s="6" t="n">
        <v>40242000</v>
      </c>
      <c r="D43" s="6" t="n">
        <v>8000</v>
      </c>
    </row>
    <row r="44" spans="1:4">
      <c r="A44" s="4" t="s">
        <v>201</v>
      </c>
      <c r="B44" s="6" t="n">
        <v>51000</v>
      </c>
      <c r="C44" s="6" t="n">
        <v>85000</v>
      </c>
      <c r="D44" s="6" t="n">
        <v>79000</v>
      </c>
    </row>
    <row r="45" spans="1:4">
      <c r="A45" s="4" t="s">
        <v>202</v>
      </c>
      <c r="B45" s="6" t="n">
        <v>-37111000</v>
      </c>
      <c r="C45" s="6" t="n">
        <v>-9698000</v>
      </c>
      <c r="D45" s="6" t="n">
        <v>30827000</v>
      </c>
    </row>
    <row r="46" spans="1:4">
      <c r="A46" s="4" t="s">
        <v>203</v>
      </c>
      <c r="B46" s="6" t="n">
        <v>9661000</v>
      </c>
      <c r="C46" s="6" t="n">
        <v>7634000</v>
      </c>
      <c r="D46" s="6" t="n">
        <v>-8722000</v>
      </c>
    </row>
    <row r="47" spans="1:4">
      <c r="A47" s="4" t="s">
        <v>204</v>
      </c>
      <c r="B47" s="6" t="n">
        <v>61454000</v>
      </c>
      <c r="C47" s="6" t="n">
        <v>53820000</v>
      </c>
    </row>
    <row r="48" spans="1:4">
      <c r="A48" s="4" t="s">
        <v>205</v>
      </c>
      <c r="B48" s="6" t="n">
        <v>71115000</v>
      </c>
      <c r="C48" s="6" t="n">
        <v>61454000</v>
      </c>
      <c r="D48" s="6" t="n">
        <v>53820000</v>
      </c>
    </row>
    <row r="49" spans="1:4">
      <c r="A49" s="3" t="s">
        <v>206</v>
      </c>
    </row>
    <row r="50" spans="1:4">
      <c r="A50" s="4" t="s">
        <v>207</v>
      </c>
      <c r="B50" s="6" t="n">
        <v>11541000</v>
      </c>
      <c r="C50" s="6" t="n">
        <v>10766000</v>
      </c>
      <c r="D50" s="6" t="n">
        <v>11839000</v>
      </c>
    </row>
    <row r="51" spans="1:4">
      <c r="A51" s="4" t="s">
        <v>208</v>
      </c>
      <c r="B51" s="7" t="n">
        <v>672000</v>
      </c>
      <c r="C51" s="7" t="n">
        <v>6726000</v>
      </c>
      <c r="D51" s="7" t="n">
        <v>747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45</v>
      </c>
      <c r="B1" s="2" t="s">
        <v>1</v>
      </c>
    </row>
    <row r="2" spans="1:6">
      <c r="B2" s="2" t="s">
        <v>2</v>
      </c>
      <c r="C2" s="2" t="s">
        <v>30</v>
      </c>
      <c r="D2" s="2" t="s">
        <v>74</v>
      </c>
      <c r="E2" s="2" t="s">
        <v>2</v>
      </c>
      <c r="F2" s="2" t="s">
        <v>30</v>
      </c>
    </row>
    <row r="3" spans="1:6">
      <c r="A3" s="3" t="s">
        <v>846</v>
      </c>
    </row>
    <row r="4" spans="1:6">
      <c r="A4" s="4" t="s">
        <v>87</v>
      </c>
      <c r="B4" s="7" t="n">
        <v>14097</v>
      </c>
      <c r="C4" s="7" t="n">
        <v>339</v>
      </c>
      <c r="D4" s="7" t="n">
        <v>-4410</v>
      </c>
    </row>
    <row r="5" spans="1:6">
      <c r="A5" s="4" t="s">
        <v>628</v>
      </c>
    </row>
    <row r="6" spans="1:6">
      <c r="A6" s="3" t="s">
        <v>846</v>
      </c>
    </row>
    <row r="7" spans="1:6">
      <c r="A7" s="4" t="s">
        <v>847</v>
      </c>
      <c r="B7" s="6" t="n">
        <v>17881</v>
      </c>
      <c r="C7" s="6" t="n">
        <v>17065</v>
      </c>
    </row>
    <row r="8" spans="1:6">
      <c r="A8" s="4" t="s">
        <v>848</v>
      </c>
      <c r="B8" s="6" t="n">
        <v>-16698</v>
      </c>
      <c r="C8" s="6" t="n">
        <v>-2715</v>
      </c>
    </row>
    <row r="9" spans="1:6">
      <c r="A9" s="4" t="s">
        <v>849</v>
      </c>
      <c r="B9" s="6" t="n">
        <v>1562</v>
      </c>
      <c r="C9" s="6" t="n">
        <v>3192</v>
      </c>
    </row>
    <row r="10" spans="1:6">
      <c r="A10" s="4" t="s">
        <v>850</v>
      </c>
      <c r="B10" s="6" t="n">
        <v>-15136</v>
      </c>
      <c r="C10" s="6" t="n">
        <v>477</v>
      </c>
    </row>
    <row r="11" spans="1:6">
      <c r="A11" s="4" t="s">
        <v>87</v>
      </c>
      <c r="B11" s="6" t="n">
        <v>13794</v>
      </c>
      <c r="C11" s="6" t="n">
        <v>339</v>
      </c>
    </row>
    <row r="12" spans="1:6">
      <c r="A12" s="4" t="s">
        <v>851</v>
      </c>
      <c r="B12" s="6" t="n">
        <v>17881</v>
      </c>
      <c r="C12" s="6" t="n">
        <v>17065</v>
      </c>
      <c r="E12" s="7" t="n">
        <v>16539</v>
      </c>
      <c r="F12" s="7" t="n">
        <v>17881</v>
      </c>
    </row>
    <row r="13" spans="1:6">
      <c r="A13" s="3" t="s">
        <v>852</v>
      </c>
    </row>
    <row r="14" spans="1:6">
      <c r="A14" s="4" t="s">
        <v>853</v>
      </c>
      <c r="E14" s="6" t="n">
        <v>1820</v>
      </c>
      <c r="F14" s="6" t="n">
        <v>1014</v>
      </c>
    </row>
    <row r="15" spans="1:6">
      <c r="A15" s="4" t="s">
        <v>854</v>
      </c>
      <c r="E15" s="6" t="n">
        <v>14719</v>
      </c>
      <c r="F15" s="6" t="n">
        <v>16867</v>
      </c>
    </row>
    <row r="16" spans="1:6">
      <c r="A16" s="4" t="s">
        <v>851</v>
      </c>
      <c r="B16" s="6" t="n">
        <v>17881</v>
      </c>
      <c r="C16" s="6" t="n">
        <v>17065</v>
      </c>
      <c r="E16" s="6" t="n">
        <v>16539</v>
      </c>
      <c r="F16" s="6" t="n">
        <v>17881</v>
      </c>
    </row>
    <row r="17" spans="1:6">
      <c r="A17" s="4" t="s">
        <v>649</v>
      </c>
    </row>
    <row r="18" spans="1:6">
      <c r="A18" s="3" t="s">
        <v>846</v>
      </c>
    </row>
    <row r="19" spans="1:6">
      <c r="A19" s="4" t="s">
        <v>847</v>
      </c>
      <c r="B19" s="6" t="n">
        <v>4036</v>
      </c>
      <c r="C19" s="6" t="n">
        <v>2174</v>
      </c>
    </row>
    <row r="20" spans="1:6">
      <c r="A20" s="4" t="s">
        <v>848</v>
      </c>
      <c r="B20" s="6" t="n">
        <v>-13576</v>
      </c>
      <c r="C20" s="6" t="n">
        <v>-199</v>
      </c>
    </row>
    <row r="21" spans="1:6">
      <c r="A21" s="4" t="s">
        <v>849</v>
      </c>
      <c r="B21" s="6" t="n">
        <v>98</v>
      </c>
      <c r="C21" s="6" t="n">
        <v>77</v>
      </c>
    </row>
    <row r="22" spans="1:6">
      <c r="A22" s="4" t="s">
        <v>850</v>
      </c>
      <c r="B22" s="6" t="n">
        <v>-13478</v>
      </c>
      <c r="C22" s="6" t="n">
        <v>-122</v>
      </c>
    </row>
    <row r="23" spans="1:6">
      <c r="A23" s="4" t="s">
        <v>87</v>
      </c>
      <c r="B23" s="6" t="n">
        <v>14824</v>
      </c>
      <c r="C23" s="6" t="n">
        <v>1984</v>
      </c>
    </row>
    <row r="24" spans="1:6">
      <c r="A24" s="4" t="s">
        <v>851</v>
      </c>
      <c r="B24" s="6" t="n">
        <v>4036</v>
      </c>
      <c r="C24" s="6" t="n">
        <v>2174</v>
      </c>
      <c r="E24" s="6" t="n">
        <v>5382</v>
      </c>
      <c r="F24" s="6" t="n">
        <v>4036</v>
      </c>
    </row>
    <row r="25" spans="1:6">
      <c r="A25" s="3" t="s">
        <v>852</v>
      </c>
    </row>
    <row r="26" spans="1:6">
      <c r="A26" s="4" t="s">
        <v>853</v>
      </c>
      <c r="E26" s="6" t="n">
        <v>351</v>
      </c>
      <c r="F26" s="6" t="n">
        <v>816</v>
      </c>
    </row>
    <row r="27" spans="1:6">
      <c r="A27" s="4" t="s">
        <v>854</v>
      </c>
      <c r="E27" s="6" t="n">
        <v>5031</v>
      </c>
      <c r="F27" s="6" t="n">
        <v>3220</v>
      </c>
    </row>
    <row r="28" spans="1:6">
      <c r="A28" s="4" t="s">
        <v>851</v>
      </c>
      <c r="B28" s="6" t="n">
        <v>4036</v>
      </c>
      <c r="C28" s="6" t="n">
        <v>2174</v>
      </c>
      <c r="E28" s="6" t="n">
        <v>5382</v>
      </c>
      <c r="F28" s="6" t="n">
        <v>4036</v>
      </c>
    </row>
    <row r="29" spans="1:6">
      <c r="A29" s="4" t="s">
        <v>623</v>
      </c>
    </row>
    <row r="30" spans="1:6">
      <c r="A30" s="3" t="s">
        <v>846</v>
      </c>
    </row>
    <row r="31" spans="1:6">
      <c r="A31" s="4" t="s">
        <v>847</v>
      </c>
      <c r="B31" s="6" t="n">
        <v>1627</v>
      </c>
      <c r="C31" s="6" t="n">
        <v>881</v>
      </c>
    </row>
    <row r="32" spans="1:6">
      <c r="A32" s="4" t="s">
        <v>848</v>
      </c>
      <c r="B32" s="6" t="n">
        <v>-628</v>
      </c>
      <c r="C32" s="6" t="n">
        <v>-478</v>
      </c>
    </row>
    <row r="33" spans="1:6">
      <c r="A33" s="4" t="s">
        <v>849</v>
      </c>
      <c r="B33" s="6" t="n">
        <v>315</v>
      </c>
      <c r="C33" s="6" t="n">
        <v>169</v>
      </c>
    </row>
    <row r="34" spans="1:6">
      <c r="A34" s="4" t="s">
        <v>850</v>
      </c>
      <c r="B34" s="6" t="n">
        <v>-313</v>
      </c>
      <c r="C34" s="6" t="n">
        <v>-309</v>
      </c>
    </row>
    <row r="35" spans="1:6">
      <c r="A35" s="4" t="s">
        <v>87</v>
      </c>
      <c r="B35" s="6" t="n">
        <v>-57</v>
      </c>
      <c r="C35" s="6" t="n">
        <v>1055</v>
      </c>
    </row>
    <row r="36" spans="1:6">
      <c r="A36" s="4" t="s">
        <v>851</v>
      </c>
      <c r="B36" s="6" t="n">
        <v>1627</v>
      </c>
      <c r="C36" s="6" t="n">
        <v>881</v>
      </c>
      <c r="E36" s="6" t="n">
        <v>1257</v>
      </c>
      <c r="F36" s="6" t="n">
        <v>1627</v>
      </c>
    </row>
    <row r="37" spans="1:6">
      <c r="A37" s="3" t="s">
        <v>852</v>
      </c>
    </row>
    <row r="38" spans="1:6">
      <c r="A38" s="4" t="s">
        <v>853</v>
      </c>
      <c r="E38" s="6" t="n">
        <v>106</v>
      </c>
      <c r="F38" s="6" t="n">
        <v>9</v>
      </c>
    </row>
    <row r="39" spans="1:6">
      <c r="A39" s="4" t="s">
        <v>854</v>
      </c>
      <c r="E39" s="6" t="n">
        <v>1151</v>
      </c>
      <c r="F39" s="6" t="n">
        <v>1618</v>
      </c>
    </row>
    <row r="40" spans="1:6">
      <c r="A40" s="4" t="s">
        <v>851</v>
      </c>
      <c r="B40" s="6" t="n">
        <v>1627</v>
      </c>
      <c r="C40" s="6" t="n">
        <v>881</v>
      </c>
      <c r="E40" s="6" t="n">
        <v>1257</v>
      </c>
      <c r="F40" s="6" t="n">
        <v>1627</v>
      </c>
    </row>
    <row r="41" spans="1:6">
      <c r="A41" s="4" t="s">
        <v>834</v>
      </c>
    </row>
    <row r="42" spans="1:6">
      <c r="A42" s="3" t="s">
        <v>846</v>
      </c>
    </row>
    <row r="43" spans="1:6">
      <c r="A43" s="4" t="s">
        <v>847</v>
      </c>
      <c r="B43" s="6" t="n">
        <v>694</v>
      </c>
      <c r="C43" s="6" t="n">
        <v>343</v>
      </c>
    </row>
    <row r="44" spans="1:6">
      <c r="A44" s="4" t="s">
        <v>848</v>
      </c>
      <c r="B44" s="6" t="n">
        <v>-125</v>
      </c>
      <c r="C44" s="6" t="n">
        <v>-128</v>
      </c>
    </row>
    <row r="45" spans="1:6">
      <c r="A45" s="4" t="s">
        <v>849</v>
      </c>
      <c r="B45" s="6" t="n">
        <v>119</v>
      </c>
      <c r="C45" s="6" t="n">
        <v>36</v>
      </c>
    </row>
    <row r="46" spans="1:6">
      <c r="A46" s="4" t="s">
        <v>850</v>
      </c>
      <c r="B46" s="6" t="n">
        <v>-6</v>
      </c>
      <c r="C46" s="6" t="n">
        <v>-92</v>
      </c>
    </row>
    <row r="47" spans="1:6">
      <c r="A47" s="4" t="s">
        <v>87</v>
      </c>
      <c r="B47" s="6" t="n">
        <v>44</v>
      </c>
      <c r="C47" s="6" t="n">
        <v>443</v>
      </c>
    </row>
    <row r="48" spans="1:6">
      <c r="A48" s="4" t="s">
        <v>851</v>
      </c>
      <c r="B48" s="6" t="n">
        <v>694</v>
      </c>
      <c r="C48" s="6" t="n">
        <v>343</v>
      </c>
      <c r="E48" s="6" t="n">
        <v>732</v>
      </c>
      <c r="F48" s="6" t="n">
        <v>694</v>
      </c>
    </row>
    <row r="49" spans="1:6">
      <c r="A49" s="3" t="s">
        <v>852</v>
      </c>
    </row>
    <row r="50" spans="1:6">
      <c r="A50" s="4" t="s">
        <v>853</v>
      </c>
      <c r="E50" s="6" t="n">
        <v>0</v>
      </c>
      <c r="F50" s="6" t="n">
        <v>0</v>
      </c>
    </row>
    <row r="51" spans="1:6">
      <c r="A51" s="4" t="s">
        <v>854</v>
      </c>
      <c r="E51" s="6" t="n">
        <v>732</v>
      </c>
      <c r="F51" s="6" t="n">
        <v>694</v>
      </c>
    </row>
    <row r="52" spans="1:6">
      <c r="A52" s="4" t="s">
        <v>851</v>
      </c>
      <c r="B52" s="6" t="n">
        <v>694</v>
      </c>
      <c r="C52" s="6" t="n">
        <v>343</v>
      </c>
      <c r="E52" s="6" t="n">
        <v>732</v>
      </c>
      <c r="F52" s="6" t="n">
        <v>694</v>
      </c>
    </row>
    <row r="53" spans="1:6">
      <c r="A53" s="4" t="s">
        <v>650</v>
      </c>
    </row>
    <row r="54" spans="1:6">
      <c r="A54" s="3" t="s">
        <v>846</v>
      </c>
    </row>
    <row r="55" spans="1:6">
      <c r="A55" s="4" t="s">
        <v>847</v>
      </c>
      <c r="B55" s="6" t="n">
        <v>1587</v>
      </c>
      <c r="C55" s="6" t="n">
        <v>316</v>
      </c>
    </row>
    <row r="56" spans="1:6">
      <c r="A56" s="4" t="s">
        <v>848</v>
      </c>
      <c r="B56" s="6" t="n">
        <v>-1353</v>
      </c>
      <c r="C56" s="6" t="n">
        <v>-1191</v>
      </c>
    </row>
    <row r="57" spans="1:6">
      <c r="A57" s="4" t="s">
        <v>849</v>
      </c>
      <c r="B57" s="6" t="n">
        <v>755</v>
      </c>
      <c r="C57" s="6" t="n">
        <v>697</v>
      </c>
    </row>
    <row r="58" spans="1:6">
      <c r="A58" s="4" t="s">
        <v>850</v>
      </c>
      <c r="B58" s="6" t="n">
        <v>-598</v>
      </c>
      <c r="C58" s="6" t="n">
        <v>-494</v>
      </c>
    </row>
    <row r="59" spans="1:6">
      <c r="A59" s="4" t="s">
        <v>87</v>
      </c>
      <c r="B59" s="6" t="n">
        <v>982</v>
      </c>
      <c r="C59" s="6" t="n">
        <v>1765</v>
      </c>
    </row>
    <row r="60" spans="1:6">
      <c r="A60" s="4" t="s">
        <v>851</v>
      </c>
      <c r="B60" s="6" t="n">
        <v>1587</v>
      </c>
      <c r="C60" s="6" t="n">
        <v>316</v>
      </c>
      <c r="E60" s="6" t="n">
        <v>1971</v>
      </c>
      <c r="F60" s="6" t="n">
        <v>1587</v>
      </c>
    </row>
    <row r="61" spans="1:6">
      <c r="A61" s="3" t="s">
        <v>852</v>
      </c>
    </row>
    <row r="62" spans="1:6">
      <c r="A62" s="4" t="s">
        <v>853</v>
      </c>
      <c r="E62" s="6" t="n">
        <v>0</v>
      </c>
      <c r="F62" s="6" t="n">
        <v>0</v>
      </c>
    </row>
    <row r="63" spans="1:6">
      <c r="A63" s="4" t="s">
        <v>854</v>
      </c>
      <c r="E63" s="6" t="n">
        <v>1971</v>
      </c>
      <c r="F63" s="6" t="n">
        <v>1587</v>
      </c>
    </row>
    <row r="64" spans="1:6">
      <c r="A64" s="4" t="s">
        <v>851</v>
      </c>
      <c r="B64" s="6" t="n">
        <v>1587</v>
      </c>
      <c r="C64" s="6" t="n">
        <v>316</v>
      </c>
      <c r="E64" s="6" t="n">
        <v>1971</v>
      </c>
      <c r="F64" s="6" t="n">
        <v>1587</v>
      </c>
    </row>
    <row r="65" spans="1:6">
      <c r="A65" s="4" t="s">
        <v>855</v>
      </c>
    </row>
    <row r="66" spans="1:6">
      <c r="A66" s="3" t="s">
        <v>846</v>
      </c>
    </row>
    <row r="67" spans="1:6">
      <c r="A67" s="4" t="s">
        <v>847</v>
      </c>
      <c r="B67" s="6" t="n">
        <v>112</v>
      </c>
      <c r="C67" s="6" t="n">
        <v>136</v>
      </c>
    </row>
    <row r="68" spans="1:6">
      <c r="A68" s="4" t="s">
        <v>848</v>
      </c>
      <c r="B68" s="6" t="n">
        <v>-774</v>
      </c>
      <c r="C68" s="6" t="n">
        <v>-516</v>
      </c>
    </row>
    <row r="69" spans="1:6">
      <c r="A69" s="4" t="s">
        <v>849</v>
      </c>
      <c r="B69" s="6" t="n">
        <v>171</v>
      </c>
      <c r="C69" s="6" t="n">
        <v>153</v>
      </c>
    </row>
    <row r="70" spans="1:6">
      <c r="A70" s="4" t="s">
        <v>850</v>
      </c>
      <c r="B70" s="6" t="n">
        <v>-603</v>
      </c>
      <c r="C70" s="6" t="n">
        <v>-363</v>
      </c>
    </row>
    <row r="71" spans="1:6">
      <c r="A71" s="4" t="s">
        <v>87</v>
      </c>
      <c r="B71" s="6" t="n">
        <v>612</v>
      </c>
      <c r="C71" s="6" t="n">
        <v>339</v>
      </c>
    </row>
    <row r="72" spans="1:6">
      <c r="A72" s="4" t="s">
        <v>851</v>
      </c>
      <c r="B72" s="6" t="n">
        <v>112</v>
      </c>
      <c r="C72" s="6" t="n">
        <v>136</v>
      </c>
      <c r="E72" s="6" t="n">
        <v>121</v>
      </c>
      <c r="F72" s="6" t="n">
        <v>112</v>
      </c>
    </row>
    <row r="73" spans="1:6">
      <c r="A73" s="3" t="s">
        <v>852</v>
      </c>
    </row>
    <row r="74" spans="1:6">
      <c r="A74" s="4" t="s">
        <v>853</v>
      </c>
      <c r="E74" s="6" t="n">
        <v>0</v>
      </c>
      <c r="F74" s="6" t="n">
        <v>0</v>
      </c>
    </row>
    <row r="75" spans="1:6">
      <c r="A75" s="4" t="s">
        <v>854</v>
      </c>
      <c r="E75" s="6" t="n">
        <v>121</v>
      </c>
      <c r="F75" s="6" t="n">
        <v>112</v>
      </c>
    </row>
    <row r="76" spans="1:6">
      <c r="A76" s="4" t="s">
        <v>851</v>
      </c>
      <c r="B76" s="6" t="n">
        <v>112</v>
      </c>
      <c r="C76" s="6" t="n">
        <v>136</v>
      </c>
      <c r="E76" s="6" t="n">
        <v>121</v>
      </c>
      <c r="F76" s="6" t="n">
        <v>112</v>
      </c>
    </row>
    <row r="77" spans="1:6">
      <c r="A77" s="4" t="s">
        <v>648</v>
      </c>
    </row>
    <row r="78" spans="1:6">
      <c r="A78" s="3" t="s">
        <v>846</v>
      </c>
    </row>
    <row r="79" spans="1:6">
      <c r="A79" s="4" t="s">
        <v>847</v>
      </c>
      <c r="B79" s="6" t="n">
        <v>9825</v>
      </c>
      <c r="C79" s="6" t="n">
        <v>13215</v>
      </c>
    </row>
    <row r="80" spans="1:6">
      <c r="A80" s="4" t="s">
        <v>848</v>
      </c>
      <c r="B80" s="6" t="n">
        <v>-242</v>
      </c>
      <c r="C80" s="6" t="n">
        <v>-203</v>
      </c>
    </row>
    <row r="81" spans="1:6">
      <c r="A81" s="4" t="s">
        <v>849</v>
      </c>
      <c r="B81" s="6" t="n">
        <v>104</v>
      </c>
      <c r="C81" s="6" t="n">
        <v>2060</v>
      </c>
    </row>
    <row r="82" spans="1:6">
      <c r="A82" s="4" t="s">
        <v>850</v>
      </c>
      <c r="B82" s="6" t="n">
        <v>-138</v>
      </c>
      <c r="C82" s="6" t="n">
        <v>1857</v>
      </c>
    </row>
    <row r="83" spans="1:6">
      <c r="A83" s="4" t="s">
        <v>87</v>
      </c>
      <c r="B83" s="6" t="n">
        <v>-2611</v>
      </c>
      <c r="C83" s="6" t="n">
        <v>-5247</v>
      </c>
    </row>
    <row r="84" spans="1:6">
      <c r="A84" s="4" t="s">
        <v>851</v>
      </c>
      <c r="B84" s="6" t="n">
        <v>9825</v>
      </c>
      <c r="C84" s="6" t="n">
        <v>13215</v>
      </c>
      <c r="E84" s="6" t="n">
        <v>7076</v>
      </c>
      <c r="F84" s="6" t="n">
        <v>9825</v>
      </c>
    </row>
    <row r="85" spans="1:6">
      <c r="A85" s="3" t="s">
        <v>852</v>
      </c>
    </row>
    <row r="86" spans="1:6">
      <c r="A86" s="4" t="s">
        <v>853</v>
      </c>
      <c r="E86" s="6" t="n">
        <v>1363</v>
      </c>
      <c r="F86" s="6" t="n">
        <v>189</v>
      </c>
    </row>
    <row r="87" spans="1:6">
      <c r="A87" s="4" t="s">
        <v>854</v>
      </c>
      <c r="E87" s="6" t="n">
        <v>5713</v>
      </c>
      <c r="F87" s="6" t="n">
        <v>9636</v>
      </c>
    </row>
    <row r="88" spans="1:6">
      <c r="A88" s="4" t="s">
        <v>851</v>
      </c>
      <c r="B88" s="6" t="n">
        <v>9825</v>
      </c>
      <c r="C88" s="6" t="n">
        <v>13215</v>
      </c>
      <c r="E88" s="6" t="n">
        <v>7076</v>
      </c>
      <c r="F88" s="6" t="n">
        <v>9825</v>
      </c>
    </row>
    <row r="89" spans="1:6">
      <c r="A89" s="4" t="s">
        <v>856</v>
      </c>
    </row>
    <row r="90" spans="1:6">
      <c r="A90" s="3" t="s">
        <v>846</v>
      </c>
    </row>
    <row r="91" spans="1:6">
      <c r="A91" s="4" t="s">
        <v>847</v>
      </c>
      <c r="B91" s="6" t="n">
        <v>0</v>
      </c>
      <c r="C91" s="6" t="n">
        <v>0</v>
      </c>
      <c r="D91" s="6" t="n">
        <v>0</v>
      </c>
    </row>
    <row r="92" spans="1:6">
      <c r="A92" s="4" t="s">
        <v>848</v>
      </c>
      <c r="B92" s="6" t="n">
        <v>-63</v>
      </c>
      <c r="C92" s="6" t="n">
        <v>0</v>
      </c>
      <c r="D92" s="6" t="n">
        <v>0</v>
      </c>
    </row>
    <row r="93" spans="1:6">
      <c r="A93" s="4" t="s">
        <v>849</v>
      </c>
      <c r="B93" s="6" t="n">
        <v>0</v>
      </c>
      <c r="C93" s="6" t="n">
        <v>0</v>
      </c>
      <c r="D93" s="6" t="n">
        <v>0</v>
      </c>
    </row>
    <row r="94" spans="1:6">
      <c r="A94" s="4" t="s">
        <v>850</v>
      </c>
      <c r="B94" s="6" t="n">
        <v>-63</v>
      </c>
      <c r="C94" s="6" t="n">
        <v>0</v>
      </c>
      <c r="D94" s="6" t="n">
        <v>0</v>
      </c>
    </row>
    <row r="95" spans="1:6">
      <c r="A95" s="4" t="s">
        <v>851</v>
      </c>
      <c r="B95" s="6" t="n">
        <v>0</v>
      </c>
      <c r="C95" s="6" t="n">
        <v>0</v>
      </c>
      <c r="D95" s="6" t="n">
        <v>0</v>
      </c>
      <c r="E95" s="6" t="n">
        <v>240</v>
      </c>
      <c r="F95" s="6" t="n">
        <v>0</v>
      </c>
    </row>
    <row r="96" spans="1:6">
      <c r="A96" s="3" t="s">
        <v>852</v>
      </c>
    </row>
    <row r="97" spans="1:6">
      <c r="A97" s="4" t="s">
        <v>851</v>
      </c>
      <c r="B97" s="6" t="n">
        <v>0</v>
      </c>
      <c r="C97" s="6" t="n">
        <v>0</v>
      </c>
      <c r="D97" s="6" t="n">
        <v>0</v>
      </c>
      <c r="E97" s="7" t="n">
        <v>240</v>
      </c>
      <c r="F97" s="7" t="n">
        <v>0</v>
      </c>
    </row>
    <row r="98" spans="1:6">
      <c r="A98" s="4" t="s">
        <v>857</v>
      </c>
      <c r="B98" s="7" t="n">
        <v>303</v>
      </c>
      <c r="C98" s="7" t="n">
        <v>0</v>
      </c>
      <c r="D98"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4</v>
      </c>
    </row>
    <row r="3" spans="1:4">
      <c r="A3" s="3" t="s">
        <v>221</v>
      </c>
    </row>
    <row r="4" spans="1:4">
      <c r="A4" s="4" t="s">
        <v>859</v>
      </c>
      <c r="B4" s="9" t="n">
        <v>4.6</v>
      </c>
      <c r="C4" s="7" t="n">
        <v>3</v>
      </c>
      <c r="D4" s="9" t="n">
        <v>2.6</v>
      </c>
    </row>
    <row r="5" spans="1:4">
      <c r="A5" s="4" t="s">
        <v>860</v>
      </c>
    </row>
    <row r="6" spans="1:4">
      <c r="A6" s="3" t="s">
        <v>221</v>
      </c>
    </row>
    <row r="7" spans="1:4">
      <c r="A7" s="4" t="s">
        <v>861</v>
      </c>
      <c r="B7" s="6" t="n">
        <v>5</v>
      </c>
    </row>
    <row r="8" spans="1:4">
      <c r="A8" s="4" t="s">
        <v>862</v>
      </c>
    </row>
    <row r="9" spans="1:4">
      <c r="A9" s="3" t="s">
        <v>221</v>
      </c>
    </row>
    <row r="10" spans="1:4">
      <c r="A10" s="4" t="s">
        <v>861</v>
      </c>
      <c r="B10" s="6" t="n">
        <v>40</v>
      </c>
    </row>
    <row r="11" spans="1:4">
      <c r="A11" s="4" t="s">
        <v>863</v>
      </c>
    </row>
    <row r="12" spans="1:4">
      <c r="A12" s="3" t="s">
        <v>221</v>
      </c>
    </row>
    <row r="13" spans="1:4">
      <c r="A13" s="4" t="s">
        <v>861</v>
      </c>
      <c r="B13" s="6" t="n">
        <v>2</v>
      </c>
    </row>
    <row r="14" spans="1:4">
      <c r="A14" s="4" t="s">
        <v>864</v>
      </c>
    </row>
    <row r="15" spans="1:4">
      <c r="A15" s="3" t="s">
        <v>221</v>
      </c>
    </row>
    <row r="16" spans="1:4">
      <c r="A16" s="4" t="s">
        <v>861</v>
      </c>
      <c r="B16" s="6" t="n">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865</v>
      </c>
      <c r="B1" s="2" t="s">
        <v>1</v>
      </c>
    </row>
    <row r="2" spans="1:4">
      <c r="B2" s="2" t="s">
        <v>2</v>
      </c>
      <c r="C2" s="2" t="s">
        <v>30</v>
      </c>
      <c r="D2" s="2" t="s">
        <v>74</v>
      </c>
    </row>
    <row r="3" spans="1:4">
      <c r="A3" s="3" t="s">
        <v>866</v>
      </c>
    </row>
    <row r="4" spans="1:4">
      <c r="A4" s="4" t="s">
        <v>867</v>
      </c>
      <c r="B4" s="7" t="n">
        <v>988000</v>
      </c>
      <c r="C4" s="7" t="n">
        <v>951000</v>
      </c>
      <c r="D4" s="7" t="n">
        <v>950000</v>
      </c>
    </row>
    <row r="5" spans="1:4">
      <c r="A5" s="4" t="s">
        <v>868</v>
      </c>
    </row>
    <row r="6" spans="1:4">
      <c r="A6" s="3" t="s">
        <v>866</v>
      </c>
    </row>
    <row r="7" spans="1:4">
      <c r="A7" s="4" t="s">
        <v>867</v>
      </c>
      <c r="C7" s="7" t="n">
        <v>64000</v>
      </c>
      <c r="D7" s="7" t="n">
        <v>15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69</v>
      </c>
      <c r="B1" s="2" t="s">
        <v>2</v>
      </c>
      <c r="C1" s="2" t="s">
        <v>30</v>
      </c>
    </row>
    <row r="2" spans="1:3">
      <c r="A2" s="3" t="s">
        <v>221</v>
      </c>
    </row>
    <row r="3" spans="1:3">
      <c r="A3" s="4" t="s">
        <v>870</v>
      </c>
      <c r="B3" s="7" t="n">
        <v>96070</v>
      </c>
      <c r="C3" s="7" t="n">
        <v>78337</v>
      </c>
    </row>
    <row r="4" spans="1:3">
      <c r="A4" s="4" t="s">
        <v>871</v>
      </c>
      <c r="B4" s="6" t="n">
        <v>-42583</v>
      </c>
      <c r="C4" s="6" t="n">
        <v>-38002</v>
      </c>
    </row>
    <row r="5" spans="1:3">
      <c r="A5" s="4" t="s">
        <v>43</v>
      </c>
      <c r="B5" s="6" t="n">
        <v>53487</v>
      </c>
      <c r="C5" s="6" t="n">
        <v>40335</v>
      </c>
    </row>
    <row r="6" spans="1:3">
      <c r="A6" s="4" t="s">
        <v>872</v>
      </c>
    </row>
    <row r="7" spans="1:3">
      <c r="A7" s="3" t="s">
        <v>221</v>
      </c>
    </row>
    <row r="8" spans="1:3">
      <c r="A8" s="4" t="s">
        <v>870</v>
      </c>
      <c r="B8" s="6" t="n">
        <v>11976</v>
      </c>
      <c r="C8" s="6" t="n">
        <v>7612</v>
      </c>
    </row>
    <row r="9" spans="1:3">
      <c r="A9" s="4" t="s">
        <v>873</v>
      </c>
    </row>
    <row r="10" spans="1:3">
      <c r="A10" s="3" t="s">
        <v>221</v>
      </c>
    </row>
    <row r="11" spans="1:3">
      <c r="A11" s="4" t="s">
        <v>870</v>
      </c>
      <c r="B11" s="6" t="n">
        <v>58607</v>
      </c>
      <c r="C11" s="6" t="n">
        <v>48402</v>
      </c>
    </row>
    <row r="12" spans="1:3">
      <c r="A12" s="4" t="s">
        <v>874</v>
      </c>
    </row>
    <row r="13" spans="1:3">
      <c r="A13" s="3" t="s">
        <v>221</v>
      </c>
    </row>
    <row r="14" spans="1:3">
      <c r="A14" s="4" t="s">
        <v>870</v>
      </c>
      <c r="B14" s="7" t="n">
        <v>25487</v>
      </c>
      <c r="C14" s="7" t="n">
        <v>223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875</v>
      </c>
      <c r="B1" s="2" t="s">
        <v>657</v>
      </c>
    </row>
    <row r="2" spans="1:2">
      <c r="A2" s="3" t="s">
        <v>876</v>
      </c>
    </row>
    <row r="3" spans="1:2">
      <c r="A3" s="6" t="n">
        <v>2015</v>
      </c>
      <c r="B3" s="7" t="n">
        <v>916</v>
      </c>
    </row>
    <row r="4" spans="1:2">
      <c r="A4" s="6" t="n">
        <v>2016</v>
      </c>
      <c r="B4" s="6" t="n">
        <v>612</v>
      </c>
    </row>
    <row r="5" spans="1:2">
      <c r="A5" s="6" t="n">
        <v>2017</v>
      </c>
      <c r="B5" s="6" t="n">
        <v>486</v>
      </c>
    </row>
    <row r="6" spans="1:2">
      <c r="A6" s="6" t="n">
        <v>2018</v>
      </c>
      <c r="B6" s="6" t="n">
        <v>224</v>
      </c>
    </row>
    <row r="7" spans="1:2">
      <c r="A7" s="6" t="n">
        <v>2019</v>
      </c>
      <c r="B7" s="6" t="n">
        <v>58</v>
      </c>
    </row>
    <row r="8" spans="1:2">
      <c r="A8" s="4" t="s">
        <v>877</v>
      </c>
      <c r="B8" s="6" t="n">
        <v>272</v>
      </c>
    </row>
    <row r="9" spans="1:2">
      <c r="A9" s="4" t="s">
        <v>878</v>
      </c>
      <c r="B9" s="7" t="n">
        <v>25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79</v>
      </c>
      <c r="B1" s="2" t="s">
        <v>1</v>
      </c>
    </row>
    <row r="2" spans="1:3">
      <c r="B2" s="2" t="s">
        <v>2</v>
      </c>
      <c r="C2" s="2" t="s">
        <v>30</v>
      </c>
    </row>
    <row r="3" spans="1:3">
      <c r="A3" s="3" t="s">
        <v>880</v>
      </c>
    </row>
    <row r="4" spans="1:3">
      <c r="A4" s="4" t="s">
        <v>881</v>
      </c>
      <c r="B4" s="7" t="n">
        <v>0</v>
      </c>
    </row>
    <row r="5" spans="1:3">
      <c r="A5" s="3" t="s">
        <v>44</v>
      </c>
    </row>
    <row r="6" spans="1:3">
      <c r="A6" s="4" t="s">
        <v>882</v>
      </c>
      <c r="B6" s="6" t="n">
        <v>98562000</v>
      </c>
      <c r="C6" s="7" t="n">
        <v>70520000</v>
      </c>
    </row>
    <row r="7" spans="1:3">
      <c r="A7" s="4" t="s">
        <v>883</v>
      </c>
      <c r="B7" s="6" t="n">
        <v>34069000</v>
      </c>
      <c r="C7" s="6" t="n">
        <v>28042000</v>
      </c>
    </row>
    <row r="8" spans="1:3">
      <c r="A8" s="4" t="s">
        <v>884</v>
      </c>
      <c r="B8" s="7" t="n">
        <v>132631000</v>
      </c>
      <c r="C8" s="7" t="n">
        <v>9856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0</v>
      </c>
      <c r="D2" s="2" t="s">
        <v>74</v>
      </c>
      <c r="E2" s="2" t="s">
        <v>886</v>
      </c>
    </row>
    <row r="3" spans="1:5">
      <c r="A3" s="3" t="s">
        <v>887</v>
      </c>
    </row>
    <row r="4" spans="1:5">
      <c r="A4" s="4" t="s">
        <v>888</v>
      </c>
      <c r="B4" s="7" t="n">
        <v>15871</v>
      </c>
      <c r="C4" s="7" t="n">
        <v>10872</v>
      </c>
    </row>
    <row r="5" spans="1:5">
      <c r="A5" s="4" t="s">
        <v>889</v>
      </c>
      <c r="B5" s="6" t="n">
        <v>10318</v>
      </c>
      <c r="C5" s="6" t="n">
        <v>4999</v>
      </c>
    </row>
    <row r="6" spans="1:5">
      <c r="A6" s="4" t="s">
        <v>890</v>
      </c>
      <c r="B6" s="6" t="n">
        <v>-11590</v>
      </c>
      <c r="C6" s="6" t="n">
        <v>-7513</v>
      </c>
    </row>
    <row r="7" spans="1:5">
      <c r="A7" s="4" t="s">
        <v>891</v>
      </c>
      <c r="B7" s="6" t="n">
        <v>14599</v>
      </c>
      <c r="C7" s="6" t="n">
        <v>8358</v>
      </c>
    </row>
    <row r="8" spans="1:5">
      <c r="A8" s="4" t="s">
        <v>45</v>
      </c>
      <c r="B8" s="6" t="n">
        <v>16986</v>
      </c>
      <c r="C8" s="6" t="n">
        <v>10596</v>
      </c>
    </row>
    <row r="9" spans="1:5">
      <c r="A9" s="4" t="s">
        <v>892</v>
      </c>
    </row>
    <row r="10" spans="1:5">
      <c r="A10" s="3" t="s">
        <v>887</v>
      </c>
    </row>
    <row r="11" spans="1:5">
      <c r="A11" s="4" t="s">
        <v>888</v>
      </c>
      <c r="B11" s="6" t="n">
        <v>7013</v>
      </c>
      <c r="C11" s="6" t="n">
        <v>2226</v>
      </c>
    </row>
    <row r="12" spans="1:5">
      <c r="A12" s="4" t="s">
        <v>889</v>
      </c>
      <c r="B12" s="6" t="n">
        <v>8623</v>
      </c>
      <c r="C12" s="6" t="n">
        <v>4787</v>
      </c>
    </row>
    <row r="13" spans="1:5">
      <c r="A13" s="4" t="s">
        <v>890</v>
      </c>
      <c r="B13" s="6" t="n">
        <v>-4396</v>
      </c>
      <c r="C13" s="6" t="n">
        <v>-1156</v>
      </c>
    </row>
    <row r="14" spans="1:5">
      <c r="A14" s="4" t="s">
        <v>891</v>
      </c>
      <c r="B14" s="6" t="n">
        <v>11240</v>
      </c>
      <c r="C14" s="6" t="n">
        <v>5857</v>
      </c>
    </row>
    <row r="15" spans="1:5">
      <c r="A15" s="4" t="s">
        <v>893</v>
      </c>
    </row>
    <row r="16" spans="1:5">
      <c r="A16" s="3" t="s">
        <v>887</v>
      </c>
    </row>
    <row r="17" spans="1:5">
      <c r="A17" s="4" t="s">
        <v>888</v>
      </c>
      <c r="B17" s="6" t="n">
        <v>8858</v>
      </c>
      <c r="C17" s="6" t="n">
        <v>8646</v>
      </c>
    </row>
    <row r="18" spans="1:5">
      <c r="A18" s="4" t="s">
        <v>889</v>
      </c>
      <c r="B18" s="6" t="n">
        <v>1695</v>
      </c>
      <c r="C18" s="6" t="n">
        <v>212</v>
      </c>
    </row>
    <row r="19" spans="1:5">
      <c r="A19" s="4" t="s">
        <v>890</v>
      </c>
      <c r="B19" s="6" t="n">
        <v>-7194</v>
      </c>
      <c r="C19" s="6" t="n">
        <v>-6357</v>
      </c>
    </row>
    <row r="20" spans="1:5">
      <c r="A20" s="4" t="s">
        <v>891</v>
      </c>
      <c r="B20" s="6" t="n">
        <v>3359</v>
      </c>
      <c r="C20" s="6" t="n">
        <v>2501</v>
      </c>
    </row>
    <row r="21" spans="1:5">
      <c r="A21" s="4" t="s">
        <v>894</v>
      </c>
    </row>
    <row r="22" spans="1:5">
      <c r="A22" s="3" t="s">
        <v>887</v>
      </c>
    </row>
    <row r="23" spans="1:5">
      <c r="A23" s="4" t="s">
        <v>891</v>
      </c>
      <c r="B23" s="6" t="n">
        <v>2387</v>
      </c>
      <c r="C23" s="6" t="n">
        <v>2238</v>
      </c>
      <c r="D23" s="7" t="n">
        <v>2295</v>
      </c>
      <c r="E23" s="7" t="n">
        <v>2073</v>
      </c>
    </row>
    <row r="24" spans="1:5">
      <c r="A24" s="4" t="s">
        <v>45</v>
      </c>
      <c r="B24" s="7" t="n">
        <v>2387</v>
      </c>
      <c r="C24" s="7" t="n">
        <v>22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95</v>
      </c>
      <c r="B1" s="2" t="s">
        <v>2</v>
      </c>
      <c r="C1" s="2" t="s">
        <v>30</v>
      </c>
      <c r="D1" s="2" t="s">
        <v>74</v>
      </c>
      <c r="E1" s="2" t="s">
        <v>886</v>
      </c>
    </row>
    <row r="2" spans="1:5">
      <c r="A2" s="3" t="s">
        <v>887</v>
      </c>
    </row>
    <row r="3" spans="1:5">
      <c r="A3" s="6" t="n">
        <v>2015</v>
      </c>
      <c r="B3" s="7" t="n">
        <v>3947</v>
      </c>
    </row>
    <row r="4" spans="1:5">
      <c r="A4" s="6" t="n">
        <v>2016</v>
      </c>
      <c r="B4" s="6" t="n">
        <v>3330</v>
      </c>
    </row>
    <row r="5" spans="1:5">
      <c r="A5" s="6" t="n">
        <v>2017</v>
      </c>
      <c r="B5" s="6" t="n">
        <v>2704</v>
      </c>
    </row>
    <row r="6" spans="1:5">
      <c r="A6" s="6" t="n">
        <v>2018</v>
      </c>
      <c r="B6" s="6" t="n">
        <v>2068</v>
      </c>
    </row>
    <row r="7" spans="1:5">
      <c r="A7" s="6" t="n">
        <v>2019</v>
      </c>
      <c r="B7" s="6" t="n">
        <v>1423</v>
      </c>
    </row>
    <row r="8" spans="1:5">
      <c r="A8" s="4" t="s">
        <v>877</v>
      </c>
      <c r="B8" s="6" t="n">
        <v>1127</v>
      </c>
    </row>
    <row r="9" spans="1:5">
      <c r="A9" s="4" t="s">
        <v>891</v>
      </c>
      <c r="B9" s="6" t="n">
        <v>14599</v>
      </c>
      <c r="C9" s="7" t="n">
        <v>8358</v>
      </c>
    </row>
    <row r="10" spans="1:5">
      <c r="A10" s="4" t="s">
        <v>892</v>
      </c>
    </row>
    <row r="11" spans="1:5">
      <c r="A11" s="3" t="s">
        <v>887</v>
      </c>
    </row>
    <row r="12" spans="1:5">
      <c r="A12" s="6" t="n">
        <v>2015</v>
      </c>
      <c r="B12" s="6" t="n">
        <v>3114</v>
      </c>
    </row>
    <row r="13" spans="1:5">
      <c r="A13" s="6" t="n">
        <v>2016</v>
      </c>
      <c r="B13" s="6" t="n">
        <v>2608</v>
      </c>
    </row>
    <row r="14" spans="1:5">
      <c r="A14" s="6" t="n">
        <v>2017</v>
      </c>
      <c r="B14" s="6" t="n">
        <v>2098</v>
      </c>
    </row>
    <row r="15" spans="1:5">
      <c r="A15" s="6" t="n">
        <v>2018</v>
      </c>
      <c r="B15" s="6" t="n">
        <v>1586</v>
      </c>
    </row>
    <row r="16" spans="1:5">
      <c r="A16" s="6" t="n">
        <v>2019</v>
      </c>
      <c r="B16" s="6" t="n">
        <v>1071</v>
      </c>
    </row>
    <row r="17" spans="1:5">
      <c r="A17" s="4" t="s">
        <v>877</v>
      </c>
      <c r="B17" s="6" t="n">
        <v>763</v>
      </c>
    </row>
    <row r="18" spans="1:5">
      <c r="A18" s="4" t="s">
        <v>891</v>
      </c>
      <c r="B18" s="6" t="n">
        <v>11240</v>
      </c>
      <c r="C18" s="6" t="n">
        <v>5857</v>
      </c>
    </row>
    <row r="19" spans="1:5">
      <c r="A19" s="4" t="s">
        <v>893</v>
      </c>
    </row>
    <row r="20" spans="1:5">
      <c r="A20" s="3" t="s">
        <v>887</v>
      </c>
    </row>
    <row r="21" spans="1:5">
      <c r="A21" s="6" t="n">
        <v>2015</v>
      </c>
      <c r="B21" s="6" t="n">
        <v>833</v>
      </c>
    </row>
    <row r="22" spans="1:5">
      <c r="A22" s="6" t="n">
        <v>2016</v>
      </c>
      <c r="B22" s="6" t="n">
        <v>722</v>
      </c>
    </row>
    <row r="23" spans="1:5">
      <c r="A23" s="6" t="n">
        <v>2017</v>
      </c>
      <c r="B23" s="6" t="n">
        <v>606</v>
      </c>
    </row>
    <row r="24" spans="1:5">
      <c r="A24" s="6" t="n">
        <v>2018</v>
      </c>
      <c r="B24" s="6" t="n">
        <v>482</v>
      </c>
    </row>
    <row r="25" spans="1:5">
      <c r="A25" s="6" t="n">
        <v>2019</v>
      </c>
      <c r="B25" s="6" t="n">
        <v>352</v>
      </c>
    </row>
    <row r="26" spans="1:5">
      <c r="A26" s="4" t="s">
        <v>877</v>
      </c>
      <c r="B26" s="6" t="n">
        <v>364</v>
      </c>
    </row>
    <row r="27" spans="1:5">
      <c r="A27" s="4" t="s">
        <v>891</v>
      </c>
      <c r="B27" s="6" t="n">
        <v>3359</v>
      </c>
      <c r="C27" s="6" t="n">
        <v>2501</v>
      </c>
    </row>
    <row r="28" spans="1:5">
      <c r="A28" s="4" t="s">
        <v>894</v>
      </c>
    </row>
    <row r="29" spans="1:5">
      <c r="A29" s="3" t="s">
        <v>887</v>
      </c>
    </row>
    <row r="30" spans="1:5">
      <c r="A30" s="4" t="s">
        <v>891</v>
      </c>
      <c r="B30" s="7" t="n">
        <v>2387</v>
      </c>
      <c r="C30" s="7" t="n">
        <v>2238</v>
      </c>
      <c r="D30" s="7" t="n">
        <v>2295</v>
      </c>
      <c r="E30" s="7" t="n">
        <v>207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74</v>
      </c>
    </row>
    <row r="3" spans="1:4">
      <c r="A3" s="3" t="s">
        <v>887</v>
      </c>
    </row>
    <row r="4" spans="1:4">
      <c r="A4" s="4" t="s">
        <v>897</v>
      </c>
      <c r="B4" s="7" t="n">
        <v>8358000</v>
      </c>
    </row>
    <row r="5" spans="1:4">
      <c r="A5" s="4" t="s">
        <v>897</v>
      </c>
      <c r="B5" s="6" t="n">
        <v>14599000</v>
      </c>
      <c r="C5" s="7" t="n">
        <v>8358000</v>
      </c>
    </row>
    <row r="6" spans="1:4">
      <c r="A6" s="4" t="s">
        <v>898</v>
      </c>
      <c r="B6" s="6" t="n">
        <v>0</v>
      </c>
    </row>
    <row r="7" spans="1:4">
      <c r="A7" s="4" t="s">
        <v>894</v>
      </c>
    </row>
    <row r="8" spans="1:4">
      <c r="A8" s="3" t="s">
        <v>887</v>
      </c>
    </row>
    <row r="9" spans="1:4">
      <c r="A9" s="4" t="s">
        <v>897</v>
      </c>
      <c r="B9" s="6" t="n">
        <v>2238000</v>
      </c>
      <c r="C9" s="6" t="n">
        <v>2295000</v>
      </c>
    </row>
    <row r="10" spans="1:4">
      <c r="A10" s="4" t="s">
        <v>899</v>
      </c>
      <c r="B10" s="6" t="n">
        <v>662000</v>
      </c>
      <c r="C10" s="6" t="n">
        <v>597000</v>
      </c>
      <c r="D10" s="7" t="n">
        <v>652000</v>
      </c>
    </row>
    <row r="11" spans="1:4">
      <c r="A11" s="4" t="s">
        <v>900</v>
      </c>
      <c r="B11" s="6" t="n">
        <v>566000</v>
      </c>
      <c r="C11" s="6" t="n">
        <v>497000</v>
      </c>
      <c r="D11" s="6" t="n">
        <v>675000</v>
      </c>
    </row>
    <row r="12" spans="1:4">
      <c r="A12" s="4" t="s">
        <v>901</v>
      </c>
      <c r="B12" s="6" t="n">
        <v>245000</v>
      </c>
      <c r="C12" s="6" t="n">
        <v>43000</v>
      </c>
      <c r="D12" s="6" t="n">
        <v>199000</v>
      </c>
    </row>
    <row r="13" spans="1:4">
      <c r="A13" s="4" t="s">
        <v>897</v>
      </c>
      <c r="B13" s="7" t="n">
        <v>2387000</v>
      </c>
      <c r="C13" s="7" t="n">
        <v>2238000</v>
      </c>
      <c r="D13" s="7" t="n">
        <v>229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902</v>
      </c>
      <c r="B1" s="2" t="s">
        <v>2</v>
      </c>
      <c r="C1" s="2" t="s">
        <v>30</v>
      </c>
    </row>
    <row r="2" spans="1:3">
      <c r="A2" s="3" t="s">
        <v>903</v>
      </c>
    </row>
    <row r="3" spans="1:3">
      <c r="A3" s="4" t="s">
        <v>135</v>
      </c>
      <c r="B3" s="7" t="n">
        <v>482849</v>
      </c>
    </row>
    <row r="4" spans="1:3">
      <c r="A4" s="4" t="s">
        <v>904</v>
      </c>
      <c r="B4" s="6" t="n">
        <v>414375</v>
      </c>
      <c r="C4" s="7" t="n">
        <v>295307</v>
      </c>
    </row>
    <row r="5" spans="1:3">
      <c r="A5" s="4" t="s">
        <v>905</v>
      </c>
      <c r="B5" s="6" t="n">
        <v>394119</v>
      </c>
      <c r="C5" s="6" t="n">
        <v>337387</v>
      </c>
    </row>
    <row r="6" spans="1:3">
      <c r="A6" s="4" t="s">
        <v>906</v>
      </c>
      <c r="B6" s="6" t="n">
        <v>276639</v>
      </c>
      <c r="C6" s="6" t="n">
        <v>161305</v>
      </c>
    </row>
    <row r="7" spans="1:3">
      <c r="A7" s="4" t="s">
        <v>904</v>
      </c>
      <c r="B7" s="6" t="n">
        <v>250023</v>
      </c>
      <c r="C7" s="6" t="n">
        <v>173659</v>
      </c>
    </row>
    <row r="8" spans="1:3">
      <c r="A8" s="4" t="s">
        <v>907</v>
      </c>
      <c r="B8" s="6" t="n">
        <v>1818005</v>
      </c>
      <c r="C8" s="6" t="n">
        <v>1439912</v>
      </c>
    </row>
    <row r="9" spans="1:3">
      <c r="A9" s="4" t="s">
        <v>49</v>
      </c>
      <c r="B9" s="6" t="n">
        <v>717939</v>
      </c>
      <c r="C9" s="6" t="n">
        <v>493162</v>
      </c>
    </row>
    <row r="10" spans="1:3">
      <c r="A10" s="4" t="s">
        <v>51</v>
      </c>
      <c r="B10" s="6" t="n">
        <v>2535944</v>
      </c>
      <c r="C10" s="6" t="n">
        <v>1933074</v>
      </c>
    </row>
    <row r="11" spans="1:3">
      <c r="A11" s="4" t="s">
        <v>908</v>
      </c>
      <c r="B11" s="6" t="n">
        <v>43000</v>
      </c>
      <c r="C11" s="6" t="n">
        <v>34000</v>
      </c>
    </row>
    <row r="12" spans="1:3">
      <c r="A12" s="4" t="s">
        <v>909</v>
      </c>
    </row>
    <row r="13" spans="1:3">
      <c r="A13" s="3" t="s">
        <v>903</v>
      </c>
    </row>
    <row r="14" spans="1:3">
      <c r="A14" s="4" t="s">
        <v>135</v>
      </c>
      <c r="B14" s="6" t="n">
        <v>33857</v>
      </c>
      <c r="C14" s="6" t="n">
        <v>39691</v>
      </c>
    </row>
    <row r="15" spans="1:3">
      <c r="A15" s="4" t="s">
        <v>910</v>
      </c>
    </row>
    <row r="16" spans="1:3">
      <c r="A16" s="3" t="s">
        <v>903</v>
      </c>
    </row>
    <row r="17" spans="1:3">
      <c r="A17" s="4" t="s">
        <v>911</v>
      </c>
      <c r="B17" s="6" t="n">
        <v>62541</v>
      </c>
      <c r="C17" s="6" t="n">
        <v>59031</v>
      </c>
    </row>
    <row r="18" spans="1:3">
      <c r="A18" s="4" t="s">
        <v>912</v>
      </c>
      <c r="B18" s="6" t="n">
        <v>386451</v>
      </c>
      <c r="C18" s="6" t="n">
        <v>373532</v>
      </c>
    </row>
    <row r="19" spans="1:3">
      <c r="A19" s="4" t="s">
        <v>135</v>
      </c>
      <c r="B19" s="7" t="n">
        <v>448992</v>
      </c>
      <c r="C19" s="7" t="n">
        <v>4325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3</v>
      </c>
      <c r="B1" s="2" t="s">
        <v>2</v>
      </c>
      <c r="C1" s="2" t="s">
        <v>30</v>
      </c>
    </row>
    <row r="2" spans="1:3">
      <c r="A2" s="3" t="s">
        <v>903</v>
      </c>
    </row>
    <row r="3" spans="1:3">
      <c r="A3" s="6" t="n">
        <v>2015</v>
      </c>
      <c r="B3" s="7" t="n">
        <v>280094</v>
      </c>
    </row>
    <row r="4" spans="1:3">
      <c r="A4" s="6" t="n">
        <v>2016</v>
      </c>
      <c r="B4" s="6" t="n">
        <v>84230</v>
      </c>
    </row>
    <row r="5" spans="1:3">
      <c r="A5" s="6" t="n">
        <v>2017</v>
      </c>
      <c r="B5" s="6" t="n">
        <v>47253</v>
      </c>
    </row>
    <row r="6" spans="1:3">
      <c r="A6" s="6" t="n">
        <v>2018</v>
      </c>
      <c r="B6" s="6" t="n">
        <v>43137</v>
      </c>
    </row>
    <row r="7" spans="1:3">
      <c r="A7" s="6" t="n">
        <v>2019</v>
      </c>
      <c r="B7" s="6" t="n">
        <v>26773</v>
      </c>
    </row>
    <row r="8" spans="1:3">
      <c r="A8" s="4" t="s">
        <v>877</v>
      </c>
      <c r="B8" s="6" t="n">
        <v>1362</v>
      </c>
    </row>
    <row r="9" spans="1:3">
      <c r="A9" s="4" t="s">
        <v>135</v>
      </c>
      <c r="B9" s="6" t="n">
        <v>482849</v>
      </c>
    </row>
    <row r="10" spans="1:3">
      <c r="A10" s="4" t="s">
        <v>909</v>
      </c>
    </row>
    <row r="11" spans="1:3">
      <c r="A11" s="3" t="s">
        <v>903</v>
      </c>
    </row>
    <row r="12" spans="1:3">
      <c r="A12" s="6" t="n">
        <v>2015</v>
      </c>
      <c r="B12" s="6" t="n">
        <v>18187</v>
      </c>
    </row>
    <row r="13" spans="1:3">
      <c r="A13" s="6" t="n">
        <v>2016</v>
      </c>
      <c r="B13" s="6" t="n">
        <v>0</v>
      </c>
    </row>
    <row r="14" spans="1:3">
      <c r="A14" s="6" t="n">
        <v>2017</v>
      </c>
      <c r="B14" s="6" t="n">
        <v>1147</v>
      </c>
    </row>
    <row r="15" spans="1:3">
      <c r="A15" s="6" t="n">
        <v>2018</v>
      </c>
      <c r="B15" s="6" t="n">
        <v>14523</v>
      </c>
    </row>
    <row r="16" spans="1:3">
      <c r="A16" s="6" t="n">
        <v>2019</v>
      </c>
      <c r="B16" s="6" t="n">
        <v>0</v>
      </c>
    </row>
    <row r="17" spans="1:3">
      <c r="A17" s="4" t="s">
        <v>877</v>
      </c>
      <c r="B17" s="6" t="n">
        <v>0</v>
      </c>
    </row>
    <row r="18" spans="1:3">
      <c r="A18" s="4" t="s">
        <v>135</v>
      </c>
      <c r="B18" s="6" t="n">
        <v>33857</v>
      </c>
      <c r="C18" s="7" t="n">
        <v>39691</v>
      </c>
    </row>
    <row r="19" spans="1:3">
      <c r="A19" s="4" t="s">
        <v>910</v>
      </c>
    </row>
    <row r="20" spans="1:3">
      <c r="A20" s="3" t="s">
        <v>903</v>
      </c>
    </row>
    <row r="21" spans="1:3">
      <c r="A21" s="6" t="n">
        <v>2015</v>
      </c>
      <c r="B21" s="6" t="n">
        <v>261907</v>
      </c>
    </row>
    <row r="22" spans="1:3">
      <c r="A22" s="6" t="n">
        <v>2016</v>
      </c>
      <c r="B22" s="6" t="n">
        <v>84230</v>
      </c>
    </row>
    <row r="23" spans="1:3">
      <c r="A23" s="6" t="n">
        <v>2017</v>
      </c>
      <c r="B23" s="6" t="n">
        <v>46106</v>
      </c>
    </row>
    <row r="24" spans="1:3">
      <c r="A24" s="6" t="n">
        <v>2018</v>
      </c>
      <c r="B24" s="6" t="n">
        <v>28614</v>
      </c>
    </row>
    <row r="25" spans="1:3">
      <c r="A25" s="6" t="n">
        <v>2019</v>
      </c>
      <c r="B25" s="6" t="n">
        <v>26773</v>
      </c>
    </row>
    <row r="26" spans="1:3">
      <c r="A26" s="4" t="s">
        <v>877</v>
      </c>
      <c r="B26" s="6" t="n">
        <v>1362</v>
      </c>
    </row>
    <row r="27" spans="1:3">
      <c r="A27" s="4" t="s">
        <v>135</v>
      </c>
      <c r="B27" s="7" t="n">
        <v>448992</v>
      </c>
      <c r="C27" s="7" t="n">
        <v>43256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914</v>
      </c>
      <c r="B1" s="2" t="s">
        <v>2</v>
      </c>
      <c r="C1" s="2" t="s">
        <v>30</v>
      </c>
      <c r="D1" s="2" t="s">
        <v>915</v>
      </c>
      <c r="E1" s="2" t="s">
        <v>916</v>
      </c>
    </row>
    <row r="2" spans="1:5">
      <c r="A2" s="3" t="s">
        <v>917</v>
      </c>
    </row>
    <row r="3" spans="1:5">
      <c r="A3" s="4" t="s">
        <v>918</v>
      </c>
      <c r="B3" s="7" t="n">
        <v>395316000</v>
      </c>
      <c r="C3" s="7" t="n">
        <v>283231000</v>
      </c>
    </row>
    <row r="4" spans="1:5">
      <c r="A4" s="4" t="s">
        <v>919</v>
      </c>
      <c r="B4" s="7" t="n">
        <v>25000000</v>
      </c>
    </row>
    <row r="5" spans="1:5">
      <c r="A5" s="4" t="s">
        <v>920</v>
      </c>
      <c r="B5" s="4" t="s">
        <v>611</v>
      </c>
      <c r="C5" s="4" t="s">
        <v>921</v>
      </c>
      <c r="D5" s="4" t="s">
        <v>921</v>
      </c>
      <c r="E5" s="4" t="s">
        <v>922</v>
      </c>
    </row>
    <row r="6" spans="1:5">
      <c r="A6" s="4" t="s">
        <v>52</v>
      </c>
      <c r="B6" s="7" t="n">
        <v>160386000</v>
      </c>
      <c r="C6" s="7" t="n">
        <v>88277000</v>
      </c>
    </row>
    <row r="7" spans="1:5">
      <c r="A7" s="4" t="s">
        <v>923</v>
      </c>
    </row>
    <row r="8" spans="1:5">
      <c r="A8" s="3" t="s">
        <v>917</v>
      </c>
    </row>
    <row r="9" spans="1:5">
      <c r="A9" s="4" t="s">
        <v>918</v>
      </c>
      <c r="B9" s="7" t="n">
        <v>15000000</v>
      </c>
      <c r="C9" s="7" t="n">
        <v>5000000</v>
      </c>
      <c r="D9" s="7" t="n">
        <v>10000000</v>
      </c>
    </row>
    <row r="10" spans="1:5">
      <c r="A10" s="4" t="s">
        <v>920</v>
      </c>
      <c r="B10" s="4" t="s">
        <v>572</v>
      </c>
    </row>
    <row r="11" spans="1:5">
      <c r="A11" s="4" t="s">
        <v>924</v>
      </c>
    </row>
    <row r="12" spans="1:5">
      <c r="A12" s="3" t="s">
        <v>917</v>
      </c>
    </row>
    <row r="13" spans="1:5">
      <c r="A13" s="4" t="s">
        <v>52</v>
      </c>
      <c r="B13" s="7" t="n">
        <v>0</v>
      </c>
    </row>
    <row r="14" spans="1:5">
      <c r="A14" s="4" t="s">
        <v>925</v>
      </c>
    </row>
    <row r="15" spans="1:5">
      <c r="A15" s="3" t="s">
        <v>917</v>
      </c>
    </row>
    <row r="16" spans="1:5">
      <c r="A16" s="4" t="s">
        <v>919</v>
      </c>
      <c r="B16" s="7" t="n">
        <v>2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4</v>
      </c>
    </row>
    <row r="3" spans="1:4">
      <c r="A3" s="3" t="s">
        <v>917</v>
      </c>
    </row>
    <row r="4" spans="1:4">
      <c r="A4" s="4" t="s">
        <v>52</v>
      </c>
      <c r="B4" s="7" t="n">
        <v>160386</v>
      </c>
      <c r="C4" s="7" t="n">
        <v>88277</v>
      </c>
    </row>
    <row r="5" spans="1:4">
      <c r="A5" s="4" t="s">
        <v>83</v>
      </c>
      <c r="B5" s="6" t="n">
        <v>182</v>
      </c>
      <c r="C5" s="6" t="n">
        <v>146</v>
      </c>
      <c r="D5" s="7" t="n">
        <v>114</v>
      </c>
    </row>
    <row r="6" spans="1:4">
      <c r="A6" s="4" t="s">
        <v>927</v>
      </c>
    </row>
    <row r="7" spans="1:4">
      <c r="A7" s="3" t="s">
        <v>917</v>
      </c>
    </row>
    <row r="8" spans="1:4">
      <c r="A8" s="4" t="s">
        <v>52</v>
      </c>
      <c r="B8" s="6" t="n">
        <v>84386</v>
      </c>
      <c r="C8" s="6" t="n">
        <v>73277</v>
      </c>
      <c r="D8" s="6" t="n">
        <v>42590</v>
      </c>
    </row>
    <row r="9" spans="1:4">
      <c r="A9" s="4" t="s">
        <v>928</v>
      </c>
      <c r="B9" s="6" t="n">
        <v>83574</v>
      </c>
      <c r="C9" s="6" t="n">
        <v>59324</v>
      </c>
      <c r="D9" s="6" t="n">
        <v>37077</v>
      </c>
    </row>
    <row r="10" spans="1:4">
      <c r="A10" s="4" t="s">
        <v>929</v>
      </c>
      <c r="B10" s="6" t="n">
        <v>92711</v>
      </c>
      <c r="C10" s="6" t="n">
        <v>76459</v>
      </c>
      <c r="D10" s="6" t="n">
        <v>46850</v>
      </c>
    </row>
    <row r="11" spans="1:4">
      <c r="A11" s="4" t="s">
        <v>83</v>
      </c>
      <c r="B11" s="7" t="n">
        <v>140</v>
      </c>
      <c r="C11" s="7" t="n">
        <v>99</v>
      </c>
      <c r="D11" s="7" t="n">
        <v>58</v>
      </c>
    </row>
    <row r="12" spans="1:4">
      <c r="A12" s="4" t="s">
        <v>930</v>
      </c>
      <c r="B12" s="4" t="s">
        <v>931</v>
      </c>
      <c r="C12" s="4" t="s">
        <v>931</v>
      </c>
      <c r="D12" s="4" t="s">
        <v>932</v>
      </c>
    </row>
    <row r="13" spans="1:4">
      <c r="A13" s="4" t="s">
        <v>933</v>
      </c>
      <c r="B13" s="4" t="s">
        <v>931</v>
      </c>
      <c r="C13" s="4" t="s">
        <v>931</v>
      </c>
      <c r="D13" s="4" t="s">
        <v>932</v>
      </c>
    </row>
    <row r="14" spans="1:4">
      <c r="A14" s="4" t="s">
        <v>934</v>
      </c>
    </row>
    <row r="15" spans="1:4">
      <c r="A15" s="3" t="s">
        <v>917</v>
      </c>
    </row>
    <row r="16" spans="1:4">
      <c r="A16" s="4" t="s">
        <v>52</v>
      </c>
      <c r="B16" s="7" t="n">
        <v>76000</v>
      </c>
      <c r="C16" s="7" t="n">
        <v>15000</v>
      </c>
      <c r="D16" s="7" t="n">
        <v>71000</v>
      </c>
    </row>
    <row r="17" spans="1:4">
      <c r="A17" s="4" t="s">
        <v>928</v>
      </c>
      <c r="B17" s="6" t="n">
        <v>16863</v>
      </c>
      <c r="C17" s="6" t="n">
        <v>36678</v>
      </c>
      <c r="D17" s="6" t="n">
        <v>44127</v>
      </c>
    </row>
    <row r="18" spans="1:4">
      <c r="A18" s="4" t="s">
        <v>929</v>
      </c>
      <c r="B18" s="6" t="n">
        <v>76000</v>
      </c>
      <c r="C18" s="6" t="n">
        <v>108000</v>
      </c>
      <c r="D18" s="6" t="n">
        <v>92500</v>
      </c>
    </row>
    <row r="19" spans="1:4">
      <c r="A19" s="4" t="s">
        <v>83</v>
      </c>
      <c r="B19" s="7" t="n">
        <v>42</v>
      </c>
      <c r="C19" s="7" t="n">
        <v>47</v>
      </c>
      <c r="D19" s="7" t="n">
        <v>55</v>
      </c>
    </row>
    <row r="20" spans="1:4">
      <c r="A20" s="4" t="s">
        <v>930</v>
      </c>
      <c r="B20" s="4" t="s">
        <v>935</v>
      </c>
      <c r="C20" s="4" t="s">
        <v>936</v>
      </c>
      <c r="D20" s="4" t="s">
        <v>936</v>
      </c>
    </row>
    <row r="21" spans="1:4">
      <c r="A21" s="4" t="s">
        <v>933</v>
      </c>
      <c r="B21" s="4" t="s">
        <v>937</v>
      </c>
      <c r="C21" s="4" t="s">
        <v>938</v>
      </c>
      <c r="D21" s="4" t="s">
        <v>939</v>
      </c>
    </row>
    <row r="22" spans="1:4">
      <c r="A22" s="4" t="s">
        <v>940</v>
      </c>
    </row>
    <row r="23" spans="1:4">
      <c r="A23" s="3" t="s">
        <v>917</v>
      </c>
    </row>
    <row r="24" spans="1:4">
      <c r="A24" s="4" t="s">
        <v>52</v>
      </c>
      <c r="B24" s="7" t="n">
        <v>0</v>
      </c>
      <c r="C24" s="7" t="n">
        <v>0</v>
      </c>
      <c r="D24" s="7" t="n">
        <v>0</v>
      </c>
    </row>
    <row r="25" spans="1:4">
      <c r="A25" s="4" t="s">
        <v>928</v>
      </c>
      <c r="B25" s="6" t="n">
        <v>0</v>
      </c>
      <c r="C25" s="6" t="n">
        <v>38</v>
      </c>
      <c r="D25" s="6" t="n">
        <v>90</v>
      </c>
    </row>
    <row r="26" spans="1:4">
      <c r="A26" s="4" t="s">
        <v>929</v>
      </c>
      <c r="B26" s="6" t="n">
        <v>0</v>
      </c>
      <c r="C26" s="6" t="n">
        <v>0</v>
      </c>
      <c r="D26" s="6" t="n">
        <v>0</v>
      </c>
    </row>
    <row r="27" spans="1:4">
      <c r="A27" s="4" t="s">
        <v>83</v>
      </c>
      <c r="B27" s="7" t="n">
        <v>0</v>
      </c>
      <c r="C27" s="7" t="n">
        <v>0</v>
      </c>
      <c r="D27" s="7" t="n">
        <v>1</v>
      </c>
    </row>
    <row r="28" spans="1:4">
      <c r="A28" s="4" t="s">
        <v>930</v>
      </c>
      <c r="B28" s="4" t="s">
        <v>611</v>
      </c>
      <c r="C28" s="4" t="s">
        <v>611</v>
      </c>
      <c r="D28" s="4" t="s">
        <v>611</v>
      </c>
    </row>
    <row r="29" spans="1:4">
      <c r="A29" s="4" t="s">
        <v>933</v>
      </c>
      <c r="B29" s="4" t="s">
        <v>611</v>
      </c>
      <c r="C29" s="4" t="s">
        <v>941</v>
      </c>
      <c r="D29" s="4" t="s">
        <v>9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 customWidth="1" max="6" min="6" width="21"/>
    <col customWidth="1" max="7" min="7" width="14"/>
  </cols>
  <sheetData>
    <row r="1" spans="1:7">
      <c r="A1" s="1" t="s">
        <v>943</v>
      </c>
      <c r="B1" s="2" t="s">
        <v>944</v>
      </c>
      <c r="C1" s="2" t="s">
        <v>657</v>
      </c>
      <c r="D1" s="2" t="s">
        <v>945</v>
      </c>
      <c r="E1" s="2" t="s">
        <v>946</v>
      </c>
      <c r="F1" s="2" t="s">
        <v>947</v>
      </c>
      <c r="G1" s="2" t="s">
        <v>916</v>
      </c>
    </row>
    <row r="2" spans="1:7">
      <c r="A2" s="3" t="s">
        <v>53</v>
      </c>
    </row>
    <row r="3" spans="1:7">
      <c r="A3" s="4" t="s">
        <v>948</v>
      </c>
      <c r="C3" s="7" t="n">
        <v>24000000</v>
      </c>
    </row>
    <row r="4" spans="1:7">
      <c r="A4" s="4" t="s">
        <v>949</v>
      </c>
      <c r="C4" s="4" t="s">
        <v>950</v>
      </c>
    </row>
    <row r="5" spans="1:7">
      <c r="A5" s="4" t="s">
        <v>951</v>
      </c>
      <c r="C5" s="4" t="s">
        <v>611</v>
      </c>
      <c r="D5" s="4" t="s">
        <v>921</v>
      </c>
      <c r="F5" s="4" t="s">
        <v>921</v>
      </c>
      <c r="G5" s="4" t="s">
        <v>922</v>
      </c>
    </row>
    <row r="6" spans="1:7">
      <c r="A6" s="4" t="s">
        <v>952</v>
      </c>
      <c r="F6" s="4" t="s">
        <v>953</v>
      </c>
    </row>
    <row r="7" spans="1:7">
      <c r="A7" s="4" t="s">
        <v>954</v>
      </c>
      <c r="F7" s="4" t="s">
        <v>955</v>
      </c>
    </row>
    <row r="8" spans="1:7">
      <c r="A8" s="4" t="s">
        <v>956</v>
      </c>
      <c r="F8" s="4" t="s">
        <v>957</v>
      </c>
    </row>
    <row r="9" spans="1:7">
      <c r="A9" s="4" t="s">
        <v>958</v>
      </c>
      <c r="F9" s="4" t="s">
        <v>959</v>
      </c>
    </row>
    <row r="10" spans="1:7">
      <c r="A10" s="4" t="s">
        <v>960</v>
      </c>
      <c r="F10" s="7" t="n">
        <v>2000000</v>
      </c>
    </row>
    <row r="11" spans="1:7">
      <c r="A11" s="4" t="s">
        <v>961</v>
      </c>
      <c r="C11" s="4" t="s">
        <v>962</v>
      </c>
      <c r="D11" s="4" t="s">
        <v>962</v>
      </c>
    </row>
    <row r="12" spans="1:7">
      <c r="A12" s="4" t="s">
        <v>963</v>
      </c>
      <c r="C12" s="7" t="n">
        <v>-520000</v>
      </c>
      <c r="D12" s="7" t="n">
        <v>67000</v>
      </c>
      <c r="E12" s="7" t="n">
        <v>0</v>
      </c>
    </row>
    <row r="13" spans="1:7">
      <c r="A13" s="4" t="s">
        <v>964</v>
      </c>
      <c r="C13" s="7" t="n">
        <v>6736000</v>
      </c>
      <c r="D13" s="6" t="n">
        <v>0</v>
      </c>
    </row>
    <row r="14" spans="1:7">
      <c r="A14" s="4" t="s">
        <v>965</v>
      </c>
      <c r="B14" s="4" t="s">
        <v>966</v>
      </c>
    </row>
    <row r="15" spans="1:7">
      <c r="A15" s="4" t="s">
        <v>462</v>
      </c>
    </row>
    <row r="16" spans="1:7">
      <c r="A16" s="3" t="s">
        <v>53</v>
      </c>
    </row>
    <row r="17" spans="1:7">
      <c r="A17" s="4" t="s">
        <v>967</v>
      </c>
      <c r="C17" s="4" t="s">
        <v>950</v>
      </c>
    </row>
    <row r="18" spans="1:7">
      <c r="A18" s="4" t="s">
        <v>968</v>
      </c>
      <c r="C18" s="4" t="s">
        <v>969</v>
      </c>
    </row>
    <row r="19" spans="1:7">
      <c r="A19" s="4" t="s">
        <v>465</v>
      </c>
    </row>
    <row r="20" spans="1:7">
      <c r="A20" s="3" t="s">
        <v>53</v>
      </c>
    </row>
    <row r="21" spans="1:7">
      <c r="A21" s="4" t="s">
        <v>967</v>
      </c>
      <c r="C21" s="4" t="s">
        <v>466</v>
      </c>
    </row>
    <row r="22" spans="1:7">
      <c r="A22" s="4" t="s">
        <v>968</v>
      </c>
      <c r="C22" s="4" t="s">
        <v>950</v>
      </c>
    </row>
    <row r="23" spans="1:7">
      <c r="A23" s="4" t="s">
        <v>970</v>
      </c>
      <c r="B23" s="6" t="n">
        <v>20</v>
      </c>
    </row>
    <row r="24" spans="1:7">
      <c r="A24" s="4" t="s">
        <v>971</v>
      </c>
    </row>
    <row r="25" spans="1:7">
      <c r="A25" s="3" t="s">
        <v>53</v>
      </c>
    </row>
    <row r="26" spans="1:7">
      <c r="A26" s="4" t="s">
        <v>972</v>
      </c>
      <c r="C26" s="7" t="n">
        <v>50000000</v>
      </c>
      <c r="D26" s="7" t="n">
        <v>83995000</v>
      </c>
    </row>
    <row r="27" spans="1:7">
      <c r="A27" s="4" t="s">
        <v>973</v>
      </c>
      <c r="C27" s="4" t="s">
        <v>974</v>
      </c>
      <c r="D27" s="4" t="s">
        <v>975</v>
      </c>
    </row>
    <row r="28" spans="1:7">
      <c r="A28" s="4" t="s">
        <v>976</v>
      </c>
    </row>
    <row r="29" spans="1:7">
      <c r="A29" s="3" t="s">
        <v>53</v>
      </c>
    </row>
    <row r="30" spans="1:7">
      <c r="A30" s="4" t="s">
        <v>977</v>
      </c>
      <c r="C30" s="4" t="s">
        <v>466</v>
      </c>
    </row>
    <row r="31" spans="1:7">
      <c r="A31" s="4" t="s">
        <v>978</v>
      </c>
    </row>
    <row r="32" spans="1:7">
      <c r="A32" s="3" t="s">
        <v>53</v>
      </c>
    </row>
    <row r="33" spans="1:7">
      <c r="A33" s="4" t="s">
        <v>977</v>
      </c>
      <c r="C33" s="4" t="s">
        <v>979</v>
      </c>
    </row>
    <row r="34" spans="1:7">
      <c r="A34" s="4" t="s">
        <v>980</v>
      </c>
    </row>
    <row r="35" spans="1:7">
      <c r="A35" s="3" t="s">
        <v>53</v>
      </c>
    </row>
    <row r="36" spans="1:7">
      <c r="A36" s="4" t="s">
        <v>981</v>
      </c>
      <c r="C36" s="4" t="s">
        <v>969</v>
      </c>
    </row>
    <row r="37" spans="1:7">
      <c r="A37" s="4" t="s">
        <v>982</v>
      </c>
    </row>
    <row r="38" spans="1:7">
      <c r="A38" s="3" t="s">
        <v>53</v>
      </c>
    </row>
    <row r="39" spans="1:7">
      <c r="A39" s="4" t="s">
        <v>981</v>
      </c>
      <c r="C39" s="4" t="s">
        <v>950</v>
      </c>
    </row>
    <row r="40" spans="1:7">
      <c r="A40" s="4" t="s">
        <v>964</v>
      </c>
    </row>
    <row r="41" spans="1:7">
      <c r="A41" s="3" t="s">
        <v>53</v>
      </c>
    </row>
    <row r="42" spans="1:7">
      <c r="A42" s="4" t="s">
        <v>972</v>
      </c>
      <c r="C42" s="7" t="n">
        <v>16934000</v>
      </c>
      <c r="D42" s="7" t="n">
        <v>40719000</v>
      </c>
    </row>
    <row r="43" spans="1:7">
      <c r="A43" s="4" t="s">
        <v>973</v>
      </c>
      <c r="C43" s="4" t="s">
        <v>983</v>
      </c>
      <c r="D43" s="4" t="s">
        <v>984</v>
      </c>
    </row>
    <row r="44" spans="1:7">
      <c r="A44" s="4" t="s">
        <v>985</v>
      </c>
    </row>
    <row r="45" spans="1:7">
      <c r="A45" s="3" t="s">
        <v>53</v>
      </c>
    </row>
    <row r="46" spans="1:7">
      <c r="A46" s="4" t="s">
        <v>977</v>
      </c>
      <c r="C46" s="4" t="s">
        <v>466</v>
      </c>
    </row>
    <row r="47" spans="1:7">
      <c r="A47" s="4" t="s">
        <v>986</v>
      </c>
    </row>
    <row r="48" spans="1:7">
      <c r="A48" s="3" t="s">
        <v>53</v>
      </c>
    </row>
    <row r="49" spans="1:7">
      <c r="A49" s="4" t="s">
        <v>977</v>
      </c>
      <c r="C49" s="4" t="s">
        <v>979</v>
      </c>
    </row>
    <row r="50" spans="1:7">
      <c r="A50" s="4" t="s">
        <v>987</v>
      </c>
    </row>
    <row r="51" spans="1:7">
      <c r="A51" s="3" t="s">
        <v>53</v>
      </c>
    </row>
    <row r="52" spans="1:7">
      <c r="A52" s="4" t="s">
        <v>988</v>
      </c>
      <c r="C52" s="7" t="n">
        <v>52100000</v>
      </c>
    </row>
    <row r="53" spans="1:7">
      <c r="A53" s="4" t="s">
        <v>973</v>
      </c>
      <c r="C53" s="4" t="s">
        <v>989</v>
      </c>
    </row>
    <row r="54" spans="1:7">
      <c r="A54" s="4" t="s">
        <v>655</v>
      </c>
    </row>
    <row r="55" spans="1:7">
      <c r="A55" s="3" t="s">
        <v>53</v>
      </c>
    </row>
    <row r="56" spans="1:7">
      <c r="A56" s="4" t="s">
        <v>964</v>
      </c>
      <c r="B56" s="7" t="n">
        <v>66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990</v>
      </c>
      <c r="B1" s="2" t="s">
        <v>2</v>
      </c>
      <c r="C1" s="2" t="s">
        <v>30</v>
      </c>
      <c r="D1" s="2" t="s">
        <v>915</v>
      </c>
      <c r="E1" s="2" t="s">
        <v>916</v>
      </c>
    </row>
    <row r="2" spans="1:5">
      <c r="A2" s="3" t="s">
        <v>991</v>
      </c>
    </row>
    <row r="3" spans="1:5">
      <c r="A3" s="4" t="s">
        <v>992</v>
      </c>
      <c r="B3" s="7" t="n">
        <v>40000</v>
      </c>
      <c r="C3" s="7" t="n">
        <v>40000</v>
      </c>
    </row>
    <row r="4" spans="1:5">
      <c r="A4" s="4" t="s">
        <v>964</v>
      </c>
      <c r="B4" s="6" t="n">
        <v>6736</v>
      </c>
      <c r="C4" s="6" t="n">
        <v>0</v>
      </c>
    </row>
    <row r="5" spans="1:5">
      <c r="A5" s="4" t="s">
        <v>993</v>
      </c>
      <c r="B5" s="6" t="n">
        <v>0</v>
      </c>
      <c r="C5" s="6" t="n">
        <v>14369</v>
      </c>
    </row>
    <row r="6" spans="1:5">
      <c r="A6" s="4" t="s">
        <v>53</v>
      </c>
      <c r="B6" s="7" t="n">
        <v>113670</v>
      </c>
      <c r="C6" s="7" t="n">
        <v>179083</v>
      </c>
    </row>
    <row r="7" spans="1:5">
      <c r="A7" s="4" t="s">
        <v>961</v>
      </c>
      <c r="B7" s="4" t="s">
        <v>962</v>
      </c>
      <c r="C7" s="4" t="s">
        <v>962</v>
      </c>
    </row>
    <row r="8" spans="1:5">
      <c r="A8" s="4" t="s">
        <v>951</v>
      </c>
      <c r="B8" s="4" t="s">
        <v>611</v>
      </c>
      <c r="C8" s="4" t="s">
        <v>921</v>
      </c>
      <c r="D8" s="4" t="s">
        <v>921</v>
      </c>
      <c r="E8" s="4" t="s">
        <v>922</v>
      </c>
    </row>
    <row r="9" spans="1:5">
      <c r="A9" s="4" t="s">
        <v>994</v>
      </c>
      <c r="B9" s="4" t="s">
        <v>995</v>
      </c>
      <c r="C9" s="4" t="s">
        <v>996</v>
      </c>
    </row>
    <row r="10" spans="1:5">
      <c r="A10" s="4" t="s">
        <v>997</v>
      </c>
    </row>
    <row r="11" spans="1:5">
      <c r="A11" s="3" t="s">
        <v>991</v>
      </c>
    </row>
    <row r="12" spans="1:5">
      <c r="A12" s="4" t="s">
        <v>972</v>
      </c>
      <c r="B12" s="7" t="n">
        <v>50000</v>
      </c>
      <c r="C12" s="7" t="n">
        <v>83995</v>
      </c>
    </row>
    <row r="13" spans="1:5">
      <c r="A13" s="4" t="s">
        <v>973</v>
      </c>
      <c r="B13" s="4" t="s">
        <v>974</v>
      </c>
      <c r="C13" s="4" t="s">
        <v>975</v>
      </c>
    </row>
    <row r="14" spans="1:5">
      <c r="A14" s="4" t="s">
        <v>964</v>
      </c>
    </row>
    <row r="15" spans="1:5">
      <c r="A15" s="3" t="s">
        <v>991</v>
      </c>
    </row>
    <row r="16" spans="1:5">
      <c r="A16" s="4" t="s">
        <v>972</v>
      </c>
      <c r="B16" s="7" t="n">
        <v>16934</v>
      </c>
      <c r="C16" s="7" t="n">
        <v>40719</v>
      </c>
    </row>
    <row r="17" spans="1:5">
      <c r="A17" s="4" t="s">
        <v>973</v>
      </c>
      <c r="B17" s="4" t="s">
        <v>983</v>
      </c>
      <c r="C17" s="4" t="s">
        <v>984</v>
      </c>
    </row>
    <row r="18" spans="1:5">
      <c r="A18" s="4" t="s">
        <v>998</v>
      </c>
    </row>
    <row r="19" spans="1:5">
      <c r="A19" s="3" t="s">
        <v>991</v>
      </c>
    </row>
    <row r="20" spans="1:5">
      <c r="A20" s="4" t="s">
        <v>999</v>
      </c>
      <c r="B20" s="4" t="s">
        <v>1000</v>
      </c>
      <c r="C20" s="4" t="s">
        <v>6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30</v>
      </c>
    </row>
    <row r="2" spans="1:3">
      <c r="A2" s="3" t="s">
        <v>1002</v>
      </c>
    </row>
    <row r="3" spans="1:3">
      <c r="A3" s="6" t="n">
        <v>2015</v>
      </c>
      <c r="B3" s="7" t="n">
        <v>2945</v>
      </c>
    </row>
    <row r="4" spans="1:3">
      <c r="A4" s="6" t="n">
        <v>2016</v>
      </c>
      <c r="B4" s="6" t="n">
        <v>2330</v>
      </c>
    </row>
    <row r="5" spans="1:3">
      <c r="A5" s="6" t="n">
        <v>2017</v>
      </c>
      <c r="B5" s="6" t="n">
        <v>82390</v>
      </c>
    </row>
    <row r="6" spans="1:3">
      <c r="A6" s="6" t="n">
        <v>2018</v>
      </c>
      <c r="B6" s="6" t="n">
        <v>1426</v>
      </c>
    </row>
    <row r="7" spans="1:3">
      <c r="A7" s="6" t="n">
        <v>2019</v>
      </c>
      <c r="B7" s="6" t="n">
        <v>3901</v>
      </c>
    </row>
    <row r="8" spans="1:3">
      <c r="A8" s="4" t="s">
        <v>877</v>
      </c>
      <c r="B8" s="6" t="n">
        <v>20678</v>
      </c>
    </row>
    <row r="9" spans="1:3">
      <c r="A9" s="4" t="s">
        <v>53</v>
      </c>
      <c r="B9" s="7" t="n">
        <v>113670</v>
      </c>
      <c r="C9" s="7" t="n">
        <v>179083</v>
      </c>
    </row>
    <row r="10" spans="1:3">
      <c r="A10" s="4" t="s">
        <v>1003</v>
      </c>
      <c r="B10" s="4" t="s">
        <v>1004</v>
      </c>
    </row>
    <row r="11" spans="1:3">
      <c r="A11" s="4" t="s">
        <v>1005</v>
      </c>
      <c r="B11" s="4" t="s">
        <v>1006</v>
      </c>
    </row>
    <row r="12" spans="1:3">
      <c r="A12" s="4" t="s">
        <v>1007</v>
      </c>
      <c r="B12" s="4" t="s">
        <v>1008</v>
      </c>
    </row>
    <row r="13" spans="1:3">
      <c r="A13" s="4" t="s">
        <v>1009</v>
      </c>
      <c r="B13" s="4" t="s">
        <v>614</v>
      </c>
    </row>
    <row r="14" spans="1:3">
      <c r="A14" s="4" t="s">
        <v>1010</v>
      </c>
      <c r="B14" s="4" t="s">
        <v>1011</v>
      </c>
    </row>
    <row r="15" spans="1:3">
      <c r="A15" s="4" t="s">
        <v>1012</v>
      </c>
      <c r="B15" s="4" t="s">
        <v>1013</v>
      </c>
    </row>
    <row r="16" spans="1:3">
      <c r="A16" s="4" t="s">
        <v>994</v>
      </c>
      <c r="B16" s="4" t="s">
        <v>995</v>
      </c>
      <c r="C16" s="4" t="s">
        <v>99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14</v>
      </c>
      <c r="B1" s="2" t="s">
        <v>1015</v>
      </c>
      <c r="C1" s="2" t="s">
        <v>1</v>
      </c>
    </row>
    <row r="2" spans="1:5">
      <c r="B2" s="2" t="s">
        <v>1016</v>
      </c>
      <c r="C2" s="2" t="s">
        <v>2</v>
      </c>
      <c r="D2" s="2" t="s">
        <v>30</v>
      </c>
      <c r="E2" s="2" t="s">
        <v>74</v>
      </c>
    </row>
    <row r="3" spans="1:5">
      <c r="A3" s="3" t="s">
        <v>1017</v>
      </c>
    </row>
    <row r="4" spans="1:5">
      <c r="A4" s="4" t="s">
        <v>1018</v>
      </c>
      <c r="C4" s="7" t="n">
        <v>20000</v>
      </c>
    </row>
    <row r="5" spans="1:5">
      <c r="A5" s="4" t="s">
        <v>153</v>
      </c>
      <c r="C5" s="6" t="n">
        <v>0</v>
      </c>
    </row>
    <row r="6" spans="1:5">
      <c r="A6" s="4" t="s">
        <v>153</v>
      </c>
      <c r="C6" s="7" t="n">
        <v>741</v>
      </c>
      <c r="D6" s="7" t="n">
        <v>520</v>
      </c>
      <c r="E6" s="7" t="n">
        <v>228</v>
      </c>
    </row>
    <row r="7" spans="1:5">
      <c r="A7" s="4" t="s">
        <v>161</v>
      </c>
      <c r="D7" s="7" t="n">
        <v>40162</v>
      </c>
    </row>
    <row r="8" spans="1:5">
      <c r="A8" s="4" t="s">
        <v>68</v>
      </c>
      <c r="C8" s="6" t="n">
        <v>50000</v>
      </c>
      <c r="D8" s="6" t="n">
        <v>50000</v>
      </c>
    </row>
    <row r="9" spans="1:5">
      <c r="A9" s="4" t="s">
        <v>69</v>
      </c>
      <c r="C9" s="6" t="n">
        <v>0</v>
      </c>
      <c r="D9" s="6" t="n">
        <v>0</v>
      </c>
    </row>
    <row r="10" spans="1:5">
      <c r="A10" s="4" t="s">
        <v>136</v>
      </c>
    </row>
    <row r="11" spans="1:5">
      <c r="A11" s="3" t="s">
        <v>1017</v>
      </c>
    </row>
    <row r="12" spans="1:5">
      <c r="A12" s="4" t="s">
        <v>161</v>
      </c>
      <c r="D12" s="7" t="n">
        <v>40162</v>
      </c>
    </row>
    <row r="13" spans="1:5">
      <c r="A13" s="4" t="s">
        <v>1019</v>
      </c>
    </row>
    <row r="14" spans="1:5">
      <c r="A14" s="3" t="s">
        <v>1017</v>
      </c>
    </row>
    <row r="15" spans="1:5">
      <c r="A15" s="4" t="s">
        <v>1020</v>
      </c>
      <c r="C15" s="6" t="n">
        <v>1847826</v>
      </c>
    </row>
    <row r="16" spans="1:5">
      <c r="A16" s="4" t="s">
        <v>161</v>
      </c>
      <c r="C16" s="7" t="n">
        <v>40200</v>
      </c>
    </row>
    <row r="17" spans="1:5">
      <c r="A17" s="4" t="s">
        <v>1021</v>
      </c>
      <c r="C17" s="7" t="n">
        <v>23</v>
      </c>
    </row>
    <row r="18" spans="1:5">
      <c r="A18" s="4" t="s">
        <v>1022</v>
      </c>
    </row>
    <row r="19" spans="1:5">
      <c r="A19" s="3" t="s">
        <v>1017</v>
      </c>
    </row>
    <row r="20" spans="1:5">
      <c r="A20" s="4" t="s">
        <v>1023</v>
      </c>
      <c r="C20" s="6" t="n">
        <v>3207698</v>
      </c>
    </row>
    <row r="21" spans="1:5">
      <c r="A21" s="4" t="s">
        <v>160</v>
      </c>
      <c r="C21" s="7" t="n">
        <v>76027</v>
      </c>
    </row>
    <row r="22" spans="1:5">
      <c r="A22" s="4" t="s">
        <v>1024</v>
      </c>
    </row>
    <row r="23" spans="1:5">
      <c r="A23" s="3" t="s">
        <v>1017</v>
      </c>
    </row>
    <row r="24" spans="1:5">
      <c r="A24" s="4" t="s">
        <v>153</v>
      </c>
      <c r="B24" s="6" t="n">
        <v>253870</v>
      </c>
    </row>
    <row r="25" spans="1:5">
      <c r="A25" s="4" t="s">
        <v>153</v>
      </c>
      <c r="B25" s="7" t="n">
        <v>45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4</v>
      </c>
    </row>
    <row r="3" spans="1:4">
      <c r="A3" s="3" t="s">
        <v>1026</v>
      </c>
    </row>
    <row r="4" spans="1:4">
      <c r="A4" s="4" t="s">
        <v>1027</v>
      </c>
      <c r="B4" s="6" t="n">
        <v>15426973</v>
      </c>
    </row>
    <row r="5" spans="1:4">
      <c r="A5" s="4" t="s">
        <v>1028</v>
      </c>
      <c r="B5" s="6" t="n">
        <v>590246</v>
      </c>
    </row>
    <row r="6" spans="1:4">
      <c r="A6" s="3" t="s">
        <v>1029</v>
      </c>
    </row>
    <row r="7" spans="1:4">
      <c r="A7" s="4" t="s">
        <v>153</v>
      </c>
      <c r="B7" s="6" t="n">
        <v>0</v>
      </c>
    </row>
    <row r="8" spans="1:4">
      <c r="A8" s="3" t="s">
        <v>1030</v>
      </c>
    </row>
    <row r="9" spans="1:4">
      <c r="A9" s="4" t="s">
        <v>1031</v>
      </c>
      <c r="B9" s="6" t="n">
        <v>18931200</v>
      </c>
      <c r="C9" s="6" t="n">
        <v>15426973</v>
      </c>
    </row>
    <row r="10" spans="1:4">
      <c r="A10" s="4" t="s">
        <v>1032</v>
      </c>
      <c r="B10" s="6" t="n">
        <v>586688</v>
      </c>
      <c r="C10" s="6" t="n">
        <v>590246</v>
      </c>
    </row>
    <row r="11" spans="1:4">
      <c r="A11" s="4" t="s">
        <v>136</v>
      </c>
    </row>
    <row r="12" spans="1:4">
      <c r="A12" s="3" t="s">
        <v>1017</v>
      </c>
    </row>
    <row r="13" spans="1:4">
      <c r="A13" s="4" t="s">
        <v>1033</v>
      </c>
      <c r="B13" s="6" t="n">
        <v>131011</v>
      </c>
      <c r="C13" s="6" t="n">
        <v>101926</v>
      </c>
      <c r="D13" s="6" t="n">
        <v>83206</v>
      </c>
    </row>
    <row r="14" spans="1:4">
      <c r="A14" s="3" t="s">
        <v>1026</v>
      </c>
    </row>
    <row r="15" spans="1:4">
      <c r="A15" s="4" t="s">
        <v>1027</v>
      </c>
      <c r="B15" s="6" t="n">
        <v>15599643</v>
      </c>
      <c r="C15" s="6" t="n">
        <v>11352036</v>
      </c>
      <c r="D15" s="6" t="n">
        <v>11252244</v>
      </c>
    </row>
    <row r="16" spans="1:4">
      <c r="A16" s="3" t="s">
        <v>1034</v>
      </c>
    </row>
    <row r="17" spans="1:4">
      <c r="A17" s="4" t="s">
        <v>1035</v>
      </c>
      <c r="B17" s="6" t="n">
        <v>-28219</v>
      </c>
      <c r="C17" s="6" t="n">
        <v>-6062</v>
      </c>
      <c r="D17" s="6" t="n">
        <v>-3096</v>
      </c>
    </row>
    <row r="18" spans="1:4">
      <c r="A18" s="4" t="s">
        <v>1036</v>
      </c>
      <c r="B18" s="6" t="n">
        <v>-2810</v>
      </c>
      <c r="C18" s="6" t="n">
        <v>-100</v>
      </c>
    </row>
    <row r="19" spans="1:4">
      <c r="A19" s="3" t="s">
        <v>1037</v>
      </c>
    </row>
    <row r="20" spans="1:4">
      <c r="A20" s="4" t="s">
        <v>154</v>
      </c>
      <c r="B20" s="6" t="n">
        <v>18257</v>
      </c>
      <c r="C20" s="6" t="n">
        <v>17230</v>
      </c>
      <c r="D20" s="6" t="n">
        <v>19682</v>
      </c>
    </row>
    <row r="21" spans="1:4">
      <c r="A21" s="3" t="s">
        <v>1030</v>
      </c>
    </row>
    <row r="22" spans="1:4">
      <c r="A22" s="4" t="s">
        <v>1031</v>
      </c>
      <c r="B22" s="6" t="n">
        <v>18931200</v>
      </c>
      <c r="C22" s="6" t="n">
        <v>15599643</v>
      </c>
      <c r="D22" s="6" t="n">
        <v>11352036</v>
      </c>
    </row>
    <row r="23" spans="1:4">
      <c r="A23" s="4" t="s">
        <v>139</v>
      </c>
    </row>
    <row r="24" spans="1:4">
      <c r="A24" s="3" t="s">
        <v>1026</v>
      </c>
    </row>
    <row r="25" spans="1:4">
      <c r="A25" s="4" t="s">
        <v>1028</v>
      </c>
      <c r="B25" s="6" t="n">
        <v>590246</v>
      </c>
      <c r="C25" s="6" t="n">
        <v>600794</v>
      </c>
      <c r="D25" s="6" t="n">
        <v>607688</v>
      </c>
    </row>
    <row r="26" spans="1:4">
      <c r="A26" s="3" t="s">
        <v>1034</v>
      </c>
    </row>
    <row r="27" spans="1:4">
      <c r="A27" s="4" t="s">
        <v>1038</v>
      </c>
      <c r="B27" s="6" t="n">
        <v>25205</v>
      </c>
      <c r="C27" s="6" t="n">
        <v>18031</v>
      </c>
      <c r="D27" s="6" t="n">
        <v>6862</v>
      </c>
    </row>
    <row r="28" spans="1:4">
      <c r="A28" s="4" t="s">
        <v>1039</v>
      </c>
      <c r="C28" s="6" t="n">
        <v>-2792</v>
      </c>
    </row>
    <row r="29" spans="1:4">
      <c r="A29" s="4" t="s">
        <v>1036</v>
      </c>
      <c r="B29" s="6" t="n">
        <v>-100</v>
      </c>
    </row>
    <row r="30" spans="1:4">
      <c r="A30" s="4" t="s">
        <v>159</v>
      </c>
      <c r="C30" s="6" t="n">
        <v>-12030</v>
      </c>
    </row>
    <row r="31" spans="1:4">
      <c r="A31" s="3" t="s">
        <v>1029</v>
      </c>
    </row>
    <row r="32" spans="1:4">
      <c r="A32" s="4" t="s">
        <v>153</v>
      </c>
      <c r="B32" s="6" t="n">
        <v>7654</v>
      </c>
      <c r="C32" s="6" t="n">
        <v>4236</v>
      </c>
      <c r="D32" s="6" t="n">
        <v>3652</v>
      </c>
    </row>
    <row r="33" spans="1:4">
      <c r="A33" s="4" t="s">
        <v>1040</v>
      </c>
      <c r="B33" s="6" t="n">
        <v>-9642</v>
      </c>
      <c r="C33" s="6" t="n">
        <v>-9390</v>
      </c>
      <c r="D33" s="6" t="n">
        <v>-9147</v>
      </c>
    </row>
    <row r="34" spans="1:4">
      <c r="A34" s="3" t="s">
        <v>1041</v>
      </c>
    </row>
    <row r="35" spans="1:4">
      <c r="A35" s="4" t="s">
        <v>155</v>
      </c>
      <c r="B35" s="6" t="n">
        <v>-10231</v>
      </c>
      <c r="C35" s="6" t="n">
        <v>-8603</v>
      </c>
      <c r="D35" s="6" t="n">
        <v>-8261</v>
      </c>
    </row>
    <row r="36" spans="1:4">
      <c r="A36" s="4" t="s">
        <v>1042</v>
      </c>
      <c r="B36" s="6" t="n">
        <v>-16446</v>
      </c>
    </row>
    <row r="37" spans="1:4">
      <c r="A37" s="3" t="s">
        <v>1030</v>
      </c>
    </row>
    <row r="38" spans="1:4">
      <c r="A38" s="4" t="s">
        <v>1032</v>
      </c>
      <c r="B38" s="6" t="n">
        <v>586686</v>
      </c>
      <c r="C38" s="6" t="n">
        <v>590246</v>
      </c>
      <c r="D38" s="6" t="n">
        <v>600794</v>
      </c>
    </row>
    <row r="39" spans="1:4">
      <c r="A39" s="4" t="s">
        <v>1022</v>
      </c>
    </row>
    <row r="40" spans="1:4">
      <c r="A40" s="3" t="s">
        <v>1043</v>
      </c>
    </row>
    <row r="41" spans="1:4">
      <c r="A41" s="4" t="s">
        <v>1023</v>
      </c>
      <c r="B41" s="6" t="n">
        <v>3207698</v>
      </c>
    </row>
    <row r="42" spans="1:4">
      <c r="A42" s="4" t="s">
        <v>1022</v>
      </c>
    </row>
    <row r="43" spans="1:4">
      <c r="A43" s="3" t="s">
        <v>1043</v>
      </c>
    </row>
    <row r="44" spans="1:4">
      <c r="A44" s="4" t="s">
        <v>1023</v>
      </c>
      <c r="B44" s="6" t="n">
        <v>3207698</v>
      </c>
    </row>
    <row r="45" spans="1:4">
      <c r="A45" s="4" t="s">
        <v>1044</v>
      </c>
    </row>
    <row r="46" spans="1:4">
      <c r="A46" s="3" t="s">
        <v>1043</v>
      </c>
    </row>
    <row r="47" spans="1:4">
      <c r="A47" s="4" t="s">
        <v>1023</v>
      </c>
      <c r="C47" s="6" t="n">
        <v>256282</v>
      </c>
    </row>
    <row r="48" spans="1:4">
      <c r="A48" s="4" t="s">
        <v>1045</v>
      </c>
    </row>
    <row r="49" spans="1:4">
      <c r="A49" s="3" t="s">
        <v>1043</v>
      </c>
    </row>
    <row r="50" spans="1:4">
      <c r="A50" s="4" t="s">
        <v>1023</v>
      </c>
      <c r="C50" s="6" t="n">
        <v>1364735</v>
      </c>
    </row>
    <row r="51" spans="1:4">
      <c r="A51" s="4" t="s">
        <v>1046</v>
      </c>
    </row>
    <row r="52" spans="1:4">
      <c r="A52" s="3" t="s">
        <v>1043</v>
      </c>
    </row>
    <row r="53" spans="1:4">
      <c r="A53" s="4" t="s">
        <v>1023</v>
      </c>
      <c r="C53" s="6" t="n">
        <v>665570</v>
      </c>
    </row>
    <row r="54" spans="1:4">
      <c r="A54" s="4" t="s">
        <v>1019</v>
      </c>
    </row>
    <row r="55" spans="1:4">
      <c r="A55" s="3" t="s">
        <v>1030</v>
      </c>
    </row>
    <row r="56" spans="1:4">
      <c r="A56" s="4" t="s">
        <v>1020</v>
      </c>
      <c r="C56" s="6" t="n">
        <v>1847826</v>
      </c>
    </row>
    <row r="57" spans="1:4">
      <c r="A57" s="4" t="s">
        <v>1019</v>
      </c>
    </row>
    <row r="58" spans="1:4">
      <c r="A58" s="3" t="s">
        <v>1030</v>
      </c>
    </row>
    <row r="59" spans="1:4">
      <c r="A59" s="4" t="s">
        <v>1020</v>
      </c>
      <c r="B59" s="6" t="n">
        <v>18478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4</v>
      </c>
    </row>
    <row r="3" spans="1:4">
      <c r="A3" s="3" t="s">
        <v>138</v>
      </c>
    </row>
    <row r="4" spans="1:4">
      <c r="A4" s="4" t="s">
        <v>1048</v>
      </c>
      <c r="B4" s="7" t="n">
        <v>2542</v>
      </c>
      <c r="C4" s="7" t="n">
        <v>-9761</v>
      </c>
      <c r="D4" s="7" t="n">
        <v>6892</v>
      </c>
    </row>
    <row r="5" spans="1:4">
      <c r="A5" s="4" t="s">
        <v>1048</v>
      </c>
      <c r="B5" s="6" t="n">
        <v>327</v>
      </c>
      <c r="C5" s="6" t="n">
        <v>12303</v>
      </c>
      <c r="D5" s="6" t="n">
        <v>-16653</v>
      </c>
    </row>
    <row r="6" spans="1:4">
      <c r="A6" s="4" t="s">
        <v>1048</v>
      </c>
      <c r="B6" s="6" t="n">
        <v>2869</v>
      </c>
      <c r="C6" s="6" t="n">
        <v>2542</v>
      </c>
      <c r="D6" s="6" t="n">
        <v>-9761</v>
      </c>
    </row>
    <row r="7" spans="1:4">
      <c r="A7" s="4" t="s">
        <v>1049</v>
      </c>
      <c r="B7" s="6" t="n">
        <v>-3843</v>
      </c>
      <c r="C7" s="6" t="n">
        <v>-3483</v>
      </c>
      <c r="D7" s="6" t="n">
        <v>-6238</v>
      </c>
    </row>
    <row r="8" spans="1:4">
      <c r="A8" s="4" t="s">
        <v>1049</v>
      </c>
      <c r="B8" s="6" t="n">
        <v>615</v>
      </c>
      <c r="C8" s="6" t="n">
        <v>-360</v>
      </c>
      <c r="D8" s="6" t="n">
        <v>2755</v>
      </c>
    </row>
    <row r="9" spans="1:4">
      <c r="A9" s="4" t="s">
        <v>1049</v>
      </c>
      <c r="B9" s="6" t="n">
        <v>-3228</v>
      </c>
      <c r="C9" s="6" t="n">
        <v>-3843</v>
      </c>
      <c r="D9" s="6" t="n">
        <v>-3483</v>
      </c>
    </row>
    <row r="10" spans="1:4">
      <c r="A10" s="4" t="s">
        <v>138</v>
      </c>
      <c r="B10" s="6" t="n">
        <v>-1301</v>
      </c>
      <c r="C10" s="6" t="n">
        <v>-13244</v>
      </c>
      <c r="D10" s="6" t="n">
        <v>654</v>
      </c>
    </row>
    <row r="11" spans="1:4">
      <c r="A11" s="4" t="s">
        <v>138</v>
      </c>
      <c r="B11" s="6" t="n">
        <v>942</v>
      </c>
      <c r="C11" s="6" t="n">
        <v>11943</v>
      </c>
      <c r="D11" s="6" t="n">
        <v>-13898</v>
      </c>
    </row>
    <row r="12" spans="1:4">
      <c r="A12" s="4" t="s">
        <v>138</v>
      </c>
      <c r="B12" s="6" t="n">
        <v>-359</v>
      </c>
      <c r="C12" s="6" t="n">
        <v>-1301</v>
      </c>
      <c r="D12" s="6" t="n">
        <v>-13244</v>
      </c>
    </row>
    <row r="13" spans="1:4">
      <c r="A13" s="4" t="s">
        <v>1050</v>
      </c>
      <c r="B13" s="6" t="n">
        <v>-474</v>
      </c>
      <c r="C13" s="6" t="n">
        <v>-259</v>
      </c>
      <c r="D13" s="6" t="n">
        <v>-318</v>
      </c>
    </row>
    <row r="14" spans="1:4">
      <c r="A14" s="4" t="s">
        <v>1051</v>
      </c>
      <c r="C14" s="6" t="n">
        <v>-259</v>
      </c>
      <c r="D14" s="6" t="n">
        <v>-318</v>
      </c>
    </row>
    <row r="15" spans="1:4">
      <c r="A15" s="4" t="s">
        <v>1052</v>
      </c>
      <c r="B15" s="6" t="n">
        <v>298</v>
      </c>
      <c r="C15" s="6" t="n">
        <v>910</v>
      </c>
      <c r="D15" s="6" t="n">
        <v>175</v>
      </c>
    </row>
    <row r="16" spans="1:4">
      <c r="A16" s="4" t="s">
        <v>1052</v>
      </c>
      <c r="B16" s="6" t="n">
        <v>298</v>
      </c>
      <c r="C16" s="6" t="n">
        <v>910</v>
      </c>
      <c r="D16" s="6" t="n">
        <v>175</v>
      </c>
    </row>
    <row r="17" spans="1:4">
      <c r="A17" s="4" t="s">
        <v>1053</v>
      </c>
      <c r="B17" s="6" t="n">
        <v>801</v>
      </c>
      <c r="C17" s="6" t="n">
        <v>12562</v>
      </c>
      <c r="D17" s="6" t="n">
        <v>-16335</v>
      </c>
    </row>
    <row r="18" spans="1:4">
      <c r="A18" s="4" t="s">
        <v>1053</v>
      </c>
      <c r="B18" s="6" t="n">
        <v>317</v>
      </c>
      <c r="C18" s="6" t="n">
        <v>-1270</v>
      </c>
      <c r="D18" s="6" t="n">
        <v>2580</v>
      </c>
    </row>
    <row r="19" spans="1:4">
      <c r="A19" s="4" t="s">
        <v>1053</v>
      </c>
      <c r="B19" s="7" t="n">
        <v>1118</v>
      </c>
      <c r="C19" s="7" t="n">
        <v>11292</v>
      </c>
      <c r="D19" s="7" t="n">
        <v>-137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v>
      </c>
      <c r="C2" s="2" t="s">
        <v>30</v>
      </c>
      <c r="D2" s="2" t="s">
        <v>74</v>
      </c>
      <c r="E2" s="2" t="s">
        <v>886</v>
      </c>
    </row>
    <row r="3" spans="1:5">
      <c r="A3" s="3" t="s">
        <v>1055</v>
      </c>
    </row>
    <row r="4" spans="1:5">
      <c r="A4" s="4" t="s">
        <v>1056</v>
      </c>
      <c r="B4" s="11" t="n">
        <v>0.065</v>
      </c>
    </row>
    <row r="5" spans="1:5">
      <c r="A5" s="4" t="s">
        <v>1057</v>
      </c>
      <c r="B5" s="7" t="n">
        <v>99000</v>
      </c>
    </row>
    <row r="6" spans="1:5">
      <c r="A6" s="4" t="s">
        <v>1058</v>
      </c>
      <c r="B6" s="4" t="s">
        <v>1059</v>
      </c>
    </row>
    <row r="7" spans="1:5">
      <c r="A7" s="4" t="s">
        <v>1060</v>
      </c>
      <c r="B7" s="4" t="s">
        <v>466</v>
      </c>
    </row>
    <row r="8" spans="1:5">
      <c r="A8" s="4" t="s">
        <v>280</v>
      </c>
      <c r="B8" s="7" t="n">
        <v>71115000</v>
      </c>
      <c r="C8" s="7" t="n">
        <v>61454000</v>
      </c>
      <c r="D8" s="7" t="n">
        <v>53820000</v>
      </c>
      <c r="E8" s="7" t="n">
        <v>62542000</v>
      </c>
    </row>
    <row r="9" spans="1:5">
      <c r="A9" s="4" t="s">
        <v>1061</v>
      </c>
      <c r="B9" s="6" t="n">
        <v>1454000</v>
      </c>
      <c r="C9" s="6" t="n">
        <v>1048000</v>
      </c>
      <c r="D9" s="6" t="n">
        <v>924000</v>
      </c>
    </row>
    <row r="10" spans="1:5">
      <c r="A10" s="4" t="s">
        <v>1062</v>
      </c>
    </row>
    <row r="11" spans="1:5">
      <c r="A11" s="3" t="s">
        <v>1055</v>
      </c>
    </row>
    <row r="12" spans="1:5">
      <c r="A12" s="4" t="s">
        <v>280</v>
      </c>
      <c r="B12" s="6" t="n">
        <v>352000</v>
      </c>
      <c r="C12" s="6" t="n">
        <v>373000</v>
      </c>
    </row>
    <row r="13" spans="1:5">
      <c r="A13" s="4" t="s">
        <v>1063</v>
      </c>
      <c r="B13" s="6" t="n">
        <v>1000</v>
      </c>
      <c r="C13" s="6" t="n">
        <v>2000</v>
      </c>
    </row>
    <row r="14" spans="1:5">
      <c r="A14" s="3" t="s">
        <v>1064</v>
      </c>
    </row>
    <row r="15" spans="1:5">
      <c r="A15" s="4" t="s">
        <v>1065</v>
      </c>
      <c r="B15" s="6" t="n">
        <v>447000</v>
      </c>
      <c r="C15" s="6" t="n">
        <v>509000</v>
      </c>
      <c r="D15" s="6" t="n">
        <v>543000</v>
      </c>
    </row>
    <row r="16" spans="1:5">
      <c r="A16" s="4" t="s">
        <v>1066</v>
      </c>
      <c r="B16" s="6" t="n">
        <v>-493000</v>
      </c>
      <c r="C16" s="6" t="n">
        <v>-589000</v>
      </c>
      <c r="D16" s="6" t="n">
        <v>-659000</v>
      </c>
    </row>
    <row r="17" spans="1:5">
      <c r="A17" s="4" t="s">
        <v>1067</v>
      </c>
      <c r="B17" s="6" t="n">
        <v>117000</v>
      </c>
      <c r="C17" s="6" t="n">
        <v>137000</v>
      </c>
      <c r="D17" s="6" t="n">
        <v>189000</v>
      </c>
    </row>
    <row r="18" spans="1:5">
      <c r="A18" s="4" t="s">
        <v>1068</v>
      </c>
      <c r="B18" s="6" t="n">
        <v>459000</v>
      </c>
      <c r="C18" s="6" t="n">
        <v>1400000</v>
      </c>
      <c r="D18" s="6" t="n">
        <v>270000</v>
      </c>
    </row>
    <row r="19" spans="1:5">
      <c r="A19" s="4" t="s">
        <v>1069</v>
      </c>
      <c r="B19" s="7" t="n">
        <v>530000</v>
      </c>
      <c r="C19" s="7" t="n">
        <v>1457000</v>
      </c>
      <c r="D19" s="7" t="n">
        <v>343000</v>
      </c>
    </row>
    <row r="20" spans="1:5">
      <c r="A20" s="4" t="s">
        <v>1070</v>
      </c>
      <c r="B20" s="4" t="s">
        <v>922</v>
      </c>
      <c r="C20" s="4" t="s">
        <v>1071</v>
      </c>
      <c r="D20" s="4" t="s">
        <v>1072</v>
      </c>
    </row>
    <row r="21" spans="1:5">
      <c r="A21" s="4" t="s">
        <v>1073</v>
      </c>
      <c r="B21" s="4" t="s">
        <v>1074</v>
      </c>
      <c r="C21" s="4" t="s">
        <v>1074</v>
      </c>
      <c r="D21" s="4" t="s">
        <v>1074</v>
      </c>
    </row>
    <row r="22" spans="1:5">
      <c r="A22" s="4" t="s">
        <v>1075</v>
      </c>
    </row>
    <row r="23" spans="1:5">
      <c r="A23" s="3" t="s">
        <v>1064</v>
      </c>
    </row>
    <row r="24" spans="1:5">
      <c r="A24" s="4" t="s">
        <v>1065</v>
      </c>
      <c r="B24" s="7" t="n">
        <v>4000</v>
      </c>
      <c r="C24" s="7" t="n">
        <v>6000</v>
      </c>
      <c r="D24" s="7" t="n">
        <v>5000</v>
      </c>
    </row>
    <row r="25" spans="1:5">
      <c r="A25" s="4" t="s">
        <v>1066</v>
      </c>
      <c r="B25" s="6" t="n">
        <v>0</v>
      </c>
      <c r="C25" s="6" t="n">
        <v>0</v>
      </c>
      <c r="D25" s="6" t="n">
        <v>0</v>
      </c>
    </row>
    <row r="26" spans="1:5">
      <c r="A26" s="4" t="s">
        <v>1067</v>
      </c>
      <c r="B26" s="6" t="n">
        <v>-5000</v>
      </c>
      <c r="C26" s="6" t="n">
        <v>-8000</v>
      </c>
      <c r="D26" s="6" t="n">
        <v>-7000</v>
      </c>
    </row>
    <row r="27" spans="1:5">
      <c r="A27" s="4" t="s">
        <v>1068</v>
      </c>
      <c r="B27" s="6" t="n">
        <v>0</v>
      </c>
      <c r="C27" s="6" t="n">
        <v>0</v>
      </c>
      <c r="D27" s="6" t="n">
        <v>0</v>
      </c>
    </row>
    <row r="28" spans="1:5">
      <c r="A28" s="4" t="s">
        <v>1069</v>
      </c>
      <c r="B28" s="7" t="n">
        <v>-1000</v>
      </c>
      <c r="C28" s="7" t="n">
        <v>-2000</v>
      </c>
      <c r="D28" s="7" t="n">
        <v>-2000</v>
      </c>
    </row>
    <row r="29" spans="1:5">
      <c r="A29" s="4" t="s">
        <v>1070</v>
      </c>
      <c r="B29" s="4" t="s">
        <v>921</v>
      </c>
      <c r="C29" s="4" t="s">
        <v>1076</v>
      </c>
      <c r="D29" s="4" t="s">
        <v>975</v>
      </c>
    </row>
    <row r="30" spans="1:5">
      <c r="A30" s="4" t="s">
        <v>1077</v>
      </c>
    </row>
    <row r="31" spans="1:5">
      <c r="A31" s="3" t="s">
        <v>1055</v>
      </c>
    </row>
    <row r="32" spans="1:5">
      <c r="A32" s="4" t="s">
        <v>1078</v>
      </c>
      <c r="B32" s="4" t="s">
        <v>950</v>
      </c>
    </row>
    <row r="33" spans="1:5">
      <c r="A33" s="4" t="s">
        <v>1079</v>
      </c>
      <c r="B33" s="4" t="s">
        <v>466</v>
      </c>
    </row>
    <row r="34" spans="1:5">
      <c r="A34" s="4" t="s">
        <v>1080</v>
      </c>
    </row>
    <row r="35" spans="1:5">
      <c r="A35" s="3" t="s">
        <v>1055</v>
      </c>
    </row>
    <row r="36" spans="1:5">
      <c r="A36" s="4" t="s">
        <v>1081</v>
      </c>
      <c r="B36" s="4" t="s">
        <v>1082</v>
      </c>
    </row>
    <row r="37" spans="1:5">
      <c r="A37" s="4" t="s">
        <v>1083</v>
      </c>
    </row>
    <row r="38" spans="1:5">
      <c r="A38" s="3" t="s">
        <v>1055</v>
      </c>
    </row>
    <row r="39" spans="1:5">
      <c r="A39" s="4" t="s">
        <v>1084</v>
      </c>
      <c r="B39" s="4" t="s">
        <v>1085</v>
      </c>
    </row>
    <row r="40" spans="1:5">
      <c r="A40" s="4" t="s">
        <v>462</v>
      </c>
    </row>
    <row r="41" spans="1:5">
      <c r="A41" s="3" t="s">
        <v>1055</v>
      </c>
    </row>
    <row r="42" spans="1:5">
      <c r="A42" s="4" t="s">
        <v>1086</v>
      </c>
      <c r="B42" s="4" t="s">
        <v>611</v>
      </c>
    </row>
    <row r="43" spans="1:5">
      <c r="A43" s="4" t="s">
        <v>1087</v>
      </c>
      <c r="B43" s="4" t="s">
        <v>572</v>
      </c>
    </row>
    <row r="44" spans="1:5">
      <c r="A44" s="4" t="s">
        <v>1088</v>
      </c>
    </row>
    <row r="45" spans="1:5">
      <c r="A45" s="3" t="s">
        <v>1055</v>
      </c>
    </row>
    <row r="46" spans="1:5">
      <c r="A46" s="4" t="s">
        <v>1089</v>
      </c>
      <c r="B46" s="4" t="s">
        <v>1090</v>
      </c>
    </row>
    <row r="47" spans="1:5">
      <c r="A47" s="4" t="s">
        <v>1091</v>
      </c>
    </row>
    <row r="48" spans="1:5">
      <c r="A48" s="3" t="s">
        <v>1055</v>
      </c>
    </row>
    <row r="49" spans="1:5">
      <c r="A49" s="4" t="s">
        <v>1089</v>
      </c>
      <c r="B49" s="4" t="s">
        <v>1092</v>
      </c>
    </row>
    <row r="50" spans="1:5">
      <c r="A50" s="4" t="s">
        <v>465</v>
      </c>
    </row>
    <row r="51" spans="1:5">
      <c r="A51" s="3" t="s">
        <v>1055</v>
      </c>
    </row>
    <row r="52" spans="1:5">
      <c r="A52" s="4" t="s">
        <v>1087</v>
      </c>
      <c r="B52" s="4" t="s">
        <v>1093</v>
      </c>
    </row>
    <row r="53" spans="1:5">
      <c r="A53" s="4" t="s">
        <v>1094</v>
      </c>
    </row>
    <row r="54" spans="1:5">
      <c r="A54" s="3" t="s">
        <v>1055</v>
      </c>
    </row>
    <row r="55" spans="1:5">
      <c r="A55" s="4" t="s">
        <v>1089</v>
      </c>
      <c r="B55" s="4" t="s">
        <v>1095</v>
      </c>
    </row>
    <row r="56" spans="1:5">
      <c r="A56" s="4" t="s">
        <v>1096</v>
      </c>
    </row>
    <row r="57" spans="1:5">
      <c r="A57" s="3" t="s">
        <v>1055</v>
      </c>
    </row>
    <row r="58" spans="1:5">
      <c r="A58" s="4" t="s">
        <v>1089</v>
      </c>
      <c r="B58" s="4" t="s">
        <v>10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98</v>
      </c>
      <c r="B1" s="2" t="s">
        <v>1</v>
      </c>
    </row>
    <row r="2" spans="1:5">
      <c r="B2" s="2" t="s">
        <v>2</v>
      </c>
      <c r="C2" s="2" t="s">
        <v>30</v>
      </c>
      <c r="D2" s="2" t="s">
        <v>74</v>
      </c>
      <c r="E2" s="2" t="s">
        <v>1099</v>
      </c>
    </row>
    <row r="3" spans="1:5">
      <c r="A3" s="3" t="s">
        <v>1100</v>
      </c>
    </row>
    <row r="4" spans="1:5">
      <c r="A4" s="4" t="s">
        <v>1101</v>
      </c>
      <c r="B4" s="7" t="n">
        <v>7884</v>
      </c>
    </row>
    <row r="5" spans="1:5">
      <c r="A5" s="4" t="s">
        <v>851</v>
      </c>
      <c r="B5" s="6" t="n">
        <v>6771</v>
      </c>
      <c r="C5" s="7" t="n">
        <v>7884</v>
      </c>
    </row>
    <row r="6" spans="1:5">
      <c r="A6" s="3" t="s">
        <v>1102</v>
      </c>
    </row>
    <row r="7" spans="1:5">
      <c r="A7" s="4" t="s">
        <v>135</v>
      </c>
      <c r="B7" s="6" t="n">
        <v>3228</v>
      </c>
      <c r="C7" s="6" t="n">
        <v>3843</v>
      </c>
      <c r="D7" s="7" t="n">
        <v>3483</v>
      </c>
      <c r="E7" s="7" t="n">
        <v>6238</v>
      </c>
    </row>
    <row r="8" spans="1:5">
      <c r="A8" s="4" t="s">
        <v>1062</v>
      </c>
    </row>
    <row r="9" spans="1:5">
      <c r="A9" s="3" t="s">
        <v>1103</v>
      </c>
    </row>
    <row r="10" spans="1:5">
      <c r="A10" s="4" t="s">
        <v>1101</v>
      </c>
      <c r="B10" s="6" t="n">
        <v>13695</v>
      </c>
      <c r="C10" s="6" t="n">
        <v>14723</v>
      </c>
    </row>
    <row r="11" spans="1:5">
      <c r="A11" s="4" t="s">
        <v>1065</v>
      </c>
      <c r="B11" s="6" t="n">
        <v>447</v>
      </c>
      <c r="C11" s="6" t="n">
        <v>509</v>
      </c>
      <c r="D11" s="6" t="n">
        <v>543</v>
      </c>
    </row>
    <row r="12" spans="1:5">
      <c r="A12" s="4" t="s">
        <v>1104</v>
      </c>
      <c r="B12" s="6" t="n">
        <v>0</v>
      </c>
      <c r="C12" s="6" t="n">
        <v>0</v>
      </c>
    </row>
    <row r="13" spans="1:5">
      <c r="A13" s="4" t="s">
        <v>1105</v>
      </c>
      <c r="B13" s="6" t="n">
        <v>-948</v>
      </c>
      <c r="C13" s="6" t="n">
        <v>2060</v>
      </c>
    </row>
    <row r="14" spans="1:5">
      <c r="A14" s="4" t="s">
        <v>1106</v>
      </c>
      <c r="B14" s="6" t="n">
        <v>-148</v>
      </c>
      <c r="C14" s="6" t="n">
        <v>-163</v>
      </c>
    </row>
    <row r="15" spans="1:5">
      <c r="A15" s="4" t="s">
        <v>1107</v>
      </c>
      <c r="B15" s="6" t="n">
        <v>-1081</v>
      </c>
      <c r="C15" s="6" t="n">
        <v>-3434</v>
      </c>
    </row>
    <row r="16" spans="1:5">
      <c r="A16" s="4" t="s">
        <v>851</v>
      </c>
      <c r="B16" s="6" t="n">
        <v>11965</v>
      </c>
      <c r="C16" s="6" t="n">
        <v>13695</v>
      </c>
      <c r="D16" s="6" t="n">
        <v>14723</v>
      </c>
    </row>
    <row r="17" spans="1:5">
      <c r="A17" s="4" t="s">
        <v>1108</v>
      </c>
      <c r="B17" s="6" t="n">
        <v>11965</v>
      </c>
      <c r="C17" s="6" t="n">
        <v>13695</v>
      </c>
    </row>
    <row r="18" spans="1:5">
      <c r="A18" s="3" t="s">
        <v>1100</v>
      </c>
    </row>
    <row r="19" spans="1:5">
      <c r="A19" s="4" t="s">
        <v>1101</v>
      </c>
      <c r="B19" s="6" t="n">
        <v>8259</v>
      </c>
      <c r="C19" s="6" t="n">
        <v>11287</v>
      </c>
    </row>
    <row r="20" spans="1:5">
      <c r="A20" s="4" t="s">
        <v>1109</v>
      </c>
      <c r="B20" s="6" t="n">
        <v>-91</v>
      </c>
      <c r="C20" s="6" t="n">
        <v>569</v>
      </c>
    </row>
    <row r="21" spans="1:5">
      <c r="A21" s="4" t="s">
        <v>1110</v>
      </c>
      <c r="B21" s="6" t="n">
        <v>185</v>
      </c>
      <c r="C21" s="6" t="n">
        <v>0</v>
      </c>
    </row>
    <row r="22" spans="1:5">
      <c r="A22" s="4" t="s">
        <v>1104</v>
      </c>
      <c r="B22" s="6" t="n">
        <v>0</v>
      </c>
      <c r="C22" s="6" t="n">
        <v>0</v>
      </c>
    </row>
    <row r="23" spans="1:5">
      <c r="A23" s="4" t="s">
        <v>1106</v>
      </c>
      <c r="B23" s="6" t="n">
        <v>-148</v>
      </c>
      <c r="C23" s="6" t="n">
        <v>-163</v>
      </c>
    </row>
    <row r="24" spans="1:5">
      <c r="A24" s="4" t="s">
        <v>1107</v>
      </c>
      <c r="B24" s="6" t="n">
        <v>-1081</v>
      </c>
      <c r="C24" s="6" t="n">
        <v>-3434</v>
      </c>
    </row>
    <row r="25" spans="1:5">
      <c r="A25" s="4" t="s">
        <v>851</v>
      </c>
      <c r="B25" s="6" t="n">
        <v>7124</v>
      </c>
      <c r="C25" s="6" t="n">
        <v>8259</v>
      </c>
      <c r="D25" s="6" t="n">
        <v>11287</v>
      </c>
    </row>
    <row r="26" spans="1:5">
      <c r="A26" s="4" t="s">
        <v>1111</v>
      </c>
      <c r="B26" s="6" t="n">
        <v>-4841</v>
      </c>
      <c r="C26" s="6" t="n">
        <v>-5436</v>
      </c>
    </row>
    <row r="27" spans="1:5">
      <c r="A27" s="3" t="s">
        <v>1112</v>
      </c>
    </row>
    <row r="28" spans="1:5">
      <c r="A28" s="4" t="s">
        <v>1113</v>
      </c>
      <c r="B28" s="6" t="n">
        <v>-4841</v>
      </c>
      <c r="C28" s="6" t="n">
        <v>-5436</v>
      </c>
    </row>
    <row r="29" spans="1:5">
      <c r="A29" s="4" t="s">
        <v>1114</v>
      </c>
      <c r="B29" s="6" t="n">
        <v>-4841</v>
      </c>
      <c r="C29" s="6" t="n">
        <v>-5436</v>
      </c>
    </row>
    <row r="30" spans="1:5">
      <c r="A30" s="3" t="s">
        <v>1102</v>
      </c>
    </row>
    <row r="31" spans="1:5">
      <c r="A31" s="4" t="s">
        <v>1115</v>
      </c>
      <c r="B31" s="6" t="n">
        <v>0</v>
      </c>
      <c r="C31" s="6" t="n">
        <v>0</v>
      </c>
    </row>
    <row r="32" spans="1:5">
      <c r="A32" s="4" t="s">
        <v>1116</v>
      </c>
      <c r="B32" s="6" t="n">
        <v>3275</v>
      </c>
      <c r="C32" s="6" t="n">
        <v>3886</v>
      </c>
    </row>
    <row r="33" spans="1:5">
      <c r="A33" s="4" t="s">
        <v>135</v>
      </c>
      <c r="B33" s="7" t="n">
        <v>3275</v>
      </c>
      <c r="C33" s="7" t="n">
        <v>3886</v>
      </c>
    </row>
    <row r="34" spans="1:5">
      <c r="A34" s="4" t="s">
        <v>1117</v>
      </c>
      <c r="B34" s="4" t="s">
        <v>1118</v>
      </c>
      <c r="C34" s="4" t="s">
        <v>921</v>
      </c>
    </row>
    <row r="35" spans="1:5">
      <c r="A35" s="4" t="s">
        <v>1119</v>
      </c>
    </row>
    <row r="36" spans="1:5">
      <c r="A36" s="3" t="s">
        <v>1103</v>
      </c>
    </row>
    <row r="37" spans="1:5">
      <c r="A37" s="4" t="s">
        <v>1101</v>
      </c>
      <c r="B37" s="7" t="n">
        <v>152</v>
      </c>
      <c r="C37" s="7" t="n">
        <v>143</v>
      </c>
    </row>
    <row r="38" spans="1:5">
      <c r="A38" s="4" t="s">
        <v>1065</v>
      </c>
      <c r="B38" s="6" t="n">
        <v>4</v>
      </c>
      <c r="C38" s="6" t="n">
        <v>6</v>
      </c>
      <c r="D38" s="6" t="n">
        <v>5</v>
      </c>
    </row>
    <row r="39" spans="1:5">
      <c r="A39" s="4" t="s">
        <v>1104</v>
      </c>
      <c r="B39" s="6" t="n">
        <v>65</v>
      </c>
      <c r="C39" s="6" t="n">
        <v>46</v>
      </c>
    </row>
    <row r="40" spans="1:5">
      <c r="A40" s="4" t="s">
        <v>1105</v>
      </c>
      <c r="B40" s="6" t="n">
        <v>-10</v>
      </c>
      <c r="C40" s="6" t="n">
        <v>26</v>
      </c>
    </row>
    <row r="41" spans="1:5">
      <c r="A41" s="4" t="s">
        <v>1106</v>
      </c>
      <c r="B41" s="6" t="n">
        <v>-85</v>
      </c>
      <c r="C41" s="6" t="n">
        <v>-69</v>
      </c>
    </row>
    <row r="42" spans="1:5">
      <c r="A42" s="4" t="s">
        <v>1107</v>
      </c>
      <c r="B42" s="6" t="n">
        <v>0</v>
      </c>
      <c r="C42" s="6" t="n">
        <v>0</v>
      </c>
    </row>
    <row r="43" spans="1:5">
      <c r="A43" s="4" t="s">
        <v>851</v>
      </c>
      <c r="B43" s="6" t="n">
        <v>126</v>
      </c>
      <c r="C43" s="6" t="n">
        <v>152</v>
      </c>
      <c r="D43" s="6" t="n">
        <v>143</v>
      </c>
    </row>
    <row r="44" spans="1:5">
      <c r="A44" s="4" t="s">
        <v>1108</v>
      </c>
      <c r="B44" s="6" t="n">
        <v>0</v>
      </c>
      <c r="C44" s="6" t="n">
        <v>0</v>
      </c>
    </row>
    <row r="45" spans="1:5">
      <c r="A45" s="3" t="s">
        <v>1100</v>
      </c>
    </row>
    <row r="46" spans="1:5">
      <c r="A46" s="4" t="s">
        <v>1101</v>
      </c>
      <c r="B46" s="6" t="n">
        <v>0</v>
      </c>
      <c r="C46" s="6" t="n">
        <v>0</v>
      </c>
    </row>
    <row r="47" spans="1:5">
      <c r="A47" s="4" t="s">
        <v>1109</v>
      </c>
      <c r="B47" s="6" t="n">
        <v>0</v>
      </c>
      <c r="C47" s="6" t="n">
        <v>0</v>
      </c>
    </row>
    <row r="48" spans="1:5">
      <c r="A48" s="4" t="s">
        <v>1110</v>
      </c>
      <c r="B48" s="6" t="n">
        <v>20</v>
      </c>
      <c r="C48" s="6" t="n">
        <v>23</v>
      </c>
    </row>
    <row r="49" spans="1:5">
      <c r="A49" s="4" t="s">
        <v>1104</v>
      </c>
      <c r="B49" s="6" t="n">
        <v>65</v>
      </c>
      <c r="C49" s="6" t="n">
        <v>46</v>
      </c>
    </row>
    <row r="50" spans="1:5">
      <c r="A50" s="4" t="s">
        <v>1106</v>
      </c>
      <c r="B50" s="6" t="n">
        <v>-85</v>
      </c>
      <c r="C50" s="6" t="n">
        <v>-69</v>
      </c>
    </row>
    <row r="51" spans="1:5">
      <c r="A51" s="4" t="s">
        <v>1107</v>
      </c>
      <c r="B51" s="6" t="n">
        <v>0</v>
      </c>
      <c r="C51" s="6" t="n">
        <v>0</v>
      </c>
    </row>
    <row r="52" spans="1:5">
      <c r="A52" s="4" t="s">
        <v>851</v>
      </c>
      <c r="B52" s="6" t="n">
        <v>0</v>
      </c>
      <c r="C52" s="6" t="n">
        <v>0</v>
      </c>
      <c r="D52" s="7" t="n">
        <v>0</v>
      </c>
    </row>
    <row r="53" spans="1:5">
      <c r="A53" s="4" t="s">
        <v>1111</v>
      </c>
      <c r="B53" s="6" t="n">
        <v>-126</v>
      </c>
      <c r="C53" s="6" t="n">
        <v>-152</v>
      </c>
    </row>
    <row r="54" spans="1:5">
      <c r="A54" s="3" t="s">
        <v>1112</v>
      </c>
    </row>
    <row r="55" spans="1:5">
      <c r="A55" s="4" t="s">
        <v>1113</v>
      </c>
      <c r="B55" s="6" t="n">
        <v>-126</v>
      </c>
      <c r="C55" s="6" t="n">
        <v>-152</v>
      </c>
    </row>
    <row r="56" spans="1:5">
      <c r="A56" s="4" t="s">
        <v>1114</v>
      </c>
      <c r="B56" s="6" t="n">
        <v>-126</v>
      </c>
      <c r="C56" s="6" t="n">
        <v>-152</v>
      </c>
    </row>
    <row r="57" spans="1:5">
      <c r="A57" s="3" t="s">
        <v>1102</v>
      </c>
    </row>
    <row r="58" spans="1:5">
      <c r="A58" s="4" t="s">
        <v>1115</v>
      </c>
      <c r="B58" s="6" t="n">
        <v>-2</v>
      </c>
      <c r="C58" s="6" t="n">
        <v>-2</v>
      </c>
    </row>
    <row r="59" spans="1:5">
      <c r="A59" s="4" t="s">
        <v>1116</v>
      </c>
      <c r="B59" s="6" t="n">
        <v>-47</v>
      </c>
      <c r="C59" s="6" t="n">
        <v>-43</v>
      </c>
    </row>
    <row r="60" spans="1:5">
      <c r="A60" s="4" t="s">
        <v>135</v>
      </c>
      <c r="B60" s="7" t="n">
        <v>-49</v>
      </c>
      <c r="C60" s="7" t="n">
        <v>-45</v>
      </c>
    </row>
    <row r="61" spans="1:5">
      <c r="A61" s="4" t="s">
        <v>1117</v>
      </c>
      <c r="B61" s="4" t="s">
        <v>1118</v>
      </c>
      <c r="C61" s="4" t="s">
        <v>921</v>
      </c>
    </row>
    <row r="62" spans="1:5">
      <c r="A62" s="4" t="s">
        <v>1120</v>
      </c>
    </row>
    <row r="63" spans="1:5">
      <c r="A63" s="3" t="s">
        <v>1100</v>
      </c>
    </row>
    <row r="64" spans="1:5">
      <c r="A64" s="4" t="s">
        <v>1101</v>
      </c>
      <c r="B64" s="7" t="n">
        <v>5756</v>
      </c>
    </row>
    <row r="65" spans="1:5">
      <c r="A65" s="4" t="s">
        <v>851</v>
      </c>
      <c r="B65" s="6" t="n">
        <v>4908</v>
      </c>
      <c r="C65" s="7" t="n">
        <v>5756</v>
      </c>
    </row>
    <row r="66" spans="1:5">
      <c r="A66" s="4" t="s">
        <v>1121</v>
      </c>
    </row>
    <row r="67" spans="1:5">
      <c r="A67" s="3" t="s">
        <v>1100</v>
      </c>
    </row>
    <row r="68" spans="1:5">
      <c r="A68" s="4" t="s">
        <v>1101</v>
      </c>
      <c r="B68" s="6" t="n">
        <v>2128</v>
      </c>
    </row>
    <row r="69" spans="1:5">
      <c r="A69" s="4" t="s">
        <v>851</v>
      </c>
      <c r="B69" s="6" t="n">
        <v>1863</v>
      </c>
      <c r="C69" s="6" t="n">
        <v>2128</v>
      </c>
    </row>
    <row r="70" spans="1:5">
      <c r="A70" s="4" t="s">
        <v>500</v>
      </c>
    </row>
    <row r="71" spans="1:5">
      <c r="A71" s="3" t="s">
        <v>1100</v>
      </c>
    </row>
    <row r="72" spans="1:5">
      <c r="A72" s="4" t="s">
        <v>1101</v>
      </c>
      <c r="B72" s="6" t="n">
        <v>7884</v>
      </c>
    </row>
    <row r="73" spans="1:5">
      <c r="A73" s="4" t="s">
        <v>851</v>
      </c>
      <c r="B73" s="6" t="n">
        <v>6771</v>
      </c>
      <c r="C73" s="6" t="n">
        <v>7884</v>
      </c>
    </row>
    <row r="74" spans="1:5">
      <c r="A74" s="4" t="s">
        <v>1122</v>
      </c>
    </row>
    <row r="75" spans="1:5">
      <c r="A75" s="3" t="s">
        <v>1100</v>
      </c>
    </row>
    <row r="76" spans="1:5">
      <c r="A76" s="4" t="s">
        <v>1101</v>
      </c>
      <c r="B76" s="6" t="n">
        <v>5756</v>
      </c>
    </row>
    <row r="77" spans="1:5">
      <c r="A77" s="4" t="s">
        <v>851</v>
      </c>
      <c r="B77" s="6" t="n">
        <v>4908</v>
      </c>
      <c r="C77" s="6" t="n">
        <v>5756</v>
      </c>
    </row>
    <row r="78" spans="1:5">
      <c r="A78" s="4" t="s">
        <v>1123</v>
      </c>
    </row>
    <row r="79" spans="1:5">
      <c r="A79" s="3" t="s">
        <v>1100</v>
      </c>
    </row>
    <row r="80" spans="1:5">
      <c r="A80" s="4" t="s">
        <v>1101</v>
      </c>
      <c r="B80" s="6" t="n">
        <v>2128</v>
      </c>
    </row>
    <row r="81" spans="1:5">
      <c r="A81" s="4" t="s">
        <v>851</v>
      </c>
      <c r="B81" s="6" t="n">
        <v>1863</v>
      </c>
      <c r="C81" s="6" t="n">
        <v>2128</v>
      </c>
    </row>
    <row r="82" spans="1:5">
      <c r="A82" s="4" t="s">
        <v>512</v>
      </c>
    </row>
    <row r="83" spans="1:5">
      <c r="A83" s="3" t="s">
        <v>1100</v>
      </c>
    </row>
    <row r="84" spans="1:5">
      <c r="A84" s="4" t="s">
        <v>1101</v>
      </c>
      <c r="B84" s="6" t="n">
        <v>0</v>
      </c>
    </row>
    <row r="85" spans="1:5">
      <c r="A85" s="4" t="s">
        <v>851</v>
      </c>
      <c r="B85" s="6" t="n">
        <v>0</v>
      </c>
      <c r="C85" s="6" t="n">
        <v>0</v>
      </c>
    </row>
    <row r="86" spans="1:5">
      <c r="A86" s="4" t="s">
        <v>1124</v>
      </c>
    </row>
    <row r="87" spans="1:5">
      <c r="A87" s="3" t="s">
        <v>1100</v>
      </c>
    </row>
    <row r="88" spans="1:5">
      <c r="A88" s="4" t="s">
        <v>1101</v>
      </c>
      <c r="B88" s="6" t="n">
        <v>0</v>
      </c>
    </row>
    <row r="89" spans="1:5">
      <c r="A89" s="4" t="s">
        <v>851</v>
      </c>
      <c r="B89" s="6" t="n">
        <v>0</v>
      </c>
      <c r="C89" s="6" t="n">
        <v>0</v>
      </c>
    </row>
    <row r="90" spans="1:5">
      <c r="A90" s="4" t="s">
        <v>1125</v>
      </c>
    </row>
    <row r="91" spans="1:5">
      <c r="A91" s="3" t="s">
        <v>1100</v>
      </c>
    </row>
    <row r="92" spans="1:5">
      <c r="A92" s="4" t="s">
        <v>1101</v>
      </c>
      <c r="B92" s="6" t="n">
        <v>0</v>
      </c>
    </row>
    <row r="93" spans="1:5">
      <c r="A93" s="4" t="s">
        <v>851</v>
      </c>
      <c r="B93" s="7" t="n">
        <v>0</v>
      </c>
      <c r="C93"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1126</v>
      </c>
      <c r="B1" s="2" t="s">
        <v>1</v>
      </c>
    </row>
    <row r="2" spans="1:2">
      <c r="B2" s="2" t="s">
        <v>657</v>
      </c>
    </row>
    <row r="3" spans="1:2">
      <c r="A3" s="4" t="s">
        <v>1062</v>
      </c>
    </row>
    <row r="4" spans="1:2">
      <c r="A4" s="3" t="s">
        <v>1127</v>
      </c>
    </row>
    <row r="5" spans="1:2">
      <c r="A5" s="6" t="n">
        <v>2015</v>
      </c>
      <c r="B5" s="7" t="n">
        <v>1090000</v>
      </c>
    </row>
    <row r="6" spans="1:2">
      <c r="A6" s="6" t="n">
        <v>2016</v>
      </c>
      <c r="B6" s="6" t="n">
        <v>801000</v>
      </c>
    </row>
    <row r="7" spans="1:2">
      <c r="A7" s="6" t="n">
        <v>2017</v>
      </c>
      <c r="B7" s="6" t="n">
        <v>853000</v>
      </c>
    </row>
    <row r="8" spans="1:2">
      <c r="A8" s="6" t="n">
        <v>2018</v>
      </c>
      <c r="B8" s="6" t="n">
        <v>842000</v>
      </c>
    </row>
    <row r="9" spans="1:2">
      <c r="A9" s="6" t="n">
        <v>2019</v>
      </c>
      <c r="B9" s="6" t="n">
        <v>959000</v>
      </c>
    </row>
    <row r="10" spans="1:2">
      <c r="A10" s="4" t="s">
        <v>1128</v>
      </c>
      <c r="B10" s="6" t="n">
        <v>3720000</v>
      </c>
    </row>
    <row r="11" spans="1:2">
      <c r="A11" s="4" t="s">
        <v>135</v>
      </c>
      <c r="B11" s="6" t="n">
        <v>8265000</v>
      </c>
    </row>
    <row r="12" spans="1:2">
      <c r="A12" s="4" t="s">
        <v>1119</v>
      </c>
    </row>
    <row r="13" spans="1:2">
      <c r="A13" s="3" t="s">
        <v>1127</v>
      </c>
    </row>
    <row r="14" spans="1:2">
      <c r="A14" s="6" t="n">
        <v>2015</v>
      </c>
      <c r="B14" s="6" t="n">
        <v>21000</v>
      </c>
    </row>
    <row r="15" spans="1:2">
      <c r="A15" s="6" t="n">
        <v>2016</v>
      </c>
      <c r="B15" s="6" t="n">
        <v>13000</v>
      </c>
    </row>
    <row r="16" spans="1:2">
      <c r="A16" s="6" t="n">
        <v>2017</v>
      </c>
      <c r="B16" s="6" t="n">
        <v>12000</v>
      </c>
    </row>
    <row r="17" spans="1:2">
      <c r="A17" s="6" t="n">
        <v>2018</v>
      </c>
      <c r="B17" s="6" t="n">
        <v>12000</v>
      </c>
    </row>
    <row r="18" spans="1:2">
      <c r="A18" s="6" t="n">
        <v>2019</v>
      </c>
      <c r="B18" s="6" t="n">
        <v>12000</v>
      </c>
    </row>
    <row r="19" spans="1:2">
      <c r="A19" s="4" t="s">
        <v>1128</v>
      </c>
      <c r="B19" s="6" t="n">
        <v>48000</v>
      </c>
    </row>
    <row r="20" spans="1:2">
      <c r="A20" s="4" t="s">
        <v>135</v>
      </c>
      <c r="B20" s="6" t="n">
        <v>118000</v>
      </c>
    </row>
    <row r="21" spans="1:2">
      <c r="A21" s="4" t="s">
        <v>462</v>
      </c>
    </row>
    <row r="22" spans="1:2">
      <c r="A22" s="3" t="s">
        <v>1127</v>
      </c>
    </row>
    <row r="23" spans="1:2">
      <c r="A23" s="4" t="s">
        <v>1129</v>
      </c>
      <c r="B23" s="6" t="n">
        <v>475000</v>
      </c>
    </row>
    <row r="24" spans="1:2">
      <c r="A24" s="4" t="s">
        <v>465</v>
      </c>
    </row>
    <row r="25" spans="1:2">
      <c r="A25" s="3" t="s">
        <v>1127</v>
      </c>
    </row>
    <row r="26" spans="1:2">
      <c r="A26" s="4" t="s">
        <v>1129</v>
      </c>
      <c r="B26" s="7" t="n">
        <v>5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130</v>
      </c>
      <c r="B1" s="2" t="s">
        <v>1</v>
      </c>
    </row>
    <row r="2" spans="1:4">
      <c r="B2" s="2" t="s">
        <v>2</v>
      </c>
      <c r="C2" s="2" t="s">
        <v>30</v>
      </c>
      <c r="D2" s="2" t="s">
        <v>74</v>
      </c>
    </row>
    <row r="3" spans="1:4">
      <c r="A3" s="3" t="s">
        <v>1131</v>
      </c>
    </row>
    <row r="4" spans="1:4">
      <c r="A4" s="4" t="s">
        <v>1132</v>
      </c>
      <c r="B4" s="7" t="n">
        <v>5800000</v>
      </c>
    </row>
    <row r="5" spans="1:4">
      <c r="A5" s="4" t="s">
        <v>1133</v>
      </c>
      <c r="B5" s="6" t="n">
        <v>21597000</v>
      </c>
      <c r="C5" s="7" t="n">
        <v>16257000</v>
      </c>
    </row>
    <row r="6" spans="1:4">
      <c r="A6" s="4" t="s">
        <v>1134</v>
      </c>
      <c r="B6" s="6" t="n">
        <v>605000</v>
      </c>
      <c r="C6" s="6" t="n">
        <v>0</v>
      </c>
    </row>
    <row r="7" spans="1:4">
      <c r="A7" s="4" t="s">
        <v>1135</v>
      </c>
      <c r="B7" s="6" t="n">
        <v>255000</v>
      </c>
      <c r="C7" s="7" t="n">
        <v>139000</v>
      </c>
      <c r="D7" s="7" t="n">
        <v>171000</v>
      </c>
    </row>
    <row r="8" spans="1:4">
      <c r="A8" s="4" t="s">
        <v>1136</v>
      </c>
    </row>
    <row r="9" spans="1:4">
      <c r="A9" s="3" t="s">
        <v>1131</v>
      </c>
    </row>
    <row r="10" spans="1:4">
      <c r="A10" s="4" t="s">
        <v>1137</v>
      </c>
      <c r="B10" s="6" t="n">
        <v>600000</v>
      </c>
    </row>
    <row r="11" spans="1:4">
      <c r="A11" s="4" t="s">
        <v>1133</v>
      </c>
      <c r="B11" s="7" t="n">
        <v>17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68</v>
      </c>
      <c r="J1" s="2" t="s">
        <v>1</v>
      </c>
    </row>
    <row r="2" spans="1:12">
      <c r="B2" s="2" t="s">
        <v>2</v>
      </c>
      <c r="C2" s="2" t="s">
        <v>469</v>
      </c>
      <c r="D2" s="2" t="s">
        <v>4</v>
      </c>
      <c r="E2" s="2" t="s">
        <v>470</v>
      </c>
      <c r="F2" s="2" t="s">
        <v>30</v>
      </c>
      <c r="G2" s="2" t="s">
        <v>471</v>
      </c>
      <c r="H2" s="2" t="s">
        <v>472</v>
      </c>
      <c r="I2" s="2" t="s">
        <v>473</v>
      </c>
      <c r="J2" s="2" t="s">
        <v>2</v>
      </c>
      <c r="K2" s="2" t="s">
        <v>30</v>
      </c>
      <c r="L2" s="2" t="s">
        <v>74</v>
      </c>
    </row>
    <row r="3" spans="1:12">
      <c r="A3" s="3" t="s">
        <v>1139</v>
      </c>
    </row>
    <row r="4" spans="1:12">
      <c r="A4" s="4" t="s">
        <v>1140</v>
      </c>
      <c r="J4" s="7" t="n">
        <v>5051</v>
      </c>
      <c r="K4" s="7" t="n">
        <v>8462</v>
      </c>
      <c r="L4" s="7" t="n">
        <v>10179</v>
      </c>
    </row>
    <row r="5" spans="1:12">
      <c r="A5" s="4" t="s">
        <v>1141</v>
      </c>
      <c r="J5" s="6" t="n">
        <v>-1109</v>
      </c>
      <c r="K5" s="6" t="n">
        <v>-726</v>
      </c>
      <c r="L5" s="6" t="n">
        <v>-645</v>
      </c>
    </row>
    <row r="6" spans="1:12">
      <c r="A6" s="4" t="s">
        <v>1142</v>
      </c>
      <c r="J6" s="6" t="n">
        <v>-123</v>
      </c>
      <c r="K6" s="6" t="n">
        <v>-481</v>
      </c>
      <c r="L6" s="6" t="n">
        <v>-314</v>
      </c>
    </row>
    <row r="7" spans="1:12">
      <c r="A7" s="4" t="s">
        <v>1143</v>
      </c>
      <c r="J7" s="6" t="n">
        <v>-204</v>
      </c>
      <c r="K7" s="6" t="n">
        <v>-37</v>
      </c>
      <c r="L7" s="6" t="n">
        <v>2183</v>
      </c>
    </row>
    <row r="8" spans="1:12">
      <c r="A8" s="4" t="s">
        <v>179</v>
      </c>
      <c r="J8" s="6" t="n">
        <v>260</v>
      </c>
      <c r="K8" s="6" t="n">
        <v>276</v>
      </c>
      <c r="L8" s="6" t="n">
        <v>107</v>
      </c>
    </row>
    <row r="9" spans="1:12">
      <c r="A9" s="4" t="s">
        <v>114</v>
      </c>
      <c r="B9" s="7" t="n">
        <v>425</v>
      </c>
      <c r="C9" s="7" t="n">
        <v>1370</v>
      </c>
      <c r="D9" s="7" t="n">
        <v>2231</v>
      </c>
      <c r="E9" s="7" t="n">
        <v>-151</v>
      </c>
      <c r="F9" s="7" t="n">
        <v>2040</v>
      </c>
      <c r="G9" s="7" t="n">
        <v>1729</v>
      </c>
      <c r="H9" s="7" t="n">
        <v>1577</v>
      </c>
      <c r="I9" s="7" t="n">
        <v>2148</v>
      </c>
      <c r="J9" s="7" t="n">
        <v>3875</v>
      </c>
      <c r="K9" s="7" t="n">
        <v>7494</v>
      </c>
      <c r="L9" s="7" t="n">
        <v>11510</v>
      </c>
    </row>
    <row r="10" spans="1:12">
      <c r="A10" s="3" t="s">
        <v>1144</v>
      </c>
    </row>
    <row r="11" spans="1:12">
      <c r="A11" s="4" t="s">
        <v>1140</v>
      </c>
      <c r="J11" s="4" t="s">
        <v>1145</v>
      </c>
      <c r="K11" s="4" t="s">
        <v>1146</v>
      </c>
      <c r="L11" s="4" t="s">
        <v>1146</v>
      </c>
    </row>
    <row r="12" spans="1:12">
      <c r="A12" s="4" t="s">
        <v>1141</v>
      </c>
      <c r="J12" s="4" t="s">
        <v>1147</v>
      </c>
      <c r="K12" s="4" t="s">
        <v>1148</v>
      </c>
      <c r="L12" s="4" t="s">
        <v>1149</v>
      </c>
    </row>
    <row r="13" spans="1:12">
      <c r="A13" s="4" t="s">
        <v>1142</v>
      </c>
      <c r="J13" s="4" t="s">
        <v>1150</v>
      </c>
      <c r="K13" s="4" t="s">
        <v>1151</v>
      </c>
      <c r="L13" s="4" t="s">
        <v>1152</v>
      </c>
    </row>
    <row r="14" spans="1:12">
      <c r="A14" s="4" t="s">
        <v>1143</v>
      </c>
      <c r="J14" s="4" t="s">
        <v>1153</v>
      </c>
      <c r="K14" s="4" t="s">
        <v>611</v>
      </c>
      <c r="L14" s="4" t="s">
        <v>1074</v>
      </c>
    </row>
    <row r="15" spans="1:12">
      <c r="A15" s="4" t="s">
        <v>179</v>
      </c>
      <c r="J15" s="4" t="s">
        <v>1154</v>
      </c>
      <c r="K15" s="4" t="s">
        <v>1155</v>
      </c>
      <c r="L15" s="4" t="s">
        <v>1156</v>
      </c>
    </row>
    <row r="16" spans="1:12">
      <c r="A16" s="4" t="s">
        <v>114</v>
      </c>
      <c r="J16" s="4" t="s">
        <v>1157</v>
      </c>
      <c r="K16" s="4" t="s">
        <v>1158</v>
      </c>
      <c r="L16" s="4" t="s">
        <v>115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468</v>
      </c>
      <c r="J1" s="2" t="s">
        <v>1</v>
      </c>
    </row>
    <row r="2" spans="1:12">
      <c r="B2" s="2" t="s">
        <v>2</v>
      </c>
      <c r="C2" s="2" t="s">
        <v>469</v>
      </c>
      <c r="D2" s="2" t="s">
        <v>4</v>
      </c>
      <c r="E2" s="2" t="s">
        <v>470</v>
      </c>
      <c r="F2" s="2" t="s">
        <v>30</v>
      </c>
      <c r="G2" s="2" t="s">
        <v>471</v>
      </c>
      <c r="H2" s="2" t="s">
        <v>472</v>
      </c>
      <c r="I2" s="2" t="s">
        <v>473</v>
      </c>
      <c r="J2" s="2" t="s">
        <v>2</v>
      </c>
      <c r="K2" s="2" t="s">
        <v>30</v>
      </c>
      <c r="L2" s="2" t="s">
        <v>74</v>
      </c>
    </row>
    <row r="3" spans="1:12">
      <c r="A3" s="3" t="s">
        <v>245</v>
      </c>
    </row>
    <row r="4" spans="1:12">
      <c r="A4" s="4" t="s">
        <v>1161</v>
      </c>
      <c r="J4" s="7" t="n">
        <v>5457</v>
      </c>
      <c r="K4" s="7" t="n">
        <v>3659</v>
      </c>
      <c r="L4" s="7" t="n">
        <v>6883</v>
      </c>
    </row>
    <row r="5" spans="1:12">
      <c r="A5" s="4" t="s">
        <v>174</v>
      </c>
      <c r="J5" s="6" t="n">
        <v>-1582</v>
      </c>
      <c r="K5" s="6" t="n">
        <v>3835</v>
      </c>
      <c r="L5" s="6" t="n">
        <v>4627</v>
      </c>
    </row>
    <row r="6" spans="1:12">
      <c r="A6" s="4" t="s">
        <v>114</v>
      </c>
      <c r="B6" s="7" t="n">
        <v>425</v>
      </c>
      <c r="C6" s="7" t="n">
        <v>1370</v>
      </c>
      <c r="D6" s="7" t="n">
        <v>2231</v>
      </c>
      <c r="E6" s="7" t="n">
        <v>-151</v>
      </c>
      <c r="F6" s="7" t="n">
        <v>2040</v>
      </c>
      <c r="G6" s="7" t="n">
        <v>1729</v>
      </c>
      <c r="H6" s="7" t="n">
        <v>1577</v>
      </c>
      <c r="I6" s="7" t="n">
        <v>2148</v>
      </c>
      <c r="J6" s="7" t="n">
        <v>3875</v>
      </c>
      <c r="K6" s="7" t="n">
        <v>7494</v>
      </c>
      <c r="L6" s="7" t="n">
        <v>1151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2</v>
      </c>
      <c r="B1" s="2" t="s">
        <v>2</v>
      </c>
      <c r="C1" s="2" t="s">
        <v>30</v>
      </c>
    </row>
    <row r="2" spans="1:3">
      <c r="A2" s="3" t="s">
        <v>1163</v>
      </c>
    </row>
    <row r="3" spans="1:3">
      <c r="A3" s="4" t="s">
        <v>40</v>
      </c>
      <c r="B3" s="7" t="n">
        <v>12144</v>
      </c>
      <c r="C3" s="7" t="n">
        <v>10493</v>
      </c>
    </row>
    <row r="4" spans="1:3">
      <c r="A4" s="4" t="s">
        <v>1164</v>
      </c>
      <c r="B4" s="6" t="n">
        <v>1060</v>
      </c>
      <c r="C4" s="6" t="n">
        <v>0</v>
      </c>
    </row>
    <row r="5" spans="1:3">
      <c r="A5" s="4" t="s">
        <v>332</v>
      </c>
      <c r="B5" s="6" t="n">
        <v>0</v>
      </c>
      <c r="C5" s="6" t="n">
        <v>0</v>
      </c>
    </row>
    <row r="6" spans="1:3">
      <c r="A6" s="4" t="s">
        <v>481</v>
      </c>
      <c r="B6" s="6" t="n">
        <v>1842</v>
      </c>
      <c r="C6" s="6" t="n">
        <v>1956</v>
      </c>
    </row>
    <row r="7" spans="1:3">
      <c r="A7" s="4" t="s">
        <v>1165</v>
      </c>
      <c r="B7" s="6" t="n">
        <v>2748</v>
      </c>
      <c r="C7" s="6" t="n">
        <v>2662</v>
      </c>
    </row>
    <row r="8" spans="1:3">
      <c r="A8" s="4" t="s">
        <v>1166</v>
      </c>
      <c r="B8" s="6" t="n">
        <v>3803</v>
      </c>
      <c r="C8" s="6" t="n">
        <v>1146</v>
      </c>
    </row>
    <row r="9" spans="1:3">
      <c r="A9" s="4" t="s">
        <v>1167</v>
      </c>
      <c r="B9" s="6" t="n">
        <v>21597</v>
      </c>
      <c r="C9" s="6" t="n">
        <v>16257</v>
      </c>
    </row>
    <row r="10" spans="1:3">
      <c r="A10" s="4" t="s">
        <v>1134</v>
      </c>
      <c r="B10" s="6" t="n">
        <v>605</v>
      </c>
      <c r="C10" s="6" t="n">
        <v>0</v>
      </c>
    </row>
    <row r="11" spans="1:3">
      <c r="A11" s="4" t="s">
        <v>1168</v>
      </c>
      <c r="B11" s="6" t="n">
        <v>20992</v>
      </c>
      <c r="C11" s="6" t="n">
        <v>16257</v>
      </c>
    </row>
    <row r="12" spans="1:3">
      <c r="A12" s="3" t="s">
        <v>1169</v>
      </c>
    </row>
    <row r="13" spans="1:3">
      <c r="A13" s="4" t="s">
        <v>1170</v>
      </c>
      <c r="B13" s="6" t="n">
        <v>11342</v>
      </c>
      <c r="C13" s="6" t="n">
        <v>6316</v>
      </c>
    </row>
    <row r="14" spans="1:3">
      <c r="A14" s="4" t="s">
        <v>332</v>
      </c>
      <c r="B14" s="6" t="n">
        <v>1544</v>
      </c>
      <c r="C14" s="6" t="n">
        <v>1368</v>
      </c>
    </row>
    <row r="15" spans="1:3">
      <c r="A15" s="4" t="s">
        <v>1164</v>
      </c>
      <c r="B15" s="6" t="n">
        <v>0</v>
      </c>
      <c r="C15" s="6" t="n">
        <v>2470</v>
      </c>
    </row>
    <row r="16" spans="1:3">
      <c r="A16" s="4" t="s">
        <v>1171</v>
      </c>
      <c r="B16" s="6" t="n">
        <v>2260</v>
      </c>
      <c r="C16" s="6" t="n">
        <v>1924</v>
      </c>
    </row>
    <row r="17" spans="1:3">
      <c r="A17" s="4" t="s">
        <v>1166</v>
      </c>
      <c r="B17" s="6" t="n">
        <v>664</v>
      </c>
      <c r="C17" s="6" t="n">
        <v>684</v>
      </c>
    </row>
    <row r="18" spans="1:3">
      <c r="A18" s="4" t="s">
        <v>1172</v>
      </c>
      <c r="B18" s="6" t="n">
        <v>15810</v>
      </c>
      <c r="C18" s="6" t="n">
        <v>12762</v>
      </c>
    </row>
    <row r="19" spans="1:3">
      <c r="A19" s="4" t="s">
        <v>1173</v>
      </c>
      <c r="B19" s="6" t="n">
        <v>5182</v>
      </c>
      <c r="C19" s="7" t="n">
        <v>3495</v>
      </c>
    </row>
    <row r="20" spans="1:3">
      <c r="A20" s="4" t="s">
        <v>1136</v>
      </c>
    </row>
    <row r="21" spans="1:3">
      <c r="A21" s="3" t="s">
        <v>1131</v>
      </c>
    </row>
    <row r="22" spans="1:3">
      <c r="A22" s="4" t="s">
        <v>1137</v>
      </c>
      <c r="B22" s="6" t="n">
        <v>600</v>
      </c>
    </row>
    <row r="23" spans="1:3">
      <c r="A23" s="3" t="s">
        <v>1163</v>
      </c>
    </row>
    <row r="24" spans="1:3">
      <c r="A24" s="4" t="s">
        <v>1167</v>
      </c>
      <c r="B24" s="7" t="n">
        <v>17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174</v>
      </c>
      <c r="B1" s="2" t="s">
        <v>1</v>
      </c>
    </row>
    <row r="2" spans="1:3">
      <c r="B2" s="2" t="s">
        <v>2</v>
      </c>
      <c r="C2" s="2" t="s">
        <v>30</v>
      </c>
    </row>
    <row r="3" spans="1:3">
      <c r="A3" s="3" t="s">
        <v>1175</v>
      </c>
    </row>
    <row r="4" spans="1:3">
      <c r="A4" s="4" t="s">
        <v>1176</v>
      </c>
      <c r="B4" s="7" t="n">
        <v>240</v>
      </c>
      <c r="C4" s="7" t="n">
        <v>30</v>
      </c>
    </row>
    <row r="5" spans="1:3">
      <c r="A5" s="4" t="s">
        <v>1177</v>
      </c>
      <c r="B5" s="6" t="n">
        <v>182</v>
      </c>
      <c r="C5" s="6" t="n">
        <v>178</v>
      </c>
    </row>
    <row r="6" spans="1:3">
      <c r="A6" s="4" t="s">
        <v>1178</v>
      </c>
      <c r="B6" s="6" t="n">
        <v>0</v>
      </c>
      <c r="C6" s="6" t="n">
        <v>33</v>
      </c>
    </row>
    <row r="7" spans="1:3">
      <c r="A7" s="4" t="s">
        <v>1179</v>
      </c>
      <c r="B7" s="6" t="n">
        <v>-2</v>
      </c>
      <c r="C7" s="6" t="n">
        <v>0</v>
      </c>
    </row>
    <row r="8" spans="1:3">
      <c r="A8" s="4" t="s">
        <v>1180</v>
      </c>
      <c r="B8" s="6" t="n">
        <v>-3</v>
      </c>
      <c r="C8" s="6" t="n">
        <v>-1</v>
      </c>
    </row>
    <row r="9" spans="1:3">
      <c r="A9" s="4" t="s">
        <v>1181</v>
      </c>
      <c r="B9" s="7" t="n">
        <v>417</v>
      </c>
      <c r="C9" s="7" t="n">
        <v>24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182</v>
      </c>
      <c r="B1" s="2" t="s">
        <v>2</v>
      </c>
      <c r="C1" s="2" t="s">
        <v>30</v>
      </c>
    </row>
    <row r="2" spans="1:3">
      <c r="A2" s="4" t="s">
        <v>1133</v>
      </c>
      <c r="B2" s="7" t="n">
        <v>21597</v>
      </c>
      <c r="C2" s="7" t="n">
        <v>16257</v>
      </c>
    </row>
    <row r="3" spans="1:3">
      <c r="A3" s="4" t="s">
        <v>1136</v>
      </c>
    </row>
    <row r="4" spans="1:3">
      <c r="A4" s="4" t="s">
        <v>1137</v>
      </c>
      <c r="B4" s="6" t="n">
        <v>600</v>
      </c>
    </row>
    <row r="5" spans="1:3">
      <c r="A5" s="4" t="s">
        <v>1133</v>
      </c>
      <c r="B5" s="7" t="n">
        <v>17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468</v>
      </c>
      <c r="J1" s="2" t="s">
        <v>1</v>
      </c>
    </row>
    <row r="2" spans="1:12">
      <c r="B2" s="2" t="s">
        <v>2</v>
      </c>
      <c r="C2" s="2" t="s">
        <v>469</v>
      </c>
      <c r="D2" s="2" t="s">
        <v>4</v>
      </c>
      <c r="E2" s="2" t="s">
        <v>470</v>
      </c>
      <c r="F2" s="2" t="s">
        <v>30</v>
      </c>
      <c r="G2" s="2" t="s">
        <v>471</v>
      </c>
      <c r="H2" s="2" t="s">
        <v>472</v>
      </c>
      <c r="I2" s="2" t="s">
        <v>473</v>
      </c>
      <c r="J2" s="2" t="s">
        <v>2</v>
      </c>
      <c r="K2" s="2" t="s">
        <v>30</v>
      </c>
      <c r="L2" s="2" t="s">
        <v>74</v>
      </c>
    </row>
    <row r="3" spans="1:12">
      <c r="A3" s="3" t="s">
        <v>249</v>
      </c>
    </row>
    <row r="4" spans="1:12">
      <c r="A4" s="4" t="s">
        <v>1184</v>
      </c>
      <c r="J4" s="7" t="n">
        <v>10426</v>
      </c>
      <c r="K4" s="7" t="n">
        <v>7095</v>
      </c>
      <c r="L4" s="7" t="n">
        <v>5749</v>
      </c>
    </row>
    <row r="5" spans="1:12">
      <c r="A5" s="4" t="s">
        <v>1185</v>
      </c>
      <c r="J5" s="6" t="n">
        <v>404</v>
      </c>
      <c r="K5" s="6" t="n">
        <v>9472</v>
      </c>
      <c r="L5" s="6" t="n">
        <v>11685</v>
      </c>
    </row>
    <row r="6" spans="1:12">
      <c r="A6" s="4" t="s">
        <v>1186</v>
      </c>
      <c r="J6" s="7" t="n">
        <v>10830</v>
      </c>
      <c r="K6" s="7" t="n">
        <v>16567</v>
      </c>
      <c r="L6" s="7" t="n">
        <v>17434</v>
      </c>
    </row>
    <row r="7" spans="1:12">
      <c r="A7" s="4" t="s">
        <v>118</v>
      </c>
      <c r="B7" s="6" t="n">
        <v>18142997</v>
      </c>
      <c r="C7" s="6" t="n">
        <v>18127131</v>
      </c>
      <c r="D7" s="6" t="n">
        <v>18116090</v>
      </c>
      <c r="E7" s="6" t="n">
        <v>15802334</v>
      </c>
      <c r="F7" s="6" t="n">
        <v>14660314</v>
      </c>
      <c r="G7" s="6" t="n">
        <v>12632341</v>
      </c>
      <c r="H7" s="6" t="n">
        <v>10755509</v>
      </c>
      <c r="I7" s="6" t="n">
        <v>10636089</v>
      </c>
      <c r="J7" s="6" t="n">
        <v>17555140</v>
      </c>
      <c r="K7" s="6" t="n">
        <v>12183352</v>
      </c>
      <c r="L7" s="6" t="n">
        <v>10581222</v>
      </c>
    </row>
    <row r="8" spans="1:12">
      <c r="A8" s="4" t="s">
        <v>1187</v>
      </c>
      <c r="J8" s="6" t="n">
        <v>132655</v>
      </c>
      <c r="K8" s="6" t="n">
        <v>122872</v>
      </c>
      <c r="L8" s="6" t="n">
        <v>98195</v>
      </c>
    </row>
    <row r="9" spans="1:12">
      <c r="A9" s="4" t="s">
        <v>1188</v>
      </c>
      <c r="B9" s="6" t="n">
        <v>18278272</v>
      </c>
      <c r="C9" s="6" t="n">
        <v>18271979</v>
      </c>
      <c r="D9" s="6" t="n">
        <v>18253918</v>
      </c>
      <c r="E9" s="6" t="n">
        <v>15930235</v>
      </c>
      <c r="F9" s="6" t="n">
        <v>14809289</v>
      </c>
      <c r="G9" s="6" t="n">
        <v>12765880</v>
      </c>
      <c r="H9" s="6" t="n">
        <v>10880090</v>
      </c>
      <c r="I9" s="6" t="n">
        <v>10740884</v>
      </c>
      <c r="J9" s="6" t="n">
        <v>17687795</v>
      </c>
      <c r="K9" s="6" t="n">
        <v>12306224</v>
      </c>
      <c r="L9" s="6" t="n">
        <v>10679417</v>
      </c>
    </row>
    <row r="10" spans="1:12">
      <c r="A10" s="4" t="s">
        <v>116</v>
      </c>
      <c r="B10" s="8" t="n">
        <v>0.14</v>
      </c>
      <c r="C10" s="8" t="n">
        <v>0.23</v>
      </c>
      <c r="D10" s="8" t="n">
        <v>0.27</v>
      </c>
      <c r="E10" s="8" t="n">
        <v>-0.04</v>
      </c>
      <c r="F10" s="8" t="n">
        <v>0.29</v>
      </c>
      <c r="G10" s="8" t="n">
        <v>0.33</v>
      </c>
      <c r="H10" s="8" t="n">
        <v>0.32</v>
      </c>
      <c r="I10" s="8" t="n">
        <v>0.45</v>
      </c>
      <c r="J10" s="8" t="n">
        <v>0.62</v>
      </c>
      <c r="K10" s="8" t="n">
        <v>1.36</v>
      </c>
      <c r="L10" s="8" t="n">
        <v>1.65</v>
      </c>
    </row>
    <row r="11" spans="1:12">
      <c r="A11" s="4" t="s">
        <v>117</v>
      </c>
      <c r="B11" s="8" t="n">
        <v>0.14</v>
      </c>
      <c r="C11" s="8" t="n">
        <v>0.22</v>
      </c>
      <c r="D11" s="8" t="n">
        <v>0.27</v>
      </c>
      <c r="E11" s="8" t="n">
        <v>-0.04</v>
      </c>
      <c r="F11" s="8" t="n">
        <v>0.28</v>
      </c>
      <c r="G11" s="8" t="n">
        <v>0.32</v>
      </c>
      <c r="H11" s="8" t="n">
        <v>0.32</v>
      </c>
      <c r="I11" s="8" t="n">
        <v>0.44</v>
      </c>
      <c r="J11" s="8" t="n">
        <v>0.61</v>
      </c>
      <c r="K11" s="8" t="n">
        <v>1.35</v>
      </c>
      <c r="L11" s="8" t="n">
        <v>1.63</v>
      </c>
    </row>
    <row r="12" spans="1:12">
      <c r="A12" s="3" t="s">
        <v>1189</v>
      </c>
    </row>
    <row r="13" spans="1:12">
      <c r="A13" s="4" t="s">
        <v>1190</v>
      </c>
      <c r="J13" s="6" t="n">
        <v>46109</v>
      </c>
      <c r="K13" s="6" t="n">
        <v>55184</v>
      </c>
      <c r="L13" s="6" t="n">
        <v>919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1</v>
      </c>
      <c r="B1" s="2" t="s">
        <v>2</v>
      </c>
      <c r="C1" s="2" t="s">
        <v>30</v>
      </c>
    </row>
    <row r="2" spans="1:3">
      <c r="A2" s="3" t="s">
        <v>1192</v>
      </c>
    </row>
    <row r="3" spans="1:3">
      <c r="A3" s="4" t="s">
        <v>1193</v>
      </c>
      <c r="B3" s="9" t="n">
        <v>3.1</v>
      </c>
      <c r="C3" s="9" t="n">
        <v>2.1</v>
      </c>
    </row>
    <row r="4" spans="1:3">
      <c r="A4" s="4" t="s">
        <v>1194</v>
      </c>
    </row>
    <row r="5" spans="1:3">
      <c r="A5" s="3" t="s">
        <v>1192</v>
      </c>
    </row>
    <row r="6" spans="1:3">
      <c r="A6" s="4" t="s">
        <v>1195</v>
      </c>
      <c r="B6" s="9" t="n">
        <v>72.2</v>
      </c>
      <c r="C6" s="7" t="n">
        <v>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s of Cash</vt:lpstr>
      <vt:lpstr>Summary of Significant Accounti</vt:lpstr>
      <vt:lpstr>Fair Value of Financial Instrum</vt:lpstr>
      <vt:lpstr>Investment Securities</vt:lpstr>
      <vt:lpstr>Loans</vt:lpstr>
      <vt:lpstr>Bank Premises and Equipment</vt:lpstr>
      <vt:lpstr>Goodwill and Other Intangible A</vt:lpstr>
      <vt:lpstr>Deposits</vt:lpstr>
      <vt:lpstr>Short-Term Borrowings</vt:lpstr>
      <vt:lpstr>Long-Term Borrowings</vt:lpstr>
      <vt:lpstr>Stockholders' Equity</vt:lpstr>
      <vt:lpstr>Employee Benefit Plans</vt:lpstr>
      <vt:lpstr>Income Taxes</vt:lpstr>
      <vt:lpstr>Earnings Per Common Share</vt:lpstr>
      <vt:lpstr>Financial Instruments with Off-</vt:lpstr>
      <vt:lpstr>Regulatory Matters</vt:lpstr>
      <vt:lpstr>Stock-Based Compensation</vt:lpstr>
      <vt:lpstr>Acquisitions</vt:lpstr>
      <vt:lpstr>Parent Company Only Financial I</vt:lpstr>
      <vt:lpstr>Summarized Quarterly Informatio</vt:lpstr>
      <vt:lpstr>Summary of Significant Accoun27</vt:lpstr>
      <vt:lpstr>Fair Value of Financial Instr28</vt:lpstr>
      <vt:lpstr>Investment Securities (Tables)</vt:lpstr>
      <vt:lpstr>Loans (Tables)</vt:lpstr>
      <vt:lpstr>Bank Premises and Equipment (Ta</vt:lpstr>
      <vt:lpstr>Goodwill and Other Intangible32</vt:lpstr>
      <vt:lpstr>Deposits (Tables)</vt:lpstr>
      <vt:lpstr>Short-Term Borrowings (Tables)</vt:lpstr>
      <vt:lpstr>Long-Term Borrowings (Tables)</vt:lpstr>
      <vt:lpstr>Stockholders' Equity (Tables)</vt:lpstr>
      <vt:lpstr>Employee Benefit Plans (Tables)</vt:lpstr>
      <vt:lpstr>Income Taxes (Tables)</vt:lpstr>
      <vt:lpstr>Earnings Per Common Share (Tabl</vt:lpstr>
      <vt:lpstr>Financial Instruments with Of40</vt:lpstr>
      <vt:lpstr>Regulatory Matters (Tables)</vt:lpstr>
      <vt:lpstr>Stock-Based Compensation (Table</vt:lpstr>
      <vt:lpstr>Acquisitions Acquisitions Purch</vt:lpstr>
      <vt:lpstr>Acquisitions Acquisitions, Fair</vt:lpstr>
      <vt:lpstr>Acquisitions Pro Forma Informat</vt:lpstr>
      <vt:lpstr>Parent Company Only Financial46</vt:lpstr>
      <vt:lpstr>Summarized Quarterly Informat47</vt:lpstr>
      <vt:lpstr>Summary of Significant Accoun48</vt:lpstr>
      <vt:lpstr>Fair Value of Financial Instr49</vt:lpstr>
      <vt:lpstr>Fair Value of Financial Instr50</vt:lpstr>
      <vt:lpstr>Fair Value of Financial Instr51</vt:lpstr>
      <vt:lpstr>Investment Securities Available</vt:lpstr>
      <vt:lpstr>Investment Securities Availab53</vt:lpstr>
      <vt:lpstr>Investment Securities Availab54</vt:lpstr>
      <vt:lpstr>Investment Securities Availab55</vt:lpstr>
      <vt:lpstr>Investment Securities Held-to-m</vt:lpstr>
      <vt:lpstr>Investment Securities Held-to57</vt:lpstr>
      <vt:lpstr>Investment Securities Held-to58</vt:lpstr>
      <vt:lpstr>Investment Securities Pledged S</vt:lpstr>
      <vt:lpstr>Loans (Narrative) (Details)</vt:lpstr>
      <vt:lpstr>Loans Loan Balances By Classifi</vt:lpstr>
      <vt:lpstr>Loans Purchased credit impaired</vt:lpstr>
      <vt:lpstr>Loans Accretable Yield Rollforw</vt:lpstr>
      <vt:lpstr>Loans Related Party Loans (Deta</vt:lpstr>
      <vt:lpstr>Loans Nonaccrual and Past Due L</vt:lpstr>
      <vt:lpstr>Loans Aging Of The Recorded Inv</vt:lpstr>
      <vt:lpstr>Loans Loans By Risk Category (D</vt:lpstr>
      <vt:lpstr>Loans Schedule Of Impaired Loan</vt:lpstr>
      <vt:lpstr>Loans Troubled Debt Restructuri</vt:lpstr>
      <vt:lpstr>Loans Allowance For Loan Losses</vt:lpstr>
      <vt:lpstr>Bank Premises and Equipment Dep</vt:lpstr>
      <vt:lpstr>Bank Premises and Equipment Lea</vt:lpstr>
      <vt:lpstr>Bank Premises and Equipment Net</vt:lpstr>
      <vt:lpstr>Bank Premises and Equipment Fut</vt:lpstr>
      <vt:lpstr>Goodwill and Other Intangible75</vt:lpstr>
      <vt:lpstr>Goodwill and Other Intangible76</vt:lpstr>
      <vt:lpstr>Goodwill and Other Intangible77</vt:lpstr>
      <vt:lpstr>Goodwill and Other Intangible78</vt:lpstr>
      <vt:lpstr>Deposits (Deposits) (Details)</vt:lpstr>
      <vt:lpstr>Deposits (Schedule of Maturitie</vt:lpstr>
      <vt:lpstr>Short-Term Borrowings (Narrativ</vt:lpstr>
      <vt:lpstr>Short-Term Borrowings (Short Te</vt:lpstr>
      <vt:lpstr>Long-Term Borrowings (Narrative</vt:lpstr>
      <vt:lpstr>Long-Term Borrowings (Long Term</vt:lpstr>
      <vt:lpstr>Long-Term Borrowings (Minimum A</vt:lpstr>
      <vt:lpstr>Stockholders' Equity (Narrative</vt:lpstr>
      <vt:lpstr>Stockholders' Equity (Stock Rol</vt:lpstr>
      <vt:lpstr>Stockholders' Equity (Accumulat</vt:lpstr>
      <vt:lpstr>Employee Benefit Plans (Details</vt:lpstr>
      <vt:lpstr>Employee Benefit Plans (Changes</vt:lpstr>
      <vt:lpstr>Employee Benefit Plans (Cash Fl</vt:lpstr>
      <vt:lpstr>Income Taxes (Narrative) (Detai</vt:lpstr>
      <vt:lpstr>Income Taxes (Effective Tax Rat</vt:lpstr>
      <vt:lpstr>Income Taxes (Income Tax Expens</vt:lpstr>
      <vt:lpstr>Income Taxes (Deferred Tax Asse</vt:lpstr>
      <vt:lpstr>Income Taxes (Uncertain Tax Pos</vt:lpstr>
      <vt:lpstr>Income Taxes (Valuation Allowan</vt:lpstr>
      <vt:lpstr>Earnings Per Common Share (Calc</vt:lpstr>
      <vt:lpstr>Financial Instruments with Of99</vt:lpstr>
      <vt:lpstr>Financial Instruments with O100</vt:lpstr>
      <vt:lpstr>Regulatory Matters (Details)</vt:lpstr>
      <vt:lpstr>Stock-Based Compensation (Narra</vt:lpstr>
      <vt:lpstr>Stock-Based Compensation (Optio</vt:lpstr>
      <vt:lpstr>Stock-Based Compensation (Stock</vt:lpstr>
      <vt:lpstr>Stock-Based Compensation (St105</vt:lpstr>
      <vt:lpstr>Acquisitions (Narrative) (Detai</vt:lpstr>
      <vt:lpstr>Acquisitions Acquisitions Pu107</vt:lpstr>
      <vt:lpstr>Acquisitions Acquired Loans at </vt:lpstr>
      <vt:lpstr>Acquisitions Pro Forma Infor109</vt:lpstr>
      <vt:lpstr>Parent Company Only Financia110</vt:lpstr>
      <vt:lpstr>Parent Company Only Financia111</vt:lpstr>
      <vt:lpstr>Parent Company Only Financia112</vt:lpstr>
      <vt:lpstr>Summarized Quarterly Informa113</vt:lpstr>
      <vt:lpstr>Uncategorized Items - peb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03:54Z</dcterms:created>
  <dcterms:modified xmlns:dcterms="http://purl.org/dc/terms/" xmlns:xsi="http://www.w3.org/2001/XMLSchema-instance" xsi:type="dcterms:W3CDTF">2016-02-25T18:03:54Z</dcterms:modified>
  <dc:title xmlns:dc="http://purl.org/dc/elements/1.1/">Untitled</dc:title>
  <dc:description xmlns:dc="http://purl.org/dc/elements/1.1/"/>
  <dc:subject xmlns:dc="http://purl.org/dc/elements/1.1/"/>
  <cp:keywords/>
  <cp:category/>
</cp:coreProperties>
</file>